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u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Discontinued Operations" sheetId="14" state="visible" r:id="rId14"/>
    <sheet xmlns:r="http://schemas.openxmlformats.org/officeDocument/2006/relationships" name="Operating Segments and Geograph" sheetId="15" state="visible" r:id="rId15"/>
    <sheet xmlns:r="http://schemas.openxmlformats.org/officeDocument/2006/relationships" name="Noncontrolling Interest" sheetId="16" state="visible" r:id="rId16"/>
    <sheet xmlns:r="http://schemas.openxmlformats.org/officeDocument/2006/relationships" name="Income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Accounts Payable and Accrued Li" sheetId="21" state="visible" r:id="rId21"/>
    <sheet xmlns:r="http://schemas.openxmlformats.org/officeDocument/2006/relationships" name="Severance, Restructuring, and A" sheetId="22" state="visible" r:id="rId22"/>
    <sheet xmlns:r="http://schemas.openxmlformats.org/officeDocument/2006/relationships" name="Long-Term Debt and Other Borrow" sheetId="23" state="visible" r:id="rId23"/>
    <sheet xmlns:r="http://schemas.openxmlformats.org/officeDocument/2006/relationships" name="Net Investment Hedge"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Comprehensive Income and Accumu" sheetId="27" state="visible" r:id="rId27"/>
    <sheet xmlns:r="http://schemas.openxmlformats.org/officeDocument/2006/relationships" name="Share-Based Compensation" sheetId="28" state="visible" r:id="rId28"/>
    <sheet xmlns:r="http://schemas.openxmlformats.org/officeDocument/2006/relationships" name="Preferred Stock" sheetId="29" state="visible" r:id="rId29"/>
    <sheet xmlns:r="http://schemas.openxmlformats.org/officeDocument/2006/relationships" name="Stockholder Rights Plan" sheetId="30" state="visible" r:id="rId30"/>
    <sheet xmlns:r="http://schemas.openxmlformats.org/officeDocument/2006/relationships" name="Share Repurchases" sheetId="31" state="visible" r:id="rId31"/>
    <sheet xmlns:r="http://schemas.openxmlformats.org/officeDocument/2006/relationships" name="Operating Leases" sheetId="32" state="visible" r:id="rId32"/>
    <sheet xmlns:r="http://schemas.openxmlformats.org/officeDocument/2006/relationships" name="Market Concentrations and Risks" sheetId="33" state="visible" r:id="rId33"/>
    <sheet xmlns:r="http://schemas.openxmlformats.org/officeDocument/2006/relationships" name="Contingent Liabilities" sheetId="34" state="visible" r:id="rId34"/>
    <sheet xmlns:r="http://schemas.openxmlformats.org/officeDocument/2006/relationships" name="Supplemental Cash Flow Informat" sheetId="35" state="visible" r:id="rId35"/>
    <sheet xmlns:r="http://schemas.openxmlformats.org/officeDocument/2006/relationships" name="Quarterly Operating Results (Un" sheetId="36" state="visible" r:id="rId36"/>
    <sheet xmlns:r="http://schemas.openxmlformats.org/officeDocument/2006/relationships" name="Basis of Presentation (Policies" sheetId="37" state="visible" r:id="rId37"/>
    <sheet xmlns:r="http://schemas.openxmlformats.org/officeDocument/2006/relationships" name="Acquisitions (Tables)" sheetId="38" state="visible" r:id="rId38"/>
    <sheet xmlns:r="http://schemas.openxmlformats.org/officeDocument/2006/relationships" name="Assets Held for Sale (Tables)" sheetId="39" state="visible" r:id="rId39"/>
    <sheet xmlns:r="http://schemas.openxmlformats.org/officeDocument/2006/relationships" name="Operating Segments and Geogra40" sheetId="40" state="visible" r:id="rId40"/>
    <sheet xmlns:r="http://schemas.openxmlformats.org/officeDocument/2006/relationships" name="Income Per Shar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Accounts Payable and Accrued 45" sheetId="45" state="visible" r:id="rId45"/>
    <sheet xmlns:r="http://schemas.openxmlformats.org/officeDocument/2006/relationships" name="Severance, Restructuring, and46" sheetId="46" state="visible" r:id="rId46"/>
    <sheet xmlns:r="http://schemas.openxmlformats.org/officeDocument/2006/relationships" name="Long-Term Debt and Other Borr47" sheetId="47" state="visible" r:id="rId47"/>
    <sheet xmlns:r="http://schemas.openxmlformats.org/officeDocument/2006/relationships" name="Income Taxes (Tables)" sheetId="48" state="visible" r:id="rId48"/>
    <sheet xmlns:r="http://schemas.openxmlformats.org/officeDocument/2006/relationships" name="Pension and Other Postretirem49" sheetId="49" state="visible" r:id="rId49"/>
    <sheet xmlns:r="http://schemas.openxmlformats.org/officeDocument/2006/relationships" name="Comprehensive Income and Accu50" sheetId="50" state="visible" r:id="rId50"/>
    <sheet xmlns:r="http://schemas.openxmlformats.org/officeDocument/2006/relationships" name="Share-Based Compensation (Table" sheetId="51" state="visible" r:id="rId51"/>
    <sheet xmlns:r="http://schemas.openxmlformats.org/officeDocument/2006/relationships" name="Operating Leases (Tables)" sheetId="52" state="visible" r:id="rId52"/>
    <sheet xmlns:r="http://schemas.openxmlformats.org/officeDocument/2006/relationships" name="Supplemental Cash Flow Inform53" sheetId="53" state="visible" r:id="rId53"/>
    <sheet xmlns:r="http://schemas.openxmlformats.org/officeDocument/2006/relationships" name="Quarterly Operating Results (54" sheetId="54" state="visible" r:id="rId54"/>
    <sheet xmlns:r="http://schemas.openxmlformats.org/officeDocument/2006/relationships" name="Summary of Significant Accoun55" sheetId="55" state="visible" r:id="rId55"/>
    <sheet xmlns:r="http://schemas.openxmlformats.org/officeDocument/2006/relationships" name="Acquisitions - Additional Infor" sheetId="56" state="visible" r:id="rId56"/>
    <sheet xmlns:r="http://schemas.openxmlformats.org/officeDocument/2006/relationships" name="Acquisitions - Fair Value of As" sheetId="57" state="visible" r:id="rId57"/>
    <sheet xmlns:r="http://schemas.openxmlformats.org/officeDocument/2006/relationships" name="Acquisitions - Intangible Asset" sheetId="58" state="visible" r:id="rId58"/>
    <sheet xmlns:r="http://schemas.openxmlformats.org/officeDocument/2006/relationships" name="Acquisitions - Pro Forma Effect" sheetId="59" state="visible" r:id="rId59"/>
    <sheet xmlns:r="http://schemas.openxmlformats.org/officeDocument/2006/relationships" name="Assets Held for Sale (Narrative" sheetId="60" state="visible" r:id="rId60"/>
    <sheet xmlns:r="http://schemas.openxmlformats.org/officeDocument/2006/relationships" name="Assets Held for Sale (Details)" sheetId="61" state="visible" r:id="rId61"/>
    <sheet xmlns:r="http://schemas.openxmlformats.org/officeDocument/2006/relationships" name="Discontinued Operations - Addit" sheetId="62" state="visible" r:id="rId62"/>
    <sheet xmlns:r="http://schemas.openxmlformats.org/officeDocument/2006/relationships" name="Operating Segments and Geogra63" sheetId="63" state="visible" r:id="rId63"/>
    <sheet xmlns:r="http://schemas.openxmlformats.org/officeDocument/2006/relationships" name="Operating Segments and Geogra64" sheetId="64" state="visible" r:id="rId64"/>
    <sheet xmlns:r="http://schemas.openxmlformats.org/officeDocument/2006/relationships" name="Operating Segments and Geogra65"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 xmlns:r="http://schemas.openxmlformats.org/officeDocument/2006/relationships" name="Operating Segments and Geogra68" sheetId="68" state="visible" r:id="rId68"/>
    <sheet xmlns:r="http://schemas.openxmlformats.org/officeDocument/2006/relationships" name="Noncontrolling Interest - Addit" sheetId="69" state="visible" r:id="rId69"/>
    <sheet xmlns:r="http://schemas.openxmlformats.org/officeDocument/2006/relationships" name="Income Per Share - Basis for In" sheetId="70" state="visible" r:id="rId70"/>
    <sheet xmlns:r="http://schemas.openxmlformats.org/officeDocument/2006/relationships" name="Income Per Share - Additional I" sheetId="71" state="visible" r:id="rId71"/>
    <sheet xmlns:r="http://schemas.openxmlformats.org/officeDocument/2006/relationships" name="Inventories - Major Classes of " sheetId="72" state="visible" r:id="rId72"/>
    <sheet xmlns:r="http://schemas.openxmlformats.org/officeDocument/2006/relationships" name="Property, Plant and Equipment -" sheetId="73" state="visible" r:id="rId73"/>
    <sheet xmlns:r="http://schemas.openxmlformats.org/officeDocument/2006/relationships" name="Intangible Assets - Carrying Va" sheetId="74" state="visible" r:id="rId74"/>
    <sheet xmlns:r="http://schemas.openxmlformats.org/officeDocument/2006/relationships" name="Intangible Assets - Changes in " sheetId="75" state="visible" r:id="rId75"/>
    <sheet xmlns:r="http://schemas.openxmlformats.org/officeDocument/2006/relationships" name="Intangible Assets - Changes i76" sheetId="76" state="visible" r:id="rId76"/>
    <sheet xmlns:r="http://schemas.openxmlformats.org/officeDocument/2006/relationships" name="Intangible Assets - Additional " sheetId="77" state="visible" r:id="rId77"/>
    <sheet xmlns:r="http://schemas.openxmlformats.org/officeDocument/2006/relationships" name="Accounts Payable and Accrued 78" sheetId="78" state="visible" r:id="rId78"/>
    <sheet xmlns:r="http://schemas.openxmlformats.org/officeDocument/2006/relationships" name="Accounts Payable and Accrued 79" sheetId="79" state="visible" r:id="rId79"/>
    <sheet xmlns:r="http://schemas.openxmlformats.org/officeDocument/2006/relationships" name="Severance, Restructuring, and80" sheetId="80" state="visible" r:id="rId80"/>
    <sheet xmlns:r="http://schemas.openxmlformats.org/officeDocument/2006/relationships" name="Severance, Restructuring and Ac" sheetId="81" state="visible" r:id="rId81"/>
    <sheet xmlns:r="http://schemas.openxmlformats.org/officeDocument/2006/relationships" name="Long-Term Debt and Other Borr82" sheetId="82" state="visible" r:id="rId82"/>
    <sheet xmlns:r="http://schemas.openxmlformats.org/officeDocument/2006/relationships" name="Long-Term Debt and Other Borr83" sheetId="83" state="visible" r:id="rId83"/>
    <sheet xmlns:r="http://schemas.openxmlformats.org/officeDocument/2006/relationships" name="Long-Term Debt and Other Borr84" sheetId="84" state="visible" r:id="rId84"/>
    <sheet xmlns:r="http://schemas.openxmlformats.org/officeDocument/2006/relationships" name="Long-Term Debt and Other Borr85" sheetId="85" state="visible" r:id="rId85"/>
    <sheet xmlns:r="http://schemas.openxmlformats.org/officeDocument/2006/relationships" name="Net Investment Hedge (Details)" sheetId="86" state="visible" r:id="rId86"/>
    <sheet xmlns:r="http://schemas.openxmlformats.org/officeDocument/2006/relationships" name="Income Taxes - Components of In" sheetId="87" state="visible" r:id="rId87"/>
    <sheet xmlns:r="http://schemas.openxmlformats.org/officeDocument/2006/relationships" name="Income Taxes - Additional Infor" sheetId="88" state="visible" r:id="rId88"/>
    <sheet xmlns:r="http://schemas.openxmlformats.org/officeDocument/2006/relationships" name="Income Taxes - Effective Income" sheetId="89" state="visible" r:id="rId89"/>
    <sheet xmlns:r="http://schemas.openxmlformats.org/officeDocument/2006/relationships" name="Income Taxes - Components of De" sheetId="90" state="visible" r:id="rId90"/>
    <sheet xmlns:r="http://schemas.openxmlformats.org/officeDocument/2006/relationships" name="Income Taxes - Summary of Net O" sheetId="91" state="visible" r:id="rId91"/>
    <sheet xmlns:r="http://schemas.openxmlformats.org/officeDocument/2006/relationships" name="Income Taxes - Summary of Tax C" sheetId="92" state="visible" r:id="rId92"/>
    <sheet xmlns:r="http://schemas.openxmlformats.org/officeDocument/2006/relationships" name="Income Taxes - Reconciliation o"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Comprehensive Income and Acc106" sheetId="106" state="visible" r:id="rId106"/>
    <sheet xmlns:r="http://schemas.openxmlformats.org/officeDocument/2006/relationships" name="Comprehensive Income and Acc107" sheetId="107" state="visible" r:id="rId107"/>
    <sheet xmlns:r="http://schemas.openxmlformats.org/officeDocument/2006/relationships" name="Share-Based Compensation - Inco" sheetId="108" state="visible" r:id="rId108"/>
    <sheet xmlns:r="http://schemas.openxmlformats.org/officeDocument/2006/relationships" name="Share-Based Compensation - Addi" sheetId="109" state="visible" r:id="rId109"/>
    <sheet xmlns:r="http://schemas.openxmlformats.org/officeDocument/2006/relationships" name="Share-Based Compensation - Fair" sheetId="110" state="visible" r:id="rId110"/>
    <sheet xmlns:r="http://schemas.openxmlformats.org/officeDocument/2006/relationships" name="Share-Based Compensation - Summ" sheetId="111" state="visible" r:id="rId111"/>
    <sheet xmlns:r="http://schemas.openxmlformats.org/officeDocument/2006/relationships" name="Preferred Stock (Details)" sheetId="112" state="visible" r:id="rId112"/>
    <sheet xmlns:r="http://schemas.openxmlformats.org/officeDocument/2006/relationships" name="Stockholder Rights Plan - Addit" sheetId="113" state="visible" r:id="rId113"/>
    <sheet xmlns:r="http://schemas.openxmlformats.org/officeDocument/2006/relationships" name="Share Repurchases - Additional " sheetId="114" state="visible" r:id="rId114"/>
    <sheet xmlns:r="http://schemas.openxmlformats.org/officeDocument/2006/relationships" name="Operating Leases - Additional I" sheetId="115" state="visible" r:id="rId115"/>
    <sheet xmlns:r="http://schemas.openxmlformats.org/officeDocument/2006/relationships" name="Operating Leases - Summary of M" sheetId="116" state="visible" r:id="rId116"/>
    <sheet xmlns:r="http://schemas.openxmlformats.org/officeDocument/2006/relationships" name="Market Concentrations and Ri117" sheetId="117" state="visible" r:id="rId117"/>
    <sheet xmlns:r="http://schemas.openxmlformats.org/officeDocument/2006/relationships" name="Contingent Liabilities - Additi" sheetId="118" state="visible" r:id="rId118"/>
    <sheet xmlns:r="http://schemas.openxmlformats.org/officeDocument/2006/relationships" name="Supplemental Cash Flow Infor119" sheetId="119" state="visible" r:id="rId119"/>
    <sheet xmlns:r="http://schemas.openxmlformats.org/officeDocument/2006/relationships" name="Quarterly Operating Results 120" sheetId="120" state="visible" r:id="rId120"/>
    <sheet xmlns:r="http://schemas.openxmlformats.org/officeDocument/2006/relationships" name="Quarterly Operating Results 121" sheetId="121" state="visible" r:id="rId121"/>
  </sheets>
  <definedNames/>
  <calcPr calcId="124519" fullCalcOnLoad="1"/>
</workbook>
</file>

<file path=xl/sharedStrings.xml><?xml version="1.0" encoding="utf-8"?>
<sst xmlns="http://schemas.openxmlformats.org/spreadsheetml/2006/main" uniqueCount="1266">
  <si>
    <t>Document and Entity Information</t>
  </si>
  <si>
    <t>12 Months Ended</t>
  </si>
  <si>
    <t>Dec. 31, 2016</t>
  </si>
  <si>
    <t>Document And Entity Information [Abstract]</t>
  </si>
  <si>
    <t>Document Type</t>
  </si>
  <si>
    <t>8-K</t>
  </si>
  <si>
    <t>Amendment Flag</t>
  </si>
  <si>
    <t>false</t>
  </si>
  <si>
    <t>Document Period End Date</t>
  </si>
  <si>
    <t>Dec. 31,
		2016</t>
  </si>
  <si>
    <t>Entity Registrant Name</t>
  </si>
  <si>
    <t>BELDEN INC.</t>
  </si>
  <si>
    <t>Entity Central Index Key</t>
  </si>
  <si>
    <t>Consolidated Balance Sheets - USD ($) $ in Thousands</t>
  </si>
  <si>
    <t>Dec. 31, 2015</t>
  </si>
  <si>
    <t>Current assets:</t>
  </si>
  <si>
    <t>Cash and cash equivalents</t>
  </si>
  <si>
    <t>Receivables, net</t>
  </si>
  <si>
    <t>Inventories, net</t>
  </si>
  <si>
    <t>Other current assets</t>
  </si>
  <si>
    <t>Total assets held for sale</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Current maturities of long-term debt</t>
  </si>
  <si>
    <t>Liabilities held for sale</t>
  </si>
  <si>
    <t>Total current liabilities</t>
  </si>
  <si>
    <t>Long-term debt</t>
  </si>
  <si>
    <t>Postretirement benefits</t>
  </si>
  <si>
    <t>Other long-term liabilities</t>
  </si>
  <si>
    <t>Stockholders’ equity:</t>
  </si>
  <si>
    <t>Preferred stock, par value $0.01 per share— 2,000 shares authorized; 52 shares outstanding</t>
  </si>
  <si>
    <t>Common stock, par value $0.01 per share— 200,000 shares authorized; 50,335 shares issued; 42,180 and 41,981 shares outstanding at 2016 and 2015, respectively</t>
  </si>
  <si>
    <t>Additional paid-in capital</t>
  </si>
  <si>
    <t>Retained earnings</t>
  </si>
  <si>
    <t>Accumulated other comprehensive loss</t>
  </si>
  <si>
    <t>Treasury stock, at cost— 8,155 and 8,354 shares at 2016 and 2015, respectively</t>
  </si>
  <si>
    <t>Total Belde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Income Statement [Abstract]</t>
  </si>
  <si>
    <t>Revenues</t>
  </si>
  <si>
    <t>Cost of sales</t>
  </si>
  <si>
    <t>Gross profit</t>
  </si>
  <si>
    <t>Selling, general and administrative expenses</t>
  </si>
  <si>
    <t>Research and development</t>
  </si>
  <si>
    <t>Amortization of intangibles</t>
  </si>
  <si>
    <t>Impairment of assets held for sale</t>
  </si>
  <si>
    <t>Operating income</t>
  </si>
  <si>
    <t>Interest expense, net</t>
  </si>
  <si>
    <t>Loss on debt extinguishment</t>
  </si>
  <si>
    <t>Income from continuing operations before taxes</t>
  </si>
  <si>
    <t>Income tax benefit (expense)</t>
  </si>
  <si>
    <t>Income from continuing operations</t>
  </si>
  <si>
    <t>Income (loss) from discontinued operations, net of tax</t>
  </si>
  <si>
    <t>Loss from disposal of discontinued operations, net of tax</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loss) per share attributable to Belden common stockholders:</t>
  </si>
  <si>
    <t>Continuing operations (in usd per share)</t>
  </si>
  <si>
    <t>Discontinued operations (in usd per share)</t>
  </si>
  <si>
    <t>Disposal of discontinued operations (in usd per share)</t>
  </si>
  <si>
    <t>Net income (in usd per share)</t>
  </si>
  <si>
    <t>Diluted income (loss) per share attributable to Belden common stockholders:</t>
  </si>
  <si>
    <t>Consolidated Statements of Comprehensive Income - USD ($) $ in Thousands</t>
  </si>
  <si>
    <t>Statement of Comprehensive Income [Abstract]</t>
  </si>
  <si>
    <t>Foreign currency translation, net of tax of $1.2 million, $1.3 million, and $1.8 million, respectively</t>
  </si>
  <si>
    <t>Adjustments to pension and postretirement liability, net of tax of $1.9 million, $3.1 million, and $3.6 million, respectively</t>
  </si>
  <si>
    <t>Other comprehensive income (loss), net of tax</t>
  </si>
  <si>
    <t>Comprehensive income</t>
  </si>
  <si>
    <t>Less: Comprehensive loss attributable to noncontrolling interest</t>
  </si>
  <si>
    <t>Comprehensive income attributable to Belden</t>
  </si>
  <si>
    <t>Consolidated Statements of Comprehensive Income (Parenthetical) - USD ($) $ in Millions</t>
  </si>
  <si>
    <t>Foreign currency translation, tax expense (benefit)</t>
  </si>
  <si>
    <t>Adjustments to pension and postretirement liability, tax</t>
  </si>
  <si>
    <t>Consolidated Cash Flow Statements - USD ($) $ in Thousands</t>
  </si>
  <si>
    <t>Cash flows from operating activities:</t>
  </si>
  <si>
    <t>Adjustments to reconcile net income to net cash provided by operating activities:</t>
  </si>
  <si>
    <t>Depreciation and amortization</t>
  </si>
  <si>
    <t>Share-based compensation</t>
  </si>
  <si>
    <t>Deferred income tax benefit</t>
  </si>
  <si>
    <t>Receivables</t>
  </si>
  <si>
    <t>Inventories</t>
  </si>
  <si>
    <t>Accrued taxes</t>
  </si>
  <si>
    <t>Other assets</t>
  </si>
  <si>
    <t>Other liabilities</t>
  </si>
  <si>
    <t>Net cash provided by operating activities</t>
  </si>
  <si>
    <t>Capital expenditures</t>
  </si>
  <si>
    <t>Cash used to acquire businesses, net of cash acquired</t>
  </si>
  <si>
    <t>Other</t>
  </si>
  <si>
    <t>Proceeds from (payments for) disposal of business</t>
  </si>
  <si>
    <t>Proceeds from disposal of tangible assets</t>
  </si>
  <si>
    <t>Proceeds from the issuance of preferred stock, net</t>
  </si>
  <si>
    <t>Borrowings under credit arrangements</t>
  </si>
  <si>
    <t>Contribution from noncontrolling interest</t>
  </si>
  <si>
    <t>Payments under borrowing arrangements</t>
  </si>
  <si>
    <t>Cash dividends paid</t>
  </si>
  <si>
    <t>Withholding tax payments for share based payment awards, net of proceeds from the exercise of stock options</t>
  </si>
  <si>
    <t>Debt issuance costs paid</t>
  </si>
  <si>
    <t>Payments under share repurchase program</t>
  </si>
  <si>
    <t>Net cash provided by (used for) financing activities</t>
  </si>
  <si>
    <t>Effect of foreign currency exchange rate changes on cash and cash equivalents</t>
  </si>
  <si>
    <t>Increase (decrease) in cash and cash equivalents</t>
  </si>
  <si>
    <t>Cash and cash equivalents, beginning of period</t>
  </si>
  <si>
    <t>Cash and cash equivalents, end of period</t>
  </si>
  <si>
    <t>Consolidated Stockholders' Equity Statements - USD ($) shares in Thousands, $ in Thousands</t>
  </si>
  <si>
    <t>Total</t>
  </si>
  <si>
    <t>Preferred Stock [Member]</t>
  </si>
  <si>
    <t>Common Stock [Member]</t>
  </si>
  <si>
    <t>Additional Paid-In Capital [Member]</t>
  </si>
  <si>
    <t>Retained Earnings [Member]</t>
  </si>
  <si>
    <t>Treasury Stock [Member]</t>
  </si>
  <si>
    <t>Accumulated Other Comprehensive Income (Loss) [Member]</t>
  </si>
  <si>
    <t>Noncontrolling Interest [Member]</t>
  </si>
  <si>
    <t>Beginning balance, shares at Dec. 31, 2013</t>
  </si>
  <si>
    <t>Beginning balance at Dec. 31, 2013</t>
  </si>
  <si>
    <t>Beginning balance, Treasury shares at Dec. 31, 2013</t>
  </si>
  <si>
    <t>Increase (Decrease) in Stockholders' Equity [Roll Forward]</t>
  </si>
  <si>
    <t>Foreign currency translation gain (loss), net of $1.2 million, $1.3 million, and $1.8 million tax, respectively</t>
  </si>
  <si>
    <t>Adjustments to pension and postretirement liability, net of $4.1 million, $3.1 million, and $3.6 million tax, respectively</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Share repurchase program, shares</t>
  </si>
  <si>
    <t>Share repurchase program</t>
  </si>
  <si>
    <t>Share-based compensation related items</t>
  </si>
  <si>
    <t>Common stock dividends ($0.20 per share)</t>
  </si>
  <si>
    <t>Ending balance, shares at Dec. 31, 2014</t>
  </si>
  <si>
    <t>Ending balance at Dec. 31, 2014</t>
  </si>
  <si>
    <t>Ending balance, Treasury shares at Dec. 31, 2014</t>
  </si>
  <si>
    <t>Ending balance, shares at Dec. 31, 2015</t>
  </si>
  <si>
    <t>Ending balance at Dec. 31, 2015</t>
  </si>
  <si>
    <t>Ending balance, Treasury shares at Dec. 31, 2015</t>
  </si>
  <si>
    <t>Preferred stock issuance, net, shares</t>
  </si>
  <si>
    <t>Preferred stock issuance, net</t>
  </si>
  <si>
    <t>Preferred stock dividends</t>
  </si>
  <si>
    <t>Ending balance, shares at Dec. 31, 2016</t>
  </si>
  <si>
    <t>Ending balance at Dec. 31, 2016</t>
  </si>
  <si>
    <t>Ending balance, Treasury shares at Dec. 31, 2016</t>
  </si>
  <si>
    <t>Consolidated Stockholders' Equity Statements (Parenthetical) - USD ($) $ in Millions</t>
  </si>
  <si>
    <t>Statement of Stockholders' Equity [Abstract]</t>
  </si>
  <si>
    <t>Adjustments to pension and postretirement liability, tax expense</t>
  </si>
  <si>
    <t>Dividends declared per share</t>
  </si>
  <si>
    <t>Basis of Presentation</t>
  </si>
  <si>
    <t>Organization, Consolidation and Presentation of Financial Statements [Abstract]</t>
  </si>
  <si>
    <t>Basis of Presentation Business Description Belden Inc. (the Company, us, we, or our) is an innovative signal transmission solutions company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We sell our products to distributors, end-users, installers, and directly to original equipment manufacturers (OEMs). Consolidation The accompanying Consolidated Financial Statements include Belden Inc. and all of its subsidiaries, including variable interest entities for which we are the primary beneficiary.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 Reclassifications We have made certain, insignificant reclassifications to the 2015 and 2014 Consolidated Financial Statements with no impact to reported net income in order to conform to the 2016 presentation.</t>
  </si>
  <si>
    <t>Summary of Significant Accounting Policies</t>
  </si>
  <si>
    <t>Accounting Policies [Abstract]</t>
  </si>
  <si>
    <t>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16 , 2015 , and 2014 we utilized Level 1 inputs to determine the fair value of cash equivalents, and Level 3 inputs to determine the fair value of net assets acquired in business combinations (see Note 3) and for our annual impairment testing (see Note 10). We did not have any transfers between Level 1 and Level 2 fair value measurements during 2016 . 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December 31, 2016 and 2015, we did not have any such cash equivalents on hand. Accounts Receivable We classify amounts owed to us and due within twelve months, arising from the sale of goods or services in the normal course of busines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and accounts receivable. We also adjust inventory and cost of sales for the estimated level of return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6 and 2015 totaled $23.3 million and $19.1 million , respectively. 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 We recognized bad debt expense, net of recoveries, of $1.5 million , $(1.8) million , and $0.3 million in 2016 , 2015 , and 2014 , respectively. In 2015, we recovered approximately $2.7 million of accounts receivable from one significant customer. The allowance for doubtful accounts at December 31, 2016 and 2015 totaled $8.1 million and $8.3 million , respectively. Inventories and Related Reserves Inventories are stated at the lower of cost or market.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16 and 2015 totaled $24.6 million and $22.5 million , respe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certain in-service research and development, certain trademarks, and backlog, and (b) indefinite-lived assets not subject to amortization such as goodwill, certain in-process research and development, and certain trademark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during the fourth quarter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6 , we performed a qualitative assessment for seven of our reporting units, which collectively represented approximately $811 million of our consolidated goodwill balance. For those reporting units for which we performed a qualitative assessment, we determined that it was more likely than not that the fair value was greater than the carrying value, and therefore, we did not perform the calculation of fair value for these reporting units as described in the paragraph below. For our annual impairment test in 2016 , we performed a quantitative assessment for four of our reporting units.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determine the implied fair value of the reporting unit’s goodwill. If the carrying value of a reporting unit’s goodwill exceeds its implied fair value, then an impairment of goodwill has occurred and we recognize an impairment loss for the difference between the carrying amount and the implied fair value of goodwill as a component of operating incom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the four reporting units tested under a quantitative approach were substantially in excess of the carrying values as of the impairment testing date. We did not recognize any goodwill impairment in 2016 , 2015 , or 2014 . See Note 10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6 , 2015 , or 2014 . See Note 10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6 , 2015 , or 2014 . Equity Method Investment We have a 50% ownership interest in Xuzhou Hirschmann Electronics Co. Ltd (the Hirschmann JV), which we acquired in connection with our 2007 acquisition of Hirschmann Automation and Control GmbH. The Hirschmann JV is an entity located in China that supplies load-moment indicators to the mobile crane market. We account for this investment using the equity method of accounting. During the fourth quarter of 2016, we committed to a plan to sell the Hirschmann JV and reached an agreement in principle with a buyer. As of December 31, 2016, the $26.8 million carrying value of our investment in the Hirschmann JV was classified as held for sale. As of December 31, 2015, the $29.5 million carrying value of our investment in the Hirschmann JV was included in other long-lived assets on our Consolidated Balance Sheet. See Note 4.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Accrued sales rebates at December 31, 2016 and 2015 totaled $33.1 million and $30.0 million , respecti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Business Combination Accounting We allocate the purchase price of an acquired business to its identifiable assets and liabilities based on estimated fair values. The excess of the purchase price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purchase price allocation, as necessary, typically up to one year after the acquisition closing date as we obtain more information regarding asset valuations and liabilities assumed.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 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and that appeal remains pending. We have not recorded any amounts in our consolidated financial statements related to this matter due to the pendency of the appeal. In 2016, we entered into a patent settlement agreement with a company whereby we received $10.3 million of royalty revenues. We expect to receive additional royalty revenues under the patent settlement agreement in 2017 and beyond. Our Broadcast Solutions Segment Revenues in 2016 include $4.7 million of the $10.3 million total royalty revenues received from the patent settlement agreement. The remaining $5.6 million is a reconciling item from total Segment Revenues to consolidated revenues. See Note 6.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27.2 million , $27.5 million , and $21.8 million for 2016 , 2015 , and 2014 ,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have determined that all undistributed earnings from our international subsidiaries will not be remitted to the U.S. in the foreseeable future and, therefore, no additional provision for U.S. taxes has been made on foreign earning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Current-Year Adoption of Accounting Pronouncements In April 2015, the FASB issued Accounting Standards Update No.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We adopted ASU 2015-03 effective January 1, 2016, retrospectively. Adoption resulted in a $6.0 million decrease in total current assets, a $19.2 million decrease in other long-lived assets, and a $25.2 million decrease in long-term debt in our Consolidated Balance Sheet as of December 31, 2015 compared to the prior period presentation. Adoption had no impact on our results of operations. In March 2016, the FASB issued Accounting Standards Update No. 2016-09, Improvements to Employee Share-Based Payment Accounting (ASU 2016-09), which requires entities to recognize the income tax effects of stock awards in the income statement when the awards vest or are settled. Further, ASU 2016-09 allows entities to withhold up to the maximum individual statutory tax rate without classifying the stock awards as a liability and to account for forfeitures either upon occurrence or by estimating forfeitures. We adopted ASU 2016-09 in the fourth quarter of 2016. Adoption resulted in a $1.2 million increase to income tax benefit in 2016 and an insignificant impact to weighted average number of diluted shares outstanding. Adoption also resulted in an increase to our cash flows from operating activities in our Consolidated Cash Flow Statements of $5.1 million and $6.9 million for the years ended December 31, 2015 and 2014, respectively, as well as a decrease to our cash flows from financing activities in our Consolidated Cash Flow Statements of $5.1 million and $6.9 million for the years ended December 31, 2015 and 2014, respectively. We also elected to continue estimating forfeitures for purposes of recognizing share-based compensation. In May 2015, the FASB issued Accounting Standards Update No. 2015-07, Fair Value Measurement (Topic 820) (ASU 2015-07), which permits a reporting entity, as a practical expedient, to measure the fair value of certain investments using the net asset value per share of the investment, and limits disclosures to investments for which the entity has elected to measure the fair value using the practical expedient. The standard is effective for fiscal years beginning after December 15, 2015. We adopted ASU 2015-07 effective January 1, 2016, retrospectively. Adoption had no impact on our results of operations. In August 2014, the FASB issued disclosure guidance that requires us to evaluate, at each annual and interim period, whether substantial doubt exists about our ability to continue as a going concern, and if applicable, to provide related disclosures. The new guidance was effective for us for our annual period ending December 31, 2016. The adoption of this guidance did not have a material effect on our financial statement disclosures, nor any impact on our results of operations. Pending Adoption of Recent Accounting Pronouncements In May 2014, the FASB issued Accounting Standards Update No. 2014-09, Revenue from Contracts with Customers (ASU 2014-</t>
  </si>
  <si>
    <t>Acquisitions</t>
  </si>
  <si>
    <t>Business Combinations [Abstract]</t>
  </si>
  <si>
    <t>Acquisitions M2FX We acquired 100% of the shares of M2FX Limited (M2FX) on January 7, 2016 for a purchase price of $19.0 million .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olutions segment. The M2FX acquisition was not material to our financial position or results of operations. Of the total purchase price, $3.2 million was deferred as estimated earn-out consideration. We determined the estimated fair value of the earn-out with the assistance of a third party valuation specialist using a probability weighted discounted cash flow model. The estimated earn-out was scheduled to be paid in early 2017, however, the financial targets tied to the earn-out were not achieved. We reduced the earn-out liability to zero as of December 31, 2016 and recognized a $3.2 million benefit in Selling, General and Administrative expenses in the Consolidated Statements of Operations. This benefit was excluded from Segment EBITDA of our Broadcast Solutions segment. Tripwire We acquired 100% of the outstanding ownership interest in Tripwire, Inc. (Tripwire) on January 2, 2015 for a purchase price of $703.2 million . The purchase price was funded with cash on hand and $200.0 million of borrowings under our revolving credit agreement (see Note 13). Tripwire is a leading global provider of advanced threat, security and compliance solutions. Tripwire’s solutions enable enterprises, service providers, manufacturers, and government agencies to detect, prevent, and respond to growing security threats. Tripwire is headquartered in Portland, Oregon. The results of Tripwire have been included in our Consolidated Financial Statements from January 2, 2015. Tripwire is reported within the Network Solutions segment. The following table summarizes the estimated fair value of the assets acquired and the liabilities assumed as of January 2, 2015 (in thousands). Cash $ 2,364 Receivables 37,792 Inventories 603 Other current assets 2,453 Property, plant and equipment 10,021 Goodwill 462,215 Intangible assets 306,000 Other non-current assets 659 Total assets 822,107 Accounts payable 3,142 Accrued liabilities 12,142 Deferred revenue 8,000 Deferred income taxes 95,074 Other non-current liabilities 540 Total liabilities 118,898 Net assets $ 703,209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37.8 million , with a gross contractual amount of $38.0 million . For purposes of the above allocation, we based our estimate of the fair value for the acquired intangible assets, property, plant and equipment, and deferred revenue on a valuation study performed by a third party valuation firm. We used various valuation methods including discounted cash flows to estimate the fair value of the identifiable intangible assets and deferred revenue (Level 3 valuation).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ripwire acquisition primarily consist of an expanded product portfolio with network security solutions that can be marketed to our existing broadcast, enterprise, and industrial customers. We do not have tax basis in the goodwill, and therefore, the goodwill is not deductible for tax purposes. The intangible assets related to the acquisition consisted of the following: Estimated Fair Value Amortization Period (In thousands) (In years) Intangible assets subject to amortization: Developed technology $ 210,000 5.8 Customer relationships 56,000 15 Backlog 3,000 1 Total intangible assets subject to amortization 269,000 Intangible assets not subject to amortization: Goodwill 462,215 Trademarks 31,000 In-process research and development 6,000 Total intangible assets not subject to amortization 499,215 Total intangible assets $ 768,215 Weighted average amortization period 7.7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 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 Our consolidated revenues and consolidated income from continuing operations before taxes for the year ended December 31, 2015 included $116.6 million of revenues and a $47.8 million loss from continuing operations before taxes from Tripwire. Consolidated revenues in the year ended December 31, 2015 were negatively impacted by approximately $50.4 million due to the reduction of the acquired deferred revenue balance to fair value. Our consolidated income from continuing operations before taxes for the year ended December 31, 2015 included $43.2 million of amortization of intangible assets and $9.2 million of compensation expense related to the accelerated vesting of acquiree stock based compensation awards. The following table illustrates the unaudited pro forma effect on operating results as if the Tripwire acquisition had been completed as of January 1, 2014. Years Ended December 31, 2015 December 31, 2014 (In thousands, except per share data) (Unaudited) Revenues $ 2,354,191 $ 2,405,198 Income from continuing operations 92,104 23,302 Diluted income per share from continuing operations attributable to Belden stockholders $ 2.14 $ 0.53 For purposes of the pro forma disclosures, the year ended December 31, 2014 includes nonrecurring expenses from the effects of purchase accounting, including the compensation expense from the accelerated vesting of acquiree stock compensation awards of $9.2 million and amortization of the sales backlog intangible asset of $3.0 million .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Coast Wire and Plastic Tech We acquired 100% of the outstanding ownership interest in Coast Wire and Plastic Tech., LLC (Coast) on November 20, 2014 for cash of $36.0 million . Coast is a developer and manufacturer of customized wire and cable solutions used in high-end medical device, military and defense, and industrial applications. Coast is located in Carson, California. The results of Coast have been included in our Consolidated Financial Statements from November 20, 2014, and are reported within the Industrial Solutions segment. The Coast acquisition was not material to our financial position or results of operations reported as of and for the year ended December 31, 2014. ProSoft Technology, Inc. We acquired 100% of the outstanding shares of ProSoft Technology, Inc. (ProSoft) on June 11, 2014 for cash of $104.1 million . ProSoft is a leading manufacturer of industrial networking products that translate between disparate automation systems, including the various protocols used by different automation vendors. The results of ProSoft have been included in our Consolidated Financial Statements from June 11, 2014, and are reported within the Network Solutions segment. ProSoft is headquartered in Bakersfield, California. The following table summarizes the estimated fair value of the assets acquired and the liabilities assumed as of June 11, 2014 (in thousands). Cash $ 2,517 Receivables 5,894 Inventories 2,731 Other current assets 332 Property, plant and equipment 767 Goodwill 56,923 Intangible assets 40,800 Other non-current assets 622 Total assets 110,586 Accounts payable 2,544 Accrued liabilities 2,807 Other non-current liabilities 1,132 Total liabilities 6,483 Net assets $ 104,103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5.9 million , with a gross contractual amount of $6.2 million . For purposes of the above allocation, we based our estimate of the fair value of the acquired inventory and intangible assets on a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to estimate the fair value of the identifiable intangible assets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ProSoft acquisition primarily consist of expanded access to the industrials market and channel partners. Our tax basis in the acquired goodwill is $56.9 million . The goodwill balance we recorded is deductible for tax purposes over a period of 15 years up to the amount of the tax basis. The intangible assets related to the acquisition consisted of the following: Fair Value Amortization Period (In thousands) (In years) Intangible assets subject to amortization: Customer relationships $ 26,600 20.0 Developed technologies 9,000 5.0 Trademarks 5,000 5.0 Backlog 200 0.3 Total intangible assets subject to amortization 40,800 Intangible assets not subject to amortization: Goodwill 56,923 Total intangible assets not subject to amortization 56,923 Total intangible assets $ 97,723 Weighted average amortization period 14.8 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for the trademarks was based on the period of time we expect to continue to go to market using the trademarks. The useful life of the backlog intangible asset was based on our estimate of when the ordered items would ship. Our consolidated revenues and consolidated income (loss) from continuing operations before taxes for the year ended December 31, 2014 included $31.7 million and ($2.5) million , respectively, from ProSoft. Our consolidated income from continuing operations before taxes for the year ended December 31, 2014 included $2.4 million of amortization of intangible assets and $1.4 million of cost of sales related to the adjustment of acquired inventory to fair value. Grass Valley We acquired 100% of the outstanding ownership interest in Grass Valley USA, LLC and GVBB Holdings S.a.r.l., (collectively, Grass Valley) on March 31, 2014 for cash of $218.2 million . Grass Valley is a leading provider of innovative technologies for the broadcast industry, including production switchers, cameras, servers, and editing solutions. Grass Valley is headquartered in Hillsboro, Oregon, with significant locations throughout the United States, Europe, and Asia. The results of Grass Valley have been included in our Consolidated Financial Statements from March 31, 2014, and are reported within the Broadcast Solutions segment. The following table summarizes the estimated fair value of the assets acquired and the liabilities assumed as of March 31, 2014 (in thousands): Cash $ 9,451 Receivables 67,354 Inventories 18,593 Other current assets 4,172 Property, plant and equipment 22,460 Goodwill 131,070 Intangible assets 95,500 Other non-current assets 17,101 Total assets 365,701 Accounts payable 51,276 Accrued liabilities 62,672 Deferred revenue 14,000 Postretirement benefits 16,538 Deferred income taxes 1,827 Other non-current liabilities 1,199 Total liabilities 147,512 Net assets $ 218,189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67.4 million , with a gross contractual amount of $77.2 million . For purposes of the above allocation, we based our estimate of the fair value of the acquired inventory, property, plant, and equipment, intangible assets, and deferred revenue on a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to estimate the fair value of the identifiable intangible assets and deferred revenue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Grass Valley acquisition primarily consist of cost savings from the ability to consolidate existing and acquired operating facilities and other support functions, as well as expanded access to the Broadcast market. Our estimated tax basis in the acquired goodwill is not significant. The intangible assets related to the acquisition consisted of the following: Fair Value Amortization Period (In thousands) (In years) Intangible assets subject to amortization: Developed technologies $ 37,000 5.0 Customer relationships 27,000 15.0 Backlog 1,500 0.3 Total intangible assets subject to amortization 65,500 Intangible assets not subject to amortization: Goodwill 131,070 Trademarks 22,000 In-process research and development 8,000 Total intangible assets not subject to amortization 161,070 Total intangible assets $ 226,570 Weighted average amortization period 9.0 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 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 Our consolidated revenues and consolidated income (loss) from continuing operations before taxes for the year ended December 31, 2014 included $196.2 million and ($58.5) million , respectively, from Grass Valley. Our consolidated income from continuing operations before taxes for the year ended December 31, 2014 included $8.6 million of amortization of intangible assets and $6.9 million of cost of sales related to the adjustment of acquired inventory to fair value. We also recognized certain severance, restructuring, and acquisition integration costs in the 2014 related to Grass Valley. See Note 13. The following table illustrates the unaudited pro forma effect on operating results as if the Grass Valley and ProSoft acquisitions had been completed as of January 1, 2013. Year ended December 31, 2014 (In thousands, except per share data) (Unaudited) Revenues $ 2,401,200 Income from continuing operations 67,956 Diluted income per share from continuing operations attributable to Belden stockholders $ 1.54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Assets Held for Sale</t>
  </si>
  <si>
    <t>Discontinued Operations and Disposal Groups [Abstract]</t>
  </si>
  <si>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ourth quarter of 2016, we committed to a plan to sell our MCS business and Hirschmann JV and determined that we met all of the criteria to classify the assets and liabilities of these businesses as held for sale. The MCS business is part of the Industrial Solutions segment and the Hirschmann JV is an equity method investment that is not included in an operating segment. We have reached an agreement in principle to sell this disposal group for a total sales price of $39 million . The carrying value of the disposal group exceeded the fair value less costs to sell, which we determined based on the expected sales price, by $23.9 million . Therefore, we recognized an impairment charge equal to this amount in the fourth quarter of 2016. The following table provides the major classes of assets and liabilities classified as held for sale. In addition, the disposal group had $15.7 million of accumulated other comprehensive losses at December 31, 2016. December 31, 2016 (In thousands) Receivables, net $ 4,551 Inventories, net 2,848 Other current assets 1,131 Property, plant, and equipment 1,946 Intangible assets 4,405 Goodwill 5,477 Other long-lived assets 26,766 Total assets of disposal group 47,124 Impairment of assets held for sale (23,931 ) Total assets held for sale $ 23,193 Accrued liabilities $ 1,288 Postretirement benefits 448 Total liabilities held for sale $ 1,736 Discontinued Operations In 2012, we sold our Thermax and Raydex cable business for $265.6 million in cash and recognized a pre-tax gain of $211.6 million ( $124.7 million net of tax). At the time the transaction closed, we received $265.6 million in cash, subject to a working capital adjustment. In 2014, we recognized a $0.9 million ( $0.6 million net of tax) loss from disposal of discontinued operations related to this business as a result of settling the working capital adjustment and other matters. In 2010, we completed the sale of Trapeze Networks, Inc. (Trapeze) for $152.1 million and recognized a pre-tax gain of $88.3 million ( $44.8 million after-tax). At the time the transaction closed, a portion of the sale price was placed in escrow as partial security for our indemnity obligations under the sale agreement. During 2015, we agreed to a final settlement with the buyer of Trapeze regarding the escrow, and collected $3.5 million of the escrow receivable and recognized a $0.2 million ( $0.1 million net of tax) loss from disposal of discontinued operations. Additionally, we recognized a $0.2 million net loss from discontinued operations for income tax expense related to this disposed business in 2015. In 2014, we recognized $0.6 million of income from discontinued operations due to the reversal of an uncertain tax position liability related to this disposed business.</t>
  </si>
  <si>
    <t>Discontinued Operations</t>
  </si>
  <si>
    <t>Operating Segments and Geographic Information</t>
  </si>
  <si>
    <t>Segment Reporting [Abstract]</t>
  </si>
  <si>
    <t>Operating Segments and Geographic Information We are organized around four global business platforms: Broadcast Solutions, Enterprise Solutions, Industrial Solutions, and Network Solutions. To leverage the Company’s strengths in networking, IoT, and cybersecurity technologies, the Network Solutions platform was formed in January 2017 with the combination of the former Industrial IT and Network Security platforms. The former Network Security platform was formed with our acquisition of Tripwire in January 2015. The formation of the Network Solutions platform is a natural evolution in our organic and inorganic strategies for a range of industrial and non-industrial applications. In addition, to capitalize on the adoption of IP technology and accelerate our penetration of the commercial audio-video market, we transferred responsibility of audio-video cable and connectors from our Broadcast Solutions platform to our Enterprise Solutions platform effective January 1, 2016. We have revised the prior period segment information to conform to the changes in the composition of these reportable segments. These changes had no impact to our reporting units for purposes of goodwill impairment testing. We have determined that each of the global business platforms represents a reportable segment. The segments design, manufacture, and market a portfolio of signal transmission solutions for mission critical applications used in a variety of end markets, including broadcast, enterprise, and industrial. We sell the products manufactured by our segments principally through distributors or directly to systems integrators, original equipment manufacturers (OEMs), end-users, and installers. Effective January 1, 2015,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The prior period presentation has been updated accordingly. Our measure of segment assets does not include cash, goodwill, intangible assets, deferred tax assets, or corporate assets. All goodwill is allocated to reporting units of our segments for purposes of impairment testing. The results of our equity method investment in the Hirschmann JV are analyzed separately from the results of our operating segments, and they are not included in the corporate expense allocation. Operating Segment Information Broadcast Solutions Years ended December 31, 2016 2015 2014 (In thousands) Segment revenues $ 769,753 $ 739,970 $ 757,767 Affiliate revenues 744 916 821 Segment EBITDA 137,870 113,638 116,966 Depreciation expense 16,229 16,295 15,854 Amortization of intangibles 47,248 49,812 49,562 Severance, restructuring, and acquisition integration costs 10,414 39,078 48,440 Purchase accounting effects of acquisitions (2,991 ) 132 8,574 Deferred gross profit adjustments 1,774 2,446 10,777 Patent settlement (5,554 ) — — Acquisition of property, plant and equipment 15,713 27,365 17,091 Segment assets 325,396 346,095 378,024 Enterprise Solutions Years ended December 31, 2016 2015 2014 (In thousands) Segment revenues $ 603,188 $ 605,910 $ 626,614 Affiliate revenues 5,977 5,322 8,467 Segment EBITDA 101,298 100,214 89,352 Depreciation expense 13,226 12,591 14,443 Amortization of intangibles 1,718 1,720 1,827 Severance, restructuring, and acquisition integration costs 11,962 723 3,435 Purchase accounting effects of acquisitions 912 52 608 Acquisition of property, plant and equipment 22,679 10,323 13,395 Segment assets 246,564 238,400 259,344 Industrial Solutions Years ended December 31, 2016 2015 2014 (In thousands) Segment revenues $ 585,476 $ 603,350 $ 682,374 Affiliate revenues 1,325 1,613 2,927 Segment EBITDA 101,248 99,941 106,097 Depreciation expense 11,038 11,235 11,145 Amortization of intangibles 2,394 3,154 1,236 Severance, restructuring, and acquisition integration costs 9,923 6,228 11,953 Purchase accounting effects of acquisitions — 334 1,328 Acquisition of property, plant and equipment 10,486 8,836 10,053 Segment assets 226,306 231,265 255,997 Network Solutions Years ended December 31, 2016 2015 2014 (In thousands) Segment revenues $ 399,388 $ 411,353 $ 253,464 Affiliate revenues 79 78 54 Segment EBITDA 92,773 87,873 47,927 Depreciation expense 6,715 6,430 2,294 Amortization of intangibles 47,025 49,105 5,801 Severance, restructuring, and acquisition integration costs 6,471 1,141 6,999 Purchase accounting effects of acquisitions — 9,229 2,030 Deferred gross profit adjustments 4,913 50,430 — Acquisition of property, plant and equipment 4,704 7,048 1,903 Segment assets 115,732 118,520 67,417 Total Segments Years ended December 31, 2016 2015 2014 (In thousands) Segment revenues $ 2,357,805 $ 2,360,583 $ 2,320,219 Affiliate revenues 8,125 7,929 12,269 Segment EBITDA 433,189 401,666 360,342 Depreciation expense 47,208 46,551 43,736 Amortization of intangibles 98,385 103,791 58,426 Severance, restructuring, and acquisition integration costs 38,770 47,170 70,827 Purchase accounting effects of acquisitions (2,079 ) 9,747 12,540 Deferred gross profit adjustments 6,687 52,876 10,777 Patent settlement (5,554 ) — — Acquisition of property, plant and equipment 53,582 53,572 42,442 Segment assets 913,998 934,280 960,782 The following table is a reconciliation of the total of the reportable segments’ Revenues and EBITDA to consolidated revenues and consolidated income from continuing operations before taxes, respectively. Years Ended December 31, 2016 2015 2014 (In thousands) Total Segment Revenues $ 2,357,805 $ 2,360,583 $ 2,320,219 Deferred revenue adjustments (2) (6,687 ) (51,361 ) (11,954 ) Patent settlement (4) 5,554 — — Consolidated Revenues $ 2,356,672 $ 2,309,222 $ 2,308,265 Total Segment EBITDA $ 433,189 $ 401,666 $ 360,342 Amortization of intangibles (98,385 ) (103,791 ) (58,426 ) Impairment of assets held for sale (1) (23,931 ) — — Deferred gross profit adjustments (2) (6,687 ) (52,876 ) (10,777 ) Severance, restructuring, and acquisition integration costs (3) (38,770 ) (47,170 ) (70,827 ) Depreciation expense (47,208 ) (46,551 ) (43,736 ) Patent settlement (4) 5,554 — — Purchase accounting effects related to acquisitions (5) 2,079 (9,747 ) (12,540 ) Income from equity method investment 1,793 1,770 3,955 Eliminations (3,781 ) (2,748 ) (4,872 ) Consolidated operating income 223,853 140,553 163,119 Interest expense, net (95,050 ) (100,613 ) (81,573 ) Loss on debt extinguishment (2,342 ) — — Consolidated income from continuing operations before taxes $ 126,461 $ 39,940 $ 81,546 (1) For the year ended December 31, 2016, we recognized a $23.9 million impairment of assets held for sale. See Note 4, Assets Held for Sale , for details. (2) Our segment results include revenues that would have been recorded by acquired businesses had they remained as independent entities. Our consolidated results do not include these revenues due to the purchase accounting effect of recording deferred revenue at fair value . (3) See Note 13, Severance, Restructuring, and Acquisition Integration Activities, for details . (4) Both our consolidated revenues and gross profit were positively impacted by royalty revenues received during 2016 that related to years prior to 2016 as a result of a patent settlement. (5) In 2016, we made a $3.2 million adjustment to reduce the earn-out liability associated with the M2FX acquisition. This adjustment was partially offset by $0.8 million and $0.2 million of cost of sales related to the adjustment of acquired inventory to fair value related to our Enterprise Solutions segment and M2FX acquisition, respectively. In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In 2014, we recognized $8.3 million of cost of sales related to the adjustment of acquired inventory to fair value for our acquisitions of Grass Valley and ProSoft. Below are reconciliations of other segment measures to the consolidated totals. Years Ended December 31, 2016 2015 2014 (In thousands) Total segment assets $ 913,998 $ 934,280 $ 960,782 Cash and cash equivalents 848,116 216,751 741,162 Goodwill 1,385,995 1,385,115 943,374 Intangible assets, less accumulated amortization 560,082 655,871 461,292 Deferred income taxes 33,706 34,295 60,652 Income tax receivable — 3,787 4,953 Corporate assets 64,906 60,503 59,987 Total assets $ 3,806,803 $ 3,290,602 $ 3,232,202 Total segment acquisition of property, plant and equipment $ 53,582 $ 53,572 $ 42,442 Corporate acquisition of property, plant and equipment 392 1,397 3,017 Total acquisition of property, plant and equipment $ 53,974 $ 54,969 $ 45,459 Geographic Information The Company attributes foreign sales based on the location of the customer purchasing the product. The table below summarizes net sales and long-lived assets for the years ended December 31, 2016 , 2015 and 2014 for the following countries: the U.S., Canada, China, and Germany. No other individual foreign country’s net sales or long-lived assets are material to the Company. United States Canada China Germany All Other Total (In thousands, except percentages) Year ended December 31, 2016 Revenues $ 1,283,925 $ 159,985 $ 114,605 $ 104,214 $ 693,943 $ 2,356,672 Percent of total revenues 55 % 7 % 5 % 4 % 29 % 100 % Long-lived assets $ 193,263 $ 31,278 $ 30,487 $ 32,386 $ 60,654 $ 348,068 Year ended December 31, 2015 Revenues $ 1,270,467 $ 170,522 $ 114,863 $ 103,106 $ 650,264 $ 2,309,222 Percent of total revenues 55 % 7 % 5 % 4 % 29 % 100 % Long-lived assets $ 188,032 $ 27,315 $ 62,794 $ 35,588 $ 64,434 $ 378,163 Year ended December 31, 2014 Revenues $ 1,134,721 $ 194,149 $ 132,330 $ 120,297 $ 726,768 $ 2,308,265 Percent of total revenues 49 % 8 % 6 % 5 % 32 % 100 % Long-lived assets $ 169,080 $ 29,773 $ 70,574 $ 40,557 $ 70,727 $ 380,711 Major Customer Revenues generated from sales to the distributor Anixter International Inc., primarily in the Enterprise Solutions and Industrial Solutions segments, were $286.2 million ( 12% of revenues), $281.9 million ( 12% of revenues), and $290.5 million ( 13% of revenues) for 2016 , 2015 , and 2014 , respectively. At December 31, 2016 , we had $26.5 million in accounts receivable outstanding from Anixter International Inc. This represented approximately 7% of our total accounts receivable outstanding at December 31, 2016 .</t>
  </si>
  <si>
    <t>Noncontrolling Interest</t>
  </si>
  <si>
    <t>Noncontrolling Interest [Abstract]</t>
  </si>
  <si>
    <t>Noncontrolling Interest In 2015, we entered into a joint venture agreement with Shanghai Hi-Tech Control System Co, Ltd (Hite). The purpose of the joint venture is to develop and provide certain Network Solutions products and integrated solutions to customers in China. Belden and Hite contributed $1.53 million and $1.47 million , respectively, to the joint venture in 2015, reflecting ownership percentages of 51% and 49% , respectively. Belden and Hite are committed to fund an additional $1.53 million and $1.47 million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loss attributable to noncontrolling interest in the consolidated statements of operations. The joint venture is not material to our consolidated financial statements as of or for the years ended December 31, 2016 and 2015.</t>
  </si>
  <si>
    <t>Income Per Share</t>
  </si>
  <si>
    <t>Earnings Per Share [Abstract]</t>
  </si>
  <si>
    <t>Income Per Share The following table presents the basis of the income per share computation: Years Ended December 31, 2016 2015 2014 (In thousands) Numerator: Income from continuing operations $ 127,646 $ 66,508 $ 74,432 Less: Net loss attributable to noncontrolling interest (357 ) (24 ) — Less: Preferred stock dividends 15,428 — — Income from continuing operations attributable to Belden common stockholders 112,575 66,532 74,432 Income (loss) from discontinued operations, net of tax, attributable to Belden common stockholders — (242 ) 579 Loss from disposal of discontinued operations, net of tax, attributable to Belden common stockholders — (86 ) (562 ) Net income attributable to Belden common stockholders $ 112,575 $ 66,204 $ 74,449 Denominator: Weighted average shares outstanding, basic 42,093 42,390 43,273 Effect of dilutive common stock equivalents 464 563 724 Weighted average shares outstanding, diluted 42,557 42,953 43,997 For the years ended December 31, 2016 , 2015 , and 2014 , diluted weighted average shares outstanding do not include outstanding equity awards of 0.6 million , 0.4 million , and 0.2 million , respectively, because to do so would have been anti-dilutive. Furthermore, for the year ended December 31, 2016, diluted weighted average shares outstanding do not include the weighted average impact of preferred shares that are convertible into 3.0 million common shares because to do so would have been anti-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December 31, 2016 2015 (In thousands) Raw materials $ 90,019 $ 92,929 Work-in-process 25,166 27,730 Finished goods 99,784 97,814 Gross inventories 214,969 218,473 Excess and obsolete reserves (24,561 ) (22,531 ) Net inventories $ 190,408 $ 195,942</t>
  </si>
  <si>
    <t>Property, Plant and Equipment</t>
  </si>
  <si>
    <t>Property, Plant and Equipment [Abstract]</t>
  </si>
  <si>
    <t>Property, Plant and Equipment The carrying values of property, plant and equipment were as follows: December 31, 2016 2015 (In thousands) Land and land improvements $ 28,462 $ 29,235 Buildings and leasehold improvements 136,230 135,154 Machinery and equipment 499,400 483,773 Computer equipment and software 123,909 112,888 Construction in process 35,191 28,274 Gross property, plant and equipment 823,192 789,324 Accumulated depreciation (513,901 ) (478,695 ) Net property, plant and equipment $ 309,291 $ 310,629 Depreciation Expense We recognized depreciation expense in income from continuing operations of $47.2 million , $46.6 million , and $43.7 million in 2016 , 2015 , and 2014 , respectively.</t>
  </si>
  <si>
    <t>Intangible Assets</t>
  </si>
  <si>
    <t>Goodwill and Intangible Assets Disclosure [Abstract]</t>
  </si>
  <si>
    <t>Intangible Assets The carrying values of intangible assets were as follows: December 31, 2016 December 31, 2015 Gross Carrying Amount Accumulated Amortization Net Carrying Amount Gross Carrying Amount Accumulated Amortization Net Carrying Amount (In thousands) (In thousands) Goodwill $ 1,385,995 $ — $ 1,385,995 $ 1,385,115 $ — $ 1,385,115 Definite-lived intangible assets subject to amortization: Customer relationships $ 309,112 $ (77,872 ) $ 231,240 $ 309,573 $ (61,641 ) $ 247,932 Developed technology 420,928 (239,233 ) 181,695 416,817 (170,576 ) 246,241 Trademarks 20,534 (10,915 ) 9,619 19,417 (7,255 ) 12,162 Backlog 12,638 (12,638 ) — 12,559 (12,559 ) — In-service research and development 22,977 (9,121 ) 13,856 14,238 (4,723 ) 9,515 Total intangible assets subject to amortization 786,189 (349,779 ) 436,410 772,604 (256,754 ) 515,850 Indefinite-lived intangible assets not subject to amortization: Trademarks 121,972 — 121,972 129,671 — 129,671 In-process research and development 1,700 — 1,700 10,350 — 10,350 Total intangible assets not subject to amortization 123,672 — 123,672 140,021 — 140,021 Intangible assets $ 909,861 $ (349,779 ) $ 560,082 $ 912,625 $ (256,754 ) $ 655,871 Segment Allocation of Goodwill and Trademarks The changes in the carrying amount of goodwill assigned to reporting units in our reportable segments are as follows: Broadcast Solutions Enterprise Solutions Industrial Solutions Network Solutions Consolidated (In thousands) Balance at December 31, 2014 $ 550,362 $ 73,278 $ 200,053 $ 119,681 $ 943,374 Acquisitions and purchase accounting adjustments 11,481 — 1,614 462,945 476,040 Translation impact (25,455 ) — (4,948 ) (3,896 ) (34,299 ) Balance at December 31, 2015 $ 536,388 $ 73,278 $ 196,719 $ 578,730 $ 1,385,115 Acquisitions and purchase accounting adjustments 8,492 — — — 8,492 Translation impact (838 ) — 80 (1,377 ) (2,135 ) Reclassify to assets held for sale — — (5,477 ) — (5,477 ) Balance at December 31, 2016 $ 544,042 $ 73,278 $ 191,322 $ 577,353 $ 1,385,995 The changes in the carrying amount of indefinite-lived trademarks are as follows: Broadcast Solutions Enterprise Solutions Industrial Solutions Network Solutions Consolidated (In thousands) Balance at December 31, 2014 $ 83,120 $ 4,063 $ 10,744 $ 5,113 $ 103,040 Acquisitions and purchase accounting adjustments — — — 31,000 31,000 Translation impact (2,198 ) — (1,654 ) (517 ) (4,369 ) Balance at December 31, 2015 $ 80,922 $ 4,063 $ 9,090 $ 35,596 $ 129,671 Translation impact (4,635 ) — 40 (199 ) (4,794 ) Reclassify to assets held for sale — — (2,905 ) — (2,905 ) Balance at December 31, 2016 $ 76,287 $ 4,063 $ 6,225 $ 35,397 $ 121,972 Impairment The annual measurement date for our goodwill and indefinite-lived intangible assets impairment test is our fiscal November month-end. For our 2016 goodwill impairment test, we performed a quantitative assessment for five of our reporting units and determined the estimated fair values of our reporting units by calculating the present values of their estimated future cash flows. We determined that the fair values of the reporting units were substantially in excess of the carrying values; therefore, we did not record any goodwill impairment for the five reporting units. We performed a qualitative assessment for the remaining seven of our reporting units, and we determined that it was more likely than not that the fair value was greater than the carrying value. Therefore, we did not record any goodwill impairment for the seven reporting units. We also did not recognize any goodwill impairment in 2015 or 2014 based on the results of our annual goodwill impairment testing. Similar to the quantitative goodwill impairment test, we determined the estimated fair values of our indefinite-lived trademarks by calculating the present values of the estimated cash flows (using Level 3 inputs) attributable to the respective trademarks. We did not recognize any trademark impairment charges in 2016 , 2015 , or 2014 . Amortization Expense We recognized amortization expense in income from continuing operations of $98.4 million , $103.8 million , and $58.4 million in 2016 , 2015 , and 2014 , respectively. We expect to recognize annual amortization expense of $88.4 million in 2017 , $73.2 million in 2018 , $63.1 million in 2019 , $48.4 million in 2020 , and $18.2 million in 2021 related to our intangible assets balance as of December 31, 2016 . The weighted-average amortization period for our customer relationships, developed technology, trademarks, and in-service research and development is 18.9 years , 5.3 years , 5.0 years , and 4.6 years , respectively.</t>
  </si>
  <si>
    <t>Accounts Payable and Accrued Liabilities</t>
  </si>
  <si>
    <t>Payables and Accruals [Abstract]</t>
  </si>
  <si>
    <t>Accounts Payable and Accrued Liabilities The carrying values of accounts payable and accrued liabilities were as follows: December 31, 2016 2015 (In thousands) Accounts payable $ 258,203 $ 223,514 Current deferred revenue 80,503 101,460 Wages, severance and related taxes 76,157 86,389 Accrued rebates 33,071 29,997 Employee benefits 24,395 27,482 Accrued interest 27,202 25,188 Other (individual items less than 5% of total current liabilities) 69,012 52,733 Accounts payable and accrued liabilities $ 568,543 $ 546,763 The majority of our accounts payable balance is due to trade creditors. Our accounts payable balance as of December 31, 2016 and 2015 included $12.4 million and $11.8 million , respectively, of amounts due to banks under a commercial acceptance draft program. All accounts payable outstanding under the commercial acceptance draft program are expected to be settled within one year . See further discussion of the accrued severance balance in Note 13 below.</t>
  </si>
  <si>
    <t>Severance, Restructuring, and Acquisition Integration Activities</t>
  </si>
  <si>
    <t>Restructuring and Related Activities [Abstract]</t>
  </si>
  <si>
    <t>Severance, Restructuring, and Acquisition Integration Activities Industrial and Network Solutions Restructuring Program: 2015-2016 Both our Industrial Solutions and Network Solutions segments have been negatively impacted by a decline in sales volume. Global demand for industrial products has been negatively impacted by the strengthened U.S. dollar and lower energy prices. Our customers have reduced capital spending in response to these conditions, and we expect these conditions to continue to negatively impact sales volume for these segments. In response to these industrial market conditions, we began to execute a restructuring program in the fourth fiscal quarter of 2015 to reduce our cost structure. We recognized approximately $9.7 million and $3.3 million of severance and other restructuring costs for this program during 2016 and 2015, respectively. We do not expect to incur any additional severance and other restructuring costs for this program. We expect the restructuring program to generate approximately $18 million of savings on an annualized basis, which we began to realize in the first fiscal quarter of 2016. Industrial Manufacturing Footprint Program: 2016 In further response to the industrial market conditions described above, in the first quarter of 2016 we began a program to consolidate our manufacturing footprint. The manufacturing consolidation is expected to be completed by the end of 2017. We recognized $17.8 million of severance and other restructuring costs for this program during 2016. The costs were incurred by the Enterprise Solutions and Industrial Solutions segments, as the manufacturing locations involved in the program serve both platforms. We expect to incur approximately $15 million of additional severance and other restructuring costs for this program in 2017. We expect the program to generate approximately $10 million of savings on an annualized basis, beginning in the second half of 2017. Grass Valley Restructuring Program: 2015-2016 Our Broadcast Solutions segment’s Grass Valley brand was negatively impacted by a decline in global demand of broadcast technology infrastructure products beginning in 2015. Outside of the U.S., demand for these products was impacted by the relative price increase of products due to the strengthened U.S. dollar as well as the impact of weaker economic conditions which have resulted in lower capital spending. Within the U.S., demand for these products was impacted by deferred capital spending. We believe broadcast customers have deferred their capital spending as they navigate through a number of important industry transitions and a changing media landscape. In response to these broadcast market conditions, we began to execute a restructuring program beginning in the third fiscal quarter of 2015 to reduce our cost structure. We recognized approximately $8.7 million and $25.4 million of severance and other restructuring costs for this program during 2016 and 2015, respectively. We do not expect to incur any additional severance and other restructuring costs for this program. We expect the restructuring program to generate approximately $30 million of savings on an annualized basis, which we began to realize in the fourth fiscal quarter of 2015. Productivity Improvement Program and Acquisition Integration: 2014-2016 In 2014, we began a productivity improvement program and the integration of our acquisition of Grass Valley. The productivity improvement program focused on improving the productivity of our sales, marketing, finance, and human resources functions relative to our peers. The majority of the costs for the productivity improvement program related to the Industrial Solutions, Enterprise Solutions, and Network Solutions segments. We expected the productivity improvement program to reduce our operating expenses by approximately $18 million on an annualized basis, and we are substantially realizing such benefits. The restructuring and integration activities related to our acquisition of Grass Valley focused on achieving desired cost savings by consolidating existing and acquired operating facilities and other support functions. The Grass Valley costs related to our Broadcast Solutions segment. In 2014, we recorded $70.8 million of severance, restructuring, and integration costs. In 2015, we recorded $18.5 million of such costs related to these two significant programs, as well as other cost reduction actions and the integration of our acquisitions of ProSoft, Coast, and Tripwire. In 2016, we recognized $2.6 million of costs, primarily related to our 2016 acquisition of M2FX. We do not expect to incur any significant, additional costs for this program. The following tables summarize the costs by segment of the various programs described above: Year Ended December 31, 2016 Severance Other Restructuring and Integration Costs Total Costs (In thousands) Broadcast Solutions $ (116 ) $ 10,530 $ 10,414 Enterprise Solutions 636 11,326 11,962 Industrial Solutions 2,828 7,095 9,923 Network Solutions 3,734 2,737 6,471 Total $ 7,082 $ 31,688 $ 38,770 Year Ended December 31, 2015 Broadcast Solutions $ 16,694 $ 22,384 $ 39,078 Enterprise Solutions (186 ) 909 723 Industrial Solutions 3,309 2,919 6,228 Network Solutions (716 ) 1,857 1,141 Total $ 19,101 $ 28,069 $ 47,170 Year Ended December 31, 2014 Broadcast Solutions $ 20,025 $ 28,532 $ 48,557 Enterprise Solutions 2,183 1,135 3,318 Industrial Solutions 9,732 2,221 11,953 Network Solutions 5,314 1,685 6,999 Total $ 37,254 $ 33,573 $ 70,827 The other restructuring and integration costs in 2016 primarily consisted of non-cash pension settlement charges due in part to our restructuring activities as well as equipment transfer, costs to consolidate operating and support facilities, retention bonuses, relocation, travel, legal, and other costs. The other restructuring and integration costs in 2015 and 2014 primarily consisted of costs of integrating manufacturing operations, such as relocating inventory on a global basis, retention bonuses, relocation, travel, reserves for inventory obsolescence as a result of product line integration, costs to consolidate operating and support facilities, and other costs. The majority of the other restructuring and integration costs related to these actions were paid as incurred or are payable within the next 60 days . Of the total severance, restructuring, and acquisition integration costs recognized during 2016, $12.3 million , $25.7 million , and $0.8 million were included in cost of sales; selling, general and administrative expenses; and research and development, respectively. Of the total severance, restructuring, and acquisition integration costs recognized during 2015, $9.4 million , $31.7 million , and $6.1 million were included in cost of sales; selling, general and administrative expenses; and research and development, respectively. Of the total severance and other restructuring costs recognized during 2014, $20.7 million , $46.5 million , and $3.6 million were included in cost of sales; selling, general and administrative expenses; and research and development, respectively. Accrued Severance The table below sets forth the activity that occurred for the programs described above with significant severance costs. The balances are included in accrued liabilities. Grass Valley Restructuring Industrial and Network Solutions Restructuring (In thousands) Balance at December 31, 2015 $ 12,076 $ 2,947 New charges 886 2,919 Cash payments (4,404 ) (1,967 ) Foreign currency translation 167 94 Other adjustments (1,528 ) — Balance at April 3, 2016 $ 7,197 $ 3,993 New charges 251 1,489 Cash payments (3,356 ) (1,685 ) Foreign currency translation (13 ) (42 ) Other adjustments (360 ) — Balance at July 3, 2016 $ 3,719 $ 3,755 New charges 148 1,287 Cash payments (1,945 ) (743 ) Foreign currency translation 32 51 Other adjustments (262 ) — Balance at October 2, 2016 $ 1,692 $ 4,350 New charges 749 885 Cash payments (829 ) (645 ) Foreign currency translation (90 ) (259 ) Balance at December 31, 2016 $ 1,522 $ 4,331 The other adjustments in the three months ended April 3, 2016 and July 3, 2016 were the result of changes in estimates. We experienced higher than expected voluntary turnover, and as a result, certain approved severance actions were not taken. We expect the remaining amounts of these liabilities to be paid during 2017.</t>
  </si>
  <si>
    <t>Long-Term Debt and Other Borrowing Arrangements</t>
  </si>
  <si>
    <t>Debt Disclosure [Abstract]</t>
  </si>
  <si>
    <t>Long-Term Debt and Other Borrowing Arrangements The carrying values of our long-term debt and other borrowing arrangements were as follows: December 31, 2016 2015 (In thousands) Revolving credit agreement due 2018 $ — $ 50,000 Variable rate term loan due 2020 — 243,965 Senior subordinated notes: 4.125% Senior subordinated notes due 2026 209,081 — 5.25% Senior subordinated notes due 2024 200,000 200,000 5.50% Senior subordinated notes due 2023 529,146 553,835 5.50% Senior subordinated notes due 2022 700,000 700,000 9.25% Senior subordinated notes due 2019 5,221 5,221 Total senior subordinated notes 1,643,448 1,459,056 Total gross debt and other borrowing arrangements 1,643,448 1,753,021 Less unamortized debt issuance costs (23,287 ) (25,239 ) Total net debt and other borrowing arrangements 1,620,161 1,727,782 Less current maturities of Term Loan — (2,500 ) Long-term debt $ 1,620,161 $ 1,725,282 Revolving Credit Agreement due 2018 Our revolving credit agreement provides a $400 million multi-currency asset-based revolving credit facility (the Revolver). The borrowing base under the Revolver includes eligible accounts receivable; inventory; and property, plant and equipment of certain of our subsidiaries in the U.S., Canada, Germany, the Netherlands, and the UK. In January 2015, we borrowed $200.0 million under the Revolver in order to fund a portion of the purchase price for the acquisition of Tripwire (see Note 3). We repaid $150.0 million and $50.0 million of the Revolver borrowings during 2015 and 2016, respectively. As of December 31, 2016 , we had no borrowings outstanding on our revolver, and our available borrowing capacity was $276.4 million . The Revolver matures in 2018 . Interest on outstanding borrowings is variable, based upon LIBOR or other similar indices in foreign jurisdictions , plus a spread that ranges from 1.25% — 1.75% , depending upon our leverage position. We pay a commitment fee on our available borrowing capacity of 0.375% . In the event we borrow more than 90% of our borrowing base, we are subject to a fixed charge coverage ratio covenant. Variable Rate Term Loan due 2020 In 2013, we borrowed $250.0 million under a Term Loan Credit Agreement (the Term Loan). The Term Loan was secured on a second lien basis by the assets securing the Revolving Credit Agreement due 2018 discussed above and on a first lien basis by the stock of certain of our subsidiaries. The borrowings under the Term Loan were scheduled to mature in 2020 and required quarterly amortization payments of approximately $0.6 million . Interest under the Term Loan was variable, based upon the three-month LIBOR plus an applicable spread. During 2016, we paid off the Term Loan with the net proceeds from the 2026 Notes, and recognized a $2.3 million loss on debt extinguishment for unamortized debt issuance costs associated with the Term Loan. Senior Subordinated Notes In October 2016, we completed an offering for €200.0 million ( $222.2 million at issuance) aggregate principal amount of 4.125% senior subordinated notes due 2026 (the 2026 Notes). The 2026 Notes are guaranteed on a senior subordinated basis by our current and future domestic subsidiaries. The notes rank equal in right of payment with our senior subordinated notes due 2024, 2023, 2022, and 2019 and with any future subordinated debt, and they are subordinated to all of our senior debt and the senior debt of our subsidiary guarantors, including our Revolver. Interest is payable semiannually on April 15 and October 15 of each year, beginning on April 15, 2017. We paid approximately $3.9 million of fees associated with the issuance of the 2026 Notes, which are being amortized over the life of the 2026 Notes using the effective interest method. We used the net proceeds from the transaction to pay off the variable rate Term Loan due 2020 discussed above. In June 2014, we issued $200.0 million aggregate principal amount of 5.25% senior subordinated notes due 2024 (the 2024 Notes). The 2024 Notes are guaranteed on a senior subordinated basis by certain of our subsidiaries. The 2024 Notes rank equal in right of payment with our senior subordinated notes due 2026, 2023, 2022, and 2019 and with any future subordinated debt, and they are subordinated to all of our senior debt and the senior debt of our subsidiary guarantors, including our Revolver. Interest is payable semiannually on January 15 and July 15 of each year. We paid approximately $4.2 million of fees associated with the issuance of the 2024 Notes, which are being amortized over the life of the 2024 Notes using the effective interest method. We used the net proceeds from the transaction for general corporate purposes. In March 2013, we issued €300.0 million ( $388.2 million at issuance) aggregate principal amount of 5.5% senior subordinated notes due 2023 (the 2023 Notes). In November 2014, we issued an additional €200.0 million ( $247.5 million at issuance) aggregate principal amount of 2023 Notes. The carrying value of the 2023 Notes as of December 31, 2016 is $529.1 million . The 2023 Notes are guaranteed on a senior subordinated basis by certain of our subsidiaries. The notes rank equal in right of payment with our senior subordinated notes due 2026, 2024, 2022, and 2019 and with any future subordinated debt, and they are subordinated to all of our senior debt and the senior debt of our subsidiary guarantors, including our Revolver. Interest is payable semiannually on April 15 and October 15 of each year. We paid $12.7 million of fees associated with the issuance of the 2023 Notes, which are being amortized over the life of the notes using the effective interest method. We used the net proceeds from the transactions to repay amounts outstanding under the revolving credit component of our previously outstanding Senior Secured Facility and for general corporate purposes. 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6, 2024, 2023, and 2019, and with any future subordinated debt, and they are subordinated to all of our senior debt and the senior debt of our subsidiary guarantors, including our Revolver. Interest is payable semiannually on March 1 and September 1 of each year. We have outstanding $5.2 million aggregate principal amount of our senior subordinated notes due 2019 (the 2019 Notes). The 2019 Notes have a coupon interest rate of 9.25% and an effective interest rate of 9.75% . The interest on the 2019 Notes is payable semiannually on June 15 and December 15. The 2019 notes are guaranteed on a senior subordinated basis by certain of our subsidiaries. The notes rank equal in right of payment with our senior subordinated notes due 2026, 2024, 2023, and 2022, and with any future senior subordinated debt, and are subordinated to all of our senior debt and the senior debt of our subsidiary guarantors, including our Revolver. The senior subordinated notes due 2019, 2022, 2023, 2024 and 2026 are redeemable currently, after September 1, 2017, April 15, 2018, July 15, 2019, and October 15, 2021, respectively, at the following redemption prices as a percentage of the face amount of the notes: Senior Subordinated Notes due 2019 2022 2023 2024 2026 Year Percentage Year Percentage Year Percentage Year Percentage Year Percentage 2016 101.542 % 2017 102.750 % 2018 102.750 % 2019 102.625 % 2021 102.063 % 2017 and thereafter 100.000 % 2018 101.833 % 2019 101.833 % 2020 101.750 % 2022 101.375 % 2019 100.917 % 2020 100.917 % 2021 100.875 % 2023 100.688 % 2020 and thereafter 100.000 % 2021 and thereafter 100.000 % 2022 and thereafter 100.000 % 2024 and thereafter 100.000 % Fair Value of Long-Term Debt The fair value of our senior subordinated notes as of December 31, 2016 was approximately $1,693.2 million based on quoted prices of the debt instruments in inactive markets (Level 2 valuation). This amount represents the fair values of our senior subordinated notes with a carrying value of $1,643.4 million as of December 31, 2016 . Maturities Maturities on outstanding long-term debt and other borrowings during each of the five years subsequent to December 31, 2016 are as follows (in thousands): 2017 $ — 2018 — 2019 5,221 2020 — 2021 — Thereafter 1,638,227 $ 1,643,448</t>
  </si>
  <si>
    <t>Net Investment Hedge</t>
  </si>
  <si>
    <t>Derivative Instruments and Hedging Activities Disclosure [Abstract]</t>
  </si>
  <si>
    <t>Net Investment Hedge On October 10, 2016, we issued EUR 200 million senior subordinated notes due 2026. The notes were issued by Belden Inc., a USD functional currency ledger. We have designated this foreign denominated debt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t December 31, 2016 was $13.0 million .</t>
  </si>
  <si>
    <t>Income Taxes</t>
  </si>
  <si>
    <t>Income Tax Disclosure [Abstract]</t>
  </si>
  <si>
    <t>Income Taxes Years ended December 31, 2016 2015 2014 (In thousands) Income (loss) from continuing operations before taxes: United States operations $ (25,615 ) $ (6,924 ) $ 14,042 Foreign operations 152,076 46,864 67,504 Income from continuing operations before taxes $ 126,461 $ 39,940 $ 81,546 Income tax expense (benefit): Currently payable United States federal $ 2,981 $ — $ 6,701 United States state and local (1,038 ) 1,789 1,617 Foreign 26,906 17,317 16,592 28,849 19,106 24,910 Deferred United States federal (27,677 ) (23,709 ) (9,662 ) United States state and local (3,139 ) (2,257 ) (746 ) Foreign 782 (19,708 ) (7,388 ) (30,034 ) (45,674 ) (17,796 ) Income tax expense (benefit) $ (1,185 ) $ (26,568 ) $ 7,114 In addition to the above income tax expense (benefit) associated with continuing operations, we also recorded income tax expense (benefit) associated with discontinued operations of $0.0 million , $0.2 million , and $(0.9) million in 2016 , 2015 , and 2014 , respectively. Years Ended December 31, 2016 2015 2014 Effective income tax rate reconciliation from continuing operations: United States federal statutory rate 35.0 % 35.0 % 35.0 % State and local income taxes (0.9 )% (2.6 )% 0.8 % Impact of change in tax contingencies 2.4 % (4.2 )% (7.1 )% Foreign income tax rate differences (14.0 )% (8.4 )% (17.6 )% Impact of change in deferred tax asset valuation allowance (7.3 )% (28.6 )% 4.7 % Impact of change in legal entity tax status (5.5 )% — % — % Impact of non-taxable interest income (4.9 )% (15.6 )% (9.2 )% Domestic permanent differences &amp; tax credits (5.7 )% (42.1 )% 2.1 % (0.9 )% (66.5 )% 8.7 % In 2016 , the most significant difference between the U.S. federal statutory tax rate and our effective tax rate was the impact of foreign tax rate differences. The statutory tax rates associated with our foreign earnings are generally lower than the statutory U.S. tax rate of 35% . The foreign tax rate differences are most significant in Germany, Canada, and the Netherlands, which have statutory tax rates of approximately 28% , 26% , and 25% , respectively. Foreign tax rate differences resulted in an income tax benefit of $17.7 million, $3.4 million, and $14.4 million in 2016 , 2015 , and 2014 , respectively. Additionally, in 2016 and 2015 , our income tax expense was reduced by $2.9 million and $2.5 million , respectively, due to a tax holiday for our operations in St. Kitts. The tax holiday in St. Kitts is scheduled to expire in 2022 . An additional significant difference between the U.S. federal statutory tax rate and our effective tax rate was the impact of domestic permanent differences and tax credits. We recognized a total income tax benefit from domestic permanent differences and tax credits of $13.5 million in 2016 . Approximately $13.3 million of that benefit stems from being able to recognize a significant balance of foreign tax credits related to one of our foreign jurisdictions as a result of implementing a tax planning strategy, net of the U.S. income tax consequences. An additional factor impacting the income tax benefit for 2016 was the reduction of deferred tax valuation allowances related to certain net operating loss carryforwards in several of our foreign jurisdictions. Based on implemented tax planning strategies, a significant portion of the net operating loss carryforwards in these jurisdictions have become realizable, and we realized a net tax benefit of $9.2 million related to changes in the valuation allowance. We also recognized a $7.0 million tax benefit in 2016 for the reduction of deferred tax liabilities related to a previously completed acquisition. We successfully secured a Private Letter Ruling from the Internal Revenue Service that effectively increased the tax basis in the acquired assets to the full fair value. Accordingly, a book-tax difference was eliminated, and we reversed deferred tax liabilities previously recorded, resulting in the $7.0 million tax benefit. December 31, 2016 2015 (In thousands) Components of deferred income tax balances: Deferred income tax liabilities: Plant, equipment, and intangibles $ (179,229 ) $ (203,736 ) Deferred income tax assets: Postretirement, pensions, and stock compensation 35,500 32,831 Reserves and accruals 22,795 44,345 Net operating loss and tax credit carryforwards 245,135 231,892 Valuation allowances (104,771 ) (117,071 ) 198,659 191,997 Net deferred income tax asset (liability) $ 19,430 $ (11,739 ) The decrease in deferred income tax liabilities during 2016 is primarily due to the amortization of intangible assets as well as the elimination of deferred taxes on a previously completed acquisition, as discussed above. The decrease in our deferred tax valuation allowance is primarily due to certain net operating loss carryforwards becoming realizable, as discussed above, as well as the impact of foreign currency translation. As of December 31, 2016 , we had $526.2 million of net operating loss carryforwards and $112.5 million of tax credit carryforwards. Unless otherwise utilized, net operating loss carryforwards will expire upon the filing of the tax returns for the following respective years: $17.3 million in 2016, $13.1 million in 2017, $0.4 million in 2018, $34.2 million between 2019 and 2021, and $157.5 million between 2022 and 2036. Net operating losses with an indefinite carryforward period total $303.7 million . Of the $526.2 million in net operating loss carryforwards, we have determined, based on the weight of all available evidence, both positive and negative, that we will utilize $183.9 million of these net operating loss carryforwards within their respective expiration periods. A valuation allowance has been recorded on the remaining portion of the net operating loss carryforwards. Unless otherwise utilized, tax credit carryforwards of $112.5 million will expire as follows: $12.1 million in 2018, $15.4 million between 2019 and 2021, and $78.5 million between 2022 and 2036. Tax credit carryforwards with an indefinite carryforward period total $6.5 million . We have determined, based on the weight of all available evidence, both positive and negative, that we will utilize $110.2 million of these tax credit carryforwards within their respective expiration periods. A valuation allowance has been recorded on the remaining portion of the tax credit carryforwards. The following tables summarize our net operating loss carryforwards and tax credit carryforwards as of December 31, 2016 by jurisdiction: Net Operating Loss Carryforwards (In thousands) France $ 233,507 United States - various states 169,179 Luxembourg 25,033 Japan 23,651 Australia 12,819 Germany 12,686 Netherlands 8,999 Other 40,369 Total $ 526,243 Tax Credit Carryforwards (In thousands) United States $ 95,181 Canada 17,282 Total $ 112,463 It is our practice and intention to reinvest the earnings of our non-U.S. subsidiaries in those operations. As a result, as of December 31, 2016 , we have not made a provision for U.S. or additional foreign withholding taxes on approximately $590.3 million of the undistributed earnings of foreign subsidiaries that are considered permanent in duration. Generally, such amounts become subject to U.S. taxation upon the remittance of dividends and under certain other circumstances. It is not practical to estimate the amount of the deferred tax liability related to investments in these foreign subsidiaries that would be payable if we were not indefinitely reinvested. In 2016, we recognized a net $3.2 million increase to reserves for uncertain tax positions. A reconciliation of the beginning and ending amounts of unrecognized tax benefits is as follows: 2016 2015 (In thousands) Balance at beginning of year $ 7,293 $ 10,057 Additions based on tax positions related to the current year 507 544 Additions for tax positions of prior years 2,675 638 Reductions for tax positions of prior years - Settlement — (3,765 ) Reduction for tax positions of prior years - Statute of limitations (1 ) (181 ) Balance at end of year $ 10,474 $ 7,293 The additions for tax positions of prior years relates to an income tax audit of a foreign jurisdiction. The balance of $10.5 million at December 31, 2016 , reflects tax positions that, if recognized, would impact our effective tax rate. As of December 31, 2016 , we believe it is reasonably possible that $2.9 million of unrecognized tax benefits will change within the next twelve months primarily attributable to the expected completion of tax audits in foreign jurisdictions. Our practice is to recognize interest and penalties related to uncertain tax positions in interest expense and operating expenses, respectively. During 2016 , 2015, and 2014, we recognized reductions of interest expense of $(0.2) million , $0.0 million , and $(1.1) million , respectively, related to uncertain tax positions. We have approximately $1.2 million and $1.4 million accrued for the payment of interest and penalties as of December 31, 2016 and 2015 , respectively. Our federal tax return for the tax years 2013 and later remain subject to examination by the Internal Revenue Service. Our state and foreign income tax returns for the tax years 2011 and later remain subject to examination by various state and foreign tax authorities.</t>
  </si>
  <si>
    <t>Pension and Other Postretirement Benefits</t>
  </si>
  <si>
    <t>Compensation and Retirement Disclosure [Abstract]</t>
  </si>
  <si>
    <t>Pension and Other Postretirement Benefits We sponsor defined benefit pension plans and defined contribution plans that cover substantially all employees in Canada, the Netherlands, the United Kingdom, the U.S., and certain employees in Germany. Grass Valley, which was acquired in 2014, also sponsors defined benefit plans and defined contribution plans that cover substantially all employees in the U.S., as well as certain employees in France and Japan. We closed the U.S. defined benefit pension plan to new entrants effective January 1, 2010. Employees who were not active participants in the U.S. defined benefit pension plan on December 31, 2009, are not eligible to participate in the plan.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contributions by the Company based on either hours worked by the employee or a percentage of the employee’s compensation. Defined contribution expense for 2016 , 2015 , and 2014 was $13.5 million , $12.6 million , and $11.8 million , respectively. We sponsor unfunded postretirement medical and life insurance benefit plans for certain of our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16 2015 2016 2015 (In thousands) Change in benefit obligation: Benefit obligation, beginning of year $ (275,205 ) $ (300,339 ) $ (32,313 ) $ (39,169 ) Service cost (4,981 ) (5,505 ) (46 ) (52 ) Interest cost (8,909 ) (9,116 ) (1,259 ) (1,301 ) Participant contributions (106 ) (109 ) (7 ) (5 ) Actuarial gain (loss) (16,250 ) 12,108 578 1,720 Settlements 29,256 1,579 — — Curtailments 227 128 — — Foreign currency exchange rate changes 10,723 12,132 (580 ) 4,691 Benefits paid 8,764 13,917 1,589 1,803 Benefit obligation, end of year $ (256,481 ) $ (275,205 ) $ (32,038 ) $ (32,313 ) Pension Benefits Other Benefits Years Ended December 31, 2016 2015 2016 2015 (In thousands) Change in plan assets: Fair value of plan assets, beginning of year $ 204,372 $ 216,754 $ — $ — Actual return on plan assets 18,832 2,569 — — Employer contributions 5,698 5,706 1,582 1,798 Plan participant contributions 106 109 7 5 Settlements (28,841 ) (1,579 ) — — Foreign currency exchange rate changes (9,033 ) (5,270 ) — — Benefits paid (8,764 ) (13,917 ) (1,589 ) (1,803 ) Fair value of plan assets, end of year $ 182,370 $ 204,372 $ — $ — Funded status, end of year $ (74,111 ) $ (70,833 ) $ (32,038 ) $ (32,313 ) Amounts recognized in the balance sheets: Prepaid benefit cost $ 3,148 $ 7,219 $ — $ — Accrued benefit liability (current) (3,022 ) (3,173 ) (1,778 ) (1,962 ) Liabilities held for sale (447 ) — — — Accrued benefit liability (noncurrent) (73,790 ) (74,879 ) (30,260 ) (30,351 ) Net funded status $ (74,111 ) $ (70,833 ) $ (32,038 ) $ (32,313 ) The accumulated benefit obligation for all defined benefit pension plans was $253.9 million and $272.5 million at December 31, 2016 and 2015 , respectively. The projected benefit obligation, accumulated benefit obligation, and fair value of plan assets for the pension plans with an accumulated benefit obligation in excess of plan assets were $205.8 million , $203.1 million , and $128.5 million , respectively, as of December 31, 2016 , and were $228.3 million , $225.4 million , and $150.2 million , respectively, as of December 31, 2015 . The projected benefit obligation, accumulated benefit obligation, and fair value of plan assets for pension plans with an accumulated benefit obligation less than plan assets were $50.7 million , $50.7 million , and $53.9 million , respectively, as of December 31, 2016 and were $46.9 million , $47.1 million , and $54.1 million , respectively, as of December 31, 2015 . The following table provides the components of net periodic benefit costs for the plans. Pension Benefits Other Benefits Years Ended December 31, 2016 2015 2014 2016 2015 2014 (In thousands) Components of net periodic benefit cost: Service cost $ 4,981 $ 5,505 $ 5,453 $ 46 $ 52 $ 49 Interest cost 8,909 9,116 10,757 1,259 1,301 1,647 Expected return on plan assets (12,013 ) (12,518 ) (12,468 ) — — — Amortization of prior service credit (42 ) (44 ) (48 ) (42 ) (87 ) (100 ) Curtailment gain (227 ) (128 ) (359 ) — — — Settlement loss 7,630 128 — — — — Net loss recognition 2,670 5,082 4,154 86 328 315 Net periodic benefit cost $ 11,908 $ 7,141 $ 7,489 $ 1,349 $ 1,594 $ 1,911 During 2016 and 2015, we recorded settlement losses totaling $7.6 million and $0.1 million , respectively. These settlement losses were the result of lump-sum payments to participants that exceeded the sum of the pension plans’ respective annual service cost and interest cost amounts. We did not incur any settlement losses in 2014. The following table presents the assumptions used in determining the benefit obligations and the net periodic benefit cost amounts. Pension Benefits Other Benefits Years Ended December 31, 2016 2015 2016 2015 Weighted average assumptions for benefit obligations at year end: Discount rate 3.0 % 3.6 % 3.7 % 4.0 % Salary increase 3.3 % 3.5 % N/A N/A Weighted average assumptions for net periodic cost for the year: Discount rate 3.6 % 3.2 % 4.0 % 3.7 % Salary increase 3.5 % 3.5 % N/A N/A Expected return on assets 6.2 % 6.7 % N/A N/A Assumed health care cost trend rates: Health care cost trend rate assumed for next year N/A N/A 6.2 % 5.5 % Rate that the cost trend rate gradually declines to N/A N/A 5.0 % 5.0 % Year that the rate reaches the rate it is assumed to remain at N/A N/A 2023 2022 A one percentage-point change in the assumed health care cost trend rates would have the following effects on 2016 expense and year-end liabilities. 1% Increase 1% Decrease (In thousands) Effect on total of service and interest cost components $ 133 $ (109 ) Effect on postretirement benefit obligation 3,203 (2,640 )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equity investments is to maximize the long-term real growth of assets, while the role of fixed income investments is to generate current income, provide for more stable periodic returns, and provide some protection against a prolonged decline in the market value of equity investments. Absent regulatory or statutory limitations, the target asset allocation for the investment of the assets for our ongoing pension plans is 30 - 40% in fixed income securities and 60 - 70% in equity securities and for our pension plans where the majority of the participants are in payment or terminated vested status is 75 - 80% in fixed income securities and 20 - 25% in equity securities. Equity securities include U.S. and international equity, primarily invested through investment funds. Fixed income securities include government securities and investment grade corporate bonds, primarily invested through investment funds and group insurance contracts. We develop our expected long-term rate of return assumptions based on the historical rates of returns for equity and fixed income securitie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16 December 31, 2015 Fair Market Value at December 31, 2016 Quoted Prices in Active Markets for Identical Assets (Level 1) Significant Observable Inputs (Level 2) Significant Unobservable Inputs (Level 3) Fair Market Value at December 31, 2015 Quoted Prices in Active Markets for Identical Assets (Level 1) Significant Observable Inputs (Level 2) Significant Unobservable Inputs (Level 3) (In thousands) (In thousands) Asset Category: Equity securities(a) Large-cap fund $ 65,495 $ — $ — $ — $ 77,618 $ 3,266 $ — $ — Mid-cap fund 11,419 — — — 14,427 957 — — Small-cap fund 17,184 — — — 19,260 461 — — Debt securities(b) Government bond fund 26,151 — — — 26,827 1,387 — — Corporate bond fund 20,971 — — — 24,975 3,194 — — Fixed income fund(c) 40,958 — 40,958 — 40,989 — 40,989 — Cash &amp; equivalents 192 192 — — 276 276 — — Total $ 182,370 $ 192 $ 40,958 $ — $ 204,372 $ 9,541 $ 40,989 $ — (a) This category includes investments in actively managed and indexed investment funds that invest in a diversified pool of equity securities of companies located in the U.S., Canada, Western Europe and other developed countries throughout the world. The Level 1 funds are valued at fair market value obtained from quoted market prices in active markets. The remaining funds are valued using the net asset value method in which an average of the market prices for the underlying investments is used to value the fund. (b) This category includes investments in investment funds that invest in U.S. treasuries; other national, state and local government bonds; and corporate bonds of highly rated companies from diversified industries. The Level 1 funds are valued at fair market value obtained from quoted market prices in active markets. The remaining funds are valued using the net asset value method in which an average of the market prices for the underlying investments is used to value the fund. (c) This category includes guaranteed insurance contracts. In 2016, we retrospectively adopted ASU 2015-07, and as a result, we have removed investments that are measured using the net asset value method as a practical expedient from the fair value hierarchy and recasted our prior period accordingly. The plans do not invest in individual securities. All investments are through well diversified investment funds. As a result, there are no significant concentrations of risk within the plan assets. The following table reflects the benefits as of December 31, 2016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17 $ 15,785 $ 1,811 2018 16,119 1,763 2019 16,873 1,706 2020 17,145 1,672 2021 16,176 1,636 2022-2026 79,935 8,016 Total $ 162,033 $ 16,604 We anticipate contributing $4.4 million and $1.8 million to our pension and other postretirement plans, respectively, during 2016 . The pre-tax amounts in accumulated other comprehensive loss that have not yet been recognized as components of net periodic benefit cost at December 31, 2016 , the changes in these amounts during the year ended December 31, 2016 , and the expected amortization of these amounts as components of net periodic benefit cost for the year ended December 31, 2016 , are as follows. Pension Benefits Other Benefits (In thousands) Components of accumulated other comprehensive loss: Net actuarial loss $ 49,260 $ 1,842 Net prior service credit (44 ) — $ 49,216 $ 1,842 Pension Benefits Other Benefits (In thousands) Changes in accumulated other comprehensive loss: Net actuarial loss, beginning of year $ 51,720 $ 2,515 Amortization of actuarial loss (2,670 ) (86 ) Actuarial loss (gain) 16,023 (578 ) Asset gain (7,196 ) — Curtailment gain recognized 227 — Settlement loss recognized (7,630 ) — Currency impact (1,214 ) (9 ) Net actuarial loss, end of year $ 49,260 $ 1,842 Prior service credit, beginning of year $ (81 ) $ (40 ) Amortization credit 42 42 Currency impact (5 ) (2 ) Prior service credit, end of year $ (44 ) $ — Pension Benefits Other Benefits (In thousands) Expected 2017 amortization: Amortization of prior service credit $ (43 ) $ — Amortization of actuarial loss 2,568 69 $ 2,525 $ 69</t>
  </si>
  <si>
    <t>Comprehensive Income and Accumulated Other Comprehensive Income (Loss)</t>
  </si>
  <si>
    <t>Equity [Abstract]</t>
  </si>
  <si>
    <t>Comprehensive Income and Accumulated Other Comprehensive Income (Loss)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4 $ (2,591 ) $ (43,440 ) $ (46,031 ) Other comprehensive gain (loss) loss attributable to Belden before reclassifications (20,820 ) 4,434 (16,386 ) Amounts reclassified from accumulated other comprehensive income (loss) — 3,430 3,430 Net current period other comprehensive gain (loss) attributable to Belden (20,820 ) 7,864 (12,956 ) Balance at December 31, 2015 (23,411 ) (35,576 ) (58,987 ) Other comprehensive gain (loss) attributable to Belden before reclassifications 18,750 (5,166 ) 13,584 Amounts reclassified from accumulated other comprehensive income (loss) — 6,336 6,336 Net current period other comprehensive gain attributable to Belden 18,750 1,170 19,920 Balance at December 31, 2016 $ (4,661 ) $ (34,406 ) $ (39,067 ) The following table summarizes the effects of reclassifications from accumulated other comprehensive income (loss): Amount Reclassified from Accumulated Other Comprehensive Income (Loss) Affected Line Item in the Consolidated Statements of Operations and Comprehensive Income (In thousands) Amortization of pension and other postretirement benefit plan items: Settlement loss $ 7,630 (1 ) Actuarial losses 2,756 (1 ) Prior service credit (84 ) (1 ) Total before tax 10,302 Tax benefit (3,966 ) Total net of tax $ 6,336 (1) The amortization of these accumulated other comprehensive income (loss) components are included in the computation of net periodic benefit costs (see Note 17).</t>
  </si>
  <si>
    <t>Share-Based Compensation</t>
  </si>
  <si>
    <t>Disclosure of Compensation Related Costs, Share-based Payments [Abstract]</t>
  </si>
  <si>
    <t>Share-Based Compensation Compensation cost charged against income, primarily selling, general and administrative expense, and the income tax benefit recognized for our share-based compensation arrangements is included below: Years Ended December 31, 2016 2015 2014 (In thousands) Total share-based compensation cost $ 18,178 $ 17,745 $ 18,858 Income tax benefit 7,069 6,867 7,334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 - 5 years from the grant date. Restricted stock units issued based on the attainment of the performance conditions generally vest on the third anniversary of their grant date. Restricted stock units issued based on the attainment of market conditions also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6 2015 2014 (In thousands, except weighted average fair value and assumptions) Weighted-average fair value of SARs and options granted $ 18.79 $ 31.22 $ 35.46 Total intrinsic value of SARs converted and options exercised 9,678 14,697 24,023 Cash received for options exercised — 30 48 Tax benefit related to share-based compensation 1,171 5,050 6,859 Weighted-average fair value of restricted stock shares and units granted 54.52 96.52 72.46 Total fair value of restricted stock shares and units vested 8,171 7,696 7,888 Expected volatility 37.47 % 35.66 % 52.63 % Expected term (in years) 5.7 5.7 5.8 Risk-free rate 1.32 % 1.59 % 1.79 % Dividend yield 0.38 % 0.22 % 0.28 %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6 1,189 $ 53.80 464 $ 74.50 Granted 286 52.91 195 54.52 Exercised or converted (305 ) 39.36 (159 ) 51.44 Forfeited or expired (46 ) 71.01 (46 ) 69.64 Outstanding at December 31, 2016 1,124 $ 56.79 6.9 $ 20,214 454 $ 69.55 Vested or expected to vest at December 31, 2016 1,112 $ 56.66 6.9 $ 20,143 Exercisable or convertible at December 31, 2016 640 50.89 5.6 15,289 At December 31, 2016 , the total unrecognized compensation cost related to all nonvested awards was $18.8 million . That cost is expected to be recognized over a weighted-average period of 1.6 years . Historically, we have issued treasury shares, if available, to satisfy award conversions and exercises.</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t>
  </si>
  <si>
    <t>Stockholder Rights Plan</t>
  </si>
  <si>
    <t>Stockholder Rights Plan Under our Stockholder Rights Plan, each share of our common stock generally has “attached” to it one preferred share purchase right. Each right, when exercisable, entitles the holder to purchase 1/1000th of a share of our Junior Participating Preferred Stock Series A at a purchase price of $325.00 (subject to adjustment). Each 1/1000th of a share of Series A Junior Participating Preferred Stock will be substantially equivalent to one share of our common stock and will be entitled to one vote, voting together with the shares of common stock. The rights will become exercisable only if, without the prior approval of the Board of Directors, a person or group of persons acquires or announces the intention to acquire 20% or more of our common stock. If we are acquired through a merger or other business combination transaction, each right will entitle the holder to purchase $300.00 worth of the surviving company’s common stock for $150.00 (subject to adjustment). In addition, if a person or group of persons acquires 20% or more of our common stock, each right not owned by the 20% or greater shareholder would permit the holder to purchase $300.00 worth of our common stock for $150.00 (subject to adjustment). The rights are redeemable, at our option, at $0.01 per right at any time prior to an announcement of a beneficial owner of 20% or more of our common stock then outstanding. The rights expire on December 10, 2019.</t>
  </si>
  <si>
    <t>Share Repurchases</t>
  </si>
  <si>
    <t>Share Repurchases In July 2011, our Board of Directors authorized a share repurchase program, which allowed us to purchase up to $150.0 million of our common stock through open market repurchases, negotiated transactions, or other means, in accordance with applicable securities laws and other restrictions. In November 2012, our Board of Directors authorized an extension of the share repurchase program, which allowed us to purchase up to an additional $200.0 million of our common stock. This program was funded by cash on hand and cash flows from operating activities. The program did not have an expiration date and could have been suspended at any time at the discretion of the Company. Since commencing the program, we repurchased 7.4 million shares of our common stock under the program for an aggregate cost of $350.0 million and an average price of $47.43 . We did no t repurchase any common stock during 2016. In 2015, we repurchased 0.7 million shares of our common stock under the share repurchase program for an aggregate cost of $39.1 million and an average price per share of $55.95 . The repurchase activities in 2015 utilized all remaining authorized amounts under the share repurchase program. In 2014, we repurchased 1.3 million shares of our common stock under the program for an aggregate cost of $92.2 million and an average price of $73.06 per share.</t>
  </si>
  <si>
    <t>Operating Leases</t>
  </si>
  <si>
    <t>Leases [Abstract]</t>
  </si>
  <si>
    <t>Operating Leases Operating lease expense incurred primarily for manufacturing and office space, machinery, and equipment was $40.3 million , $40.6 million , and $32.8 million in 2016 , 2015 , and 2014 , respectively. Minimum annual lease payments for noncancelable operating leases in effect at December 31, 2016 are as follows (in thousands): 2017 $ 26,439 2018 20,054 2019 15,843 2020 11,697 2021 9,696 Thereafter 28,799 $ 112,528 Certain of our operating leases include step rent provisions and rent escalations. We include these step rent provisions and rent escalations in our minimum lease payments obligations and recognize them as a component of rental expense on a straight-line basis over the minimum lease term.</t>
  </si>
  <si>
    <t>Market Concentrations and Risks</t>
  </si>
  <si>
    <t>Risks and Uncertainties [Abstract]</t>
  </si>
  <si>
    <t>Market Concentrations and Risks Concentrations of Credit We sell our products to many customers in several markets across multiple geographic areas. The ten largest customers, of which six are distributors, constitute in aggregate approximately 33% , 33% , and 33% of revenues in 2016 , 2015 , and 2014 , respectively. Unconditional Commodity Purchase Obligations At December 31, 2016 , we were committed to purchase approximately 1.6 million pounds of copper at an aggregate fixed cost of $3.9 million . At December 31, 2016 , this fixed cost was $0.1 million less than the market cost that would be incurred on a spot purchase of the same amount of copper. The aggregate market cost was based on the current market price of copper obtained from the New York Mercantile Exchange. In addition, at December 31, 2016 , we were committed to purchase 0.5 million pounds of aluminum at an aggregate fixed cost of $0.4 million . At December 31, 2016 , this fixed cost approximated the market cost that would be incurred on a spot purchase of the same amount of aluminum. These commitments will mature in 2017 and early 2018. Labor Approximately 21% of our labor force is covered by collective bargaining agreements at various locations around the world. Approximately 19% of our labor force is covered by collective bargaining agreements that we expect to renegotiate during 2017. Fair Value of Financial Instruments Our financial instruments consist primarily of cash and cash equivalents, trade receivables, trade payables, and debt instruments. The carrying amounts of cash and cash equivalents, trade receivables, and trade payables at December 31, 2016 are considered representative of their respective fair values. The carrying amount of our debt instruments at December 31, 2016 and 2015 was $1,643.4 million and $1,753.0 million , respectively. The fair value of our senior subordinated notes at December 31, 2016 and 2015 was approximately $1,693.2 million and $1,416.6 million , respectively, based on quoted prices of the debt instruments in inactive markets (Level 2 valuation). This amount represents the fair values of our senior subordinated notes with a carrying value of $1,643.4 million and $1,459.1 million as of December 31, 2016 and 2015 , respectively. We believe the fair value of our Term Loan and the balance outstanding under our Revolver approximated book value as of December 31, 2015.</t>
  </si>
  <si>
    <t>Contingent Liabilities</t>
  </si>
  <si>
    <t>Commitments and Contingencies Disclosure [Abstract]</t>
  </si>
  <si>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16 , we were party to unused standby letters of credit, surety bonds, and bank guarantees totaling $7.8 million , $2.4 million , and $1.7 million , respectively. These commitments are generally issued to secure obligations we have for a variety of commercial reasons, such as workers compensation self-insurance programs in several states and the importation and exportation of product.</t>
  </si>
  <si>
    <t>Supplemental Cash Flow Information</t>
  </si>
  <si>
    <t>Supplemental Cash Flow Elements [Abstract]</t>
  </si>
  <si>
    <t>Supplemental Cash Flow Information Supplemental cash flow information is as follows: Years Ended December 31, 2016 2015 2014 (In thousands) Income tax refunds received $ 3,838 $ 4,068 $ 12,681 Income taxes paid (26,587 ) (24,960 ) (25,308 ) Interest paid, net of amount capitalized (87,076 ) (91,496 ) (70,915 )</t>
  </si>
  <si>
    <t>Quarterly Operating Results (Unaudited)</t>
  </si>
  <si>
    <t>Quarterly Financial Information Disclosure [Abstract]</t>
  </si>
  <si>
    <t>Note 27: Quarterly Operating Results (Unaudited) 2016 1st 2nd 3rd 4th Year (In thousands, except days and per share amounts) Number of days in quarter 94 91 91 90 366 Revenues $ 541,497 $ 601,631 $ 601,109 $ 612,435 $ 2,356,672 Gross profit 225,035 248,213 245,962 261,784 980,994 Operating income 40,964 62,241 61,980 58,668 223,853 Net income 16,358 41,933 36,072 33,283 127,646 Less: Net loss attributable to noncontrolling interest (99 ) (99 ) (88 ) (71 ) (357 ) Net income attributable to Belden 16,457 42,032 36,160 33,354 128,003 Less: Preferred stock dividends — — 6,695 8,733 15,428 Net income attributable to Belden common stockholders 16,457 42,032 29,465 24,621 112,575 Basic income per share attributable to Belden common stockholders: $ 0.39 $ 1.00 $ 0.70 $ 0.58 $ 2.67 Diluted income per share attributable to Belden common stockholders: $ 0.39 $ 0.99 $ 0.69 $ 0.58 $ 2.65 2015 1st 2nd 3rd 4th Year (In thousands, except days and per share amounts) Number of days in quarter 88 91 91 95 365 Revenues $ 546,957 $ 585,755 $ 579,266 $ 597,244 $ 2,309,222 Gross profit 207,649 234,276 226,131 250,117 918,173 Operating income 4,898 44,143 34,502 57,010 140,553 Income (loss) from continuing operations (19,636 ) 21,677 14,811 49,656 66,508 Income from discontinued operations, net of tax — — (242 ) — (242 ) Loss from disposal of discontinued operations, net of tax — (86 ) — — (86 ) Less: Net loss attributable to noncontrolling interest — — — (24 ) (24 ) Net income attributable to Belden stockholders (19,636 ) 21,591 14,569 49,680 66,204 Basic income (loss) per share attributable to Belden stockholders: Continuing operations $ (0.46 ) $ 0.51 $ 0.35 $ 1.18 $ 1.57 Discontinued operations — — (0.01 ) — (0.01 ) Disposal of discontinued operations — — — — — Net income $ (0.46 ) $ 0.51 $ 0.34 $ 1.18 $ 1.56 Diluted income (loss) per share attributable to Belden stockholders: Continuing operations $ (0.46 ) $ 0.50 $ 0.35 $ 1.17 $ 1.55 Discontinued operations — — (0.01 ) — (0.01 ) Disposal of discontinued operations — — — — — Net income $ (0.46 ) $ 0.50 $ 0.34 $ 1.17 $ 1.54 Included in the first, second, third, and fourth quarters of 2016 are severance, restructuring, and integration costs of $8.4 million , $5.9 million , $12.8 million , and $11.7 million , respectively. Included in the fourth quarter of 2016 are royalty revenues of $10.3 million from a patent settlement during the quarter. Included in the first, second, third, and fourth quarters of 2015 are severance, restructuring, and integration costs of $14.6 million , $4.9 million , $14.1 million , and $13.6 million , respectively. In addition, the first quarter of 2015 includes $9.2 million of compensation expense related to the accelerated vesting of acquiree stock based compensation awards related to our acquisition of Tripwire.</t>
  </si>
  <si>
    <t>Basis of Presentation (Policies)</t>
  </si>
  <si>
    <t>Business Description</t>
  </si>
  <si>
    <t>Business Description Belden Inc. (the Company, us, we, or our) is an innovative signal transmission solutions company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We sell our products to distributors, end-users, installers, and directly to original equipment manufacturers (OEMs).</t>
  </si>
  <si>
    <t>Consolidation</t>
  </si>
  <si>
    <t>Consolidation The accompanying Consolidated Financial Statements include Belden Inc. and all of its subsidiaries, including variable interest entities for which we are the primary beneficiary. We eliminate all significant affiliate accounts and transactions in consolidation.</t>
  </si>
  <si>
    <t>Foreign Currency</t>
  </si>
  <si>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si>
  <si>
    <t>Reporting Periods</t>
  </si>
  <si>
    <t>Reporting Periods Our fiscal year and fiscal fourth quarter both end on December 31 . Our fiscal first quarter ends on the Sunday falling closest to 91 days after December 31. Our fiscal second and third quarters each have 91 days.</t>
  </si>
  <si>
    <t>Use of Estimates in the Preparation of the Financial Statements</t>
  </si>
  <si>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si>
  <si>
    <t>Reclassifications</t>
  </si>
  <si>
    <t>Reclassifications We have made certain, insignificant reclassifications to the 2015 and 2014 Consolidated Financial Statements with no impact to reported net income in order to conform to the 2016 presentation.</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16 , 2015 , and 2014 we utilized Level 1 inputs to determine the fair value of cash equivalents, and Level 3 inputs to determine the fair value of net assets acquired in business combinations (see Note 3) and for our annual impairment testing (see Note 10). We did not have any transfers between Level 1 and Level 2 fair value measurements during 2016 .</t>
  </si>
  <si>
    <t>Cash and Cash Equivalents</t>
  </si>
  <si>
    <t xml:space="preserve">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December 31, 2016 and 2015, we did not have any such cash equivalents on hand. </t>
  </si>
  <si>
    <t>Accounts Receivable</t>
  </si>
  <si>
    <t>Accounts Receivable We classify amounts owed to us and due within twelve months, arising from the sale of goods or services in the normal course of busines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and accounts receivable. We also adjust inventory and cost of sales for the estimated level of return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6 and 2015 totaled $23.3 million and $19.1 million , respectively. 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t>
  </si>
  <si>
    <t>Inventories and Related Reserves</t>
  </si>
  <si>
    <t>Inventories and Related Reserves Inventories are stated at the lower of cost or market.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t>
  </si>
  <si>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si>
  <si>
    <t>Goodwill and Intangible Assets</t>
  </si>
  <si>
    <t>Goodwill and Intangible Assets Our intangible assets consist of (a) definite-lived assets subject to amortization such as developed technology, customer relationships, certain in-service research and development, certain trademarks, and backlog, and (b) indefinite-lived assets not subject to amortization such as goodwill, certain in-process research and development, and certain trademark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during the fourth quarter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6 , we performed a qualitative assessment for seven of our reporting units, which collectively represented approximately $811 million of our consolidated goodwill balance. For those reporting units for which we performed a qualitative assessment, we determined that it was more likely than not that the fair value was greater than the carrying value, and therefore, we did not perform the calculation of fair value for these reporting units as described in the paragraph below. For our annual impairment test in 2016 , we performed a quantitative assessment for four of our reporting units.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determine the implied fair value of the reporting unit’s goodwill. If the carrying value of a reporting unit’s goodwill exceeds its implied fair value, then an impairment of goodwill has occurred and we recognize an impairment loss for the difference between the carrying amount and the implied fair value of goodwill as a component of operating incom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the four reporting units tested under a quantitative approach were substantially in excess of the carrying values as of the impairment testing date. We did not recognize any goodwill impairment in 2016 , 2015 , or 2014 . See Note 10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6 , 2015 , or 2014 . See Note 10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6 , 2015 , or 2014 .</t>
  </si>
  <si>
    <t>Equity Method Investment</t>
  </si>
  <si>
    <t>Equity Method Investment We have a 50% ownership interest in Xuzhou Hirschmann Electronics Co. Ltd (the Hirschmann JV), which we acquired in connection with our 2007 acquisition of Hirschmann Automation and Control GmbH. The Hirschmann JV is an entity located in China that supplies load-moment indicators to the mobile crane market. We account for this investment using the equity method of accounting. During the fourth quarter of 2016, we committed to a plan to sell the Hirschmann JV and reached an agreement in principle with a buyer. As of December 31, 2016, the $26.8 million carrying value of our investment in the Hirschmann JV was classified as held for sale. As of December 31, 2015, the $29.5 million carrying value of our investment in the Hirschmann JV was included in other long-lived assets on our Consolidated Balance Sheet. See Note 4.</t>
  </si>
  <si>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si>
  <si>
    <t>Accrued Sales Rebates</t>
  </si>
  <si>
    <t>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t>
  </si>
  <si>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si>
  <si>
    <t>Business Combination Accounting</t>
  </si>
  <si>
    <t>Business Combination Accounting We allocate the purchase price of an acquired business to its identifiable assets and liabilities based on estimated fair values. The excess of the purchase price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purchase price allocation, as necessary, typically up to one year after the acquisition closing date as we obtain more information regarding asset valuations and liabilities assumed.</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t>
  </si>
  <si>
    <t>Cost of Sales</t>
  </si>
  <si>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t>
  </si>
  <si>
    <t>Shipping and Handling Costs</t>
  </si>
  <si>
    <t>Shipping and Handling Costs We recognize fees earned on the shipment of product to customers as revenues and recognize costs incurred on the shipment of product to customers as a cost of sales.</t>
  </si>
  <si>
    <t>Selling, General and Administrative Expenses</t>
  </si>
  <si>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si>
  <si>
    <t>Research and Development Costs</t>
  </si>
  <si>
    <t>Research and Development Costs Research and development costs are expensed as incurred.</t>
  </si>
  <si>
    <t>Advertising Costs</t>
  </si>
  <si>
    <t>Advertising Costs Advertising costs are expensed as incurred.</t>
  </si>
  <si>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si>
  <si>
    <t>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have determined that all undistributed earnings from our international subsidiaries will not be remitted to the U.S. in the foreseeable future and, therefore, no additional provision for U.S. taxes has been made on foreign earning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t>
  </si>
  <si>
    <t>Recent Accounting Pronouncements</t>
  </si>
  <si>
    <t>Current-Year Adoption of Accounting Pronouncements In April 2015, the FASB issued Accounting Standards Update No.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We adopted ASU 2015-03 effective January 1, 2016, retrospectively. Adoption resulted in a $6.0 million decrease in total current assets, a $19.2 million decrease in other long-lived assets, and a $25.2 million decrease in long-term debt in our Consolidated Balance Sheet as of December 31, 2015 compared to the prior period presentation. Adoption had no impact on our results of operations. In March 2016, the FASB issued Accounting Standards Update No. 2016-09, Improvements to Employee Share-Based Payment Accounting (ASU 2016-09), which requires entities to recognize the income tax effects of stock awards in the income statement when the awards vest or are settled. Further, ASU 2016-09 allows entities to withhold up to the maximum individual statutory tax rate without classifying the stock awards as a liability and to account for forfeitures either upon occurrence or by estimating forfeitures. We adopted ASU 2016-09 in the fourth quarter of 2016. Adoption resulted in a $1.2 million increase to income tax benefit in 2016 and an insignificant impact to weighted average number of diluted shares outstanding. Adoption also resulted in an increase to our cash flows from operating activities in our Consolidated Cash Flow Statements of $5.1 million and $6.9 million for the years ended December 31, 2015 and 2014, respectively, as well as a decrease to our cash flows from financing activities in our Consolidated Cash Flow Statements of $5.1 million and $6.9 million for the years ended December 31, 2015 and 2014, respectively. We also elected to continue estimating forfeitures for purposes of recognizing share-based compensation. In May 2015, the FASB issued Accounting Standards Update No. 2015-07, Fair Value Measurement (Topic 820) (ASU 2015-07), which permits a reporting entity, as a practical expedient, to measure the fair value of certain investments using the net asset value per share of the investment, and limits disclosures to investments for which the entity has elected to measure the fair value using the practical expedient. The standard is effective for fiscal years beginning after December 15, 2015. We adopted ASU 2015-07 effective January 1, 2016, retrospectively. Adoption had no impact on our results of operations. In August 2014, the FASB issued disclosure guidance that requires us to evaluate, at each annual and interim period, whether substantial doubt exists about our ability to continue as a going concern, and if applicable, to provide related disclosures. The new guidance was effective for us for our annual period ending December 31, 2016. The adoption of this guidance did not have a material effect on our financial statement disclosures, nor any impact on our results of operations.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Although we have not yet completed our review of individual customer contracts, our overall, initial assessment indicates that the impact of adopting ASU 2014-09 on our Consolidated Financial Statements will not be material. We do not expect significant changes in the timing or method of revenue recognition for any of our material revenue streams. Based on our initial assessment, we have not identified a need to significantly change any of our accounting policies or practices. Furthermore, we do not expect significant changes to our accounting systems or controls upon adoption of ASU 2014-09.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beginning January 1, 2018. Early adoption is permitted. We are evaluating the effect that ASU 2016-16 will have on our consolidated financial statements and related disclosures.</t>
  </si>
  <si>
    <t>Acquisitions (Tables)</t>
  </si>
  <si>
    <t>Tripwire [Member]</t>
  </si>
  <si>
    <t>Fair Value of Assets Acquired and Liabilities Assumed</t>
  </si>
  <si>
    <t>The following table summarizes the estimated fair value of the assets acquired and the liabilities assumed as of January 2, 2015 (in thousands). Cash $ 2,364 Receivables 37,792 Inventories 603 Other current assets 2,453 Property, plant and equipment 10,021 Goodwill 462,215 Intangible assets 306,000 Other non-current assets 659 Total assets 822,107 Accounts payable 3,142 Accrued liabilities 12,142 Deferred revenue 8,000 Deferred income taxes 95,074 Other non-current liabilities 540 Total liabilities 118,898 Net assets $ 703,209</t>
  </si>
  <si>
    <t>Intangible Assets Related to Acquisition</t>
  </si>
  <si>
    <t>The intangible assets related to the acquisition consisted of the following: Estimated Fair Value Amortization Period (In thousands) (In years) Intangible assets subject to amortization: Developed technology $ 210,000 5.8 Customer relationships 56,000 15 Backlog 3,000 1 Total intangible assets subject to amortization 269,000 Intangible assets not subject to amortization: Goodwill 462,215 Trademarks 31,000 In-process research and development 6,000 Total intangible assets not subject to amortization 499,215 Total intangible assets $ 768,215 Weighted average amortization period 7.7</t>
  </si>
  <si>
    <t>Pro Forma Effect on Operating Results</t>
  </si>
  <si>
    <t>The following table illustrates the unaudited pro forma effect on operating results as if the Tripwire acquisition had been completed as of January 1, 2014. Years Ended December 31, 2015 December 31, 2014 (In thousands, except per share data) (Unaudited) Revenues $ 2,354,191 $ 2,405,198 Income from continuing operations 92,104 23,302 Diluted income per share from continuing operations attributable to Belden stockholders $ 2.14 $ 0.53</t>
  </si>
  <si>
    <t>Prosoft Technology, Inc. [Member]</t>
  </si>
  <si>
    <t>The following table summarizes the estimated fair value of the assets acquired and the liabilities assumed as of June 11, 2014 (in thousands). Cash $ 2,517 Receivables 5,894 Inventories 2,731 Other current assets 332 Property, plant and equipment 767 Goodwill 56,923 Intangible assets 40,800 Other non-current assets 622 Total assets 110,586 Accounts payable 2,544 Accrued liabilities 2,807 Other non-current liabilities 1,132 Total liabilities 6,483 Net assets $ 104,103</t>
  </si>
  <si>
    <t>The intangible assets related to the acquisition consisted of the following: Fair Value Amortization Period (In thousands) (In years) Intangible assets subject to amortization: Customer relationships $ 26,600 20.0 Developed technologies 9,000 5.0 Trademarks 5,000 5.0 Backlog 200 0.3 Total intangible assets subject to amortization 40,800 Intangible assets not subject to amortization: Goodwill 56,923 Total intangible assets not subject to amortization 56,923 Total intangible assets $ 97,723 Weighted average amortization period 14.8</t>
  </si>
  <si>
    <t>Grass Valley [Member]</t>
  </si>
  <si>
    <t>The following table summarizes the estimated fair value of the assets acquired and the liabilities assumed as of March 31, 2014 (in thousands): Cash $ 9,451 Receivables 67,354 Inventories 18,593 Other current assets 4,172 Property, plant and equipment 22,460 Goodwill 131,070 Intangible assets 95,500 Other non-current assets 17,101 Total assets 365,701 Accounts payable 51,276 Accrued liabilities 62,672 Deferred revenue 14,000 Postretirement benefits 16,538 Deferred income taxes 1,827 Other non-current liabilities 1,199 Total liabilities 147,512 Net assets $ 218,189</t>
  </si>
  <si>
    <t>The intangible assets related to the acquisition consisted of the following: Fair Value Amortization Period (In thousands) (In years) Intangible assets subject to amortization: Developed technologies $ 37,000 5.0 Customer relationships 27,000 15.0 Backlog 1,500 0.3 Total intangible assets subject to amortization 65,500 Intangible assets not subject to amortization: Goodwill 131,070 Trademarks 22,000 In-process research and development 8,000 Total intangible assets not subject to amortization 161,070 Total intangible assets $ 226,570 Weighted average amortization period 9.0</t>
  </si>
  <si>
    <t>Grass Valley and Prosoft [Member]</t>
  </si>
  <si>
    <t>The following table illustrates the unaudited pro forma effect on operating results as if the Grass Valley and ProSoft acquisitions had been completed as of January 1, 2013. Year ended December 31, 2014 (In thousands, except per share data) (Unaudited) Revenues $ 2,401,200 Income from continuing operations 67,956 Diluted income per share from continuing operations attributable to Belden stockholders $ 1.54</t>
  </si>
  <si>
    <t>Assets Held for Sale (Tables)</t>
  </si>
  <si>
    <t>Schedule of Assets and Liabilities Held for Sale</t>
  </si>
  <si>
    <t>The following table provides the major classes of assets and liabilities classified as held for sale. In addition, the disposal group had $15.7 million of accumulated other comprehensive losses at December 31, 2016. December 31, 2016 (In thousands) Receivables, net $ 4,551 Inventories, net 2,848 Other current assets 1,131 Property, plant, and equipment 1,946 Intangible assets 4,405 Goodwill 5,477 Other long-lived assets 26,766 Total assets of disposal group 47,124 Impairment of assets held for sale (23,931 ) Total assets held for sale $ 23,193 Accrued liabilities $ 1,288 Postretirement benefits 448 Total liabilities held for sale $ 1,736</t>
  </si>
  <si>
    <t>Operating Segments and Geographic Information (Tables)</t>
  </si>
  <si>
    <t>Segment Reporting Information [Line Items]</t>
  </si>
  <si>
    <t>Operating Segment Information</t>
  </si>
  <si>
    <t>Operating Segment Information Broadcast Solutions Years ended December 31, 2016 2015 2014 (In thousands) Segment revenues $ 769,753 $ 739,970 $ 757,767 Affiliate revenues 744 916 821 Segment EBITDA 137,870 113,638 116,966 Depreciation expense 16,229 16,295 15,854 Amortization of intangibles 47,248 49,812 49,562 Severance, restructuring, and acquisition integration costs 10,414 39,078 48,440 Purchase accounting effects of acquisitions (2,991 ) 132 8,574 Deferred gross profit adjustments 1,774 2,446 10,777 Patent settlement (5,554 ) — — Acquisition of property, plant and equipment 15,713 27,365 17,091 Segment assets 325,396 346,095 378,024 Enterprise Solutions Years ended December 31, 2016 2015 2014 (In thousands) Segment revenues $ 603,188 $ 605,910 $ 626,614 Affiliate revenues 5,977 5,322 8,467 Segment EBITDA 101,298 100,214 89,352 Depreciation expense 13,226 12,591 14,443 Amortization of intangibles 1,718 1,720 1,827 Severance, restructuring, and acquisition integration costs 11,962 723 3,435 Purchase accounting effects of acquisitions 912 52 608 Acquisition of property, plant and equipment 22,679 10,323 13,395 Segment assets 246,564 238,400 259,344 Industrial Solutions Years ended December 31, 2016 2015 2014 (In thousands) Segment revenues $ 585,476 $ 603,350 $ 682,374 Affiliate revenues 1,325 1,613 2,927 Segment EBITDA 101,248 99,941 106,097 Depreciation expense 11,038 11,235 11,145 Amortization of intangibles 2,394 3,154 1,236 Severance, restructuring, and acquisition integration costs 9,923 6,228 11,953 Purchase accounting effects of acquisitions — 334 1,328 Acquisition of property, plant and equipment 10,486 8,836 10,053 Segment assets 226,306 231,265 255,997 Network Solutions Years ended December 31, 2016 2015 2014 (In thousands) Segment revenues $ 399,388 $ 411,353 $ 253,464 Affiliate revenues 79 78 54 Segment EBITDA 92,773 87,873 47,927 Depreciation expense 6,715 6,430 2,294 Amortization of intangibles 47,025 49,105 5,801 Severance, restructuring, and acquisition integration costs 6,471 1,141 6,999 Purchase accounting effects of acquisitions — 9,229 2,030 Deferred gross profit adjustments 4,913 50,430 — Acquisition of property, plant and equipment 4,704 7,048 1,903 Segment assets 115,732 118,520 67,417 Total Segments Years ended December 31, 2016 2015 2014 (In thousands) Segment revenues $ 2,357,805 $ 2,360,583 $ 2,320,219 Affiliate revenues 8,125 7,929 12,269 Segment EBITDA 433,189 401,666 360,342 Depreciation expense 47,208 46,551 43,736 Amortization of intangibles 98,385 103,791 58,426 Severance, restructuring, and acquisition integration costs 38,770 47,170 70,827 Purchase accounting effects of acquisitions (2,079 ) 9,747 12,540 Deferred gross profit adjustments 6,687 52,876 10,777 Patent settlement (5,554 ) — — Acquisition of property, plant and equipment 53,582 53,572 42,442 Segment assets 913,998 934,280 960,782</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from continuing operations before taxes, respectively. Years Ended December 31, 2016 2015 2014 (In thousands) Total Segment Revenues $ 2,357,805 $ 2,360,583 $ 2,320,219 Deferred revenue adjustments (2) (6,687 ) (51,361 ) (11,954 ) Patent settlement (4) 5,554 — — Consolidated Revenues $ 2,356,672 $ 2,309,222 $ 2,308,265 Total Segment EBITDA $ 433,189 $ 401,666 $ 360,342 Amortization of intangibles (98,385 ) (103,791 ) (58,426 ) Impairment of assets held for sale (1) (23,931 ) — — Deferred gross profit adjustments (2) (6,687 ) (52,876 ) (10,777 ) Severance, restructuring, and acquisition integration costs (3) (38,770 ) (47,170 ) (70,827 ) Depreciation expense (47,208 ) (46,551 ) (43,736 ) Patent settlement (4) 5,554 — — Purchase accounting effects related to acquisitions (5) 2,079 (9,747 ) (12,540 ) Income from equity method investment 1,793 1,770 3,955 Eliminations (3,781 ) (2,748 ) (4,872 ) Consolidated operating income 223,853 140,553 163,119 Interest expense, net (95,050 ) (100,613 ) (81,573 ) Loss on debt extinguishment (2,342 ) — — Consolidated income from continuing operations before taxes $ 126,461 $ 39,940 $ 81,546 (1) For the year ended December 31, 2016, we recognized a $23.9 million impairment of assets held for sale. See Note 4, Assets Held for Sale , for details. (2) Our segment results include revenues that would have been recorded by acquired businesses had they remained as independent entities. Our consolidated results do not include these revenues due to the purchase accounting effect of recording deferred revenue at fair value . (3) See Note 13, Severance, Restructuring, and Acquisition Integration Activities, for details . (4) Both our consolidated revenues and gross profit were positively impacted by royalty revenues received during 2016 that related to years prior to 2016 as a result of a patent settlement. (5) In 2016, we made a $3.2 million adjustment to reduce the earn-out liability associated with the M2FX acquisition. This adjustment was partially offset by $0.8 million and $0.2 million of cost of sales related to the adjustment of acquired inventory to fair value related to our Enterprise Solutions segment and M2FX acquisition, respectively. In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In 2014, we recognized $8.3 million of cost of sales related to the adjustment of acquired inventory to fair value for our acquisitions of Grass Valley and ProSoft.</t>
  </si>
  <si>
    <t>Reconciliations of Other Segment Measures to Consolidated Totals</t>
  </si>
  <si>
    <t>Below are reconciliations of other segment measures to the consolidated totals. Years Ended December 31, 2016 2015 2014 (In thousands) Total segment assets $ 913,998 $ 934,280 $ 960,782 Cash and cash equivalents 848,116 216,751 741,162 Goodwill 1,385,995 1,385,115 943,374 Intangible assets, less accumulated amortization 560,082 655,871 461,292 Deferred income taxes 33,706 34,295 60,652 Income tax receivable — 3,787 4,953 Corporate assets 64,906 60,503 59,987 Total assets $ 3,806,803 $ 3,290,602 $ 3,232,202 Total segment acquisition of property, plant and equipment $ 53,582 $ 53,572 $ 42,442 Corporate acquisition of property, plant and equipment 392 1,397 3,017 Total acquisition of property, plant and equipment $ 53,974 $ 54,969 $ 45,459</t>
  </si>
  <si>
    <t>Schedule of Revenue from External Customers and Long-Lived Assets Based on Physical Location</t>
  </si>
  <si>
    <t>The table below summarizes net sales and long-lived assets for the years ended December 31, 2016 , 2015 and 2014 for the following countries: the U.S., Canada, China, and Germany. No other individual foreign country’s net sales or long-lived assets are material to the Company. United States Canada China Germany All Other Total (In thousands, except percentages) Year ended December 31, 2016 Revenues $ 1,283,925 $ 159,985 $ 114,605 $ 104,214 $ 693,943 $ 2,356,672 Percent of total revenues 55 % 7 % 5 % 4 % 29 % 100 % Long-lived assets $ 193,263 $ 31,278 $ 30,487 $ 32,386 $ 60,654 $ 348,068 Year ended December 31, 2015 Revenues $ 1,270,467 $ 170,522 $ 114,863 $ 103,106 $ 650,264 $ 2,309,222 Percent of total revenues 55 % 7 % 5 % 4 % 29 % 100 % Long-lived assets $ 188,032 $ 27,315 $ 62,794 $ 35,588 $ 64,434 $ 378,163 Year ended December 31, 2014 Revenues $ 1,134,721 $ 194,149 $ 132,330 $ 120,297 $ 726,768 $ 2,308,265 Percent of total revenues 49 % 8 % 6 % 5 % 32 % 100 % Long-lived assets $ 169,080 $ 29,773 $ 70,574 $ 40,557 $ 70,727 $ 380,711</t>
  </si>
  <si>
    <t>Income Per Share (Tables)</t>
  </si>
  <si>
    <t>Basis for Income Per Share Computations</t>
  </si>
  <si>
    <t>The following table presents the basis of the income per share computation: Years Ended December 31, 2016 2015 2014 (In thousands) Numerator: Income from continuing operations $ 127,646 $ 66,508 $ 74,432 Less: Net loss attributable to noncontrolling interest (357 ) (24 ) — Less: Preferred stock dividends 15,428 — — Income from continuing operations attributable to Belden common stockholders 112,575 66,532 74,432 Income (loss) from discontinued operations, net of tax, attributable to Belden common stockholders — (242 ) 579 Loss from disposal of discontinued operations, net of tax, attributable to Belden common stockholders — (86 ) (562 ) Net income attributable to Belden common stockholders $ 112,575 $ 66,204 $ 74,449 Denominator: Weighted average shares outstanding, basic 42,093 42,390 43,273 Effect of dilutive common stock equivalents 464 563 724 Weighted average shares outstanding, diluted 42,557 42,953 43,997</t>
  </si>
  <si>
    <t>Inventories (Tables)</t>
  </si>
  <si>
    <t>Major Classes of Inventories</t>
  </si>
  <si>
    <t>The major classes of inventories were as follows: December 31, 2016 2015 (In thousands) Raw materials $ 90,019 $ 92,929 Work-in-process 25,166 27,730 Finished goods 99,784 97,814 Gross inventories 214,969 218,473 Excess and obsolete reserves (24,561 ) (22,531 ) Net inventories $ 190,408 $ 195,942</t>
  </si>
  <si>
    <t>Property, Plant and Equipment (Tables)</t>
  </si>
  <si>
    <t>Summary of Carrying Values of Property, Plant and Equipment</t>
  </si>
  <si>
    <t>The carrying values of property, plant and equipment were as follows: December 31, 2016 2015 (In thousands) Land and land improvements $ 28,462 $ 29,235 Buildings and leasehold improvements 136,230 135,154 Machinery and equipment 499,400 483,773 Computer equipment and software 123,909 112,888 Construction in process 35,191 28,274 Gross property, plant and equipment 823,192 789,324 Accumulated depreciation (513,901 ) (478,695 ) Net property, plant and equipment $ 309,291 $ 310,629</t>
  </si>
  <si>
    <t>Intangible Assets (Tables)</t>
  </si>
  <si>
    <t>Carrying Value of Intangible Assets</t>
  </si>
  <si>
    <t>The carrying values of intangible assets were as follows: December 31, 2016 December 31, 2015 Gross Carrying Amount Accumulated Amortization Net Carrying Amount Gross Carrying Amount Accumulated Amortization Net Carrying Amount (In thousands) (In thousands) Goodwill $ 1,385,995 $ — $ 1,385,995 $ 1,385,115 $ — $ 1,385,115 Definite-lived intangible assets subject to amortization: Customer relationships $ 309,112 $ (77,872 ) $ 231,240 $ 309,573 $ (61,641 ) $ 247,932 Developed technology 420,928 (239,233 ) 181,695 416,817 (170,576 ) 246,241 Trademarks 20,534 (10,915 ) 9,619 19,417 (7,255 ) 12,162 Backlog 12,638 (12,638 ) — 12,559 (12,559 ) — In-service research and development 22,977 (9,121 ) 13,856 14,238 (4,723 ) 9,515 Total intangible assets subject to amortization 786,189 (349,779 ) 436,410 772,604 (256,754 ) 515,850 Indefinite-lived intangible assets not subject to amortization: Trademarks 121,972 — 121,972 129,671 — 129,671 In-process research and development 1,700 — 1,700 10,350 — 10,350 Total intangible assets not subject to amortization 123,672 — 123,672 140,021 — 140,021 Intangible assets $ 909,861 $ (349,779 ) $ 560,082 $ 912,625 $ (256,754 ) $ 655,871</t>
  </si>
  <si>
    <t>Changes in Carrying Amount of Goodwill</t>
  </si>
  <si>
    <t>The changes in the carrying amount of goodwill assigned to reporting units in our reportable segments are as follows: Broadcast Solutions Enterprise Solutions Industrial Solutions Network Solutions Consolidated (In thousands) Balance at December 31, 2014 $ 550,362 $ 73,278 $ 200,053 $ 119,681 $ 943,374 Acquisitions and purchase accounting adjustments 11,481 — 1,614 462,945 476,040 Translation impact (25,455 ) — (4,948 ) (3,896 ) (34,299 ) Balance at December 31, 2015 $ 536,388 $ 73,278 $ 196,719 $ 578,730 $ 1,385,115 Acquisitions and purchase accounting adjustments 8,492 — — — 8,492 Translation impact (838 ) — 80 (1,377 ) (2,135 ) Reclassify to assets held for sale — — (5,477 ) — (5,477 ) Balance at December 31, 2016 $ 544,042 $ 73,278 $ 191,322 $ 577,353 $ 1,385,995</t>
  </si>
  <si>
    <t>Changes in Carrying Amount of Trademarks</t>
  </si>
  <si>
    <t>The changes in the carrying amount of indefinite-lived trademarks are as follows: Broadcast Solutions Enterprise Solutions Industrial Solutions Network Solutions Consolidated (In thousands) Balance at December 31, 2014 $ 83,120 $ 4,063 $ 10,744 $ 5,113 $ 103,040 Acquisitions and purchase accounting adjustments — — — 31,000 31,000 Translation impact (2,198 ) — (1,654 ) (517 ) (4,369 ) Balance at December 31, 2015 $ 80,922 $ 4,063 $ 9,090 $ 35,596 $ 129,671 Translation impact (4,635 ) — 40 (199 ) (4,794 ) Reclassify to assets held for sale — — (2,905 ) — (2,905 ) Balance at December 31, 2016 $ 76,287 $ 4,063 $ 6,225 $ 35,397 $ 121,972</t>
  </si>
  <si>
    <t>Accounts Payable and Accrued Liabilities (Tables)</t>
  </si>
  <si>
    <t>Carrying Value of Accounts Payable and Accrued Liabilities</t>
  </si>
  <si>
    <t>The carrying values of accounts payable and accrued liabilities were as follows: December 31, 2016 2015 (In thousands) Accounts payable $ 258,203 $ 223,514 Current deferred revenue 80,503 101,460 Wages, severance and related taxes 76,157 86,389 Accrued rebates 33,071 29,997 Employee benefits 24,395 27,482 Accrued interest 27,202 25,188 Other (individual items less than 5% of total current liabilities) 69,012 52,733 Accounts payable and accrued liabilities $ 568,543 $ 546,763</t>
  </si>
  <si>
    <t>Severance, Restructuring, and Acquisition Integration Activities (Tables)</t>
  </si>
  <si>
    <t>Severance, Restructuring and Integration Costs by Segment</t>
  </si>
  <si>
    <t>The following tables summarize the costs by segment of the various programs described above: Year Ended December 31, 2016 Severance Other Restructuring and Integration Costs Total Costs (In thousands) Broadcast Solutions $ (116 ) $ 10,530 $ 10,414 Enterprise Solutions 636 11,326 11,962 Industrial Solutions 2,828 7,095 9,923 Network Solutions 3,734 2,737 6,471 Total $ 7,082 $ 31,688 $ 38,770 Year Ended December 31, 2015 Broadcast Solutions $ 16,694 $ 22,384 $ 39,078 Enterprise Solutions (186 ) 909 723 Industrial Solutions 3,309 2,919 6,228 Network Solutions (716 ) 1,857 1,141 Total $ 19,101 $ 28,069 $ 47,170 Year Ended December 31, 2014 Broadcast Solutions $ 20,025 $ 28,532 $ 48,557 Enterprise Solutions 2,183 1,135 3,318 Industrial Solutions 9,732 2,221 11,953 Network Solutions 5,314 1,685 6,999 Total $ 37,254 $ 33,573 $ 70,827</t>
  </si>
  <si>
    <t>Summary of Severance Activity</t>
  </si>
  <si>
    <t>The table below sets forth the activity that occurred for the programs described above with significant severance costs. The balances are included in accrued liabilities. Grass Valley Restructuring Industrial and Network Solutions Restructuring (In thousands) Balance at December 31, 2015 $ 12,076 $ 2,947 New charges 886 2,919 Cash payments (4,404 ) (1,967 ) Foreign currency translation 167 94 Other adjustments (1,528 ) — Balance at April 3, 2016 $ 7,197 $ 3,993 New charges 251 1,489 Cash payments (3,356 ) (1,685 ) Foreign currency translation (13 ) (42 ) Other adjustments (360 ) — Balance at July 3, 2016 $ 3,719 $ 3,755 New charges 148 1,287 Cash payments (1,945 ) (743 ) Foreign currency translation 32 51 Other adjustments (262 ) — Balance at October 2, 2016 $ 1,692 $ 4,350 New charges 749 885 Cash payments (829 ) (645 ) Foreign currency translation (90 ) (259 ) Balance at December 31, 2016 $ 1,522 $ 4,331</t>
  </si>
  <si>
    <t>Long-Term Debt and Other Borrowing Arrangements (Tables)</t>
  </si>
  <si>
    <t>Carrying Values of Long-Term Debt and Other Borrowing Arrangements</t>
  </si>
  <si>
    <t>The carrying values of our long-term debt and other borrowing arrangements were as follows: December 31, 2016 2015 (In thousands) Revolving credit agreement due 2018 $ — $ 50,000 Variable rate term loan due 2020 — 243,965 Senior subordinated notes: 4.125% Senior subordinated notes due 2026 209,081 — 5.25% Senior subordinated notes due 2024 200,000 200,000 5.50% Senior subordinated notes due 2023 529,146 553,835 5.50% Senior subordinated notes due 2022 700,000 700,000 9.25% Senior subordinated notes due 2019 5,221 5,221 Total senior subordinated notes 1,643,448 1,459,056 Total gross debt and other borrowing arrangements 1,643,448 1,753,021 Less unamortized debt issuance costs (23,287 ) (25,239 ) Total net debt and other borrowing arrangements 1,620,161 1,727,782 Less current maturities of Term Loan — (2,500 ) Long-term debt $ 1,620,161 $ 1,725,282</t>
  </si>
  <si>
    <t>Schedule of Senior Subordinated Notes</t>
  </si>
  <si>
    <t>The senior subordinated notes due 2019, 2022, 2023, 2024 and 2026 are redeemable currently, after September 1, 2017, April 15, 2018, July 15, 2019, and October 15, 2021, respectively, at the following redemption prices as a percentage of the face amount of the notes: Senior Subordinated Notes due 2019 2022 2023 2024 2026 Year Percentage Year Percentage Year Percentage Year Percentage Year Percentage 2016 101.542 % 2017 102.750 % 2018 102.750 % 2019 102.625 % 2021 102.063 % 2017 and thereafter 100.000 % 2018 101.833 % 2019 101.833 % 2020 101.750 % 2022 101.375 % 2019 100.917 % 2020 100.917 % 2021 100.875 % 2023 100.688 % 2020 and thereafter 100.000 % 2021 and thereafter 100.000 % 2022 and thereafter 100.000 % 2024 and thereafter 100.000 %</t>
  </si>
  <si>
    <t>Maturities on Outstanding Long-Term Debt and Other Borrowings</t>
  </si>
  <si>
    <t>Maturities on outstanding long-term debt and other borrowings during each of the five years subsequent to December 31, 2016 are as follows (in thousands): 2017 $ — 2018 — 2019 5,221 2020 — 2021 — Thereafter 1,638,227 $ 1,643,448</t>
  </si>
  <si>
    <t>Income Taxes (Tables)</t>
  </si>
  <si>
    <t>Components of Income Tax Expense</t>
  </si>
  <si>
    <t xml:space="preserve"> Years ended December 31, 2016 2015 2014 (In thousands) Income (loss) from continuing operations before taxes: United States operations $ (25,615 ) $ (6,924 ) $ 14,042 Foreign operations 152,076 46,864 67,504 Income from continuing operations before taxes $ 126,461 $ 39,940 $ 81,546 Income tax expense (benefit): Currently payable United States federal $ 2,981 $ — $ 6,701 United States state and local (1,038 ) 1,789 1,617 Foreign 26,906 17,317 16,592 28,849 19,106 24,910 Deferred United States federal (27,677 ) (23,709 ) (9,662 ) United States state and local (3,139 ) (2,257 ) (746 ) Foreign 782 (19,708 ) (7,388 ) (30,034 ) (45,674 ) (17,796 ) Income tax expense (benefit) $ (1,185 ) $ (26,568 ) $ 7,114</t>
  </si>
  <si>
    <t>Effective Income Tax Rate Reconciliation from Continuing Operations</t>
  </si>
  <si>
    <t xml:space="preserve"> Years Ended December 31, 2016 2015 2014 Effective income tax rate reconciliation from continuing operations: United States federal statutory rate 35.0 % 35.0 % 35.0 % State and local income taxes (0.9 )% (2.6 )% 0.8 % Impact of change in tax contingencies 2.4 % (4.2 )% (7.1 )% Foreign income tax rate differences (14.0 )% (8.4 )% (17.6 )% Impact of change in deferred tax asset valuation allowance (7.3 )% (28.6 )% 4.7 % Impact of change in legal entity tax status (5.5 )% — % — % Impact of non-taxable interest income (4.9 )% (15.6 )% (9.2 )% Domestic permanent differences &amp; tax credits (5.7 )% (42.1 )% 2.1 % (0.9 )% (66.5 )% 8.7 %</t>
  </si>
  <si>
    <t>Components of Deferred Income Tax Balances</t>
  </si>
  <si>
    <t xml:space="preserve"> December 31, 2016 2015 (In thousands) Components of deferred income tax balances: Deferred income tax liabilities: Plant, equipment, and intangibles $ (179,229 ) $ (203,736 ) Deferred income tax assets: Postretirement, pensions, and stock compensation 35,500 32,831 Reserves and accruals 22,795 44,345 Net operating loss and tax credit carryforwards 245,135 231,892 Valuation allowances (104,771 ) (117,071 ) 198,659 191,997 Net deferred income tax asset (liability) $ 19,430 $ (11,739 )</t>
  </si>
  <si>
    <t>Summary of Net Operating Loss Carryforwards</t>
  </si>
  <si>
    <t xml:space="preserve"> Net Operating Loss Carryforwards (In thousands) France $ 233,507 United States - various states 169,179 Luxembourg 25,033 Japan 23,651 Australia 12,819 Germany 12,686 Netherlands 8,999 Other 40,369 Total $ 526,243 </t>
  </si>
  <si>
    <t>Summary of Tax Credit Carryforwards</t>
  </si>
  <si>
    <t xml:space="preserve"> Tax Credit Carryforwards (In thousands) United States $ 95,181 Canada 17,282 Total $ 112,463</t>
  </si>
  <si>
    <t>Reconciliation of Beginning and Ending Amounts of Unrecognized Tax Benefits</t>
  </si>
  <si>
    <t>A reconciliation of the beginning and ending amounts of unrecognized tax benefits is as follows: 2016 2015 (In thousands) Balance at beginning of year $ 7,293 $ 10,057 Additions based on tax positions related to the current year 507 544 Additions for tax positions of prior years 2,675 638 Reductions for tax positions of prior years - Settlement — (3,765 ) Reduction for tax positions of prior years - Statute of limitations (1 ) (181 ) Balance at end of year $ 10,474 $ 7,293</t>
  </si>
  <si>
    <t>Pension and Other Postretirement Benefits (Tables)</t>
  </si>
  <si>
    <t>Change in Benefit Obligation</t>
  </si>
  <si>
    <t>The following tables provide a reconciliation of the changes in the plans’ benefit obligations and fair value of assets as well as a statement of the funded status and balance sheet reporting for these plans. Pension Benefits Other Benefits Years Ended December 31, 2016 2015 2016 2015 (In thousands) Change in benefit obligation: Benefit obligation, beginning of year $ (275,205 ) $ (300,339 ) $ (32,313 ) $ (39,169 ) Service cost (4,981 ) (5,505 ) (46 ) (52 ) Interest cost (8,909 ) (9,116 ) (1,259 ) (1,301 ) Participant contributions (106 ) (109 ) (7 ) (5 ) Actuarial gain (loss) (16,250 ) 12,108 578 1,720 Settlements 29,256 1,579 — — Curtailments 227 128 — — Foreign currency exchange rate changes 10,723 12,132 (580 ) 4,691 Benefits paid 8,764 13,917 1,589 1,803 Benefit obligation, end of year $ (256,481 ) $ (275,205 ) $ (32,038 ) $ (32,313 )</t>
  </si>
  <si>
    <t>Change in Plan Assets</t>
  </si>
  <si>
    <t xml:space="preserve"> Pension Benefits Other Benefits Years Ended December 31, 2016 2015 2016 2015 (In thousands) Change in plan assets: Fair value of plan assets, beginning of year $ 204,372 $ 216,754 $ — $ — Actual return on plan assets 18,832 2,569 — — Employer contributions 5,698 5,706 1,582 1,798 Plan participant contributions 106 109 7 5 Settlements (28,841 ) (1,579 ) — — Foreign currency exchange rate changes (9,033 ) (5,270 ) — — Benefits paid (8,764 ) (13,917 ) (1,589 ) (1,803 ) Fair value of plan assets, end of year $ 182,370 $ 204,372 $ — $ —</t>
  </si>
  <si>
    <t>Amounts Recognized in Balance Sheets</t>
  </si>
  <si>
    <t>Funded status, end of year $ (74,111 ) $ (70,833 ) $ (32,038 ) $ (32,313 ) Amounts recognized in the balance sheets: Prepaid benefit cost $ 3,148 $ 7,219 $ — $ — Accrued benefit liability (current) (3,022 ) (3,173 ) (1,778 ) (1,962 ) Liabilities held for sale (447 ) — — — Accrued benefit liability (noncurrent) (73,790 ) (74,879 ) (30,260 ) (30,351 ) Net funded status $ (74,111 ) $ (70,833 ) $ (32,038 ) $ (32,313 )</t>
  </si>
  <si>
    <t>Components of Net Periodic Benefit Costs</t>
  </si>
  <si>
    <t>The following table provides the components of net periodic benefit costs for the plans. Pension Benefits Other Benefits Years Ended December 31, 2016 2015 2014 2016 2015 2014 (In thousands) Components of net periodic benefit cost: Service cost $ 4,981 $ 5,505 $ 5,453 $ 46 $ 52 $ 49 Interest cost 8,909 9,116 10,757 1,259 1,301 1,647 Expected return on plan assets (12,013 ) (12,518 ) (12,468 ) — — — Amortization of prior service credit (42 ) (44 ) (48 ) (42 ) (87 ) (100 ) Curtailment gain (227 ) (128 ) (359 ) — — — Settlement loss 7,630 128 — — — — Net loss recognition 2,670 5,082 4,154 86 328 315 Net periodic benefit cost $ 11,908 $ 7,141 $ 7,489 $ 1,349 $ 1,594 $ 1,911</t>
  </si>
  <si>
    <t>Assumptions Used in Determining Benefit Obligations and Net Periodic Benefit Cost Amounts</t>
  </si>
  <si>
    <t>The following table presents the assumptions used in determining the benefit obligations and the net periodic benefit cost amounts. Pension Benefits Other Benefits Years Ended December 31, 2016 2015 2016 2015 Weighted average assumptions for benefit obligations at year end: Discount rate 3.0 % 3.6 % 3.7 % 4.0 % Salary increase 3.3 % 3.5 % N/A N/A Weighted average assumptions for net periodic cost for the year: Discount rate 3.6 % 3.2 % 4.0 % 3.7 % Salary increase 3.5 % 3.5 % N/A N/A Expected return on assets 6.2 % 6.7 % N/A N/A Assumed health care cost trend rates: Health care cost trend rate assumed for next year N/A N/A 6.2 % 5.5 % Rate that the cost trend rate gradually declines to N/A N/A 5.0 % 5.0 % Year that the rate reaches the rate it is assumed to remain at N/A N/A 2023 2022</t>
  </si>
  <si>
    <t>Effect of One Percentage - Point Change in Assumed Health Care Cost Trend Rates</t>
  </si>
  <si>
    <t>A one percentage-point change in the assumed health care cost trend rates would have the following effects on 2016 expense and year-end liabilities. 1% Increase 1% Decrease (In thousands) Effect on total of service and interest cost components $ 133 $ (109 ) Effect on postretirement benefit obligation 3,203 (2,640 )</t>
  </si>
  <si>
    <t>Fair Values of Pension Plan Assets by Asset Category</t>
  </si>
  <si>
    <t>The following table presents the fair values of the pension plan assets by asset category. December 31, 2016 December 31, 2015 Fair Market Value at December 31, 2016 Quoted Prices in Active Markets for Identical Assets (Level 1) Significant Observable Inputs (Level 2) Significant Unobservable Inputs (Level 3) Fair Market Value at December 31, 2015 Quoted Prices in Active Markets for Identical Assets (Level 1) Significant Observable Inputs (Level 2) Significant Unobservable Inputs (Level 3) (In thousands) (In thousands) Asset Category: Equity securities(a) Large-cap fund $ 65,495 $ — $ — $ — $ 77,618 $ 3,266 $ — $ — Mid-cap fund 11,419 — — — 14,427 957 — — Small-cap fund 17,184 — — — 19,260 461 — — Debt securities(b) Government bond fund 26,151 — — — 26,827 1,387 — — Corporate bond fund 20,971 — — — 24,975 3,194 — — Fixed income fund(c) 40,958 — 40,958 — 40,989 — 40,989 — Cash &amp; equivalents 192 192 — — 276 276 — — Total $ 182,370 $ 192 $ 40,958 $ — $ 204,372 $ 9,541 $ 40,989 $ — (a) This category includes investments in actively managed and indexed investment funds that invest in a diversified pool of equity securities of companies located in the U.S., Canada, Western Europe and other developed countries throughout the world. The Level 1 funds are valued at fair market value obtained from quoted market prices in active markets. The remaining funds are valued using the net asset value method in which an average of the market prices for the underlying investments is used to value the fund. (b) This category includes investments in investment funds that invest in U.S. treasuries; other national, state and local government bonds; and corporate bonds of highly rated companies from diversified industries. The Level 1 funds are valued at fair market value obtained from quoted market prices in active markets. The remaining funds are valued using the net asset value method in which an average of the market prices for the underlying investments is used to value the fund. (c) This category includes guaranteed insurance contracts.</t>
  </si>
  <si>
    <t>Benefits Expected to be Paid in Subsequent Years from Our Pension and Other Postretirement as Well as Medicare Subsidy Receipts</t>
  </si>
  <si>
    <t>The following table reflects the benefits as of December 31, 2016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17 $ 15,785 $ 1,811 2018 16,119 1,763 2019 16,873 1,706 2020 17,145 1,672 2021 16,176 1,636 2022-2026 79,935 8,016 Total $ 162,033 $ 16,604</t>
  </si>
  <si>
    <t>Summary of Accumulated Other Comprehensive Loss, Changes in these Amounts and Expected Amortization of these Amounts as Components of Net Periodic Benefit Cost</t>
  </si>
  <si>
    <t>The pre-tax amounts in accumulated other comprehensive loss that have not yet been recognized as components of net periodic benefit cost at December 31, 2016 , the changes in these amounts during the year ended December 31, 2016 , and the expected amortization of these amounts as components of net periodic benefit cost for the year ended December 31, 2016 , are as follows. Pension Benefits Other Benefits (In thousands) Components of accumulated other comprehensive loss: Net actuarial loss $ 49,260 $ 1,842 Net prior service credit (44 ) — $ 49,216 $ 1,842 Pension Benefits Other Benefits (In thousands) Changes in accumulated other comprehensive loss: Net actuarial loss, beginning of year $ 51,720 $ 2,515 Amortization of actuarial loss (2,670 ) (86 ) Actuarial loss (gain) 16,023 (578 ) Asset gain (7,196 ) — Curtailment gain recognized 227 — Settlement loss recognized (7,630 ) — Currency impact (1,214 ) (9 ) Net actuarial loss, end of year $ 49,260 $ 1,842 Prior service credit, beginning of year $ (81 ) $ (40 ) Amortization credit 42 42 Currency impact (5 ) (2 ) Prior service credit, end of year $ (44 ) $ — Pension Benefits Other Benefits (In thousands) Expected 2017 amortization: Amortization of prior service credit $ (43 ) $ — Amortization of actuarial loss 2,568 69 $ 2,525 $ 69</t>
  </si>
  <si>
    <t>Comprehensive Income and Accumulated Other Comprehensive Income (Loss) (Tables)</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4 $ (2,591 ) $ (43,440 ) $ (46,031 ) Other comprehensive gain (loss) loss attributable to Belden before reclassifications (20,820 ) 4,434 (16,386 ) Amounts reclassified from accumulated other comprehensive income (loss) — 3,430 3,430 Net current period other comprehensive gain (loss) attributable to Belden (20,820 ) 7,864 (12,956 ) Balance at December 31, 2015 (23,411 ) (35,576 ) (58,987 ) Other comprehensive gain (loss) attributable to Belden before reclassifications 18,750 (5,166 ) 13,584 Amounts reclassified from accumulated other comprehensive income (loss) — 6,336 6,336 Net current period other comprehensive gain attributable to Belden 18,750 1,170 19,920 Balance at December 31, 2016 $ (4,661 ) $ (34,406 ) $ (39,067 )</t>
  </si>
  <si>
    <t>Summary of Effects of Reclassifications from Accumulated Other Comprehensive Income (Loss)</t>
  </si>
  <si>
    <t>The following table summarizes the effects of reclassifications from accumulated other comprehensive income (loss): Amount Reclassified from Accumulated Other Comprehensive Income (Loss) Affected Line Item in the Consolidated Statements of Operations and Comprehensive Income (In thousands) Amortization of pension and other postretirement benefit plan items: Settlement loss $ 7,630 (1 ) Actuarial losses 2,756 (1 ) Prior service credit (84 ) (1 ) Total before tax 10,302 Tax benefit (3,966 ) Total net of tax $ 6,336 (1) The amortization of these accumulated other comprehensive income (loss) components are included in the computation of net periodic benefit costs (see Note 17).</t>
  </si>
  <si>
    <t>Share-Based Compensation (Tables)</t>
  </si>
  <si>
    <t>Income Tax Benefit Recognized for our Share-Based Compensation Arrangements</t>
  </si>
  <si>
    <t>Compensation cost charged against income, primarily selling, general and administrative expense, and the income tax benefit recognized for our share-based compensation arrangements is included below: Years Ended December 31, 2016 2015 2014 (In thousands) Total share-based compensation cost $ 18,178 $ 17,745 $ 18,858 Income tax benefit 7,069 6,867 7,334</t>
  </si>
  <si>
    <t>Fair Values for SARs and Stock Options Estimated on Grant Date Using Black-Scholes-Merton Option-Pricing Formula Which Incorporates Assumptions</t>
  </si>
  <si>
    <t>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6 2015 2014 (In thousands, except weighted average fair value and assumptions) Weighted-average fair value of SARs and options granted $ 18.79 $ 31.22 $ 35.46 Total intrinsic value of SARs converted and options exercised 9,678 14,697 24,023 Cash received for options exercised — 30 48 Tax benefit related to share-based compensation 1,171 5,050 6,859 Weighted-average fair value of restricted stock shares and units granted 54.52 96.52 72.46 Total fair value of restricted stock shares and units vested 8,171 7,696 7,888 Expected volatility 37.47 % 35.66 % 52.63 % Expected term (in years) 5.7 5.7 5.8 Risk-free rate 1.32 % 1.59 % 1.79 % Dividend yield 0.38 % 0.22 % 0.28 %</t>
  </si>
  <si>
    <t>Summary of Share Based Compensation Activity</t>
  </si>
  <si>
    <t xml:space="preserve">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6 1,189 $ 53.80 464 $ 74.50 Granted 286 52.91 195 54.52 Exercised or converted (305 ) 39.36 (159 ) 51.44 Forfeited or expired (46 ) 71.01 (46 ) 69.64 Outstanding at December 31, 2016 1,124 $ 56.79 6.9 $ 20,214 454 $ 69.55 Vested or expected to vest at December 31, 2016 1,112 $ 56.66 6.9 $ 20,143 Exercisable or convertible at December 31, 2016 640 50.89 5.6 15,289 </t>
  </si>
  <si>
    <t>Operating Leases (Tables)</t>
  </si>
  <si>
    <t>Summary of Minimum Annual Lease Payments for Noncancelable Operating Leases</t>
  </si>
  <si>
    <t>Minimum annual lease payments for noncancelable operating leases in effect at December 31, 2016 are as follows (in thousands): 2017 $ 26,439 2018 20,054 2019 15,843 2020 11,697 2021 9,696 Thereafter 28,799 $ 112,528</t>
  </si>
  <si>
    <t>Supplemental Cash Flow Information (Tables)</t>
  </si>
  <si>
    <t>Supplemental cash flow information is as follows: Years Ended December 31, 2016 2015 2014 (In thousands) Income tax refunds received $ 3,838 $ 4,068 $ 12,681 Income taxes paid (26,587 ) (24,960 ) (25,308 ) Interest paid, net of amount capitalized (87,076 ) (91,496 ) (70,915 )</t>
  </si>
  <si>
    <t>Quarterly Operating Results (Unaudited) (Tables)</t>
  </si>
  <si>
    <t>2016 1st 2nd 3rd 4th Year (In thousands, except days and per share amounts) Number of days in quarter 94 91 91 90 366 Revenues $ 541,497 $ 601,631 $ 601,109 $ 612,435 $ 2,356,672 Gross profit 225,035 248,213 245,962 261,784 980,994 Operating income 40,964 62,241 61,980 58,668 223,853 Net income 16,358 41,933 36,072 33,283 127,646 Less: Net loss attributable to noncontrolling interest (99 ) (99 ) (88 ) (71 ) (357 ) Net income attributable to Belden 16,457 42,032 36,160 33,354 128,003 Less: Preferred stock dividends — — 6,695 8,733 15,428 Net income attributable to Belden common stockholders 16,457 42,032 29,465 24,621 112,575 Basic income per share attributable to Belden common stockholders: $ 0.39 $ 1.00 $ 0.70 $ 0.58 $ 2.67 Diluted income per share attributable to Belden common stockholders: $ 0.39 $ 0.99 $ 0.69 $ 0.58 $ 2.65 2015 1st 2nd 3rd 4th Year (In thousands, except days and per share amounts) Number of days in quarter 88 91 91 95 365 Revenues $ 546,957 $ 585,755 $ 579,266 $ 597,244 $ 2,309,222 Gross profit 207,649 234,276 226,131 250,117 918,173 Operating income 4,898 44,143 34,502 57,010 140,553 Income (loss) from continuing operations (19,636 ) 21,677 14,811 49,656 66,508 Income from discontinued operations, net of tax — — (242 ) — (242 ) Loss from disposal of discontinued operations, net of tax — (86 ) — — (86 ) Less: Net loss attributable to noncontrolling interest — — — (24 ) (24 ) Net income attributable to Belden stockholders (19,636 ) 21,591 14,569 49,680 66,204 Basic income (loss) per share attributable to Belden stockholders: Continuing operations $ (0.46 ) $ 0.51 $ 0.35 $ 1.18 $ 1.57 Discontinued operations — — (0.01 ) — (0.01 ) Disposal of discontinued operations — — — — — Net income $ (0.46 ) $ 0.51 $ 0.34 $ 1.18 $ 1.56 Diluted income (loss) per share attributable to Belden stockholders: Continuing operations $ (0.46 ) $ 0.50 $ 0.35 $ 1.17 $ 1.55 Discontinued operations — — (0.01 ) — (0.01 ) Disposal of discontinued operations — — — — — Net income $ (0.46 ) $ 0.50 $ 0.34 $ 1.17 $ 1.54</t>
  </si>
  <si>
    <t>Summary of Significant Accounting Policies - Additional Information (Detail)</t>
  </si>
  <si>
    <t>Jul. 05, 2011patent</t>
  </si>
  <si>
    <t>Nov. 30, 2016USD ($)</t>
  </si>
  <si>
    <t>Jul. 31, 2015patent</t>
  </si>
  <si>
    <t>Dec. 31, 2016USD ($)</t>
  </si>
  <si>
    <t>Dec. 31, 2016USD ($)Reporting_Unit</t>
  </si>
  <si>
    <t>Dec. 31, 2015USD ($)Customer</t>
  </si>
  <si>
    <t>Dec. 31, 2014USD ($)</t>
  </si>
  <si>
    <t>Significant Accounting Policies [Line Items]</t>
  </si>
  <si>
    <t>Amount of inventory as a percentage of prior year purchases that can be returned by certain distributors</t>
  </si>
  <si>
    <t>3.00%</t>
  </si>
  <si>
    <t>Unprocessed adjustments recognized against gross accounts receivables</t>
  </si>
  <si>
    <t>Bad debt expense, net of recoveries</t>
  </si>
  <si>
    <t>Accounts receivable recovered</t>
  </si>
  <si>
    <t>Number of customers with accounts receivable recovered | Customer</t>
  </si>
  <si>
    <t>Allowance for doubtful accounts</t>
  </si>
  <si>
    <t>Obsolescence and other reserves</t>
  </si>
  <si>
    <t>Number of reporting units used in qualitative assessment | Reporting_Unit</t>
  </si>
  <si>
    <t>Number of reporting units used in quantitative assessment | Reporting_Unit</t>
  </si>
  <si>
    <t>Goodwill qualitative assessment</t>
  </si>
  <si>
    <t>Impairment charges</t>
  </si>
  <si>
    <t>Impairment charges, intangible assets</t>
  </si>
  <si>
    <t>Accrued sales rebates</t>
  </si>
  <si>
    <t>Royalty revenues</t>
  </si>
  <si>
    <t>Advertising costs</t>
  </si>
  <si>
    <t>Employee service share-based compensation, tax benefit realized from exercise of stock options</t>
  </si>
  <si>
    <t>Increase in net cash provided by operating activities</t>
  </si>
  <si>
    <t>Decrease in net cash provided by financing activities</t>
  </si>
  <si>
    <t>Minimum [Member]</t>
  </si>
  <si>
    <t>Estimated useful life of related assets</t>
  </si>
  <si>
    <t>1 year</t>
  </si>
  <si>
    <t>Minimum [Member] | Buildings [Member]</t>
  </si>
  <si>
    <t>P10Y</t>
  </si>
  <si>
    <t>Minimum [Member] | Machinery and Equipment [Member]</t>
  </si>
  <si>
    <t>P5Y</t>
  </si>
  <si>
    <t>Minimum [Member] | Computer Equipment and Software [Member]</t>
  </si>
  <si>
    <t>Maximum [Member]</t>
  </si>
  <si>
    <t>25 years</t>
  </si>
  <si>
    <t>Maximum [Member] | Buildings [Member]</t>
  </si>
  <si>
    <t>40 years</t>
  </si>
  <si>
    <t>Maximum [Member] | Machinery and Equipment [Member]</t>
  </si>
  <si>
    <t>12 years</t>
  </si>
  <si>
    <t>Maximum [Member] | Computer Equipment and Software [Member]</t>
  </si>
  <si>
    <t>10 years</t>
  </si>
  <si>
    <t>Current Asset [Member]</t>
  </si>
  <si>
    <t>Increase (decrease) due to adoption of ASU</t>
  </si>
  <si>
    <t>Other Noncurrent Assets [Member]</t>
  </si>
  <si>
    <t>Long Term Debt Noncurrent [Member]</t>
  </si>
  <si>
    <t>Accounting Standards Update 2016-09, Statutory Tax Withholding Component [Member]</t>
  </si>
  <si>
    <t>New Accounting Pronouncement, Early Adoption, Effect [Member] | Accounting Standards Update 2016-09, Statutory Tax Withholding Component [Member]</t>
  </si>
  <si>
    <t>Subsidiaries [Member] | Corning [Member]</t>
  </si>
  <si>
    <t>Patents allegedly infringed upon | patent</t>
  </si>
  <si>
    <t>Number of patents found infringed upon | patent</t>
  </si>
  <si>
    <t>Litigation settlement, amount</t>
  </si>
  <si>
    <t>Broadcast Solutions [Member] | Subsidiaries [Member] | Corning [Member]</t>
  </si>
  <si>
    <t>Reportable Segment [Member]</t>
  </si>
  <si>
    <t>Reportable Segment [Member] | Subsidiaries [Member] | Corning [Member]</t>
  </si>
  <si>
    <t>Reportable Segment [Member] | Broadcast Solutions [Member]</t>
  </si>
  <si>
    <t>Hirschmann Jv [Member]</t>
  </si>
  <si>
    <t>Equity method investment, ownership percentage</t>
  </si>
  <si>
    <t>50.00%</t>
  </si>
  <si>
    <t>Equity method investments</t>
  </si>
  <si>
    <t>Discontinued Operations, Held-for-sale [Member] | Hirschmann Jv [Member]</t>
  </si>
  <si>
    <t>Acquisitions - Additional Information (Detail) - USD ($)</t>
  </si>
  <si>
    <t>Jan. 07, 2016</t>
  </si>
  <si>
    <t>Jan. 02, 2015</t>
  </si>
  <si>
    <t>Nov. 20, 2014</t>
  </si>
  <si>
    <t>Jun. 11, 2014</t>
  </si>
  <si>
    <t>Mar. 31, 2014</t>
  </si>
  <si>
    <t>Mar. 29, 2015</t>
  </si>
  <si>
    <t>Jan. 31, 2015</t>
  </si>
  <si>
    <t>Business Acquisition [Line Items]</t>
  </si>
  <si>
    <t>Amortization of intangible assets</t>
  </si>
  <si>
    <t>Revolving Credit Agreement Mature 2018 [Member]</t>
  </si>
  <si>
    <t>Revolving credit agreement due 2018</t>
  </si>
  <si>
    <t>M2 FX Limited [Member]</t>
  </si>
  <si>
    <t>Percentage of outstanding shares acquired</t>
  </si>
  <si>
    <t>100.00%</t>
  </si>
  <si>
    <t>Acquisition price</t>
  </si>
  <si>
    <t>Estimated earn-out consideration</t>
  </si>
  <si>
    <t>Benefit included in selling, general, and administrative expense</t>
  </si>
  <si>
    <t>Fair value of acquired receivables</t>
  </si>
  <si>
    <t>Acquired receivable, gross contractual amount</t>
  </si>
  <si>
    <t>Post acquisition revenues</t>
  </si>
  <si>
    <t>Post acquisition income (loss) from continuing operations</t>
  </si>
  <si>
    <t>Impact on reported revenue due to reduction of acquired deferred revenue balance to fair value</t>
  </si>
  <si>
    <t>Compensation expense</t>
  </si>
  <si>
    <t>Tripwire [Member] | Pro Forma [Member]</t>
  </si>
  <si>
    <t>Tripwire [Member] | Revolving Credit Agreement Mature 2018 [Member]</t>
  </si>
  <si>
    <t>Coast Wire and Plastic Tech, LLC [Member]</t>
  </si>
  <si>
    <t>Goodwill acquired</t>
  </si>
  <si>
    <t>Period for deducting goodwill for tax purposes</t>
  </si>
  <si>
    <t>15 years</t>
  </si>
  <si>
    <t>Prosoft Technology, Inc. [Member] | Inventories - Obsolescence and Other Valuation Allowances [Member]</t>
  </si>
  <si>
    <t>Grass Valley [Member] | Inventories - Obsolescence and Other Valuation Allowances [Member]</t>
  </si>
  <si>
    <t>Acquisitions - Fair Value of Assets Acquired and Liabilities Assumed (Detail) - USD ($) $ in Thousands</t>
  </si>
  <si>
    <t>Cash</t>
  </si>
  <si>
    <t>Property, plant and equipment</t>
  </si>
  <si>
    <t>Intangible assets</t>
  </si>
  <si>
    <t>Other non-current assets</t>
  </si>
  <si>
    <t>Deferred revenue</t>
  </si>
  <si>
    <t>Other non-current liabilities</t>
  </si>
  <si>
    <t>Total liabilities</t>
  </si>
  <si>
    <t>Net assets</t>
  </si>
  <si>
    <t>Acquisitions - Intangible Assets Related to Acquisition (Detail) - USD ($) $ in Thousands</t>
  </si>
  <si>
    <t>Acquired Finite And Indefinite Lived Intangible Assets [Line Items]</t>
  </si>
  <si>
    <t>Developed Technology [Member]</t>
  </si>
  <si>
    <t>Weighted average amortization period</t>
  </si>
  <si>
    <t>5 years 3 months 18 days</t>
  </si>
  <si>
    <t>Customer Relationships [Member]</t>
  </si>
  <si>
    <t>18 years 10 months 25 days</t>
  </si>
  <si>
    <t>In-Process/Service Research and Development [Member]</t>
  </si>
  <si>
    <t>4 years 7 months 6 days</t>
  </si>
  <si>
    <t>Intangible assets subject to amortization</t>
  </si>
  <si>
    <t>Intangible assets not subject to amortization</t>
  </si>
  <si>
    <t>Total intangible assets</t>
  </si>
  <si>
    <t>7 years 8 months 12 days</t>
  </si>
  <si>
    <t>Tripwire [Member] | Trademarks [Member]</t>
  </si>
  <si>
    <t>Tripwire [Member] | Developed Technology [Member]</t>
  </si>
  <si>
    <t>5 years 9 months 18 days</t>
  </si>
  <si>
    <t>Tripwire [Member] | Customer Relationships [Member]</t>
  </si>
  <si>
    <t>Tripwire [Member] | Backlog [Member]</t>
  </si>
  <si>
    <t>Tripwire [Member] | In-Process/Service Research and Development [Member]</t>
  </si>
  <si>
    <t>14 years 9 months 18 days</t>
  </si>
  <si>
    <t>Prosoft Technology, Inc. [Member] | Trademarks [Member]</t>
  </si>
  <si>
    <t>5 years</t>
  </si>
  <si>
    <t>Prosoft Technology, Inc. [Member] | Developed Technology [Member]</t>
  </si>
  <si>
    <t>Prosoft Technology, Inc. [Member] | Customer Relationships [Member]</t>
  </si>
  <si>
    <t>20 years</t>
  </si>
  <si>
    <t>Prosoft Technology, Inc. [Member] | Backlog [Member]</t>
  </si>
  <si>
    <t>3 months 18 days</t>
  </si>
  <si>
    <t>9 years</t>
  </si>
  <si>
    <t>Grass Valley [Member] | Trademarks [Member]</t>
  </si>
  <si>
    <t>Grass Valley [Member] | Developed Technology [Member]</t>
  </si>
  <si>
    <t>Grass Valley [Member] | Customer Relationships [Member]</t>
  </si>
  <si>
    <t>Grass Valley [Member] | Backlog [Member]</t>
  </si>
  <si>
    <t>Grass Valley [Member] | In-Process/Service Research and Development [Member]</t>
  </si>
  <si>
    <t>Acquisitions - Pro Forma Effect on Operating Results (Detail) - USD ($) $ / shares in Units, $ in Thousands</t>
  </si>
  <si>
    <t>Income (loss) from continuing operations</t>
  </si>
  <si>
    <t>Diluted income per share from continuing operations attributable to Belden stockholders (in dollars per share)</t>
  </si>
  <si>
    <t>Assets Held for Sale (Narrative) (Details) - USD ($) $ in Thousands</t>
  </si>
  <si>
    <t>3 Months Ended</t>
  </si>
  <si>
    <t>Income Statement, Balance Sheet and Additional Disclosures by Disposal Groups, Including Discontinued Operations [Line Items]</t>
  </si>
  <si>
    <t>Accumulated other comprehensive losses included in disposal group</t>
  </si>
  <si>
    <t>Hirschmann Jv [Member] | Discontinued Operations, Held-for-sale [Member]</t>
  </si>
  <si>
    <t>Total sales price</t>
  </si>
  <si>
    <t>Assets Held for Sale (Details) - USD ($) $ in Thousands</t>
  </si>
  <si>
    <t>Disposal Group, Including Discontinued Operation, Assets [Abstract]</t>
  </si>
  <si>
    <t>Disposal Group, Including Discontinued Operation, Liabilities [Abstract]</t>
  </si>
  <si>
    <t>Total liabilities held for sale</t>
  </si>
  <si>
    <t>Property, plant, and equipment</t>
  </si>
  <si>
    <t>Discontinued Operations - Additional Information (Detail) - USD ($) $ in Thousands</t>
  </si>
  <si>
    <t>Sep. 27, 2015</t>
  </si>
  <si>
    <t>Jun. 28, 2015</t>
  </si>
  <si>
    <t>Dec. 31, 2012</t>
  </si>
  <si>
    <t>Dec. 31, 2010</t>
  </si>
  <si>
    <t>Gain/(loss) on disposal of discontinued operations, net of tax</t>
  </si>
  <si>
    <t>Thermax and Raydex [Member]</t>
  </si>
  <si>
    <t>Cash proceeds from the sales of discontinued operations</t>
  </si>
  <si>
    <t>Gain/(loss) on disposal of discontinued operations, before income tax</t>
  </si>
  <si>
    <t>Trapeze [Member]</t>
  </si>
  <si>
    <t>Sale price for business</t>
  </si>
  <si>
    <t>Escrow receivable collected</t>
  </si>
  <si>
    <t>Operating Segments and Geographic Information Operating Segments (Details)</t>
  </si>
  <si>
    <t>Dec. 31, 2016Segment</t>
  </si>
  <si>
    <t>Number of Reportable Segments</t>
  </si>
  <si>
    <t>Operating Segments and Geographic Information - Additional Information (Detail) $ in Millions</t>
  </si>
  <si>
    <t>Dec. 31, 2016USD ($)Segment</t>
  </si>
  <si>
    <t>Dec. 31, 2015USD ($)</t>
  </si>
  <si>
    <t>Number of Reportable Segments | Segment</t>
  </si>
  <si>
    <t>Anixter International Inc. [Member]</t>
  </si>
  <si>
    <t>Revenues generated from sales</t>
  </si>
  <si>
    <t>Accounts receivable outstanding</t>
  </si>
  <si>
    <t>Anixter International Inc. [Member] | Customer Concentration Risk [Member]</t>
  </si>
  <si>
    <t>Percentage of total accounts receivable outstanding</t>
  </si>
  <si>
    <t>7.00%</t>
  </si>
  <si>
    <t>Anixter International Inc. [Member] | Customer Concentration Risk [Member] | Revenues [Member]</t>
  </si>
  <si>
    <t>Percent of total revenues</t>
  </si>
  <si>
    <t>12.00%</t>
  </si>
  <si>
    <t>13.00%</t>
  </si>
  <si>
    <t>Operating Segments and Geographic Information - Operating Segment Information (Detail) - USD ($) $ in Thousands</t>
  </si>
  <si>
    <t>Oct. 02, 2016</t>
  </si>
  <si>
    <t>Jul. 03, 2016</t>
  </si>
  <si>
    <t>Apr. 03, 2016</t>
  </si>
  <si>
    <t>Depreciation expense</t>
  </si>
  <si>
    <t>Severance, restructuring, and acquisition integration costs</t>
  </si>
  <si>
    <t>Patent settlement</t>
  </si>
  <si>
    <t>Acquisition of property, plant and equipment</t>
  </si>
  <si>
    <t>Segment assets</t>
  </si>
  <si>
    <t>Broadcast Solutions [Member]</t>
  </si>
  <si>
    <t>Enterprise Solutions [Member]</t>
  </si>
  <si>
    <t>Industrial Solutions [Member]</t>
  </si>
  <si>
    <t>Network Solutions [Member]</t>
  </si>
  <si>
    <t>Segment revenues</t>
  </si>
  <si>
    <t>Affiliate revenues</t>
  </si>
  <si>
    <t>Segment EBITDA</t>
  </si>
  <si>
    <t>Purchase accounting effects of acquisitions</t>
  </si>
  <si>
    <t>Deferred gross profit adjustments</t>
  </si>
  <si>
    <t>Reportable Segment [Member] | Enterprise Solutions [Member]</t>
  </si>
  <si>
    <t>Reportable Segment [Member] | Industrial Solutions [Member]</t>
  </si>
  <si>
    <t>Reportable Segment [Member] | Network Solutions [Member]</t>
  </si>
  <si>
    <t>Operating Segments and Geographic Information - Reconciliation of Total Reportable Segments' Revenues and EBITDA to Consolidated Revenues and Consolidated Income from Continuing Operations Before Taxes (Detail) - USD ($)</t>
  </si>
  <si>
    <t>Segment Reporting, Reconciling Item for Operating Profit (Loss) from Segment to Consolidated [Line Items]</t>
  </si>
  <si>
    <t>Patent settlement (4)</t>
  </si>
  <si>
    <t>Consolidated Revenues</t>
  </si>
  <si>
    <t>Total Segment Revenues</t>
  </si>
  <si>
    <t>Deferred revenue adjustments</t>
  </si>
  <si>
    <t>Total Segment EBITDA</t>
  </si>
  <si>
    <t>Purchase accounting effects related to acquisitions</t>
  </si>
  <si>
    <t>Income from equity method investment</t>
  </si>
  <si>
    <t>Eliminations [Member]</t>
  </si>
  <si>
    <t>Adjustment to reduce earn-out liability</t>
  </si>
  <si>
    <t>Acquired inventory</t>
  </si>
  <si>
    <t>Coast Wire And Plastic Tech [Member]</t>
  </si>
  <si>
    <t>Cost of sales related to adjustment of acquired inventory</t>
  </si>
  <si>
    <t>Enterprise Solutions [Member] | Reportable Segment [Member]</t>
  </si>
  <si>
    <t>Operating Segments and Geographic Information - Reconciliations of Other Segment Measures to Consolidated Totals (Detail) - USD ($) $ in Thousands</t>
  </si>
  <si>
    <t>Dec. 31, 2013</t>
  </si>
  <si>
    <t>Income tax receivable</t>
  </si>
  <si>
    <t>Total acquisition of property, plant and equipment</t>
  </si>
  <si>
    <t>Corporate assets [Member]</t>
  </si>
  <si>
    <t>Operating Segments and Geographic Information - Schedule of Revenue from External Customers and Long-Lived Assets Based on Physical Location (Detail) - USD ($) $ in Thousands</t>
  </si>
  <si>
    <t>Revenues from External Customers and Long-Lived Assets [Line Items]</t>
  </si>
  <si>
    <t>Long-lived assets</t>
  </si>
  <si>
    <t>United States [Member]</t>
  </si>
  <si>
    <t>55.00%</t>
  </si>
  <si>
    <t>49.00%</t>
  </si>
  <si>
    <t>Canada [Member]</t>
  </si>
  <si>
    <t>8.00%</t>
  </si>
  <si>
    <t>China [Member]</t>
  </si>
  <si>
    <t>5.00%</t>
  </si>
  <si>
    <t>6.00%</t>
  </si>
  <si>
    <t>Germany [Member]</t>
  </si>
  <si>
    <t>4.00%</t>
  </si>
  <si>
    <t>All Other [Member]</t>
  </si>
  <si>
    <t>29.00%</t>
  </si>
  <si>
    <t>32.00%</t>
  </si>
  <si>
    <t>Noncontrolling Interest - Additional Information (Detail) - USD ($) $ in Thousands</t>
  </si>
  <si>
    <t>Variable Interest Entity, Primary Beneficiary [Member]</t>
  </si>
  <si>
    <t>Noncontrolling Interest [Line Items]</t>
  </si>
  <si>
    <t>Contribution to joint venture</t>
  </si>
  <si>
    <t>Additional contribution commitments to joint venture</t>
  </si>
  <si>
    <t>Hite [Member]</t>
  </si>
  <si>
    <t>Ownership percentage</t>
  </si>
  <si>
    <t>Hite [Member] | Variable Interest Entity, Primary Beneficiary [Member]</t>
  </si>
  <si>
    <t>Variable interest entity, ownership percentage</t>
  </si>
  <si>
    <t>51.00%</t>
  </si>
  <si>
    <t>Income Per Share - Basis for Income Per Share Computations (Detail) - USD ($) shares in Thousands, $ in Thousands</t>
  </si>
  <si>
    <t>Income from continuing operations attributable to Belden common stockholders</t>
  </si>
  <si>
    <t>Income (loss) from discontinued operations, net of tax, attributable to Belden common stockholders</t>
  </si>
  <si>
    <t>Loss from disposal of discontinued operations, net of tax, attributable to Belden common stockholders</t>
  </si>
  <si>
    <t>Weighted average shares outstanding, basic (in shares)</t>
  </si>
  <si>
    <t>Effect of dilutive common stock equivalents (in shares)</t>
  </si>
  <si>
    <t>Weighted average shares outstanding, diluted (in shares)</t>
  </si>
  <si>
    <t>Income Per Share - Additional Information (Detail) - shares shares in Millions</t>
  </si>
  <si>
    <t>Antidilutive Securities Excluded from Computation of Earnings Per Share [Line Items]</t>
  </si>
  <si>
    <t>Anti-dilutive shares excluded from diluted weighted average shares outstanding</t>
  </si>
  <si>
    <t>Convertible Preferred Stock [Member]</t>
  </si>
  <si>
    <t>Inventories - Major Classes of Inventories (Detail) - USD ($) $ in Thousands</t>
  </si>
  <si>
    <t>Raw materials</t>
  </si>
  <si>
    <t>Work-in-process</t>
  </si>
  <si>
    <t>Finished goods</t>
  </si>
  <si>
    <t>Gross inventories</t>
  </si>
  <si>
    <t>Excess and obsolete reserves</t>
  </si>
  <si>
    <t>Net inventories</t>
  </si>
  <si>
    <t>Property, Plant and Equipment - Summary of Carrying Values of Property, Plant and Equipment (Detail) - USD ($) $ in Thousands</t>
  </si>
  <si>
    <t>Property, Plant and Equipment [Line Items]</t>
  </si>
  <si>
    <t>Gross property, plant and equipment</t>
  </si>
  <si>
    <t>Accumulated depreciation</t>
  </si>
  <si>
    <t>Net property, plant and equipment</t>
  </si>
  <si>
    <t>Land and Land Improvements [Member]</t>
  </si>
  <si>
    <t>Buildings and Leasehold Improvements [Member]</t>
  </si>
  <si>
    <t>Machinery and Equipment [Member]</t>
  </si>
  <si>
    <t>Computer Equipment and Software [Member]</t>
  </si>
  <si>
    <t>Construction in Process [Member]</t>
  </si>
  <si>
    <t>Intangible Assets - Carrying Value of Intangible Assets (Detail) - USD ($) $ in Thousands</t>
  </si>
  <si>
    <t>Intangible Assets [Line Items]</t>
  </si>
  <si>
    <t>Goodwill, Gross carrying amount</t>
  </si>
  <si>
    <t>Goodwill, Accumulated amortization</t>
  </si>
  <si>
    <t>Goodwill, Net carrying amount</t>
  </si>
  <si>
    <t>Finite-lived intangible assets, Gross Carrying Amount</t>
  </si>
  <si>
    <t>Finite-lived intangible assets, Accumulated amortization</t>
  </si>
  <si>
    <t>Finite-lived intangible assets, Net carrying amount</t>
  </si>
  <si>
    <t>Intangible assets, Gross carrying amount</t>
  </si>
  <si>
    <t>Intangible assets, Net carrying amount</t>
  </si>
  <si>
    <t>Indefinite-Lived Assets Not Subject to Amortization [Member]</t>
  </si>
  <si>
    <t>Indefinite-lived intangible assets, Carrying amount</t>
  </si>
  <si>
    <t>Trademarks [Member]</t>
  </si>
  <si>
    <t>Trademarks [Member] | Indefinite-Lived Assets Not Subject to Amortization [Member]</t>
  </si>
  <si>
    <t>Backlog [Member]</t>
  </si>
  <si>
    <t>In-Process/Service Research and Development [Member] | Indefinite-Lived Assets Not Subject to Amortization [Member]</t>
  </si>
  <si>
    <t>Intangible Assets - Changes in Carrying Amount of Goodwill (Detail) - USD ($) $ in Thousands</t>
  </si>
  <si>
    <t>Goodwill [Roll Forward]</t>
  </si>
  <si>
    <t>Goodwill, Beginning Balance</t>
  </si>
  <si>
    <t>Acquisitions and purchase accounting adjustments</t>
  </si>
  <si>
    <t>Translation impact</t>
  </si>
  <si>
    <t>Reclassify to assets held for sale</t>
  </si>
  <si>
    <t>Goodwill, Ending Balance</t>
  </si>
  <si>
    <t>Intangible Assets - Changes in Carrying Amount of Trademarks (Detail) - USD ($) $ in Thousands</t>
  </si>
  <si>
    <t>Indefinite-lived Intangible Assets [Line Items]</t>
  </si>
  <si>
    <t>Goodwill, Acquired During Period</t>
  </si>
  <si>
    <t>Goodwill, Foreign Currency Translation Gain (Loss)</t>
  </si>
  <si>
    <t>Goodwill, Written off Related to Sale of Business Unit</t>
  </si>
  <si>
    <t>Trademarks, Beginning Balance</t>
  </si>
  <si>
    <t>Trademarks, Ending Balance</t>
  </si>
  <si>
    <t>Trademarks [Member] | Broadcast Solutions [Member]</t>
  </si>
  <si>
    <t>Trademarks [Member] | Enterprise Solutions [Member]</t>
  </si>
  <si>
    <t>Trademarks [Member] | Industrial Solutions [Member]</t>
  </si>
  <si>
    <t>Trademarks [Member] | Network Solutions [Member]</t>
  </si>
  <si>
    <t>Intangible Assets - Additional Information (Detail)</t>
  </si>
  <si>
    <t>Finite And Indefinite Intangible Assets [Line Items]</t>
  </si>
  <si>
    <t>Goodwill impairment charges</t>
  </si>
  <si>
    <t>Recognized amortization expenses</t>
  </si>
  <si>
    <t>Estimated amortization expense in 2017</t>
  </si>
  <si>
    <t>Estimated amortization expense in 2018</t>
  </si>
  <si>
    <t>Estimated amortization expense in 2019</t>
  </si>
  <si>
    <t>Estimated amortization expense in 2020</t>
  </si>
  <si>
    <t>Estimated amortization expense in 2021</t>
  </si>
  <si>
    <t>Weighted-average amortization period</t>
  </si>
  <si>
    <t>Accounts Payable and Accrued Liabilities - Carrying Value of Accounts Payable and Accrued Liabilities (Detail) - USD ($) $ in Thousands</t>
  </si>
  <si>
    <t>Current deferred revenue</t>
  </si>
  <si>
    <t>Wages, severance and related taxes</t>
  </si>
  <si>
    <t>Accrued rebates</t>
  </si>
  <si>
    <t>Employee benefits</t>
  </si>
  <si>
    <t>Accrued interest</t>
  </si>
  <si>
    <t>Other (individual items less than 5% of total current liabilities)</t>
  </si>
  <si>
    <t>Accounts payable and accrued liabilities</t>
  </si>
  <si>
    <t>Accounts Payable and Accrued Liabilities - Additional Information (Detail) - USD ($) $ in Millions</t>
  </si>
  <si>
    <t>Accounts payable due to bank</t>
  </si>
  <si>
    <t>Settlement of accounts payable outstanding</t>
  </si>
  <si>
    <t>Severance, Restructuring, and Acquisition Integration Activities Severance, Restructuring, and Acquisition Integration Activities (Tables) (Details) - USD ($) $ in Thousands</t>
  </si>
  <si>
    <t>6 Months Ended</t>
  </si>
  <si>
    <t>Dec. 31, 2017</t>
  </si>
  <si>
    <t>Restructuring Cost and Reserve [Line Items]</t>
  </si>
  <si>
    <t>Severance and other restructuring costs</t>
  </si>
  <si>
    <t>Employee Severance [Member]</t>
  </si>
  <si>
    <t>Severance Costs</t>
  </si>
  <si>
    <t>Other Than Severance Costs Restructuring And Integration Costs [Member]</t>
  </si>
  <si>
    <t>Other Restructuring Costs</t>
  </si>
  <si>
    <t>Broadcast Solutions [Member] | Employee Severance [Member]</t>
  </si>
  <si>
    <t>Broadcast Solutions [Member] | Other Than Severance Costs Restructuring And Integration Costs [Member]</t>
  </si>
  <si>
    <t>Enterprise Solutions [Member] | Employee Severance [Member]</t>
  </si>
  <si>
    <t>Enterprise Solutions [Member] | Other Than Severance Costs Restructuring And Integration Costs [Member]</t>
  </si>
  <si>
    <t>Industrial Solutions [Member] | Employee Severance [Member]</t>
  </si>
  <si>
    <t>Industrial Solutions [Member] | Other Than Severance Costs Restructuring And Integration Costs [Member]</t>
  </si>
  <si>
    <t>Network Solutions [Member] | Employee Severance [Member]</t>
  </si>
  <si>
    <t>Network Solutions [Member] | Other Than Severance Costs Restructuring And Integration Costs [Member]</t>
  </si>
  <si>
    <t>Industrial Manufacturing Footprint Program [Member]</t>
  </si>
  <si>
    <t>Industrial Manufacturing Footprint Program [Member] | Scenario, Forecast [Member]</t>
  </si>
  <si>
    <t>Restructuring and Related Cost, Expected Cost Remaining</t>
  </si>
  <si>
    <t>Expected Savings From Restructuring</t>
  </si>
  <si>
    <t>Cost of Sales [Member]</t>
  </si>
  <si>
    <t>Selling, General and Administrative Expenses [Member]</t>
  </si>
  <si>
    <t>Research and Development Expense [Member]</t>
  </si>
  <si>
    <t>Severance, Restructuring and Acquisition Integration Activities - Summary of Severance Activity (Detail) $ in Thousands</t>
  </si>
  <si>
    <t>Oct. 02, 2016USD ($)</t>
  </si>
  <si>
    <t>Jul. 03, 2016USD ($)</t>
  </si>
  <si>
    <t>Apr. 03, 2016USD ($)</t>
  </si>
  <si>
    <t>Sep. 27, 2015USD ($)</t>
  </si>
  <si>
    <t>Jun. 28, 2015USD ($)</t>
  </si>
  <si>
    <t>Mar. 29, 2015USD ($)</t>
  </si>
  <si>
    <t>Dec. 31, 2015USD ($)Program</t>
  </si>
  <si>
    <t>Restructuring Reserve [Roll Forward]</t>
  </si>
  <si>
    <t>New charges</t>
  </si>
  <si>
    <t>Grass Valley Restructuring Program [Member]</t>
  </si>
  <si>
    <t>Savings From Restructuring</t>
  </si>
  <si>
    <t>Industrial Restructuring Program [Member]</t>
  </si>
  <si>
    <t>Productivity Improvement Program and Acquisition Integration [Member]</t>
  </si>
  <si>
    <t>Number Of Restructuring Programs | Program</t>
  </si>
  <si>
    <t>Reduction In Operating Expenses</t>
  </si>
  <si>
    <t>Employee Severance [Member] | Grass Valley Restructuring Program [Member]</t>
  </si>
  <si>
    <t>Beginning balance</t>
  </si>
  <si>
    <t>Cash payments</t>
  </si>
  <si>
    <t>Foreign currency translation</t>
  </si>
  <si>
    <t>Other adjustments</t>
  </si>
  <si>
    <t>Ending balance</t>
  </si>
  <si>
    <t>Employee Severance [Member] | Industrial Restructuring Program [Member]</t>
  </si>
  <si>
    <t>Restructuring And Integration Cost Payable Period</t>
  </si>
  <si>
    <t>60 days</t>
  </si>
  <si>
    <t>M2 FX Limited [Member] | Productivity Improvement Program and Acquisition Integration [Member]</t>
  </si>
  <si>
    <t>Long-Term Debt and Other Borrowing Arrangements - Carrying Values of Long-Term Debt and Other Borrowing Arrangements (Detail) - USD ($) $ in Thousands</t>
  </si>
  <si>
    <t>Oct. 31, 2016</t>
  </si>
  <si>
    <t>Debt Instrument [Line Items]</t>
  </si>
  <si>
    <t>Total senior subordinated notes</t>
  </si>
  <si>
    <t>Total gross debt and other borrowing arrangements</t>
  </si>
  <si>
    <t>Less unamortized debt issuance costs</t>
  </si>
  <si>
    <t>Less current maturities of Term Loan</t>
  </si>
  <si>
    <t>Variable Term loan Due 2020 [Member]</t>
  </si>
  <si>
    <t>Variable rate term loan due 2020</t>
  </si>
  <si>
    <t>4.125% Senior Subordinated Notes Due 2026 [Member]</t>
  </si>
  <si>
    <t>Senior subordinated notes interest rate</t>
  </si>
  <si>
    <t>4.125%</t>
  </si>
  <si>
    <t>5.25% Senior Subordinated Notes Due 2024 [Member]</t>
  </si>
  <si>
    <t>5.25%</t>
  </si>
  <si>
    <t>5.50% Senior subordinated notes due 2023 [Member]</t>
  </si>
  <si>
    <t>5.50%</t>
  </si>
  <si>
    <t>5.50% Senior subordinated notes due 2022 [Member]</t>
  </si>
  <si>
    <t>9.25% Senior Subordinated Notes Due 2019 [Member]</t>
  </si>
  <si>
    <t>9.25%</t>
  </si>
  <si>
    <t>Long-Term Debt and Other Borrowing Arrangements - Additional Information (Detail)</t>
  </si>
  <si>
    <t>Dec. 31, 2013USD ($)</t>
  </si>
  <si>
    <t>Oct. 31, 2016USD ($)</t>
  </si>
  <si>
    <t>Oct. 31, 2016EUR (€)</t>
  </si>
  <si>
    <t>Oct. 10, 2016EUR (€)</t>
  </si>
  <si>
    <t>Jan. 31, 2015USD ($)</t>
  </si>
  <si>
    <t>Nov. 30, 2014USD ($)</t>
  </si>
  <si>
    <t>Nov. 30, 2014EUR (€)</t>
  </si>
  <si>
    <t>Jun. 29, 2014USD ($)</t>
  </si>
  <si>
    <t>Mar. 31, 2013USD ($)</t>
  </si>
  <si>
    <t>Mar. 31, 2013EUR (€)</t>
  </si>
  <si>
    <t>Term loan</t>
  </si>
  <si>
    <t>Aggregate principal amount outstanding of senior subordinated notes</t>
  </si>
  <si>
    <t>Payments of debt issuance costs</t>
  </si>
  <si>
    <t>Fair value of debt instrument</t>
  </si>
  <si>
    <t>Borrowing under line of credit facility</t>
  </si>
  <si>
    <t>Line of credit repayments made</t>
  </si>
  <si>
    <t>Line of credit borrowing base</t>
  </si>
  <si>
    <t>Line of credit commitment fees</t>
  </si>
  <si>
    <t>0.375%</t>
  </si>
  <si>
    <t>Revolving credit facility restrictive covenants fixed charge coverage ratio minimum threshold</t>
  </si>
  <si>
    <t>90.00%</t>
  </si>
  <si>
    <t>Revolving Credit Agreement Mature 2018 [Member] | Minimum [Member]</t>
  </si>
  <si>
    <t>Line of credit spread on variable rate</t>
  </si>
  <si>
    <t>1.25%</t>
  </si>
  <si>
    <t>Revolving Credit Agreement Mature 2018 [Member] | Maximum [Member]</t>
  </si>
  <si>
    <t>1.75%</t>
  </si>
  <si>
    <t>Quarterly amortization payments</t>
  </si>
  <si>
    <t>4.125% Senior Subordinated Notes Due 2026 [Member] | Senior Subordinate Notes [Member]</t>
  </si>
  <si>
    <t>5.25% Senior Subordinated Notes Due 2024 [Member] | Senior Subordinate Notes [Member]</t>
  </si>
  <si>
    <t>5.5% Senior Subordinated Notes Due 2023 [Member] | Senior Subordinate Notes [Member]</t>
  </si>
  <si>
    <t>5.5% Senior Subordinated Notes Due 2022 [Member] | Senior Subordinate Notes [Member]</t>
  </si>
  <si>
    <t>Effective interest rate of senior subordinated notes</t>
  </si>
  <si>
    <t>9.75%</t>
  </si>
  <si>
    <t>Long-Term Debt and Other Borrowing Arrangements - Schedule of Senior Subordinated Notes (Detail)</t>
  </si>
  <si>
    <t>Senior Subordinated Notes Due 2019 [Member] | 2016 [Member]</t>
  </si>
  <si>
    <t>Redemption price as a percentage of the face amount of the notes</t>
  </si>
  <si>
    <t>101.542%</t>
  </si>
  <si>
    <t>Senior Subordinated Notes Due 2019 [Member] | 2017 and Thereafter [Member]</t>
  </si>
  <si>
    <t>Senior Subordinated Notes Due 2022 [Member] | 2017 [Member]</t>
  </si>
  <si>
    <t>102.75%</t>
  </si>
  <si>
    <t>Senior Subordinated Notes Due 2022 [Member] | 2018 [Member]</t>
  </si>
  <si>
    <t>101.833%</t>
  </si>
  <si>
    <t>Senior Subordinated Notes Due 2022 [Member] | 2019 [Member]</t>
  </si>
  <si>
    <t>100.917%</t>
  </si>
  <si>
    <t>Senior Subordinated Notes Due 2022 [Member] | 2020 and Thereafter [Member]</t>
  </si>
  <si>
    <t>Senior Subordinated Notes Due 2023 [Member] | 2018 [Member]</t>
  </si>
  <si>
    <t>Senior Subordinated Notes Due 2023 [Member] | 2019 [Member]</t>
  </si>
  <si>
    <t>Senior Subordinated Notes Due 2023 [Member] | 2020 [Member]</t>
  </si>
  <si>
    <t>Senior Subordinated Notes Due 2023 [Member] | 2021 and Thereafter [Member]</t>
  </si>
  <si>
    <t>Senior Subordinated Notes Due 2024 [Member] | 2019 [Member]</t>
  </si>
  <si>
    <t>102.625%</t>
  </si>
  <si>
    <t>Senior Subordinated Notes Due 2024 [Member] | 2020 [Member]</t>
  </si>
  <si>
    <t>101.75%</t>
  </si>
  <si>
    <t>Senior Subordinated Notes Due 2024 [Member] | 2021 [Member]</t>
  </si>
  <si>
    <t>100.875%</t>
  </si>
  <si>
    <t>Senior Subordinated Notes Due 2024 [Member] | 2022 and Thereafter [Member]</t>
  </si>
  <si>
    <t>Senior Subordinated Notes Due 2026 [Member] | 2021 [Member]</t>
  </si>
  <si>
    <t>102.063%</t>
  </si>
  <si>
    <t>Senior Subordinated Notes Due 2026 [Member] | 2022 [Member]</t>
  </si>
  <si>
    <t>101.375%</t>
  </si>
  <si>
    <t>Senior Subordinated Notes Due 2026 [Member] | 2023 [Member]</t>
  </si>
  <si>
    <t>100.688%</t>
  </si>
  <si>
    <t>Senior Subordinated Notes Due 2026 [Member] | 2024 and Thereafter [Member]</t>
  </si>
  <si>
    <t>Long-Term Debt and Other Borrowing Arrangements - Maturities on Outstanding Long-Term Debt and Other Borrowings (Detail) - USD ($) $ in Thousands</t>
  </si>
  <si>
    <t>Thereafter</t>
  </si>
  <si>
    <t>Net Investment Hedge (Details)</t>
  </si>
  <si>
    <t>Derivative Instruments and Hedging Activities Disclosures [Line Items]</t>
  </si>
  <si>
    <t>Face value of senior subordinated notes</t>
  </si>
  <si>
    <t>Foreign currency translation income loss</t>
  </si>
  <si>
    <t>Income Taxes - Components of Income Tax Expense (Detail) - USD ($) $ in Thousands</t>
  </si>
  <si>
    <t>Income (loss) from continuing operations before taxes:</t>
  </si>
  <si>
    <t>United States operations</t>
  </si>
  <si>
    <t>Foreign operations</t>
  </si>
  <si>
    <t>Currently payable</t>
  </si>
  <si>
    <t>United States federal</t>
  </si>
  <si>
    <t>United States state and local</t>
  </si>
  <si>
    <t>Foreign</t>
  </si>
  <si>
    <t>Income tax expense (benefit)</t>
  </si>
  <si>
    <t>Deferred</t>
  </si>
  <si>
    <t>Deferred Income tax expense (benefit)</t>
  </si>
  <si>
    <t>Income Taxes - Additional Information (Detail) - USD ($) $ in Thousands</t>
  </si>
  <si>
    <t>Dec. 31, 2036</t>
  </si>
  <si>
    <t>Dec. 31, 2021</t>
  </si>
  <si>
    <t>Dec. 31, 2018</t>
  </si>
  <si>
    <t>Income Taxes [Line Items]</t>
  </si>
  <si>
    <t>Income tax expense (benefit) for discontinued operations</t>
  </si>
  <si>
    <t>Statutory tax rates</t>
  </si>
  <si>
    <t>35.00%</t>
  </si>
  <si>
    <t>Foreign tax rate differences benefit in income tax</t>
  </si>
  <si>
    <t>Income tax expense tax holiday</t>
  </si>
  <si>
    <t>Income tax benefit from domestic permanent differences and tax credits</t>
  </si>
  <si>
    <t>Income tax benefit from foreign jurisdiction tax credits</t>
  </si>
  <si>
    <t>Income tax benefit due to changes in the valuation allowance</t>
  </si>
  <si>
    <t>Income tax benefit from other foreign tax credits and research and development tax credits</t>
  </si>
  <si>
    <t>Net operating loss carryforwards</t>
  </si>
  <si>
    <t>Net tax credit carryforwards</t>
  </si>
  <si>
    <t>Operating loss carryforwards that will be used in expiration periods</t>
  </si>
  <si>
    <t>Net tax credit carryforwards that will expire</t>
  </si>
  <si>
    <t>Net tax credit carry forwards with indefinite carry forward period</t>
  </si>
  <si>
    <t>Net tax credit carryforwards that expected to be utilized prior to expiry</t>
  </si>
  <si>
    <t>Provision for U.S or additional foreign withholding taxes</t>
  </si>
  <si>
    <t>Net change in reserve for uncertain tax positions</t>
  </si>
  <si>
    <t>Balance at end of the year of unrecognized tax benefits</t>
  </si>
  <si>
    <t>Estimate the range of reasonably possible changes to unrecognized tax positions</t>
  </si>
  <si>
    <t>Recognized interest expense (income) and penalties of unrecognized tax benefits</t>
  </si>
  <si>
    <t>Accrued interest expense (income) and penalties of unrecognized tax benefits</t>
  </si>
  <si>
    <t>Net Operating Loss Carry Forwards Expires In 2016 [Member]</t>
  </si>
  <si>
    <t>Net Operating Loss Carry Forwards Expires In 2017 [Member]</t>
  </si>
  <si>
    <t>Net Operating Loss Carry Forwards Expires In 2018 [Member]</t>
  </si>
  <si>
    <t>2019 and 2021 [Member]</t>
  </si>
  <si>
    <t>2022 and 2036 [Member]</t>
  </si>
  <si>
    <t>Net Operating Loss Carry Forward Indefinite Period [Member]</t>
  </si>
  <si>
    <t>28.00%</t>
  </si>
  <si>
    <t>26.00%</t>
  </si>
  <si>
    <t>Netherlands [Member]</t>
  </si>
  <si>
    <t>25.00%</t>
  </si>
  <si>
    <t>Scenario, Forecast [Member]</t>
  </si>
  <si>
    <t>Income Taxes - Effective Income Tax Rate Reconciliation from Continuing Operations (Detail)</t>
  </si>
  <si>
    <t>Effective income tax rate reconciliation from continuing operations:</t>
  </si>
  <si>
    <t>United States federal statutory rate (as a percent)</t>
  </si>
  <si>
    <t>State and local income taxes (as a percent)</t>
  </si>
  <si>
    <t>(0.90%)</t>
  </si>
  <si>
    <t>(2.60%)</t>
  </si>
  <si>
    <t>0.80%</t>
  </si>
  <si>
    <t>Impact of change in tax contingencies (as a percent)</t>
  </si>
  <si>
    <t>2.40%</t>
  </si>
  <si>
    <t>(4.20%)</t>
  </si>
  <si>
    <t>(7.10%)</t>
  </si>
  <si>
    <t>Foreign income tax rate differences (as a percent)</t>
  </si>
  <si>
    <t>(14.00%)</t>
  </si>
  <si>
    <t>(8.40%)</t>
  </si>
  <si>
    <t>(17.60%)</t>
  </si>
  <si>
    <t>Impact of change in deferred tax asset valuation allowance (as a percent)</t>
  </si>
  <si>
    <t>(7.30%)</t>
  </si>
  <si>
    <t>(28.60%)</t>
  </si>
  <si>
    <t>4.70%</t>
  </si>
  <si>
    <t>Impact of change in legal entity tax status (as a percent)</t>
  </si>
  <si>
    <t>(5.50%)</t>
  </si>
  <si>
    <t>0.00%</t>
  </si>
  <si>
    <t>Impact of non-taxable interest income (as a percent)</t>
  </si>
  <si>
    <t>(4.90%)</t>
  </si>
  <si>
    <t>(15.60%)</t>
  </si>
  <si>
    <t>(9.20%)</t>
  </si>
  <si>
    <t>Domestic permanent differences &amp; tax credits (as a percent)</t>
  </si>
  <si>
    <t>(5.70%)</t>
  </si>
  <si>
    <t>(42.10%)</t>
  </si>
  <si>
    <t>2.10%</t>
  </si>
  <si>
    <t>Effective income tax rate reconciliation from continuing operations (as a percent)</t>
  </si>
  <si>
    <t>(66.50%)</t>
  </si>
  <si>
    <t>8.70%</t>
  </si>
  <si>
    <t>Income Taxes - Components of Deferred Income Tax Balances (Detail) - USD ($) $ in Thousands</t>
  </si>
  <si>
    <t>Deferred income tax liabilities:</t>
  </si>
  <si>
    <t>Plant, equipment, and intangibles</t>
  </si>
  <si>
    <t>Deferred income tax assets:</t>
  </si>
  <si>
    <t>Postretirement, pensions, and stock compensation</t>
  </si>
  <si>
    <t>Reserves and accruals</t>
  </si>
  <si>
    <t>Net operating loss and tax credit carryforwards</t>
  </si>
  <si>
    <t>Valuation allowances</t>
  </si>
  <si>
    <t>Deferred tax assets</t>
  </si>
  <si>
    <t>Net deferred income tax asset</t>
  </si>
  <si>
    <t>Net deferred income tax liability</t>
  </si>
  <si>
    <t>Income Taxes - Summary of Net Operating Loss Carryforwards (Detail) $ in Thousands</t>
  </si>
  <si>
    <t>Operating Loss Carryforwards [Line Items]</t>
  </si>
  <si>
    <t>Net Operating Loss Carryforwards</t>
  </si>
  <si>
    <t>France [Member]</t>
  </si>
  <si>
    <t>United States - various states [Member]</t>
  </si>
  <si>
    <t>Luxembourg [Member]</t>
  </si>
  <si>
    <t>Japan [Member]</t>
  </si>
  <si>
    <t>Australia [Member]</t>
  </si>
  <si>
    <t>Income Taxes - Summary of Tax Credit Carryforwards (Detail) $ in Thousands</t>
  </si>
  <si>
    <t>Tax Credit Carryforward [Line Items]</t>
  </si>
  <si>
    <t>Tax Credit Carryforwards</t>
  </si>
  <si>
    <t>Income Taxes - Reconciliation of Beginning and Ending Amounts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 - Settlement</t>
  </si>
  <si>
    <t>Reduction for tax positions of prior years - Statute of limitations</t>
  </si>
  <si>
    <t>Balance at end of year</t>
  </si>
  <si>
    <t>Pension and Other Postretirement Benefits - Additional Information (Detail) - USD ($) $ in Thousands</t>
  </si>
  <si>
    <t>Defined Benefit Plan Disclosure [Line Items]</t>
  </si>
  <si>
    <t>Defined contribution expense</t>
  </si>
  <si>
    <t>Accumulated benefit obligation</t>
  </si>
  <si>
    <t>Project benefit obligation for the pension plans with an accumulated benefit obligation in excess of plan assets</t>
  </si>
  <si>
    <t>Accumulated benefit obligation for the pension plans with an accumulated benefit obligation in excess of assets</t>
  </si>
  <si>
    <t>Fair value of plan assets for the pension plans with an accumulated benefit obligations in excess of plan assets</t>
  </si>
  <si>
    <t>Projected benefit obligation of plan assets</t>
  </si>
  <si>
    <t>Accumulated benefit obligation for the pension plans with an accumulated benefit obligation less than plan assets</t>
  </si>
  <si>
    <t>Fair value of plan assets for the pension plans with an accumulated benefit obligations less than plan assets</t>
  </si>
  <si>
    <t>Target asset allocation for the investment of the assets in fixed income securities minimum</t>
  </si>
  <si>
    <t>75.00%</t>
  </si>
  <si>
    <t>Target asset allocation for the investment of the assets in fixed income securities maximum</t>
  </si>
  <si>
    <t>80.00%</t>
  </si>
  <si>
    <t>Target asset allocation for the investment of the assets in equity securities minimum</t>
  </si>
  <si>
    <t>20.00%</t>
  </si>
  <si>
    <t>Target asset allocation for the investment of the assets in equity securities maximum</t>
  </si>
  <si>
    <t>Target asset allocation for the investment of the assets in fixed income securities</t>
  </si>
  <si>
    <t>30.00%</t>
  </si>
  <si>
    <t>Target asset allocation for the investment of the assets in equity securities</t>
  </si>
  <si>
    <t>60.00%</t>
  </si>
  <si>
    <t>40.00%</t>
  </si>
  <si>
    <t>70.00%</t>
  </si>
  <si>
    <t>Pension Benefits [Member]</t>
  </si>
  <si>
    <t>Settlement loss</t>
  </si>
  <si>
    <t>Pension and other postretirement plans</t>
  </si>
  <si>
    <t>Other Benefits [Member]</t>
  </si>
  <si>
    <t>Pension and Other Postretirement Benefits - Change in Benefit Obligation (Detail) - USD ($) $ in Thousands</t>
  </si>
  <si>
    <t>Change in benefit obligation:</t>
  </si>
  <si>
    <t>Benefit obligation, beginning of year</t>
  </si>
  <si>
    <t>Service cost</t>
  </si>
  <si>
    <t>Interest cost</t>
  </si>
  <si>
    <t>Participant contributions</t>
  </si>
  <si>
    <t>Actuarial gain (loss)</t>
  </si>
  <si>
    <t>Settlements</t>
  </si>
  <si>
    <t>Curtailments</t>
  </si>
  <si>
    <t>Foreign currency exchange rate changes</t>
  </si>
  <si>
    <t>Benefits paid</t>
  </si>
  <si>
    <t>Benefit obligation, end of year</t>
  </si>
  <si>
    <t>Pension and Other Postretirement Benefits - Change in Plan Assets (Detail) - USD ($) $ in Thousands</t>
  </si>
  <si>
    <t>Change in plan assets:</t>
  </si>
  <si>
    <t>Fair value of plan assets, beginning of year</t>
  </si>
  <si>
    <t>Fair value of plan assets, end of year</t>
  </si>
  <si>
    <t>Actual return on plan assets</t>
  </si>
  <si>
    <t>Employer contributions</t>
  </si>
  <si>
    <t>Plan participant contributions</t>
  </si>
  <si>
    <t>Pension and Other Postretirement Benefits - Amounts Recognized in Balance Sheets (Detail) - USD ($) $ in Thousands</t>
  </si>
  <si>
    <t>Amounts recognized in the balance sheets:</t>
  </si>
  <si>
    <t>Accrued benefit liability (noncurrent)</t>
  </si>
  <si>
    <t>Prepaid benefit cost</t>
  </si>
  <si>
    <t>Accrued benefit liability (current)</t>
  </si>
  <si>
    <t>Net funded status</t>
  </si>
  <si>
    <t>Pension and Other Postretirement Benefits - Components of Net Periodic Benefit Costs (Detail) - USD ($) $ in Thousands</t>
  </si>
  <si>
    <t>Components of net periodic benefit cost:</t>
  </si>
  <si>
    <t>Expected return on plan assets</t>
  </si>
  <si>
    <t>Amortization of prior service credit</t>
  </si>
  <si>
    <t>Curtailment gain</t>
  </si>
  <si>
    <t>Net loss recognition</t>
  </si>
  <si>
    <t>Net periodic benefit cost</t>
  </si>
  <si>
    <t>Pension and Other Postretirement Benefits - Assumptions Used in Determining Benefit Obligations and Net Periodic Benefit Cost Amounts (Detail)</t>
  </si>
  <si>
    <t>Weighted average assumptions for benefit obligations at year end:</t>
  </si>
  <si>
    <t>Discount rate (as a percent)</t>
  </si>
  <si>
    <t>3.60%</t>
  </si>
  <si>
    <t>Salary increase (as a percent)</t>
  </si>
  <si>
    <t>3.30%</t>
  </si>
  <si>
    <t>3.50%</t>
  </si>
  <si>
    <t>Weighted average assumptions for net periodic cost for the year:</t>
  </si>
  <si>
    <t>3.20%</t>
  </si>
  <si>
    <t>Expected return on assets (as a percent)</t>
  </si>
  <si>
    <t>6.20%</t>
  </si>
  <si>
    <t>6.70%</t>
  </si>
  <si>
    <t>3.70%</t>
  </si>
  <si>
    <t>Assumed health care cost trend rates:</t>
  </si>
  <si>
    <t>Health care cost trend rate assumed for next year (as a percent)</t>
  </si>
  <si>
    <t>Rate that the cost trend rate gradually declines to (as a percent)</t>
  </si>
  <si>
    <t>Pension and Other Postretirement Benefits - Effect of One Percentage - Point Change in Assumed Health Care Cost Trend Rates (Detail) $ in Thousands</t>
  </si>
  <si>
    <t>Postemployment Benefits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Pension and Other Postretirement Benefits - Fair Values of Pension Plan Assets by Asset Category (Detail) - USD ($) $ in Thousands</t>
  </si>
  <si>
    <t>Pension And Other Employee Benefit Plans [Line Items]</t>
  </si>
  <si>
    <t>Fair values of pension plan assets by asset category</t>
  </si>
  <si>
    <t>Large-Cap Fund [Member]</t>
  </si>
  <si>
    <t>Mid-Cap Fund [Member]</t>
  </si>
  <si>
    <t>Small-Cap Fund [Member]</t>
  </si>
  <si>
    <t>Government Bond Fund [Member]</t>
  </si>
  <si>
    <t>Corporate Bond Fund [Member]</t>
  </si>
  <si>
    <t>Fixed Income Fund [Member]</t>
  </si>
  <si>
    <t>Cash &amp; Equivalents [Member]</t>
  </si>
  <si>
    <t>Quoted Prices in Active Markets for Identical Assets (Level 1) [Member]</t>
  </si>
  <si>
    <t>Quoted Prices in Active Markets for Identical Assets (Level 1) [Member] | Large-Cap Fund [Member]</t>
  </si>
  <si>
    <t>Quoted Prices in Active Markets for Identical Assets (Level 1) [Member] | Mid-Cap Fund [Member]</t>
  </si>
  <si>
    <t>Quoted Prices in Active Markets for Identical Assets (Level 1) [Member] | Small-Cap Fund [Member]</t>
  </si>
  <si>
    <t>Quoted Prices in Active Markets for Identical Assets (Level 1) [Member] | Government Bond Fund [Member]</t>
  </si>
  <si>
    <t>Quoted Prices in Active Markets for Identical Assets (Level 1) [Member] | Corporate Bond Fund [Member]</t>
  </si>
  <si>
    <t>Quoted Prices in Active Markets for Identical Assets (Level 1) [Member] | Cash &amp; Equivalents [Member]</t>
  </si>
  <si>
    <t>Significant Observable Inputs (Level 2) [Member]</t>
  </si>
  <si>
    <t>Significant Observable Inputs (Level 2) [Member] | Fixed Income Fund [Member]</t>
  </si>
  <si>
    <t>Pension and Other Postretirement Benefits - Benefits Expected to be Paid in Subsequent Years from Our Pension and Other Postretirement as Well as Medicare Subsidy Receipts (Detail) $ in Thousands</t>
  </si>
  <si>
    <t>2022-2026</t>
  </si>
  <si>
    <t>Pension and Other Postretirement Benefits - Summary of Accumulated Other Comprehensive Loss That Have Not Been Recognized as Components of Net Periodic Benefit Cost (Detail) - USD ($) $ in Thousands</t>
  </si>
  <si>
    <t>Net actuarial loss</t>
  </si>
  <si>
    <t>Net prior service credit</t>
  </si>
  <si>
    <t>Pension and Other Postretirement Benefits - Changes in Accumulated Other Comprehensive Loss (Detail) - USD ($) $ in Thousands</t>
  </si>
  <si>
    <t>Pension and Other Postretirement Benefit Plans, Accumulated Other Comprehensive Income (Loss), before Tax [Abstract]</t>
  </si>
  <si>
    <t>Net actuarial loss, beginning of year</t>
  </si>
  <si>
    <t>Amortization of actuarial loss</t>
  </si>
  <si>
    <t>Actuarial loss (gain)</t>
  </si>
  <si>
    <t>Asset gain</t>
  </si>
  <si>
    <t>Curtailment gain recognized</t>
  </si>
  <si>
    <t>Settlement loss recognized</t>
  </si>
  <si>
    <t>Currency impact</t>
  </si>
  <si>
    <t>Net actuarial loss, end of year</t>
  </si>
  <si>
    <t>Prior service credit, beginning of year</t>
  </si>
  <si>
    <t>Amortization credit</t>
  </si>
  <si>
    <t>Prior service credit, end of year</t>
  </si>
  <si>
    <t>Pension and Other Postretirement Benefits - Expected Amortization of Accumulated Other Comprehensive Loss as Components of Net Periodic Benefit Cost (Detail) $ in Thousands</t>
  </si>
  <si>
    <t>Amortization of net loss</t>
  </si>
  <si>
    <t>Comprehensive Income and Accumulated Other Comprehensive Income (Loss) - Components of Other Comprehensive Income (Loss), Net of Tax (Detail) - USD ($) $ in Thousands</t>
  </si>
  <si>
    <t>AOCI Attributable to Parent, Net of Tax [Roll Forward]</t>
  </si>
  <si>
    <t>Other comprehensive gain (loss) loss attributable to Belden before reclassifications</t>
  </si>
  <si>
    <t>Amounts reclassified from accumulated other comprehensive income (loss)</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 - USD ($) $ in Thousands</t>
  </si>
  <si>
    <t>Amortization of pension and other postretirement benefit plan items:</t>
  </si>
  <si>
    <t>Total net of tax</t>
  </si>
  <si>
    <t>Settlement loss [Member]</t>
  </si>
  <si>
    <t>Total before tax</t>
  </si>
  <si>
    <t>Actuarial losses [Member]</t>
  </si>
  <si>
    <t>Prior service credit [Member]</t>
  </si>
  <si>
    <t>Tax benefit</t>
  </si>
  <si>
    <t>Share-Based Compensation - Income Tax Benefit Recognized for our Share-Based Compensation Arrangements (Detail) - USD ($) $ in Thousands</t>
  </si>
  <si>
    <t>Total share-based compensation cost</t>
  </si>
  <si>
    <t>Income tax benefit</t>
  </si>
  <si>
    <t>Share-Based Compensation - Additional Information (Detail) $ in Millions</t>
  </si>
  <si>
    <t>Share-based Compensation Arrangement by Share-based Payment Award [Line Items]</t>
  </si>
  <si>
    <t>Unrecognized compensation cost related to all nonvested awards</t>
  </si>
  <si>
    <t>Unrecognized compensation cost is expected to be recognized over a weighted-average period</t>
  </si>
  <si>
    <t>1 year 7 months 6 days</t>
  </si>
  <si>
    <t>SARs and Stock Options [Member]</t>
  </si>
  <si>
    <t>SAR's and stock options expiration period</t>
  </si>
  <si>
    <t>Restricted Shares and Units [Member] | Minimum [Member]</t>
  </si>
  <si>
    <t>Vesting period</t>
  </si>
  <si>
    <t>3 years</t>
  </si>
  <si>
    <t>Restricted Shares and Units [Member] | Maximum [Member]</t>
  </si>
  <si>
    <t>Share-Based Compensation - Fair Values for SARs and Stock Options Estimated on Grant Date Using Black-Scholes-Merton Option-Pricing Formula Which Incorporates Assumptions (Detail) - USD ($) $ / shares in Units, $ in Thousands</t>
  </si>
  <si>
    <t>Weighted-average fair value of SARs and options granted (in usd per share)</t>
  </si>
  <si>
    <t>Total intrinsic value of SARs converted and options exercised</t>
  </si>
  <si>
    <t>Cash received for options exercised</t>
  </si>
  <si>
    <t>Tax benefit related to share-based compensation</t>
  </si>
  <si>
    <t>Weighted-average fair value of restricted stock shares and units granted (in usd per share)</t>
  </si>
  <si>
    <t>Total fair value of restricted stock shares and units vested</t>
  </si>
  <si>
    <t>Expected volatility (as a percent)</t>
  </si>
  <si>
    <t>37.47%</t>
  </si>
  <si>
    <t>35.66%</t>
  </si>
  <si>
    <t>52.63%</t>
  </si>
  <si>
    <t>Expected term (in years)</t>
  </si>
  <si>
    <t>5 years 8 months 12 days</t>
  </si>
  <si>
    <t>Risk-free rate (as a percent)</t>
  </si>
  <si>
    <t>1.32%</t>
  </si>
  <si>
    <t>1.59%</t>
  </si>
  <si>
    <t>1.79%</t>
  </si>
  <si>
    <t>Dividend yield (as a percent)</t>
  </si>
  <si>
    <t>0.38%</t>
  </si>
  <si>
    <t>0.22%</t>
  </si>
  <si>
    <t>0.28%</t>
  </si>
  <si>
    <t>Share-Based Compensation - Summary of Share Based Compensation Activity (Detail) - USD ($) $ / shares in Units, shares in Thousands, $ in Thousands</t>
  </si>
  <si>
    <t>Share-based Compensation Arrangement by Share-based Payment Award, Equity Instruments Other than Options, Nonvested, Weighted Average Grant Date Fair Value [Abstract]</t>
  </si>
  <si>
    <t>Granted, Weighted-Average Grant-Date Fair Value (in dollars per share)</t>
  </si>
  <si>
    <t>Share-based Compensation Arrangement by Share-based Payment Award, Options, Outstanding [Roll Forward]</t>
  </si>
  <si>
    <t>Outstanding at Beginning, Number (in shares)</t>
  </si>
  <si>
    <t>Granted, Number (in shares)</t>
  </si>
  <si>
    <t>Exercised or converted, Number (in shares)</t>
  </si>
  <si>
    <t>Forfeited or expired, Number (in shares)</t>
  </si>
  <si>
    <t>Outstanding at Ending, Number (in shares)</t>
  </si>
  <si>
    <t>Vested or expected to vest at End, Number (in shares)</t>
  </si>
  <si>
    <t>Exercisable or convertible at End, Number (in shares)</t>
  </si>
  <si>
    <t>Share-based Compensation Arrangement by Share-based Payment Award, Options, Outstanding, Weighted Average Exercise Price [Abstract]</t>
  </si>
  <si>
    <t>Outstanding at Beginning, Weighted-Average Exercise Price (in dollars per share)</t>
  </si>
  <si>
    <t>Granted, Weighted-Average Exercise Price (in dollars per share)</t>
  </si>
  <si>
    <t>Exercised or converted, Weighted-Average Exercise Price (in dollars per share)</t>
  </si>
  <si>
    <t>Forfeited or expired, Weighted-Average Exercise Price (in dollars per share)</t>
  </si>
  <si>
    <t>Outstanding at End, Weighted-Average Exercise Price (in dollars per share)</t>
  </si>
  <si>
    <t>Vested or expected to vest at End, Weighted-Average Exercise Price</t>
  </si>
  <si>
    <t>Exercisable or convertible at End, Weighted-Average Exercise Price</t>
  </si>
  <si>
    <t>Outstanding at End, Weighted-Average Remaining Contractual Term</t>
  </si>
  <si>
    <t>6 years 10 months 25 days</t>
  </si>
  <si>
    <t>Vested or expected to vest at End, Weighted-Average Remaining Contractual Term</t>
  </si>
  <si>
    <t>Exercisable or convertible at End, Weighted-Average Remaining Contractual Term</t>
  </si>
  <si>
    <t>5 years 7 months 6 days</t>
  </si>
  <si>
    <t>Outstanding at End, Aggregate Intrinsic Value</t>
  </si>
  <si>
    <t>Vested or expected to vest at End, Aggregate Intrinsic Value</t>
  </si>
  <si>
    <t>Exercisable or convertible at End, Aggregate Intrinsic Value</t>
  </si>
  <si>
    <t>Restricted Shares and Units [Member]</t>
  </si>
  <si>
    <t>Share-based Compensation Arrangement by Share-based Payment Award, Equity Instruments Other than Options, Nonvested, Number of Shares [Roll Forward]</t>
  </si>
  <si>
    <t>Outstanding at End, Number (in shares)</t>
  </si>
  <si>
    <t>Outstanding at Beginning, Weighted-Average Grant-Date Fair Value (in dollars per share)</t>
  </si>
  <si>
    <t>Exercised or converted, Weighted-Average Grant-Date Fair Value (in dollars per share)</t>
  </si>
  <si>
    <t>Forfeited or expired, Weighted-Average Grant-Date Fair Value (in dollars per share)</t>
  </si>
  <si>
    <t>Outstanding at End, Weighted-Average Grant-Date Fair Value (in dollars per share)</t>
  </si>
  <si>
    <t>Preferred Stock (Details) $ / shares in Units, $ in Millions</t>
  </si>
  <si>
    <t>Jul. 15, 2019shares</t>
  </si>
  <si>
    <t>Jul. 26, 2016USD ($)$ / sharesshares</t>
  </si>
  <si>
    <t>Depository Shares [Member]</t>
  </si>
  <si>
    <t>Class of Stock [Line Items]</t>
  </si>
  <si>
    <t>Depository shares issued</t>
  </si>
  <si>
    <t>Interest in preferred stock per depository share</t>
  </si>
  <si>
    <t>6.75% Series B Mandatory Convertible Preferred Stock [Member]</t>
  </si>
  <si>
    <t>Percentage of issued shares</t>
  </si>
  <si>
    <t>6.75%</t>
  </si>
  <si>
    <t>Offering price (in usd per share) | $ / shares</t>
  </si>
  <si>
    <t>Proceeds from offering, net | $</t>
  </si>
  <si>
    <t>Minimum [Member] | Scenario, Forecast [Member] | 6.75% Series B Mandatory Convertible Preferred Stock [Member]</t>
  </si>
  <si>
    <t>Preferred stock converted in to common stock</t>
  </si>
  <si>
    <t>Number of common stock issued upon conversion</t>
  </si>
  <si>
    <t>Maximum [Member] | Scenario, Forecast [Member] | 6.75% Series B Mandatory Convertible Preferred Stock [Member]</t>
  </si>
  <si>
    <t>Stockholder Rights Plan - Additional Information (Detail)</t>
  </si>
  <si>
    <t>Dec. 31, 2016purchase_rightvote$ / shares$ / Warrantshares</t>
  </si>
  <si>
    <t>Common stock, number of preferred stock purchase rights per share of common stock held | purchase_right</t>
  </si>
  <si>
    <t>Portion of preferred share purchase right entitled to holder | shares</t>
  </si>
  <si>
    <t>Purchase price of Preferred Stock as per plan</t>
  </si>
  <si>
    <t>Common stock, number of voting rights per share of common stock held | vote</t>
  </si>
  <si>
    <t>Percentage common stock to acquired to exercise stock rights</t>
  </si>
  <si>
    <t>Price worth of surviving company common stock | $ / Warrant</t>
  </si>
  <si>
    <t>Purchase price of Preferred Stock as per plan if acquired</t>
  </si>
  <si>
    <t>Redemption price of stock holder rights plan</t>
  </si>
  <si>
    <t>Percentage of beneficial ownership</t>
  </si>
  <si>
    <t>Share Repurchases - Additional Information (Detail) - USD ($)</t>
  </si>
  <si>
    <t>66 Months Ended</t>
  </si>
  <si>
    <t>Nov. 30, 2012</t>
  </si>
  <si>
    <t>Jul. 31, 2011</t>
  </si>
  <si>
    <t>Equity, Class of Treasury Stock [Line Items]</t>
  </si>
  <si>
    <t>Purchase of common stock</t>
  </si>
  <si>
    <t>Share Repurchase Plan 2011 [Member]</t>
  </si>
  <si>
    <t>Repurchase of shares</t>
  </si>
  <si>
    <t>Repurchase of shares average price per share</t>
  </si>
  <si>
    <t>Operating Leases - Additional Information (Detail) - USD ($) $ in Millions</t>
  </si>
  <si>
    <t>Operating lease expense incurred</t>
  </si>
  <si>
    <t>Operating Leases - Summary of Minimum Annual Lease Payments for Noncancelable Operating Leases (Detail) $ in Thousands</t>
  </si>
  <si>
    <t>Market Concentrations and Risks - Additional Information (Detail) lb in Millions</t>
  </si>
  <si>
    <t>Dec. 31, 2016USD ($)lbCustomerDistributor</t>
  </si>
  <si>
    <t>Dec. 31, 2015USD ($)CustomerDistributor</t>
  </si>
  <si>
    <t>Dec. 31, 2014CustomerDistributor</t>
  </si>
  <si>
    <t>Concentration Risk [Line Items]</t>
  </si>
  <si>
    <t>Number of customers | Customer</t>
  </si>
  <si>
    <t>Number of distributors | Distributor</t>
  </si>
  <si>
    <t>Copper [Member]</t>
  </si>
  <si>
    <t>Committed amounts to purchase | lb</t>
  </si>
  <si>
    <t>Aggregate cost</t>
  </si>
  <si>
    <t>Recorded unconditional purchase obligation fixed cost</t>
  </si>
  <si>
    <t>Aluminum [Member]</t>
  </si>
  <si>
    <t>Consolidated Revenues [Member] | Customer Concentration Risk [Member]</t>
  </si>
  <si>
    <t>Concentration risk, percentage</t>
  </si>
  <si>
    <t>33.00%</t>
  </si>
  <si>
    <t>Workforce Subject to Collective Bargaining Arrangements [Member] | Labor Force Concentration Risk [Member]</t>
  </si>
  <si>
    <t>21.00%</t>
  </si>
  <si>
    <t>Workforce Subject to Collective Bargaining Arrangements Expiring within One Year [Member] | Labor Force Concentration Risk [Member]</t>
  </si>
  <si>
    <t>19.00%</t>
  </si>
  <si>
    <t>Contingent Liabilities - Additional Information (Detail) $ in Millions</t>
  </si>
  <si>
    <t>Standby Letters of Credit [Member]</t>
  </si>
  <si>
    <t>Line of Credit Facility [Line Items]</t>
  </si>
  <si>
    <t>Loss contingency, range of possible loss, portion not accrued</t>
  </si>
  <si>
    <t>Bank Guaranties [Member]</t>
  </si>
  <si>
    <t>Surety Bonds [Member]</t>
  </si>
  <si>
    <t>Supplemental Cash Flow Information - Supplemental Cash Flow Information (Detail) - USD ($) $ in Thousands</t>
  </si>
  <si>
    <t>Income tax refunds received</t>
  </si>
  <si>
    <t>Income taxes paid</t>
  </si>
  <si>
    <t>Interest paid, net of amount capitalized</t>
  </si>
  <si>
    <t>Quarterly Operating Results (Unaudited) - Quarterly Operating Results (Unaudited) (Detail) - USD ($) $ / shares in Units, $ in Thousands</t>
  </si>
  <si>
    <t>Number of days in quarter</t>
  </si>
  <si>
    <t>90 days</t>
  </si>
  <si>
    <t>91 days</t>
  </si>
  <si>
    <t>94 days</t>
  </si>
  <si>
    <t>95 days</t>
  </si>
  <si>
    <t>88 days</t>
  </si>
  <si>
    <t>366 days</t>
  </si>
  <si>
    <t>365 days</t>
  </si>
  <si>
    <t>Quarterly Operating Results (Unaudited) - Additional Information (Detail) - USD ($) $ in Thousands</t>
  </si>
  <si>
    <t>Quarterly Financial Data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13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408</v>
      </c>
    </row>
    <row r="3" spans="1:2">
      <c r="A3" s="3" t="s">
        <v>1060</v>
      </c>
    </row>
    <row r="4" spans="1:2">
      <c r="A4" s="4" t="s">
        <v>1061</v>
      </c>
      <c r="B4" s="6" t="n">
        <v>133</v>
      </c>
    </row>
    <row r="5" spans="1:2">
      <c r="A5" s="4" t="s">
        <v>1062</v>
      </c>
      <c r="B5" s="5" t="n">
        <v>3203</v>
      </c>
    </row>
    <row r="6" spans="1:2">
      <c r="A6" s="4" t="s">
        <v>1063</v>
      </c>
      <c r="B6" s="5" t="n">
        <v>-109</v>
      </c>
    </row>
    <row r="7" spans="1:2">
      <c r="A7" s="4" t="s">
        <v>1064</v>
      </c>
      <c r="B7" s="6" t="n">
        <v>-264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14</v>
      </c>
    </row>
    <row r="2" spans="1:3">
      <c r="A2" s="3" t="s">
        <v>1066</v>
      </c>
    </row>
    <row r="3" spans="1:3">
      <c r="A3" s="4" t="s">
        <v>1067</v>
      </c>
      <c r="B3" s="6" t="n">
        <v>182370</v>
      </c>
      <c r="C3" s="6" t="n">
        <v>204372</v>
      </c>
    </row>
    <row r="4" spans="1:3">
      <c r="A4" s="4" t="s">
        <v>1068</v>
      </c>
    </row>
    <row r="5" spans="1:3">
      <c r="A5" s="3" t="s">
        <v>1066</v>
      </c>
    </row>
    <row r="6" spans="1:3">
      <c r="A6" s="4" t="s">
        <v>1067</v>
      </c>
      <c r="B6" s="5" t="n">
        <v>65495</v>
      </c>
      <c r="C6" s="5" t="n">
        <v>77618</v>
      </c>
    </row>
    <row r="7" spans="1:3">
      <c r="A7" s="4" t="s">
        <v>1069</v>
      </c>
    </row>
    <row r="8" spans="1:3">
      <c r="A8" s="3" t="s">
        <v>1066</v>
      </c>
    </row>
    <row r="9" spans="1:3">
      <c r="A9" s="4" t="s">
        <v>1067</v>
      </c>
      <c r="B9" s="5" t="n">
        <v>11419</v>
      </c>
      <c r="C9" s="5" t="n">
        <v>14427</v>
      </c>
    </row>
    <row r="10" spans="1:3">
      <c r="A10" s="4" t="s">
        <v>1070</v>
      </c>
    </row>
    <row r="11" spans="1:3">
      <c r="A11" s="3" t="s">
        <v>1066</v>
      </c>
    </row>
    <row r="12" spans="1:3">
      <c r="A12" s="4" t="s">
        <v>1067</v>
      </c>
      <c r="B12" s="5" t="n">
        <v>17184</v>
      </c>
      <c r="C12" s="5" t="n">
        <v>19260</v>
      </c>
    </row>
    <row r="13" spans="1:3">
      <c r="A13" s="4" t="s">
        <v>1071</v>
      </c>
    </row>
    <row r="14" spans="1:3">
      <c r="A14" s="3" t="s">
        <v>1066</v>
      </c>
    </row>
    <row r="15" spans="1:3">
      <c r="A15" s="4" t="s">
        <v>1067</v>
      </c>
      <c r="B15" s="5" t="n">
        <v>26151</v>
      </c>
      <c r="C15" s="5" t="n">
        <v>26827</v>
      </c>
    </row>
    <row r="16" spans="1:3">
      <c r="A16" s="4" t="s">
        <v>1072</v>
      </c>
    </row>
    <row r="17" spans="1:3">
      <c r="A17" s="3" t="s">
        <v>1066</v>
      </c>
    </row>
    <row r="18" spans="1:3">
      <c r="A18" s="4" t="s">
        <v>1067</v>
      </c>
      <c r="B18" s="5" t="n">
        <v>20971</v>
      </c>
      <c r="C18" s="5" t="n">
        <v>24975</v>
      </c>
    </row>
    <row r="19" spans="1:3">
      <c r="A19" s="4" t="s">
        <v>1073</v>
      </c>
    </row>
    <row r="20" spans="1:3">
      <c r="A20" s="3" t="s">
        <v>1066</v>
      </c>
    </row>
    <row r="21" spans="1:3">
      <c r="A21" s="4" t="s">
        <v>1067</v>
      </c>
      <c r="B21" s="5" t="n">
        <v>40958</v>
      </c>
      <c r="C21" s="5" t="n">
        <v>40989</v>
      </c>
    </row>
    <row r="22" spans="1:3">
      <c r="A22" s="4" t="s">
        <v>1074</v>
      </c>
    </row>
    <row r="23" spans="1:3">
      <c r="A23" s="3" t="s">
        <v>1066</v>
      </c>
    </row>
    <row r="24" spans="1:3">
      <c r="A24" s="4" t="s">
        <v>1067</v>
      </c>
      <c r="B24" s="5" t="n">
        <v>192</v>
      </c>
      <c r="C24" s="5" t="n">
        <v>276</v>
      </c>
    </row>
    <row r="25" spans="1:3">
      <c r="A25" s="4" t="s">
        <v>1075</v>
      </c>
    </row>
    <row r="26" spans="1:3">
      <c r="A26" s="3" t="s">
        <v>1066</v>
      </c>
    </row>
    <row r="27" spans="1:3">
      <c r="A27" s="4" t="s">
        <v>1067</v>
      </c>
      <c r="B27" s="5" t="n">
        <v>192</v>
      </c>
      <c r="C27" s="5" t="n">
        <v>9541</v>
      </c>
    </row>
    <row r="28" spans="1:3">
      <c r="A28" s="4" t="s">
        <v>1076</v>
      </c>
    </row>
    <row r="29" spans="1:3">
      <c r="A29" s="3" t="s">
        <v>1066</v>
      </c>
    </row>
    <row r="30" spans="1:3">
      <c r="A30" s="4" t="s">
        <v>1067</v>
      </c>
      <c r="C30" s="5" t="n">
        <v>3266</v>
      </c>
    </row>
    <row r="31" spans="1:3">
      <c r="A31" s="4" t="s">
        <v>1077</v>
      </c>
    </row>
    <row r="32" spans="1:3">
      <c r="A32" s="3" t="s">
        <v>1066</v>
      </c>
    </row>
    <row r="33" spans="1:3">
      <c r="A33" s="4" t="s">
        <v>1067</v>
      </c>
      <c r="C33" s="5" t="n">
        <v>957</v>
      </c>
    </row>
    <row r="34" spans="1:3">
      <c r="A34" s="4" t="s">
        <v>1078</v>
      </c>
    </row>
    <row r="35" spans="1:3">
      <c r="A35" s="3" t="s">
        <v>1066</v>
      </c>
    </row>
    <row r="36" spans="1:3">
      <c r="A36" s="4" t="s">
        <v>1067</v>
      </c>
      <c r="C36" s="5" t="n">
        <v>461</v>
      </c>
    </row>
    <row r="37" spans="1:3">
      <c r="A37" s="4" t="s">
        <v>1079</v>
      </c>
    </row>
    <row r="38" spans="1:3">
      <c r="A38" s="3" t="s">
        <v>1066</v>
      </c>
    </row>
    <row r="39" spans="1:3">
      <c r="A39" s="4" t="s">
        <v>1067</v>
      </c>
      <c r="C39" s="5" t="n">
        <v>1387</v>
      </c>
    </row>
    <row r="40" spans="1:3">
      <c r="A40" s="4" t="s">
        <v>1080</v>
      </c>
    </row>
    <row r="41" spans="1:3">
      <c r="A41" s="3" t="s">
        <v>1066</v>
      </c>
    </row>
    <row r="42" spans="1:3">
      <c r="A42" s="4" t="s">
        <v>1067</v>
      </c>
      <c r="C42" s="5" t="n">
        <v>3194</v>
      </c>
    </row>
    <row r="43" spans="1:3">
      <c r="A43" s="4" t="s">
        <v>1081</v>
      </c>
    </row>
    <row r="44" spans="1:3">
      <c r="A44" s="3" t="s">
        <v>1066</v>
      </c>
    </row>
    <row r="45" spans="1:3">
      <c r="A45" s="4" t="s">
        <v>1067</v>
      </c>
      <c r="B45" s="5" t="n">
        <v>192</v>
      </c>
      <c r="C45" s="5" t="n">
        <v>276</v>
      </c>
    </row>
    <row r="46" spans="1:3">
      <c r="A46" s="4" t="s">
        <v>1082</v>
      </c>
    </row>
    <row r="47" spans="1:3">
      <c r="A47" s="3" t="s">
        <v>1066</v>
      </c>
    </row>
    <row r="48" spans="1:3">
      <c r="A48" s="4" t="s">
        <v>1067</v>
      </c>
      <c r="B48" s="5" t="n">
        <v>40958</v>
      </c>
      <c r="C48" s="5" t="n">
        <v>40989</v>
      </c>
    </row>
    <row r="49" spans="1:3">
      <c r="A49" s="4" t="s">
        <v>1083</v>
      </c>
    </row>
    <row r="50" spans="1:3">
      <c r="A50" s="3" t="s">
        <v>1066</v>
      </c>
    </row>
    <row r="51" spans="1:3">
      <c r="A51" s="4" t="s">
        <v>1067</v>
      </c>
      <c r="B51" s="6" t="n">
        <v>40958</v>
      </c>
      <c r="C51" s="6" t="n">
        <v>409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408</v>
      </c>
    </row>
    <row r="2" spans="1:2">
      <c r="A2" s="4" t="s">
        <v>1007</v>
      </c>
    </row>
    <row r="3" spans="1:2">
      <c r="A3" s="3" t="s">
        <v>1066</v>
      </c>
    </row>
    <row r="4" spans="1:2">
      <c r="A4" s="5" t="n">
        <v>2017</v>
      </c>
      <c r="B4" s="6" t="n">
        <v>15785</v>
      </c>
    </row>
    <row r="5" spans="1:2">
      <c r="A5" s="5" t="n">
        <v>2018</v>
      </c>
      <c r="B5" s="5" t="n">
        <v>16119</v>
      </c>
    </row>
    <row r="6" spans="1:2">
      <c r="A6" s="5" t="n">
        <v>2019</v>
      </c>
      <c r="B6" s="5" t="n">
        <v>16873</v>
      </c>
    </row>
    <row r="7" spans="1:2">
      <c r="A7" s="5" t="n">
        <v>2020</v>
      </c>
      <c r="B7" s="5" t="n">
        <v>17145</v>
      </c>
    </row>
    <row r="8" spans="1:2">
      <c r="A8" s="5" t="n">
        <v>2021</v>
      </c>
      <c r="B8" s="5" t="n">
        <v>16176</v>
      </c>
    </row>
    <row r="9" spans="1:2">
      <c r="A9" s="4" t="s">
        <v>1085</v>
      </c>
      <c r="B9" s="5" t="n">
        <v>79935</v>
      </c>
    </row>
    <row r="10" spans="1:2">
      <c r="A10" s="4" t="s">
        <v>132</v>
      </c>
      <c r="B10" s="5" t="n">
        <v>162033</v>
      </c>
    </row>
    <row r="11" spans="1:2">
      <c r="A11" s="4" t="s">
        <v>1010</v>
      </c>
    </row>
    <row r="12" spans="1:2">
      <c r="A12" s="3" t="s">
        <v>1066</v>
      </c>
    </row>
    <row r="13" spans="1:2">
      <c r="A13" s="5" t="n">
        <v>2017</v>
      </c>
      <c r="B13" s="5" t="n">
        <v>1811</v>
      </c>
    </row>
    <row r="14" spans="1:2">
      <c r="A14" s="5" t="n">
        <v>2018</v>
      </c>
      <c r="B14" s="5" t="n">
        <v>1763</v>
      </c>
    </row>
    <row r="15" spans="1:2">
      <c r="A15" s="5" t="n">
        <v>2019</v>
      </c>
      <c r="B15" s="5" t="n">
        <v>1706</v>
      </c>
    </row>
    <row r="16" spans="1:2">
      <c r="A16" s="5" t="n">
        <v>2020</v>
      </c>
      <c r="B16" s="5" t="n">
        <v>1672</v>
      </c>
    </row>
    <row r="17" spans="1:2">
      <c r="A17" s="5" t="n">
        <v>2021</v>
      </c>
      <c r="B17" s="5" t="n">
        <v>1636</v>
      </c>
    </row>
    <row r="18" spans="1:2">
      <c r="A18" s="4" t="s">
        <v>1085</v>
      </c>
      <c r="B18" s="5" t="n">
        <v>8016</v>
      </c>
    </row>
    <row r="19" spans="1:2">
      <c r="A19" s="4" t="s">
        <v>132</v>
      </c>
      <c r="B19" s="6" t="n">
        <v>166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14</v>
      </c>
    </row>
    <row r="2" spans="1:3">
      <c r="A2" s="4" t="s">
        <v>1007</v>
      </c>
    </row>
    <row r="3" spans="1:3">
      <c r="A3" s="3" t="s">
        <v>985</v>
      </c>
    </row>
    <row r="4" spans="1:3">
      <c r="A4" s="4" t="s">
        <v>1087</v>
      </c>
      <c r="B4" s="6" t="n">
        <v>49260</v>
      </c>
      <c r="C4" s="6" t="n">
        <v>51720</v>
      </c>
    </row>
    <row r="5" spans="1:3">
      <c r="A5" s="4" t="s">
        <v>1088</v>
      </c>
      <c r="B5" s="5" t="n">
        <v>-44</v>
      </c>
      <c r="C5" s="5" t="n">
        <v>-81</v>
      </c>
    </row>
    <row r="6" spans="1:3">
      <c r="A6" s="4" t="s">
        <v>132</v>
      </c>
      <c r="B6" s="5" t="n">
        <v>49216</v>
      </c>
    </row>
    <row r="7" spans="1:3">
      <c r="A7" s="4" t="s">
        <v>1010</v>
      </c>
    </row>
    <row r="8" spans="1:3">
      <c r="A8" s="3" t="s">
        <v>985</v>
      </c>
    </row>
    <row r="9" spans="1:3">
      <c r="A9" s="4" t="s">
        <v>1087</v>
      </c>
      <c r="B9" s="5" t="n">
        <v>1842</v>
      </c>
      <c r="C9" s="5" t="n">
        <v>2515</v>
      </c>
    </row>
    <row r="10" spans="1:3">
      <c r="A10" s="4" t="s">
        <v>1088</v>
      </c>
      <c r="B10" s="5" t="n">
        <v>0</v>
      </c>
      <c r="C10" s="6" t="n">
        <v>-40</v>
      </c>
    </row>
    <row r="11" spans="1:3">
      <c r="A11" s="4" t="s">
        <v>132</v>
      </c>
      <c r="B11" s="6" t="n">
        <v>18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14</v>
      </c>
      <c r="D2" s="2" t="s">
        <v>59</v>
      </c>
    </row>
    <row r="3" spans="1:4">
      <c r="A3" s="4" t="s">
        <v>1007</v>
      </c>
    </row>
    <row r="4" spans="1:4">
      <c r="A4" s="3" t="s">
        <v>1090</v>
      </c>
    </row>
    <row r="5" spans="1:4">
      <c r="A5" s="4" t="s">
        <v>1091</v>
      </c>
      <c r="B5" s="6" t="n">
        <v>51720</v>
      </c>
    </row>
    <row r="6" spans="1:4">
      <c r="A6" s="4" t="s">
        <v>1092</v>
      </c>
      <c r="B6" s="5" t="n">
        <v>-2670</v>
      </c>
    </row>
    <row r="7" spans="1:4">
      <c r="A7" s="4" t="s">
        <v>1093</v>
      </c>
      <c r="B7" s="5" t="n">
        <v>16023</v>
      </c>
    </row>
    <row r="8" spans="1:4">
      <c r="A8" s="4" t="s">
        <v>1094</v>
      </c>
      <c r="B8" s="5" t="n">
        <v>-7196</v>
      </c>
    </row>
    <row r="9" spans="1:4">
      <c r="A9" s="4" t="s">
        <v>1095</v>
      </c>
      <c r="B9" s="5" t="n">
        <v>227</v>
      </c>
    </row>
    <row r="10" spans="1:4">
      <c r="A10" s="4" t="s">
        <v>1096</v>
      </c>
      <c r="B10" s="5" t="n">
        <v>-7630</v>
      </c>
      <c r="C10" s="6" t="n">
        <v>-128</v>
      </c>
      <c r="D10" s="6" t="n">
        <v>0</v>
      </c>
    </row>
    <row r="11" spans="1:4">
      <c r="A11" s="4" t="s">
        <v>1097</v>
      </c>
      <c r="B11" s="5" t="n">
        <v>-1214</v>
      </c>
    </row>
    <row r="12" spans="1:4">
      <c r="A12" s="4" t="s">
        <v>1098</v>
      </c>
      <c r="B12" s="5" t="n">
        <v>49260</v>
      </c>
      <c r="C12" s="5" t="n">
        <v>51720</v>
      </c>
    </row>
    <row r="13" spans="1:4">
      <c r="A13" s="4" t="s">
        <v>1099</v>
      </c>
      <c r="B13" s="5" t="n">
        <v>-81</v>
      </c>
    </row>
    <row r="14" spans="1:4">
      <c r="A14" s="4" t="s">
        <v>1100</v>
      </c>
      <c r="B14" s="5" t="n">
        <v>42</v>
      </c>
    </row>
    <row r="15" spans="1:4">
      <c r="A15" s="4" t="s">
        <v>1097</v>
      </c>
      <c r="B15" s="5" t="n">
        <v>-5</v>
      </c>
    </row>
    <row r="16" spans="1:4">
      <c r="A16" s="4" t="s">
        <v>1101</v>
      </c>
      <c r="B16" s="5" t="n">
        <v>-44</v>
      </c>
      <c r="C16" s="5" t="n">
        <v>-81</v>
      </c>
    </row>
    <row r="17" spans="1:4">
      <c r="A17" s="4" t="s">
        <v>1010</v>
      </c>
    </row>
    <row r="18" spans="1:4">
      <c r="A18" s="3" t="s">
        <v>1090</v>
      </c>
    </row>
    <row r="19" spans="1:4">
      <c r="A19" s="4" t="s">
        <v>1091</v>
      </c>
      <c r="B19" s="5" t="n">
        <v>2515</v>
      </c>
    </row>
    <row r="20" spans="1:4">
      <c r="A20" s="4" t="s">
        <v>1092</v>
      </c>
      <c r="B20" s="5" t="n">
        <v>-86</v>
      </c>
    </row>
    <row r="21" spans="1:4">
      <c r="A21" s="4" t="s">
        <v>1093</v>
      </c>
      <c r="B21" s="5" t="n">
        <v>-578</v>
      </c>
    </row>
    <row r="22" spans="1:4">
      <c r="A22" s="4" t="s">
        <v>1094</v>
      </c>
      <c r="B22" s="5" t="n">
        <v>0</v>
      </c>
    </row>
    <row r="23" spans="1:4">
      <c r="A23" s="4" t="s">
        <v>1095</v>
      </c>
      <c r="B23" s="5" t="n">
        <v>0</v>
      </c>
    </row>
    <row r="24" spans="1:4">
      <c r="A24" s="4" t="s">
        <v>1096</v>
      </c>
      <c r="B24" s="5" t="n">
        <v>0</v>
      </c>
      <c r="C24" s="5" t="n">
        <v>0</v>
      </c>
      <c r="D24" s="6" t="n">
        <v>0</v>
      </c>
    </row>
    <row r="25" spans="1:4">
      <c r="A25" s="4" t="s">
        <v>1097</v>
      </c>
      <c r="B25" s="5" t="n">
        <v>-9</v>
      </c>
    </row>
    <row r="26" spans="1:4">
      <c r="A26" s="4" t="s">
        <v>1098</v>
      </c>
      <c r="B26" s="5" t="n">
        <v>1842</v>
      </c>
      <c r="C26" s="5" t="n">
        <v>2515</v>
      </c>
    </row>
    <row r="27" spans="1:4">
      <c r="A27" s="4" t="s">
        <v>1099</v>
      </c>
      <c r="B27" s="5" t="n">
        <v>-40</v>
      </c>
    </row>
    <row r="28" spans="1:4">
      <c r="A28" s="4" t="s">
        <v>1100</v>
      </c>
      <c r="B28" s="5" t="n">
        <v>42</v>
      </c>
    </row>
    <row r="29" spans="1:4">
      <c r="A29" s="4" t="s">
        <v>1097</v>
      </c>
      <c r="B29" s="5" t="n">
        <v>-2</v>
      </c>
    </row>
    <row r="30" spans="1:4">
      <c r="A30" s="4" t="s">
        <v>1101</v>
      </c>
      <c r="B30" s="6" t="n">
        <v>0</v>
      </c>
      <c r="C30" s="6" t="n">
        <v>-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408</v>
      </c>
    </row>
    <row r="3" spans="1:2">
      <c r="A3" s="4" t="s">
        <v>1007</v>
      </c>
    </row>
    <row r="4" spans="1:2">
      <c r="A4" s="3" t="s">
        <v>985</v>
      </c>
    </row>
    <row r="5" spans="1:2">
      <c r="A5" s="4" t="s">
        <v>1039</v>
      </c>
      <c r="B5" s="6" t="n">
        <v>-43</v>
      </c>
    </row>
    <row r="6" spans="1:2">
      <c r="A6" s="4" t="s">
        <v>1103</v>
      </c>
      <c r="B6" s="5" t="n">
        <v>2568</v>
      </c>
    </row>
    <row r="7" spans="1:2">
      <c r="A7" s="4" t="s">
        <v>132</v>
      </c>
      <c r="B7" s="5" t="n">
        <v>2525</v>
      </c>
    </row>
    <row r="8" spans="1:2">
      <c r="A8" s="4" t="s">
        <v>1010</v>
      </c>
    </row>
    <row r="9" spans="1:2">
      <c r="A9" s="3" t="s">
        <v>985</v>
      </c>
    </row>
    <row r="10" spans="1:2">
      <c r="A10" s="4" t="s">
        <v>1039</v>
      </c>
      <c r="B10" s="5" t="n">
        <v>0</v>
      </c>
    </row>
    <row r="11" spans="1:2">
      <c r="A11" s="4" t="s">
        <v>1103</v>
      </c>
      <c r="B11" s="5" t="n">
        <v>69</v>
      </c>
    </row>
    <row r="12" spans="1:2">
      <c r="A12" s="4" t="s">
        <v>132</v>
      </c>
      <c r="B12" s="6" t="n">
        <v>6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14</v>
      </c>
    </row>
    <row r="3" spans="1:3">
      <c r="A3" s="3" t="s">
        <v>1105</v>
      </c>
    </row>
    <row r="4" spans="1:3">
      <c r="A4" s="4" t="s">
        <v>775</v>
      </c>
      <c r="B4" s="6" t="n">
        <v>-58987</v>
      </c>
      <c r="C4" s="6" t="n">
        <v>-46031</v>
      </c>
    </row>
    <row r="5" spans="1:3">
      <c r="A5" s="4" t="s">
        <v>1106</v>
      </c>
      <c r="B5" s="5" t="n">
        <v>13584</v>
      </c>
      <c r="C5" s="5" t="n">
        <v>-16386</v>
      </c>
    </row>
    <row r="6" spans="1:3">
      <c r="A6" s="4" t="s">
        <v>1107</v>
      </c>
      <c r="B6" s="5" t="n">
        <v>6336</v>
      </c>
      <c r="C6" s="5" t="n">
        <v>3430</v>
      </c>
    </row>
    <row r="7" spans="1:3">
      <c r="A7" s="4" t="s">
        <v>94</v>
      </c>
      <c r="B7" s="5" t="n">
        <v>19920</v>
      </c>
      <c r="C7" s="5" t="n">
        <v>-12956</v>
      </c>
    </row>
    <row r="8" spans="1:3">
      <c r="A8" s="4" t="s">
        <v>779</v>
      </c>
      <c r="B8" s="5" t="n">
        <v>-39067</v>
      </c>
      <c r="C8" s="5" t="n">
        <v>-58987</v>
      </c>
    </row>
    <row r="9" spans="1:3">
      <c r="A9" s="4" t="s">
        <v>1108</v>
      </c>
    </row>
    <row r="10" spans="1:3">
      <c r="A10" s="3" t="s">
        <v>1105</v>
      </c>
    </row>
    <row r="11" spans="1:3">
      <c r="A11" s="4" t="s">
        <v>775</v>
      </c>
      <c r="B11" s="5" t="n">
        <v>-23411</v>
      </c>
      <c r="C11" s="5" t="n">
        <v>-2591</v>
      </c>
    </row>
    <row r="12" spans="1:3">
      <c r="A12" s="4" t="s">
        <v>1106</v>
      </c>
      <c r="B12" s="5" t="n">
        <v>18750</v>
      </c>
      <c r="C12" s="5" t="n">
        <v>-20820</v>
      </c>
    </row>
    <row r="13" spans="1:3">
      <c r="A13" s="4" t="s">
        <v>1107</v>
      </c>
      <c r="B13" s="5" t="n">
        <v>0</v>
      </c>
      <c r="C13" s="5" t="n">
        <v>0</v>
      </c>
    </row>
    <row r="14" spans="1:3">
      <c r="A14" s="4" t="s">
        <v>94</v>
      </c>
      <c r="B14" s="5" t="n">
        <v>18750</v>
      </c>
      <c r="C14" s="5" t="n">
        <v>-20820</v>
      </c>
    </row>
    <row r="15" spans="1:3">
      <c r="A15" s="4" t="s">
        <v>779</v>
      </c>
      <c r="B15" s="5" t="n">
        <v>-4661</v>
      </c>
      <c r="C15" s="5" t="n">
        <v>-23411</v>
      </c>
    </row>
    <row r="16" spans="1:3">
      <c r="A16" s="4" t="s">
        <v>1109</v>
      </c>
    </row>
    <row r="17" spans="1:3">
      <c r="A17" s="3" t="s">
        <v>1105</v>
      </c>
    </row>
    <row r="18" spans="1:3">
      <c r="A18" s="4" t="s">
        <v>775</v>
      </c>
      <c r="B18" s="5" t="n">
        <v>-35576</v>
      </c>
      <c r="C18" s="5" t="n">
        <v>-43440</v>
      </c>
    </row>
    <row r="19" spans="1:3">
      <c r="A19" s="4" t="s">
        <v>1106</v>
      </c>
      <c r="B19" s="5" t="n">
        <v>-5166</v>
      </c>
      <c r="C19" s="5" t="n">
        <v>4434</v>
      </c>
    </row>
    <row r="20" spans="1:3">
      <c r="A20" s="4" t="s">
        <v>1107</v>
      </c>
      <c r="B20" s="5" t="n">
        <v>6336</v>
      </c>
      <c r="C20" s="5" t="n">
        <v>3430</v>
      </c>
    </row>
    <row r="21" spans="1:3">
      <c r="A21" s="4" t="s">
        <v>94</v>
      </c>
      <c r="B21" s="5" t="n">
        <v>1170</v>
      </c>
      <c r="C21" s="5" t="n">
        <v>7864</v>
      </c>
    </row>
    <row r="22" spans="1:3">
      <c r="A22" s="4" t="s">
        <v>779</v>
      </c>
      <c r="B22" s="6" t="n">
        <v>-34406</v>
      </c>
      <c r="C22" s="6" t="n">
        <v>-3557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14</v>
      </c>
    </row>
    <row r="3" spans="1:3">
      <c r="A3" s="3" t="s">
        <v>1111</v>
      </c>
    </row>
    <row r="4" spans="1:3">
      <c r="A4" s="4" t="s">
        <v>1112</v>
      </c>
      <c r="B4" s="6" t="n">
        <v>6336</v>
      </c>
      <c r="C4" s="6" t="n">
        <v>3430</v>
      </c>
    </row>
    <row r="5" spans="1:3">
      <c r="A5" s="4" t="s">
        <v>1113</v>
      </c>
    </row>
    <row r="6" spans="1:3">
      <c r="A6" s="3" t="s">
        <v>1111</v>
      </c>
    </row>
    <row r="7" spans="1:3">
      <c r="A7" s="4" t="s">
        <v>1114</v>
      </c>
      <c r="B7" s="5" t="n">
        <v>7630</v>
      </c>
    </row>
    <row r="8" spans="1:3">
      <c r="A8" s="4" t="s">
        <v>1115</v>
      </c>
    </row>
    <row r="9" spans="1:3">
      <c r="A9" s="3" t="s">
        <v>1111</v>
      </c>
    </row>
    <row r="10" spans="1:3">
      <c r="A10" s="4" t="s">
        <v>1114</v>
      </c>
      <c r="B10" s="5" t="n">
        <v>2756</v>
      </c>
    </row>
    <row r="11" spans="1:3">
      <c r="A11" s="4" t="s">
        <v>1116</v>
      </c>
    </row>
    <row r="12" spans="1:3">
      <c r="A12" s="3" t="s">
        <v>1111</v>
      </c>
    </row>
    <row r="13" spans="1:3">
      <c r="A13" s="4" t="s">
        <v>1114</v>
      </c>
      <c r="B13" s="5" t="n">
        <v>-84</v>
      </c>
    </row>
    <row r="14" spans="1:3">
      <c r="A14" s="4" t="s">
        <v>1109</v>
      </c>
    </row>
    <row r="15" spans="1:3">
      <c r="A15" s="3" t="s">
        <v>1111</v>
      </c>
    </row>
    <row r="16" spans="1:3">
      <c r="A16" s="4" t="s">
        <v>1114</v>
      </c>
      <c r="B16" s="5" t="n">
        <v>10302</v>
      </c>
    </row>
    <row r="17" spans="1:3">
      <c r="A17" s="4" t="s">
        <v>1117</v>
      </c>
      <c r="B17" s="5" t="n">
        <v>-3966</v>
      </c>
    </row>
    <row r="18" spans="1:3">
      <c r="A18" s="4" t="s">
        <v>1112</v>
      </c>
      <c r="B18" s="6" t="n">
        <v>6336</v>
      </c>
      <c r="C18" s="6" t="n">
        <v>343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14</v>
      </c>
      <c r="D2" s="2" t="s">
        <v>59</v>
      </c>
    </row>
    <row r="3" spans="1:4">
      <c r="A3" s="3" t="s">
        <v>222</v>
      </c>
    </row>
    <row r="4" spans="1:4">
      <c r="A4" s="4" t="s">
        <v>1119</v>
      </c>
      <c r="B4" s="6" t="n">
        <v>18178</v>
      </c>
      <c r="C4" s="6" t="n">
        <v>17745</v>
      </c>
      <c r="D4" s="6" t="n">
        <v>18858</v>
      </c>
    </row>
    <row r="5" spans="1:4">
      <c r="A5" s="4" t="s">
        <v>1120</v>
      </c>
      <c r="B5" s="6" t="n">
        <v>7069</v>
      </c>
      <c r="C5" s="6" t="n">
        <v>6867</v>
      </c>
      <c r="D5" s="6" t="n">
        <v>73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1121</v>
      </c>
      <c r="B1" s="2" t="s">
        <v>1</v>
      </c>
    </row>
    <row r="2" spans="1:2">
      <c r="B2" s="2" t="s">
        <v>408</v>
      </c>
    </row>
    <row r="3" spans="1:2">
      <c r="A3" s="3" t="s">
        <v>1122</v>
      </c>
    </row>
    <row r="4" spans="1:2">
      <c r="A4" s="4" t="s">
        <v>1123</v>
      </c>
      <c r="B4" s="9" t="n">
        <v>18.8</v>
      </c>
    </row>
    <row r="5" spans="1:2">
      <c r="A5" s="4" t="s">
        <v>1124</v>
      </c>
      <c r="B5" s="4" t="s">
        <v>1125</v>
      </c>
    </row>
    <row r="6" spans="1:2">
      <c r="A6" s="4" t="s">
        <v>1126</v>
      </c>
    </row>
    <row r="7" spans="1:2">
      <c r="A7" s="3" t="s">
        <v>1122</v>
      </c>
    </row>
    <row r="8" spans="1:2">
      <c r="A8" s="4" t="s">
        <v>1127</v>
      </c>
      <c r="B8" s="4" t="s">
        <v>447</v>
      </c>
    </row>
    <row r="9" spans="1:2">
      <c r="A9" s="4" t="s">
        <v>1128</v>
      </c>
    </row>
    <row r="10" spans="1:2">
      <c r="A10" s="3" t="s">
        <v>1122</v>
      </c>
    </row>
    <row r="11" spans="1:2">
      <c r="A11" s="4" t="s">
        <v>1129</v>
      </c>
      <c r="B11" s="4" t="s">
        <v>1130</v>
      </c>
    </row>
    <row r="12" spans="1:2">
      <c r="A12" s="4" t="s">
        <v>1131</v>
      </c>
    </row>
    <row r="13" spans="1:2">
      <c r="A13" s="3" t="s">
        <v>1122</v>
      </c>
    </row>
    <row r="14" spans="1:2">
      <c r="A14" s="4" t="s">
        <v>1129</v>
      </c>
      <c r="B14" s="4" t="s">
        <v>5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2</v>
      </c>
      <c r="B1" s="2" t="s">
        <v>1</v>
      </c>
    </row>
    <row r="2" spans="1:4">
      <c r="B2" s="2" t="s">
        <v>2</v>
      </c>
      <c r="C2" s="2" t="s">
        <v>14</v>
      </c>
      <c r="D2" s="2" t="s">
        <v>59</v>
      </c>
    </row>
    <row r="3" spans="1:4">
      <c r="A3" s="3" t="s">
        <v>222</v>
      </c>
    </row>
    <row r="4" spans="1:4">
      <c r="A4" s="4" t="s">
        <v>1133</v>
      </c>
      <c r="B4" s="7" t="n">
        <v>18.79</v>
      </c>
      <c r="C4" s="7" t="n">
        <v>31.22</v>
      </c>
      <c r="D4" s="7" t="n">
        <v>35.46</v>
      </c>
    </row>
    <row r="5" spans="1:4">
      <c r="A5" s="4" t="s">
        <v>1134</v>
      </c>
      <c r="B5" s="6" t="n">
        <v>9678</v>
      </c>
      <c r="C5" s="6" t="n">
        <v>14697</v>
      </c>
      <c r="D5" s="6" t="n">
        <v>24023</v>
      </c>
    </row>
    <row r="6" spans="1:4">
      <c r="A6" s="4" t="s">
        <v>1135</v>
      </c>
      <c r="B6" s="5" t="n">
        <v>0</v>
      </c>
      <c r="C6" s="5" t="n">
        <v>30</v>
      </c>
      <c r="D6" s="5" t="n">
        <v>48</v>
      </c>
    </row>
    <row r="7" spans="1:4">
      <c r="A7" s="4" t="s">
        <v>1136</v>
      </c>
      <c r="B7" s="6" t="n">
        <v>1171</v>
      </c>
      <c r="C7" s="6" t="n">
        <v>5050</v>
      </c>
      <c r="D7" s="6" t="n">
        <v>6859</v>
      </c>
    </row>
    <row r="8" spans="1:4">
      <c r="A8" s="4" t="s">
        <v>1137</v>
      </c>
      <c r="B8" s="7" t="n">
        <v>54.52</v>
      </c>
      <c r="C8" s="7" t="n">
        <v>96.52</v>
      </c>
      <c r="D8" s="7" t="n">
        <v>72.45999999999999</v>
      </c>
    </row>
    <row r="9" spans="1:4">
      <c r="A9" s="4" t="s">
        <v>1138</v>
      </c>
      <c r="B9" s="6" t="n">
        <v>8171</v>
      </c>
      <c r="C9" s="6" t="n">
        <v>7696</v>
      </c>
      <c r="D9" s="6" t="n">
        <v>7888</v>
      </c>
    </row>
    <row r="10" spans="1:4">
      <c r="A10" s="4" t="s">
        <v>1139</v>
      </c>
      <c r="B10" s="4" t="s">
        <v>1140</v>
      </c>
      <c r="C10" s="4" t="s">
        <v>1141</v>
      </c>
      <c r="D10" s="4" t="s">
        <v>1142</v>
      </c>
    </row>
    <row r="11" spans="1:4">
      <c r="A11" s="4" t="s">
        <v>1143</v>
      </c>
      <c r="B11" s="4" t="s">
        <v>1144</v>
      </c>
      <c r="C11" s="4" t="s">
        <v>1144</v>
      </c>
      <c r="D11" s="4" t="s">
        <v>523</v>
      </c>
    </row>
    <row r="12" spans="1:4">
      <c r="A12" s="4" t="s">
        <v>1145</v>
      </c>
      <c r="B12" s="4" t="s">
        <v>1146</v>
      </c>
      <c r="C12" s="4" t="s">
        <v>1147</v>
      </c>
      <c r="D12" s="4" t="s">
        <v>1148</v>
      </c>
    </row>
    <row r="13" spans="1:4">
      <c r="A13" s="4" t="s">
        <v>1149</v>
      </c>
      <c r="B13" s="4" t="s">
        <v>1150</v>
      </c>
      <c r="C13" s="4" t="s">
        <v>1151</v>
      </c>
      <c r="D13" s="4" t="s">
        <v>11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53</v>
      </c>
      <c r="B1" s="2" t="s">
        <v>1</v>
      </c>
    </row>
    <row r="2" spans="1:4">
      <c r="B2" s="2" t="s">
        <v>2</v>
      </c>
      <c r="C2" s="2" t="s">
        <v>14</v>
      </c>
      <c r="D2" s="2" t="s">
        <v>59</v>
      </c>
    </row>
    <row r="3" spans="1:4">
      <c r="A3" s="3" t="s">
        <v>1154</v>
      </c>
    </row>
    <row r="4" spans="1:4">
      <c r="A4" s="4" t="s">
        <v>1155</v>
      </c>
      <c r="B4" s="7" t="n">
        <v>54.52</v>
      </c>
      <c r="C4" s="7" t="n">
        <v>96.52</v>
      </c>
      <c r="D4" s="7" t="n">
        <v>72.45999999999999</v>
      </c>
    </row>
    <row r="5" spans="1:4">
      <c r="A5" s="4" t="s">
        <v>1126</v>
      </c>
    </row>
    <row r="6" spans="1:4">
      <c r="A6" s="3" t="s">
        <v>1156</v>
      </c>
    </row>
    <row r="7" spans="1:4">
      <c r="A7" s="4" t="s">
        <v>1157</v>
      </c>
      <c r="B7" s="5" t="n">
        <v>1189</v>
      </c>
    </row>
    <row r="8" spans="1:4">
      <c r="A8" s="4" t="s">
        <v>1158</v>
      </c>
      <c r="B8" s="5" t="n">
        <v>286</v>
      </c>
    </row>
    <row r="9" spans="1:4">
      <c r="A9" s="4" t="s">
        <v>1159</v>
      </c>
      <c r="B9" s="5" t="n">
        <v>-305</v>
      </c>
    </row>
    <row r="10" spans="1:4">
      <c r="A10" s="4" t="s">
        <v>1160</v>
      </c>
      <c r="B10" s="5" t="n">
        <v>-46</v>
      </c>
    </row>
    <row r="11" spans="1:4">
      <c r="A11" s="4" t="s">
        <v>1161</v>
      </c>
      <c r="B11" s="5" t="n">
        <v>1124</v>
      </c>
      <c r="C11" s="5" t="n">
        <v>1189</v>
      </c>
    </row>
    <row r="12" spans="1:4">
      <c r="A12" s="4" t="s">
        <v>1162</v>
      </c>
      <c r="B12" s="5" t="n">
        <v>1112</v>
      </c>
    </row>
    <row r="13" spans="1:4">
      <c r="A13" s="4" t="s">
        <v>1163</v>
      </c>
      <c r="B13" s="5" t="n">
        <v>640</v>
      </c>
    </row>
    <row r="14" spans="1:4">
      <c r="A14" s="3" t="s">
        <v>1164</v>
      </c>
    </row>
    <row r="15" spans="1:4">
      <c r="A15" s="4" t="s">
        <v>1165</v>
      </c>
      <c r="B15" s="7" t="n">
        <v>53.8</v>
      </c>
    </row>
    <row r="16" spans="1:4">
      <c r="A16" s="4" t="s">
        <v>1166</v>
      </c>
      <c r="B16" s="8" t="n">
        <v>52.91</v>
      </c>
    </row>
    <row r="17" spans="1:4">
      <c r="A17" s="4" t="s">
        <v>1167</v>
      </c>
      <c r="B17" s="8" t="n">
        <v>39.36</v>
      </c>
    </row>
    <row r="18" spans="1:4">
      <c r="A18" s="4" t="s">
        <v>1168</v>
      </c>
      <c r="B18" s="8" t="n">
        <v>71.01000000000001</v>
      </c>
    </row>
    <row r="19" spans="1:4">
      <c r="A19" s="4" t="s">
        <v>1169</v>
      </c>
      <c r="B19" s="8" t="n">
        <v>56.79</v>
      </c>
      <c r="C19" s="7" t="n">
        <v>53.8</v>
      </c>
    </row>
    <row r="20" spans="1:4">
      <c r="A20" s="4" t="s">
        <v>1170</v>
      </c>
      <c r="B20" s="8" t="n">
        <v>56.66</v>
      </c>
    </row>
    <row r="21" spans="1:4">
      <c r="A21" s="4" t="s">
        <v>1171</v>
      </c>
      <c r="B21" s="7" t="n">
        <v>50.89</v>
      </c>
    </row>
    <row r="22" spans="1:4">
      <c r="A22" s="4" t="s">
        <v>1172</v>
      </c>
      <c r="B22" s="4" t="s">
        <v>1173</v>
      </c>
    </row>
    <row r="23" spans="1:4">
      <c r="A23" s="4" t="s">
        <v>1174</v>
      </c>
      <c r="B23" s="4" t="s">
        <v>1173</v>
      </c>
    </row>
    <row r="24" spans="1:4">
      <c r="A24" s="4" t="s">
        <v>1175</v>
      </c>
      <c r="B24" s="4" t="s">
        <v>1176</v>
      </c>
    </row>
    <row r="25" spans="1:4">
      <c r="A25" s="4" t="s">
        <v>1177</v>
      </c>
      <c r="B25" s="6" t="n">
        <v>20214</v>
      </c>
    </row>
    <row r="26" spans="1:4">
      <c r="A26" s="4" t="s">
        <v>1178</v>
      </c>
      <c r="B26" s="5" t="n">
        <v>20143</v>
      </c>
    </row>
    <row r="27" spans="1:4">
      <c r="A27" s="4" t="s">
        <v>1179</v>
      </c>
      <c r="B27" s="6" t="n">
        <v>15289</v>
      </c>
    </row>
    <row r="28" spans="1:4">
      <c r="A28" s="4" t="s">
        <v>1180</v>
      </c>
    </row>
    <row r="29" spans="1:4">
      <c r="A29" s="3" t="s">
        <v>1181</v>
      </c>
    </row>
    <row r="30" spans="1:4">
      <c r="A30" s="4" t="s">
        <v>1157</v>
      </c>
      <c r="B30" s="5" t="n">
        <v>464</v>
      </c>
    </row>
    <row r="31" spans="1:4">
      <c r="A31" s="4" t="s">
        <v>1158</v>
      </c>
      <c r="B31" s="5" t="n">
        <v>195</v>
      </c>
    </row>
    <row r="32" spans="1:4">
      <c r="A32" s="4" t="s">
        <v>1159</v>
      </c>
      <c r="B32" s="5" t="n">
        <v>-159</v>
      </c>
    </row>
    <row r="33" spans="1:4">
      <c r="A33" s="4" t="s">
        <v>1160</v>
      </c>
      <c r="B33" s="5" t="n">
        <v>-46</v>
      </c>
    </row>
    <row r="34" spans="1:4">
      <c r="A34" s="4" t="s">
        <v>1182</v>
      </c>
      <c r="B34" s="5" t="n">
        <v>454</v>
      </c>
      <c r="C34" s="5" t="n">
        <v>464</v>
      </c>
    </row>
    <row r="35" spans="1:4">
      <c r="A35" s="3" t="s">
        <v>1154</v>
      </c>
    </row>
    <row r="36" spans="1:4">
      <c r="A36" s="4" t="s">
        <v>1183</v>
      </c>
      <c r="B36" s="7" t="n">
        <v>74.5</v>
      </c>
    </row>
    <row r="37" spans="1:4">
      <c r="A37" s="4" t="s">
        <v>1155</v>
      </c>
      <c r="B37" s="8" t="n">
        <v>54.52</v>
      </c>
    </row>
    <row r="38" spans="1:4">
      <c r="A38" s="4" t="s">
        <v>1184</v>
      </c>
      <c r="B38" s="8" t="n">
        <v>51.44</v>
      </c>
    </row>
    <row r="39" spans="1:4">
      <c r="A39" s="4" t="s">
        <v>1185</v>
      </c>
      <c r="B39" s="8" t="n">
        <v>69.64</v>
      </c>
    </row>
    <row r="40" spans="1:4">
      <c r="A40" s="4" t="s">
        <v>1186</v>
      </c>
      <c r="B40" s="7" t="n">
        <v>69.55</v>
      </c>
      <c r="C40" s="7" t="n">
        <v>7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1187</v>
      </c>
      <c r="B1" s="2" t="s">
        <v>1188</v>
      </c>
      <c r="C1" s="2" t="s">
        <v>1189</v>
      </c>
    </row>
    <row r="2" spans="1:3">
      <c r="A2" s="4" t="s">
        <v>1190</v>
      </c>
    </row>
    <row r="3" spans="1:3">
      <c r="A3" s="3" t="s">
        <v>1191</v>
      </c>
    </row>
    <row r="4" spans="1:3">
      <c r="A4" s="4" t="s">
        <v>1192</v>
      </c>
      <c r="C4" s="5" t="n">
        <v>5200000</v>
      </c>
    </row>
    <row r="5" spans="1:3">
      <c r="A5" s="4" t="s">
        <v>1193</v>
      </c>
      <c r="C5" s="8" t="n">
        <v>0.01</v>
      </c>
    </row>
    <row r="6" spans="1:3">
      <c r="A6" s="4" t="s">
        <v>1194</v>
      </c>
    </row>
    <row r="7" spans="1:3">
      <c r="A7" s="3" t="s">
        <v>1191</v>
      </c>
    </row>
    <row r="8" spans="1:3">
      <c r="A8" s="4" t="s">
        <v>1195</v>
      </c>
      <c r="C8" s="4" t="s">
        <v>1196</v>
      </c>
    </row>
    <row r="9" spans="1:3">
      <c r="A9" s="4" t="s">
        <v>1197</v>
      </c>
      <c r="C9" s="6" t="n">
        <v>100</v>
      </c>
    </row>
    <row r="10" spans="1:3">
      <c r="A10" s="4" t="s">
        <v>1198</v>
      </c>
      <c r="C10" s="6" t="n">
        <v>501</v>
      </c>
    </row>
    <row r="11" spans="1:3">
      <c r="A11" s="4" t="s">
        <v>1199</v>
      </c>
    </row>
    <row r="12" spans="1:3">
      <c r="A12" s="3" t="s">
        <v>1191</v>
      </c>
    </row>
    <row r="13" spans="1:3">
      <c r="A13" s="4" t="s">
        <v>1200</v>
      </c>
      <c r="B13" s="8" t="n">
        <v>120.46</v>
      </c>
    </row>
    <row r="14" spans="1:3">
      <c r="A14" s="4" t="s">
        <v>1201</v>
      </c>
      <c r="B14" s="5" t="n">
        <v>6200000</v>
      </c>
    </row>
    <row r="15" spans="1:3">
      <c r="A15" s="4" t="s">
        <v>1202</v>
      </c>
    </row>
    <row r="16" spans="1:3">
      <c r="A16" s="3" t="s">
        <v>1191</v>
      </c>
    </row>
    <row r="17" spans="1:3">
      <c r="A17" s="4" t="s">
        <v>1200</v>
      </c>
      <c r="B17" s="8" t="n">
        <v>132.5</v>
      </c>
    </row>
    <row r="18" spans="1:3">
      <c r="A18" s="4" t="s">
        <v>1201</v>
      </c>
      <c r="B18" s="5" t="n">
        <v>69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9"/>
  </cols>
  <sheetData>
    <row r="1" spans="1:2">
      <c r="A1" s="1" t="s">
        <v>1203</v>
      </c>
      <c r="B1" s="2" t="s">
        <v>1</v>
      </c>
    </row>
    <row r="2" spans="1:2">
      <c r="B2" s="2" t="s">
        <v>1204</v>
      </c>
    </row>
    <row r="3" spans="1:2">
      <c r="A3" s="3" t="s">
        <v>219</v>
      </c>
    </row>
    <row r="4" spans="1:2">
      <c r="A4" s="4" t="s">
        <v>1205</v>
      </c>
      <c r="B4" s="5" t="n">
        <v>1</v>
      </c>
    </row>
    <row r="5" spans="1:2">
      <c r="A5" s="4" t="s">
        <v>1206</v>
      </c>
      <c r="B5" s="12" t="n">
        <v>0.0001</v>
      </c>
    </row>
    <row r="6" spans="1:2">
      <c r="A6" s="4" t="s">
        <v>1207</v>
      </c>
      <c r="B6" s="6" t="n">
        <v>325</v>
      </c>
    </row>
    <row r="7" spans="1:2">
      <c r="A7" s="4" t="s">
        <v>1208</v>
      </c>
      <c r="B7" s="5" t="n">
        <v>1</v>
      </c>
    </row>
    <row r="8" spans="1:2">
      <c r="A8" s="4" t="s">
        <v>1209</v>
      </c>
      <c r="B8" s="4" t="s">
        <v>999</v>
      </c>
    </row>
    <row r="9" spans="1:2">
      <c r="A9" s="4" t="s">
        <v>1210</v>
      </c>
      <c r="B9" s="5" t="n">
        <v>300</v>
      </c>
    </row>
    <row r="10" spans="1:2">
      <c r="A10" s="4" t="s">
        <v>1211</v>
      </c>
      <c r="B10" s="6" t="n">
        <v>150</v>
      </c>
    </row>
    <row r="11" spans="1:2">
      <c r="A11" s="4" t="s">
        <v>1212</v>
      </c>
      <c r="B11" s="7" t="n">
        <v>0.01</v>
      </c>
    </row>
    <row r="12" spans="1:2">
      <c r="A12" s="4" t="s">
        <v>1213</v>
      </c>
      <c r="B12" s="4" t="s">
        <v>99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 customWidth="1" max="6" min="6" width="14"/>
    <col customWidth="1" max="7" min="7" width="14"/>
  </cols>
  <sheetData>
    <row r="1" spans="1:7">
      <c r="A1" s="1" t="s">
        <v>1214</v>
      </c>
      <c r="B1" s="2" t="s">
        <v>1</v>
      </c>
      <c r="E1" s="2" t="s">
        <v>1215</v>
      </c>
    </row>
    <row r="2" spans="1:7">
      <c r="B2" s="2" t="s">
        <v>2</v>
      </c>
      <c r="C2" s="2" t="s">
        <v>14</v>
      </c>
      <c r="D2" s="2" t="s">
        <v>59</v>
      </c>
      <c r="E2" s="2" t="s">
        <v>2</v>
      </c>
      <c r="F2" s="2" t="s">
        <v>1216</v>
      </c>
      <c r="G2" s="2" t="s">
        <v>1217</v>
      </c>
    </row>
    <row r="3" spans="1:7">
      <c r="A3" s="3" t="s">
        <v>1218</v>
      </c>
    </row>
    <row r="4" spans="1:7">
      <c r="A4" s="4" t="s">
        <v>1219</v>
      </c>
      <c r="F4" s="6" t="n">
        <v>200000000</v>
      </c>
      <c r="G4" s="6" t="n">
        <v>150000000</v>
      </c>
    </row>
    <row r="5" spans="1:7">
      <c r="A5" s="4" t="s">
        <v>125</v>
      </c>
      <c r="B5" s="6" t="n">
        <v>0</v>
      </c>
      <c r="C5" s="6" t="n">
        <v>39053000</v>
      </c>
      <c r="D5" s="6" t="n">
        <v>92197000</v>
      </c>
    </row>
    <row r="6" spans="1:7">
      <c r="A6" s="4" t="s">
        <v>1220</v>
      </c>
    </row>
    <row r="7" spans="1:7">
      <c r="A7" s="3" t="s">
        <v>1218</v>
      </c>
    </row>
    <row r="8" spans="1:7">
      <c r="A8" s="4" t="s">
        <v>1221</v>
      </c>
      <c r="B8" s="5" t="n">
        <v>0</v>
      </c>
      <c r="C8" s="5" t="n">
        <v>700000</v>
      </c>
      <c r="D8" s="5" t="n">
        <v>1300000</v>
      </c>
      <c r="E8" s="5" t="n">
        <v>7400000</v>
      </c>
    </row>
    <row r="9" spans="1:7">
      <c r="A9" s="4" t="s">
        <v>125</v>
      </c>
      <c r="C9" s="6" t="n">
        <v>39100000</v>
      </c>
      <c r="D9" s="6" t="n">
        <v>92200000</v>
      </c>
      <c r="E9" s="6" t="n">
        <v>350000000</v>
      </c>
    </row>
    <row r="10" spans="1:7">
      <c r="A10" s="4" t="s">
        <v>1222</v>
      </c>
      <c r="C10" s="7" t="n">
        <v>55.95</v>
      </c>
      <c r="D10" s="7" t="n">
        <v>73.06</v>
      </c>
      <c r="E10" s="7" t="n">
        <v>47.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3</v>
      </c>
      <c r="B1" s="2" t="s">
        <v>1</v>
      </c>
    </row>
    <row r="2" spans="1:4">
      <c r="B2" s="2" t="s">
        <v>2</v>
      </c>
      <c r="C2" s="2" t="s">
        <v>14</v>
      </c>
      <c r="D2" s="2" t="s">
        <v>59</v>
      </c>
    </row>
    <row r="3" spans="1:4">
      <c r="A3" s="3" t="s">
        <v>231</v>
      </c>
    </row>
    <row r="4" spans="1:4">
      <c r="A4" s="4" t="s">
        <v>1224</v>
      </c>
      <c r="B4" s="9" t="n">
        <v>40.3</v>
      </c>
      <c r="C4" s="9" t="n">
        <v>40.6</v>
      </c>
      <c r="D4" s="9" t="n">
        <v>3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408</v>
      </c>
    </row>
    <row r="2" spans="1:2">
      <c r="A2" s="3" t="s">
        <v>231</v>
      </c>
    </row>
    <row r="3" spans="1:2">
      <c r="A3" s="5" t="n">
        <v>2017</v>
      </c>
      <c r="B3" s="6" t="n">
        <v>26439</v>
      </c>
    </row>
    <row r="4" spans="1:2">
      <c r="A4" s="5" t="n">
        <v>2018</v>
      </c>
      <c r="B4" s="5" t="n">
        <v>20054</v>
      </c>
    </row>
    <row r="5" spans="1:2">
      <c r="A5" s="5" t="n">
        <v>2019</v>
      </c>
      <c r="B5" s="5" t="n">
        <v>15843</v>
      </c>
    </row>
    <row r="6" spans="1:2">
      <c r="A6" s="5" t="n">
        <v>2020</v>
      </c>
      <c r="B6" s="5" t="n">
        <v>11697</v>
      </c>
    </row>
    <row r="7" spans="1:2">
      <c r="A7" s="5" t="n">
        <v>2021</v>
      </c>
      <c r="B7" s="5" t="n">
        <v>9696</v>
      </c>
    </row>
    <row r="8" spans="1:2">
      <c r="A8" s="4" t="s">
        <v>868</v>
      </c>
      <c r="B8" s="5" t="n">
        <v>28799</v>
      </c>
    </row>
    <row r="9" spans="1:2">
      <c r="A9" s="4" t="s">
        <v>132</v>
      </c>
      <c r="B9" s="6" t="n">
        <v>1125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40"/>
    <col customWidth="1" max="4" min="4" width="33"/>
  </cols>
  <sheetData>
    <row r="1" spans="1:4">
      <c r="A1" s="1" t="s">
        <v>1226</v>
      </c>
      <c r="B1" s="2" t="s">
        <v>1</v>
      </c>
    </row>
    <row r="2" spans="1:4">
      <c r="B2" s="2" t="s">
        <v>1227</v>
      </c>
      <c r="C2" s="2" t="s">
        <v>1228</v>
      </c>
      <c r="D2" s="2" t="s">
        <v>1229</v>
      </c>
    </row>
    <row r="3" spans="1:4">
      <c r="A3" s="3" t="s">
        <v>1230</v>
      </c>
    </row>
    <row r="4" spans="1:4">
      <c r="A4" s="4" t="s">
        <v>1231</v>
      </c>
      <c r="B4" s="5" t="n">
        <v>10</v>
      </c>
      <c r="C4" s="5" t="n">
        <v>10</v>
      </c>
      <c r="D4" s="5" t="n">
        <v>10</v>
      </c>
    </row>
    <row r="5" spans="1:4">
      <c r="A5" s="4" t="s">
        <v>1232</v>
      </c>
      <c r="B5" s="5" t="n">
        <v>6</v>
      </c>
      <c r="C5" s="5" t="n">
        <v>5</v>
      </c>
      <c r="D5" s="5" t="n">
        <v>5</v>
      </c>
    </row>
    <row r="6" spans="1:4">
      <c r="A6" s="4" t="s">
        <v>34</v>
      </c>
      <c r="B6" s="6" t="n">
        <v>1643448000</v>
      </c>
      <c r="C6" s="6" t="n">
        <v>1753021000</v>
      </c>
    </row>
    <row r="7" spans="1:4">
      <c r="A7" s="4" t="s">
        <v>817</v>
      </c>
      <c r="B7" s="5" t="n">
        <v>1693200000</v>
      </c>
      <c r="C7" s="5" t="n">
        <v>1416600000</v>
      </c>
    </row>
    <row r="8" spans="1:4">
      <c r="A8" s="4" t="s">
        <v>871</v>
      </c>
      <c r="B8" s="6" t="n">
        <v>1643448000</v>
      </c>
      <c r="C8" s="6" t="n">
        <v>1459100000</v>
      </c>
    </row>
    <row r="9" spans="1:4">
      <c r="A9" s="4" t="s">
        <v>1233</v>
      </c>
    </row>
    <row r="10" spans="1:4">
      <c r="A10" s="3" t="s">
        <v>1230</v>
      </c>
    </row>
    <row r="11" spans="1:4">
      <c r="A11" s="4" t="s">
        <v>1234</v>
      </c>
      <c r="B11" s="10" t="n">
        <v>1.6</v>
      </c>
    </row>
    <row r="12" spans="1:4">
      <c r="A12" s="4" t="s">
        <v>1235</v>
      </c>
      <c r="B12" s="6" t="n">
        <v>3900000</v>
      </c>
    </row>
    <row r="13" spans="1:4">
      <c r="A13" s="4" t="s">
        <v>1236</v>
      </c>
      <c r="B13" s="6" t="n">
        <v>-100000</v>
      </c>
    </row>
    <row r="14" spans="1:4">
      <c r="A14" s="4" t="s">
        <v>1237</v>
      </c>
    </row>
    <row r="15" spans="1:4">
      <c r="A15" s="3" t="s">
        <v>1230</v>
      </c>
    </row>
    <row r="16" spans="1:4">
      <c r="A16" s="4" t="s">
        <v>1234</v>
      </c>
      <c r="B16" s="10" t="n">
        <v>0.5</v>
      </c>
    </row>
    <row r="17" spans="1:4">
      <c r="A17" s="4" t="s">
        <v>1235</v>
      </c>
      <c r="B17" s="6" t="n">
        <v>400000</v>
      </c>
    </row>
    <row r="18" spans="1:4">
      <c r="A18" s="4" t="s">
        <v>1238</v>
      </c>
    </row>
    <row r="19" spans="1:4">
      <c r="A19" s="3" t="s">
        <v>1230</v>
      </c>
    </row>
    <row r="20" spans="1:4">
      <c r="A20" s="4" t="s">
        <v>1239</v>
      </c>
      <c r="B20" s="4" t="s">
        <v>1240</v>
      </c>
      <c r="C20" s="4" t="s">
        <v>1240</v>
      </c>
      <c r="D20" s="4" t="s">
        <v>1240</v>
      </c>
    </row>
    <row r="21" spans="1:4">
      <c r="A21" s="4" t="s">
        <v>1241</v>
      </c>
    </row>
    <row r="22" spans="1:4">
      <c r="A22" s="3" t="s">
        <v>1230</v>
      </c>
    </row>
    <row r="23" spans="1:4">
      <c r="A23" s="4" t="s">
        <v>1239</v>
      </c>
      <c r="B23" s="4" t="s">
        <v>1242</v>
      </c>
    </row>
    <row r="24" spans="1:4">
      <c r="A24" s="4" t="s">
        <v>1243</v>
      </c>
    </row>
    <row r="25" spans="1:4">
      <c r="A25" s="3" t="s">
        <v>1230</v>
      </c>
    </row>
    <row r="26" spans="1:4">
      <c r="A26" s="4" t="s">
        <v>1239</v>
      </c>
      <c r="B26" s="4" t="s">
        <v>12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1245</v>
      </c>
      <c r="B1" s="2" t="s">
        <v>408</v>
      </c>
    </row>
    <row r="2" spans="1:2">
      <c r="A2" s="4" t="s">
        <v>1246</v>
      </c>
    </row>
    <row r="3" spans="1:2">
      <c r="A3" s="3" t="s">
        <v>1247</v>
      </c>
    </row>
    <row r="4" spans="1:2">
      <c r="A4" s="4" t="s">
        <v>1248</v>
      </c>
      <c r="B4" s="9" t="n">
        <v>7.8</v>
      </c>
    </row>
    <row r="5" spans="1:2">
      <c r="A5" s="4" t="s">
        <v>1249</v>
      </c>
    </row>
    <row r="6" spans="1:2">
      <c r="A6" s="3" t="s">
        <v>1247</v>
      </c>
    </row>
    <row r="7" spans="1:2">
      <c r="A7" s="4" t="s">
        <v>1248</v>
      </c>
      <c r="B7" s="10" t="n">
        <v>1.7</v>
      </c>
    </row>
    <row r="8" spans="1:2">
      <c r="A8" s="4" t="s">
        <v>1250</v>
      </c>
    </row>
    <row r="9" spans="1:2">
      <c r="A9" s="3" t="s">
        <v>1247</v>
      </c>
    </row>
    <row r="10" spans="1:2">
      <c r="A10" s="4" t="s">
        <v>1248</v>
      </c>
      <c r="B10" s="9" t="n">
        <v>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14</v>
      </c>
      <c r="D2" s="2" t="s">
        <v>59</v>
      </c>
    </row>
    <row r="3" spans="1:4">
      <c r="A3" s="3" t="s">
        <v>240</v>
      </c>
    </row>
    <row r="4" spans="1:4">
      <c r="A4" s="4" t="s">
        <v>1252</v>
      </c>
      <c r="B4" s="6" t="n">
        <v>3838</v>
      </c>
      <c r="C4" s="6" t="n">
        <v>4068</v>
      </c>
      <c r="D4" s="6" t="n">
        <v>12681</v>
      </c>
    </row>
    <row r="5" spans="1:4">
      <c r="A5" s="4" t="s">
        <v>1253</v>
      </c>
      <c r="B5" s="5" t="n">
        <v>-26587</v>
      </c>
      <c r="C5" s="5" t="n">
        <v>-24960</v>
      </c>
      <c r="D5" s="5" t="n">
        <v>-25308</v>
      </c>
    </row>
    <row r="6" spans="1:4">
      <c r="A6" s="4" t="s">
        <v>1254</v>
      </c>
      <c r="B6" s="6" t="n">
        <v>-87076</v>
      </c>
      <c r="C6" s="6" t="n">
        <v>-91496</v>
      </c>
      <c r="D6" s="6" t="n">
        <v>-709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545</v>
      </c>
      <c r="J1" s="2" t="s">
        <v>1</v>
      </c>
    </row>
    <row r="2" spans="1:12">
      <c r="B2" s="2" t="s">
        <v>2</v>
      </c>
      <c r="C2" s="2" t="s">
        <v>585</v>
      </c>
      <c r="D2" s="2" t="s">
        <v>586</v>
      </c>
      <c r="E2" s="2" t="s">
        <v>587</v>
      </c>
      <c r="F2" s="2" t="s">
        <v>14</v>
      </c>
      <c r="G2" s="2" t="s">
        <v>556</v>
      </c>
      <c r="H2" s="2" t="s">
        <v>557</v>
      </c>
      <c r="I2" s="2" t="s">
        <v>473</v>
      </c>
      <c r="J2" s="2" t="s">
        <v>2</v>
      </c>
      <c r="K2" s="2" t="s">
        <v>14</v>
      </c>
      <c r="L2" s="2" t="s">
        <v>59</v>
      </c>
    </row>
    <row r="3" spans="1:12">
      <c r="A3" s="3" t="s">
        <v>243</v>
      </c>
    </row>
    <row r="4" spans="1:12">
      <c r="A4" s="4" t="s">
        <v>1256</v>
      </c>
      <c r="B4" s="4" t="s">
        <v>1257</v>
      </c>
      <c r="C4" s="4" t="s">
        <v>1258</v>
      </c>
      <c r="D4" s="4" t="s">
        <v>1258</v>
      </c>
      <c r="E4" s="4" t="s">
        <v>1259</v>
      </c>
      <c r="F4" s="4" t="s">
        <v>1260</v>
      </c>
      <c r="G4" s="4" t="s">
        <v>1258</v>
      </c>
      <c r="H4" s="4" t="s">
        <v>1258</v>
      </c>
      <c r="I4" s="4" t="s">
        <v>1261</v>
      </c>
      <c r="J4" s="4" t="s">
        <v>1262</v>
      </c>
      <c r="K4" s="4" t="s">
        <v>1263</v>
      </c>
    </row>
    <row r="5" spans="1:12">
      <c r="A5" s="4" t="s">
        <v>61</v>
      </c>
      <c r="B5" s="6" t="n">
        <v>612435</v>
      </c>
      <c r="C5" s="6" t="n">
        <v>601109</v>
      </c>
      <c r="D5" s="6" t="n">
        <v>601631</v>
      </c>
      <c r="E5" s="6" t="n">
        <v>541497</v>
      </c>
      <c r="F5" s="6" t="n">
        <v>597244</v>
      </c>
      <c r="G5" s="6" t="n">
        <v>579266</v>
      </c>
      <c r="H5" s="6" t="n">
        <v>585755</v>
      </c>
      <c r="I5" s="6" t="n">
        <v>546957</v>
      </c>
      <c r="J5" s="6" t="n">
        <v>2356672</v>
      </c>
      <c r="K5" s="6" t="n">
        <v>2309222</v>
      </c>
      <c r="L5" s="6" t="n">
        <v>2308265</v>
      </c>
    </row>
    <row r="6" spans="1:12">
      <c r="A6" s="4" t="s">
        <v>63</v>
      </c>
      <c r="B6" s="5" t="n">
        <v>261784</v>
      </c>
      <c r="C6" s="5" t="n">
        <v>245962</v>
      </c>
      <c r="D6" s="5" t="n">
        <v>248213</v>
      </c>
      <c r="E6" s="5" t="n">
        <v>225035</v>
      </c>
      <c r="F6" s="5" t="n">
        <v>250117</v>
      </c>
      <c r="G6" s="5" t="n">
        <v>226131</v>
      </c>
      <c r="H6" s="5" t="n">
        <v>234276</v>
      </c>
      <c r="I6" s="5" t="n">
        <v>207649</v>
      </c>
      <c r="J6" s="5" t="n">
        <v>980994</v>
      </c>
      <c r="K6" s="5" t="n">
        <v>918173</v>
      </c>
      <c r="L6" s="5" t="n">
        <v>819449</v>
      </c>
    </row>
    <row r="7" spans="1:12">
      <c r="A7" s="4" t="s">
        <v>68</v>
      </c>
      <c r="B7" s="5" t="n">
        <v>58668</v>
      </c>
      <c r="C7" s="5" t="n">
        <v>61980</v>
      </c>
      <c r="D7" s="5" t="n">
        <v>62241</v>
      </c>
      <c r="E7" s="5" t="n">
        <v>40964</v>
      </c>
      <c r="F7" s="5" t="n">
        <v>57010</v>
      </c>
      <c r="G7" s="5" t="n">
        <v>34502</v>
      </c>
      <c r="H7" s="5" t="n">
        <v>44143</v>
      </c>
      <c r="I7" s="5" t="n">
        <v>4898</v>
      </c>
      <c r="J7" s="5" t="n">
        <v>223853</v>
      </c>
      <c r="K7" s="5" t="n">
        <v>140553</v>
      </c>
      <c r="L7" s="5" t="n">
        <v>163119</v>
      </c>
    </row>
    <row r="8" spans="1:12">
      <c r="A8" s="4" t="s">
        <v>76</v>
      </c>
      <c r="B8" s="5" t="n">
        <v>33283</v>
      </c>
      <c r="C8" s="5" t="n">
        <v>36072</v>
      </c>
      <c r="D8" s="5" t="n">
        <v>41933</v>
      </c>
      <c r="E8" s="5" t="n">
        <v>16358</v>
      </c>
      <c r="J8" s="5" t="n">
        <v>127646</v>
      </c>
      <c r="K8" s="5" t="n">
        <v>66180</v>
      </c>
      <c r="L8" s="5" t="n">
        <v>74449</v>
      </c>
    </row>
    <row r="9" spans="1:12">
      <c r="A9" s="4" t="s">
        <v>542</v>
      </c>
      <c r="F9" s="5" t="n">
        <v>49656</v>
      </c>
      <c r="G9" s="5" t="n">
        <v>14811</v>
      </c>
      <c r="H9" s="5" t="n">
        <v>21677</v>
      </c>
      <c r="I9" s="5" t="n">
        <v>-19636</v>
      </c>
      <c r="K9" s="5" t="n">
        <v>66508</v>
      </c>
    </row>
    <row r="10" spans="1:12">
      <c r="A10" s="4" t="s">
        <v>74</v>
      </c>
      <c r="F10" s="5" t="n">
        <v>0</v>
      </c>
      <c r="G10" s="5" t="n">
        <v>-242</v>
      </c>
      <c r="H10" s="5" t="n">
        <v>0</v>
      </c>
      <c r="I10" s="5" t="n">
        <v>0</v>
      </c>
      <c r="J10" s="5" t="n">
        <v>0</v>
      </c>
      <c r="K10" s="5" t="n">
        <v>-242</v>
      </c>
      <c r="L10" s="5" t="n">
        <v>579</v>
      </c>
    </row>
    <row r="11" spans="1:12">
      <c r="A11" s="4" t="s">
        <v>75</v>
      </c>
      <c r="F11" s="5" t="n">
        <v>0</v>
      </c>
      <c r="G11" s="5" t="n">
        <v>0</v>
      </c>
      <c r="H11" s="5" t="n">
        <v>-86</v>
      </c>
      <c r="I11" s="5" t="n">
        <v>0</v>
      </c>
      <c r="J11" s="5" t="n">
        <v>0</v>
      </c>
      <c r="K11" s="5" t="n">
        <v>-86</v>
      </c>
      <c r="L11" s="5" t="n">
        <v>-562</v>
      </c>
    </row>
    <row r="12" spans="1:12">
      <c r="A12" s="4" t="s">
        <v>77</v>
      </c>
      <c r="B12" s="5" t="n">
        <v>-71</v>
      </c>
      <c r="C12" s="5" t="n">
        <v>-88</v>
      </c>
      <c r="D12" s="5" t="n">
        <v>-99</v>
      </c>
      <c r="E12" s="5" t="n">
        <v>-99</v>
      </c>
      <c r="F12" s="5" t="n">
        <v>-24</v>
      </c>
      <c r="G12" s="5" t="n">
        <v>0</v>
      </c>
      <c r="H12" s="5" t="n">
        <v>0</v>
      </c>
      <c r="I12" s="5" t="n">
        <v>0</v>
      </c>
      <c r="J12" s="5" t="n">
        <v>-357</v>
      </c>
      <c r="K12" s="5" t="n">
        <v>-24</v>
      </c>
      <c r="L12" s="5" t="n">
        <v>0</v>
      </c>
    </row>
    <row r="13" spans="1:12">
      <c r="A13" s="4" t="s">
        <v>78</v>
      </c>
      <c r="B13" s="5" t="n">
        <v>33354</v>
      </c>
      <c r="C13" s="5" t="n">
        <v>36160</v>
      </c>
      <c r="D13" s="5" t="n">
        <v>42032</v>
      </c>
      <c r="E13" s="5" t="n">
        <v>16457</v>
      </c>
      <c r="F13" s="6" t="n">
        <v>49680</v>
      </c>
      <c r="G13" s="6" t="n">
        <v>14569</v>
      </c>
      <c r="H13" s="6" t="n">
        <v>21591</v>
      </c>
      <c r="I13" s="6" t="n">
        <v>-19636</v>
      </c>
      <c r="J13" s="5" t="n">
        <v>128003</v>
      </c>
      <c r="K13" s="5" t="n">
        <v>66204</v>
      </c>
    </row>
    <row r="14" spans="1:12">
      <c r="A14" s="4" t="s">
        <v>79</v>
      </c>
      <c r="B14" s="5" t="n">
        <v>8733</v>
      </c>
      <c r="C14" s="5" t="n">
        <v>6695</v>
      </c>
      <c r="D14" s="5" t="n">
        <v>0</v>
      </c>
      <c r="E14" s="5" t="n">
        <v>0</v>
      </c>
      <c r="J14" s="5" t="n">
        <v>15428</v>
      </c>
      <c r="K14" s="5" t="n">
        <v>0</v>
      </c>
      <c r="L14" s="5" t="n">
        <v>0</v>
      </c>
    </row>
    <row r="15" spans="1:12">
      <c r="A15" s="4" t="s">
        <v>80</v>
      </c>
      <c r="B15" s="6" t="n">
        <v>24621</v>
      </c>
      <c r="C15" s="6" t="n">
        <v>29465</v>
      </c>
      <c r="D15" s="6" t="n">
        <v>42032</v>
      </c>
      <c r="E15" s="6" t="n">
        <v>16457</v>
      </c>
      <c r="J15" s="6" t="n">
        <v>112575</v>
      </c>
      <c r="K15" s="6" t="n">
        <v>66204</v>
      </c>
      <c r="L15" s="6" t="n">
        <v>74449</v>
      </c>
    </row>
    <row r="16" spans="1:12">
      <c r="A16" s="3" t="s">
        <v>84</v>
      </c>
    </row>
    <row r="17" spans="1:12">
      <c r="A17" s="4" t="s">
        <v>85</v>
      </c>
      <c r="F17" s="7" t="n">
        <v>1.18</v>
      </c>
      <c r="G17" s="7" t="n">
        <v>0.35</v>
      </c>
      <c r="H17" s="7" t="n">
        <v>0.51</v>
      </c>
      <c r="I17" s="7" t="n">
        <v>-0.46</v>
      </c>
      <c r="J17" s="7" t="n">
        <v>2.67</v>
      </c>
      <c r="K17" s="7" t="n">
        <v>1.57</v>
      </c>
      <c r="L17" s="7" t="n">
        <v>1.72</v>
      </c>
    </row>
    <row r="18" spans="1:12">
      <c r="A18" s="4" t="s">
        <v>86</v>
      </c>
      <c r="F18" s="5" t="n">
        <v>0</v>
      </c>
      <c r="G18" s="8" t="n">
        <v>-0.01</v>
      </c>
      <c r="H18" s="5" t="n">
        <v>0</v>
      </c>
      <c r="I18" s="5" t="n">
        <v>0</v>
      </c>
      <c r="J18" s="5" t="n">
        <v>0</v>
      </c>
      <c r="K18" s="8" t="n">
        <v>-0.01</v>
      </c>
      <c r="L18" s="8" t="n">
        <v>0.01</v>
      </c>
    </row>
    <row r="19" spans="1:12">
      <c r="A19" s="4" t="s">
        <v>87</v>
      </c>
      <c r="F19" s="5" t="n">
        <v>0</v>
      </c>
      <c r="G19" s="5" t="n">
        <v>0</v>
      </c>
      <c r="H19" s="5" t="n">
        <v>0</v>
      </c>
      <c r="I19" s="5" t="n">
        <v>0</v>
      </c>
      <c r="J19" s="5" t="n">
        <v>0</v>
      </c>
      <c r="K19" s="5" t="n">
        <v>0</v>
      </c>
      <c r="L19" s="8" t="n">
        <v>-0.01</v>
      </c>
    </row>
    <row r="20" spans="1:12">
      <c r="A20" s="4" t="s">
        <v>88</v>
      </c>
      <c r="B20" s="7" t="n">
        <v>0.58</v>
      </c>
      <c r="C20" s="7" t="n">
        <v>0.7</v>
      </c>
      <c r="D20" s="6" t="n">
        <v>1</v>
      </c>
      <c r="E20" s="7" t="n">
        <v>0.39</v>
      </c>
      <c r="F20" s="8" t="n">
        <v>1.18</v>
      </c>
      <c r="G20" s="8" t="n">
        <v>0.34</v>
      </c>
      <c r="H20" s="8" t="n">
        <v>0.51</v>
      </c>
      <c r="I20" s="8" t="n">
        <v>-0.46</v>
      </c>
      <c r="J20" s="8" t="n">
        <v>2.67</v>
      </c>
      <c r="K20" s="8" t="n">
        <v>1.56</v>
      </c>
      <c r="L20" s="8" t="n">
        <v>1.72</v>
      </c>
    </row>
    <row r="21" spans="1:12">
      <c r="A21" s="3" t="s">
        <v>89</v>
      </c>
    </row>
    <row r="22" spans="1:12">
      <c r="A22" s="4" t="s">
        <v>85</v>
      </c>
      <c r="F22" s="8" t="n">
        <v>1.17</v>
      </c>
      <c r="G22" s="8" t="n">
        <v>0.35</v>
      </c>
      <c r="H22" s="8" t="n">
        <v>0.5</v>
      </c>
      <c r="I22" s="8" t="n">
        <v>-0.46</v>
      </c>
      <c r="J22" s="8" t="n">
        <v>2.65</v>
      </c>
      <c r="K22" s="8" t="n">
        <v>1.55</v>
      </c>
      <c r="L22" s="8" t="n">
        <v>1.69</v>
      </c>
    </row>
    <row r="23" spans="1:12">
      <c r="A23" s="4" t="s">
        <v>86</v>
      </c>
      <c r="F23" s="5" t="n">
        <v>0</v>
      </c>
      <c r="G23" s="8" t="n">
        <v>-0.01</v>
      </c>
      <c r="H23" s="5" t="n">
        <v>0</v>
      </c>
      <c r="I23" s="5" t="n">
        <v>0</v>
      </c>
      <c r="J23" s="5" t="n">
        <v>0</v>
      </c>
      <c r="K23" s="8" t="n">
        <v>-0.01</v>
      </c>
      <c r="L23" s="8" t="n">
        <v>0.01</v>
      </c>
    </row>
    <row r="24" spans="1:12">
      <c r="A24" s="4" t="s">
        <v>87</v>
      </c>
      <c r="F24" s="5" t="n">
        <v>0</v>
      </c>
      <c r="G24" s="5" t="n">
        <v>0</v>
      </c>
      <c r="H24" s="5" t="n">
        <v>0</v>
      </c>
      <c r="I24" s="5" t="n">
        <v>0</v>
      </c>
      <c r="J24" s="5" t="n">
        <v>0</v>
      </c>
      <c r="K24" s="5" t="n">
        <v>0</v>
      </c>
      <c r="L24" s="8" t="n">
        <v>-0.01</v>
      </c>
    </row>
    <row r="25" spans="1:12">
      <c r="A25" s="4" t="s">
        <v>88</v>
      </c>
      <c r="B25" s="7" t="n">
        <v>0.58</v>
      </c>
      <c r="C25" s="7" t="n">
        <v>0.6899999999999999</v>
      </c>
      <c r="D25" s="7" t="n">
        <v>0.99</v>
      </c>
      <c r="E25" s="7" t="n">
        <v>0.39</v>
      </c>
      <c r="F25" s="7" t="n">
        <v>1.17</v>
      </c>
      <c r="G25" s="7" t="n">
        <v>0.34</v>
      </c>
      <c r="H25" s="7" t="n">
        <v>0.5</v>
      </c>
      <c r="I25" s="7" t="n">
        <v>-0.46</v>
      </c>
      <c r="J25" s="7" t="n">
        <v>2.65</v>
      </c>
      <c r="K25" s="7" t="n">
        <v>1.54</v>
      </c>
      <c r="L25" s="7" t="n">
        <v>1.6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545</v>
      </c>
      <c r="J1" s="2" t="s">
        <v>1</v>
      </c>
    </row>
    <row r="2" spans="1:12">
      <c r="B2" s="2" t="s">
        <v>2</v>
      </c>
      <c r="C2" s="2" t="s">
        <v>585</v>
      </c>
      <c r="D2" s="2" t="s">
        <v>586</v>
      </c>
      <c r="E2" s="2" t="s">
        <v>587</v>
      </c>
      <c r="F2" s="2" t="s">
        <v>14</v>
      </c>
      <c r="G2" s="2" t="s">
        <v>556</v>
      </c>
      <c r="H2" s="2" t="s">
        <v>557</v>
      </c>
      <c r="I2" s="2" t="s">
        <v>473</v>
      </c>
      <c r="J2" s="2" t="s">
        <v>2</v>
      </c>
      <c r="K2" s="2" t="s">
        <v>14</v>
      </c>
      <c r="L2" s="2" t="s">
        <v>59</v>
      </c>
    </row>
    <row r="3" spans="1:12">
      <c r="A3" s="3" t="s">
        <v>1265</v>
      </c>
    </row>
    <row r="4" spans="1:12">
      <c r="A4" s="4" t="s">
        <v>738</v>
      </c>
      <c r="B4" s="6" t="n">
        <v>11700</v>
      </c>
      <c r="C4" s="6" t="n">
        <v>12800</v>
      </c>
      <c r="D4" s="6" t="n">
        <v>5900</v>
      </c>
      <c r="E4" s="6" t="n">
        <v>8400</v>
      </c>
      <c r="F4" s="6" t="n">
        <v>13600</v>
      </c>
      <c r="G4" s="6" t="n">
        <v>14100</v>
      </c>
      <c r="H4" s="6" t="n">
        <v>4900</v>
      </c>
      <c r="I4" s="6" t="n">
        <v>14600</v>
      </c>
      <c r="J4" s="6" t="n">
        <v>38770</v>
      </c>
      <c r="K4" s="6" t="n">
        <v>47170</v>
      </c>
      <c r="L4" s="6" t="n">
        <v>70827</v>
      </c>
    </row>
    <row r="5" spans="1:12">
      <c r="A5" s="4" t="s">
        <v>427</v>
      </c>
      <c r="B5" s="6" t="n">
        <v>10300</v>
      </c>
    </row>
    <row r="6" spans="1:12">
      <c r="A6" s="4" t="s">
        <v>294</v>
      </c>
    </row>
    <row r="7" spans="1:12">
      <c r="A7" s="3" t="s">
        <v>1265</v>
      </c>
    </row>
    <row r="8" spans="1:12">
      <c r="A8" s="4" t="s">
        <v>490</v>
      </c>
      <c r="I8" s="6" t="n">
        <v>9200</v>
      </c>
      <c r="K8" s="6" t="n">
        <v>92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0</v>
      </c>
    </row>
    <row r="4" spans="1:2">
      <c r="A4" s="4" t="s">
        <v>182</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92</v>
      </c>
    </row>
    <row r="4" spans="1:2">
      <c r="A4" s="4" t="s">
        <v>108</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848116</v>
      </c>
      <c r="C3" s="6" t="n">
        <v>216751</v>
      </c>
    </row>
    <row r="4" spans="1:3">
      <c r="A4" s="4" t="s">
        <v>17</v>
      </c>
      <c r="B4" s="5" t="n">
        <v>388059</v>
      </c>
      <c r="C4" s="5" t="n">
        <v>387386</v>
      </c>
    </row>
    <row r="5" spans="1:3">
      <c r="A5" s="4" t="s">
        <v>18</v>
      </c>
      <c r="B5" s="5" t="n">
        <v>190408</v>
      </c>
      <c r="C5" s="5" t="n">
        <v>195942</v>
      </c>
    </row>
    <row r="6" spans="1:3">
      <c r="A6" s="4" t="s">
        <v>19</v>
      </c>
      <c r="B6" s="5" t="n">
        <v>29176</v>
      </c>
      <c r="C6" s="5" t="n">
        <v>37079</v>
      </c>
    </row>
    <row r="7" spans="1:3">
      <c r="A7" s="4" t="s">
        <v>20</v>
      </c>
      <c r="B7" s="5" t="n">
        <v>23193</v>
      </c>
      <c r="C7" s="5" t="n">
        <v>0</v>
      </c>
    </row>
    <row r="8" spans="1:3">
      <c r="A8" s="4" t="s">
        <v>21</v>
      </c>
      <c r="B8" s="5" t="n">
        <v>1478952</v>
      </c>
      <c r="C8" s="5" t="n">
        <v>837158</v>
      </c>
    </row>
    <row r="9" spans="1:3">
      <c r="A9" s="4" t="s">
        <v>22</v>
      </c>
      <c r="B9" s="5" t="n">
        <v>309291</v>
      </c>
      <c r="C9" s="5" t="n">
        <v>310629</v>
      </c>
    </row>
    <row r="10" spans="1:3">
      <c r="A10" s="4" t="s">
        <v>23</v>
      </c>
      <c r="B10" s="5" t="n">
        <v>1385995</v>
      </c>
      <c r="C10" s="5" t="n">
        <v>1385115</v>
      </c>
    </row>
    <row r="11" spans="1:3">
      <c r="A11" s="4" t="s">
        <v>24</v>
      </c>
      <c r="B11" s="5" t="n">
        <v>560082</v>
      </c>
      <c r="C11" s="5" t="n">
        <v>655871</v>
      </c>
    </row>
    <row r="12" spans="1:3">
      <c r="A12" s="4" t="s">
        <v>25</v>
      </c>
      <c r="B12" s="5" t="n">
        <v>33706</v>
      </c>
      <c r="C12" s="5" t="n">
        <v>34295</v>
      </c>
    </row>
    <row r="13" spans="1:3">
      <c r="A13" s="4" t="s">
        <v>26</v>
      </c>
      <c r="B13" s="5" t="n">
        <v>38777</v>
      </c>
      <c r="C13" s="5" t="n">
        <v>67534</v>
      </c>
    </row>
    <row r="14" spans="1:3">
      <c r="A14" s="4" t="s">
        <v>27</v>
      </c>
      <c r="B14" s="5" t="n">
        <v>3806803</v>
      </c>
      <c r="C14" s="5" t="n">
        <v>3290602</v>
      </c>
    </row>
    <row r="15" spans="1:3">
      <c r="A15" s="3" t="s">
        <v>28</v>
      </c>
    </row>
    <row r="16" spans="1:3">
      <c r="A16" s="4" t="s">
        <v>29</v>
      </c>
      <c r="B16" s="5" t="n">
        <v>258203</v>
      </c>
      <c r="C16" s="5" t="n">
        <v>223514</v>
      </c>
    </row>
    <row r="17" spans="1:3">
      <c r="A17" s="4" t="s">
        <v>30</v>
      </c>
      <c r="B17" s="5" t="n">
        <v>310340</v>
      </c>
      <c r="C17" s="5" t="n">
        <v>323249</v>
      </c>
    </row>
    <row r="18" spans="1:3">
      <c r="A18" s="4" t="s">
        <v>31</v>
      </c>
      <c r="B18" s="5" t="n">
        <v>0</v>
      </c>
      <c r="C18" s="5" t="n">
        <v>2500</v>
      </c>
    </row>
    <row r="19" spans="1:3">
      <c r="A19" s="4" t="s">
        <v>32</v>
      </c>
      <c r="B19" s="5" t="n">
        <v>1736</v>
      </c>
      <c r="C19" s="5" t="n">
        <v>0</v>
      </c>
    </row>
    <row r="20" spans="1:3">
      <c r="A20" s="4" t="s">
        <v>33</v>
      </c>
      <c r="B20" s="5" t="n">
        <v>570279</v>
      </c>
      <c r="C20" s="5" t="n">
        <v>549263</v>
      </c>
    </row>
    <row r="21" spans="1:3">
      <c r="A21" s="4" t="s">
        <v>34</v>
      </c>
      <c r="B21" s="5" t="n">
        <v>1620161</v>
      </c>
      <c r="C21" s="5" t="n">
        <v>1725282</v>
      </c>
    </row>
    <row r="22" spans="1:3">
      <c r="A22" s="4" t="s">
        <v>35</v>
      </c>
      <c r="B22" s="5" t="n">
        <v>104050</v>
      </c>
      <c r="C22" s="5" t="n">
        <v>105230</v>
      </c>
    </row>
    <row r="23" spans="1:3">
      <c r="A23" s="4" t="s">
        <v>25</v>
      </c>
      <c r="B23" s="5" t="n">
        <v>14276</v>
      </c>
      <c r="C23" s="5" t="n">
        <v>46034</v>
      </c>
    </row>
    <row r="24" spans="1:3">
      <c r="A24" s="4" t="s">
        <v>36</v>
      </c>
      <c r="B24" s="5" t="n">
        <v>36720</v>
      </c>
      <c r="C24" s="5" t="n">
        <v>39270</v>
      </c>
    </row>
    <row r="25" spans="1:3">
      <c r="A25" s="3" t="s">
        <v>37</v>
      </c>
    </row>
    <row r="26" spans="1:3">
      <c r="A26" s="4" t="s">
        <v>38</v>
      </c>
      <c r="B26" s="5" t="n">
        <v>1</v>
      </c>
      <c r="C26" s="5" t="n">
        <v>0</v>
      </c>
    </row>
    <row r="27" spans="1:3">
      <c r="A27" s="4" t="s">
        <v>39</v>
      </c>
      <c r="B27" s="5" t="n">
        <v>503</v>
      </c>
      <c r="C27" s="5" t="n">
        <v>503</v>
      </c>
    </row>
    <row r="28" spans="1:3">
      <c r="A28" s="4" t="s">
        <v>40</v>
      </c>
      <c r="B28" s="5" t="n">
        <v>1116090</v>
      </c>
      <c r="C28" s="5" t="n">
        <v>605660</v>
      </c>
    </row>
    <row r="29" spans="1:3">
      <c r="A29" s="4" t="s">
        <v>41</v>
      </c>
      <c r="B29" s="5" t="n">
        <v>783812</v>
      </c>
      <c r="C29" s="5" t="n">
        <v>679716</v>
      </c>
    </row>
    <row r="30" spans="1:3">
      <c r="A30" s="4" t="s">
        <v>42</v>
      </c>
      <c r="B30" s="5" t="n">
        <v>-39067</v>
      </c>
      <c r="C30" s="5" t="n">
        <v>-58987</v>
      </c>
    </row>
    <row r="31" spans="1:3">
      <c r="A31" s="4" t="s">
        <v>43</v>
      </c>
      <c r="B31" s="5" t="n">
        <v>-401026</v>
      </c>
      <c r="C31" s="5" t="n">
        <v>-402793</v>
      </c>
    </row>
    <row r="32" spans="1:3">
      <c r="A32" s="4" t="s">
        <v>44</v>
      </c>
      <c r="B32" s="5" t="n">
        <v>1460313</v>
      </c>
      <c r="C32" s="5" t="n">
        <v>824099</v>
      </c>
    </row>
    <row r="33" spans="1:3">
      <c r="A33" s="4" t="s">
        <v>45</v>
      </c>
      <c r="B33" s="5" t="n">
        <v>1004</v>
      </c>
      <c r="C33" s="5" t="n">
        <v>1424</v>
      </c>
    </row>
    <row r="34" spans="1:3">
      <c r="A34" s="4" t="s">
        <v>46</v>
      </c>
      <c r="B34" s="5" t="n">
        <v>1461317</v>
      </c>
      <c r="C34" s="5" t="n">
        <v>825523</v>
      </c>
    </row>
    <row r="35" spans="1:3">
      <c r="A35" s="4" t="s">
        <v>47</v>
      </c>
      <c r="B35" s="6" t="n">
        <v>3806803</v>
      </c>
      <c r="C35" s="6" t="n">
        <v>3290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14</v>
      </c>
    </row>
    <row r="2" spans="1:3">
      <c r="A2" s="3" t="s">
        <v>49</v>
      </c>
    </row>
    <row r="3" spans="1:3">
      <c r="A3" s="4" t="s">
        <v>50</v>
      </c>
      <c r="B3" s="7" t="n">
        <v>0.01</v>
      </c>
      <c r="C3" s="7" t="n">
        <v>0.01</v>
      </c>
    </row>
    <row r="4" spans="1:3">
      <c r="A4" s="4" t="s">
        <v>51</v>
      </c>
      <c r="B4" s="5" t="n">
        <v>2000000</v>
      </c>
      <c r="C4" s="5" t="n">
        <v>2000000</v>
      </c>
    </row>
    <row r="5" spans="1:3">
      <c r="A5" s="4" t="s">
        <v>52</v>
      </c>
      <c r="B5" s="5" t="n">
        <v>52000</v>
      </c>
      <c r="C5" s="5" t="n">
        <v>0</v>
      </c>
    </row>
    <row r="6" spans="1:3">
      <c r="A6" s="4" t="s">
        <v>53</v>
      </c>
      <c r="B6" s="7" t="n">
        <v>0.01</v>
      </c>
      <c r="C6" s="7" t="n">
        <v>0.01</v>
      </c>
    </row>
    <row r="7" spans="1:3">
      <c r="A7" s="4" t="s">
        <v>54</v>
      </c>
      <c r="B7" s="5" t="n">
        <v>200000000</v>
      </c>
      <c r="C7" s="5" t="n">
        <v>200000000</v>
      </c>
    </row>
    <row r="8" spans="1:3">
      <c r="A8" s="4" t="s">
        <v>55</v>
      </c>
      <c r="B8" s="5" t="n">
        <v>50335000</v>
      </c>
      <c r="C8" s="5" t="n">
        <v>50335000</v>
      </c>
    </row>
    <row r="9" spans="1:3">
      <c r="A9" s="4" t="s">
        <v>56</v>
      </c>
      <c r="B9" s="5" t="n">
        <v>42180000</v>
      </c>
      <c r="C9" s="5" t="n">
        <v>41981000</v>
      </c>
    </row>
    <row r="10" spans="1:3">
      <c r="A10" s="4" t="s">
        <v>57</v>
      </c>
      <c r="B10" s="5" t="n">
        <v>8155000</v>
      </c>
      <c r="C10" s="5" t="n">
        <v>83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1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194</v>
      </c>
      <c r="B14" s="4" t="s">
        <v>266</v>
      </c>
    </row>
    <row r="15" spans="1:2">
      <c r="A15" s="4" t="s">
        <v>267</v>
      </c>
      <c r="B15" s="4" t="s">
        <v>268</v>
      </c>
    </row>
    <row r="16" spans="1:2">
      <c r="A16" s="4" t="s">
        <v>269</v>
      </c>
      <c r="B16" s="4" t="s">
        <v>270</v>
      </c>
    </row>
    <row r="17" spans="1:2">
      <c r="A17" s="4" t="s">
        <v>215</v>
      </c>
      <c r="B17" s="4" t="s">
        <v>271</v>
      </c>
    </row>
    <row r="18" spans="1:2">
      <c r="A18" s="4" t="s">
        <v>272</v>
      </c>
      <c r="B18" s="4" t="s">
        <v>273</v>
      </c>
    </row>
    <row r="19" spans="1:2">
      <c r="A19" s="4" t="s">
        <v>236</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21</v>
      </c>
      <c r="B27" s="4" t="s">
        <v>289</v>
      </c>
    </row>
    <row r="28" spans="1:2">
      <c r="A28" s="4" t="s">
        <v>212</v>
      </c>
      <c r="B28" s="4" t="s">
        <v>290</v>
      </c>
    </row>
    <row r="29" spans="1:2">
      <c r="A29" s="4" t="s">
        <v>291</v>
      </c>
      <c r="B29"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4" t="s">
        <v>294</v>
      </c>
    </row>
    <row r="4" spans="1:2">
      <c r="A4" s="4" t="s">
        <v>295</v>
      </c>
      <c r="B4" s="4" t="s">
        <v>296</v>
      </c>
    </row>
    <row r="5" spans="1:2">
      <c r="A5" s="4" t="s">
        <v>297</v>
      </c>
      <c r="B5" s="4" t="s">
        <v>298</v>
      </c>
    </row>
    <row r="6" spans="1:2">
      <c r="A6" s="4" t="s">
        <v>299</v>
      </c>
      <c r="B6" s="4" t="s">
        <v>300</v>
      </c>
    </row>
    <row r="7" spans="1:2">
      <c r="A7" s="4" t="s">
        <v>301</v>
      </c>
    </row>
    <row r="8" spans="1:2">
      <c r="A8" s="4" t="s">
        <v>295</v>
      </c>
      <c r="B8" s="4" t="s">
        <v>302</v>
      </c>
    </row>
    <row r="9" spans="1:2">
      <c r="A9" s="4" t="s">
        <v>297</v>
      </c>
      <c r="B9" s="4" t="s">
        <v>303</v>
      </c>
    </row>
    <row r="10" spans="1:2">
      <c r="A10" s="4" t="s">
        <v>304</v>
      </c>
    </row>
    <row r="11" spans="1:2">
      <c r="A11" s="4" t="s">
        <v>295</v>
      </c>
      <c r="B11" s="4" t="s">
        <v>305</v>
      </c>
    </row>
    <row r="12" spans="1:2">
      <c r="A12" s="4" t="s">
        <v>297</v>
      </c>
      <c r="B12" s="4" t="s">
        <v>306</v>
      </c>
    </row>
    <row r="13" spans="1:2">
      <c r="A13" s="4" t="s">
        <v>307</v>
      </c>
    </row>
    <row r="14" spans="1:2">
      <c r="A14" s="4" t="s">
        <v>299</v>
      </c>
      <c r="B1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80</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14</v>
      </c>
      <c r="D2" s="2" t="s">
        <v>59</v>
      </c>
    </row>
    <row r="3" spans="1:4">
      <c r="A3" s="3" t="s">
        <v>60</v>
      </c>
    </row>
    <row r="4" spans="1:4">
      <c r="A4" s="4" t="s">
        <v>61</v>
      </c>
      <c r="B4" s="6" t="n">
        <v>2356672</v>
      </c>
      <c r="C4" s="6" t="n">
        <v>2309222</v>
      </c>
      <c r="D4" s="6" t="n">
        <v>2308265</v>
      </c>
    </row>
    <row r="5" spans="1:4">
      <c r="A5" s="4" t="s">
        <v>62</v>
      </c>
      <c r="B5" s="5" t="n">
        <v>-1375678</v>
      </c>
      <c r="C5" s="5" t="n">
        <v>-1391049</v>
      </c>
      <c r="D5" s="5" t="n">
        <v>-1488816</v>
      </c>
    </row>
    <row r="6" spans="1:4">
      <c r="A6" s="4" t="s">
        <v>63</v>
      </c>
      <c r="B6" s="5" t="n">
        <v>980994</v>
      </c>
      <c r="C6" s="5" t="n">
        <v>918173</v>
      </c>
      <c r="D6" s="5" t="n">
        <v>819449</v>
      </c>
    </row>
    <row r="7" spans="1:4">
      <c r="A7" s="4" t="s">
        <v>64</v>
      </c>
      <c r="B7" s="5" t="n">
        <v>-494224</v>
      </c>
      <c r="C7" s="5" t="n">
        <v>-525518</v>
      </c>
      <c r="D7" s="5" t="n">
        <v>-483990</v>
      </c>
    </row>
    <row r="8" spans="1:4">
      <c r="A8" s="4" t="s">
        <v>65</v>
      </c>
      <c r="B8" s="5" t="n">
        <v>-140601</v>
      </c>
      <c r="C8" s="5" t="n">
        <v>-148311</v>
      </c>
      <c r="D8" s="5" t="n">
        <v>-113914</v>
      </c>
    </row>
    <row r="9" spans="1:4">
      <c r="A9" s="4" t="s">
        <v>66</v>
      </c>
      <c r="B9" s="5" t="n">
        <v>-98385</v>
      </c>
      <c r="C9" s="5" t="n">
        <v>-103791</v>
      </c>
      <c r="D9" s="5" t="n">
        <v>-58426</v>
      </c>
    </row>
    <row r="10" spans="1:4">
      <c r="A10" s="4" t="s">
        <v>67</v>
      </c>
      <c r="B10" s="5" t="n">
        <v>-23931</v>
      </c>
      <c r="C10" s="5" t="n">
        <v>0</v>
      </c>
      <c r="D10" s="5" t="n">
        <v>0</v>
      </c>
    </row>
    <row r="11" spans="1:4">
      <c r="A11" s="4" t="s">
        <v>68</v>
      </c>
      <c r="B11" s="5" t="n">
        <v>223853</v>
      </c>
      <c r="C11" s="5" t="n">
        <v>140553</v>
      </c>
      <c r="D11" s="5" t="n">
        <v>163119</v>
      </c>
    </row>
    <row r="12" spans="1:4">
      <c r="A12" s="4" t="s">
        <v>69</v>
      </c>
      <c r="B12" s="5" t="n">
        <v>-95050</v>
      </c>
      <c r="C12" s="5" t="n">
        <v>-100613</v>
      </c>
      <c r="D12" s="5" t="n">
        <v>-81573</v>
      </c>
    </row>
    <row r="13" spans="1:4">
      <c r="A13" s="4" t="s">
        <v>70</v>
      </c>
      <c r="B13" s="5" t="n">
        <v>-2342</v>
      </c>
      <c r="C13" s="5" t="n">
        <v>0</v>
      </c>
      <c r="D13" s="5" t="n">
        <v>0</v>
      </c>
    </row>
    <row r="14" spans="1:4">
      <c r="A14" s="4" t="s">
        <v>71</v>
      </c>
      <c r="B14" s="5" t="n">
        <v>126461</v>
      </c>
      <c r="C14" s="5" t="n">
        <v>39940</v>
      </c>
      <c r="D14" s="5" t="n">
        <v>81546</v>
      </c>
    </row>
    <row r="15" spans="1:4">
      <c r="A15" s="4" t="s">
        <v>72</v>
      </c>
      <c r="B15" s="5" t="n">
        <v>1185</v>
      </c>
      <c r="C15" s="5" t="n">
        <v>26568</v>
      </c>
      <c r="D15" s="5" t="n">
        <v>-7114</v>
      </c>
    </row>
    <row r="16" spans="1:4">
      <c r="A16" s="4" t="s">
        <v>73</v>
      </c>
      <c r="B16" s="5" t="n">
        <v>127646</v>
      </c>
      <c r="C16" s="5" t="n">
        <v>66508</v>
      </c>
      <c r="D16" s="5" t="n">
        <v>74432</v>
      </c>
    </row>
    <row r="17" spans="1:4">
      <c r="A17" s="4" t="s">
        <v>74</v>
      </c>
      <c r="B17" s="5" t="n">
        <v>0</v>
      </c>
      <c r="C17" s="5" t="n">
        <v>-242</v>
      </c>
      <c r="D17" s="5" t="n">
        <v>579</v>
      </c>
    </row>
    <row r="18" spans="1:4">
      <c r="A18" s="4" t="s">
        <v>75</v>
      </c>
      <c r="B18" s="5" t="n">
        <v>0</v>
      </c>
      <c r="C18" s="5" t="n">
        <v>-86</v>
      </c>
      <c r="D18" s="5" t="n">
        <v>-562</v>
      </c>
    </row>
    <row r="19" spans="1:4">
      <c r="A19" s="4" t="s">
        <v>76</v>
      </c>
      <c r="B19" s="5" t="n">
        <v>127646</v>
      </c>
      <c r="C19" s="5" t="n">
        <v>66180</v>
      </c>
      <c r="D19" s="5" t="n">
        <v>74449</v>
      </c>
    </row>
    <row r="20" spans="1:4">
      <c r="A20" s="4" t="s">
        <v>77</v>
      </c>
      <c r="B20" s="5" t="n">
        <v>-357</v>
      </c>
      <c r="C20" s="5" t="n">
        <v>-24</v>
      </c>
      <c r="D20" s="5" t="n">
        <v>0</v>
      </c>
    </row>
    <row r="21" spans="1:4">
      <c r="A21" s="4" t="s">
        <v>78</v>
      </c>
      <c r="B21" s="5" t="n">
        <v>128003</v>
      </c>
      <c r="C21" s="5" t="n">
        <v>66204</v>
      </c>
      <c r="D21" s="5" t="n">
        <v>74449</v>
      </c>
    </row>
    <row r="22" spans="1:4">
      <c r="A22" s="4" t="s">
        <v>79</v>
      </c>
      <c r="B22" s="5" t="n">
        <v>15428</v>
      </c>
      <c r="C22" s="5" t="n">
        <v>0</v>
      </c>
      <c r="D22" s="5" t="n">
        <v>0</v>
      </c>
    </row>
    <row r="23" spans="1:4">
      <c r="A23" s="4" t="s">
        <v>80</v>
      </c>
      <c r="B23" s="6" t="n">
        <v>112575</v>
      </c>
      <c r="C23" s="6" t="n">
        <v>66204</v>
      </c>
      <c r="D23" s="6" t="n">
        <v>74449</v>
      </c>
    </row>
    <row r="24" spans="1:4">
      <c r="A24" s="3" t="s">
        <v>81</v>
      </c>
    </row>
    <row r="25" spans="1:4">
      <c r="A25" s="4" t="s">
        <v>82</v>
      </c>
      <c r="B25" s="5" t="n">
        <v>42093</v>
      </c>
      <c r="C25" s="5" t="n">
        <v>42390</v>
      </c>
      <c r="D25" s="5" t="n">
        <v>43273</v>
      </c>
    </row>
    <row r="26" spans="1:4">
      <c r="A26" s="4" t="s">
        <v>83</v>
      </c>
      <c r="B26" s="5" t="n">
        <v>42557</v>
      </c>
      <c r="C26" s="5" t="n">
        <v>42953</v>
      </c>
      <c r="D26" s="5" t="n">
        <v>43997</v>
      </c>
    </row>
    <row r="27" spans="1:4">
      <c r="A27" s="3" t="s">
        <v>84</v>
      </c>
    </row>
    <row r="28" spans="1:4">
      <c r="A28" s="4" t="s">
        <v>85</v>
      </c>
      <c r="B28" s="7" t="n">
        <v>2.67</v>
      </c>
      <c r="C28" s="7" t="n">
        <v>1.57</v>
      </c>
      <c r="D28" s="7" t="n">
        <v>1.72</v>
      </c>
    </row>
    <row r="29" spans="1:4">
      <c r="A29" s="4" t="s">
        <v>86</v>
      </c>
      <c r="B29" s="5" t="n">
        <v>0</v>
      </c>
      <c r="C29" s="8" t="n">
        <v>-0.01</v>
      </c>
      <c r="D29" s="8" t="n">
        <v>0.01</v>
      </c>
    </row>
    <row r="30" spans="1:4">
      <c r="A30" s="4" t="s">
        <v>87</v>
      </c>
      <c r="B30" s="5" t="n">
        <v>0</v>
      </c>
      <c r="C30" s="5" t="n">
        <v>0</v>
      </c>
      <c r="D30" s="8" t="n">
        <v>-0.01</v>
      </c>
    </row>
    <row r="31" spans="1:4">
      <c r="A31" s="4" t="s">
        <v>88</v>
      </c>
      <c r="B31" s="8" t="n">
        <v>2.67</v>
      </c>
      <c r="C31" s="8" t="n">
        <v>1.56</v>
      </c>
      <c r="D31" s="8" t="n">
        <v>1.72</v>
      </c>
    </row>
    <row r="32" spans="1:4">
      <c r="A32" s="3" t="s">
        <v>89</v>
      </c>
    </row>
    <row r="33" spans="1:4">
      <c r="A33" s="4" t="s">
        <v>85</v>
      </c>
      <c r="B33" s="8" t="n">
        <v>2.65</v>
      </c>
      <c r="C33" s="8" t="n">
        <v>1.55</v>
      </c>
      <c r="D33" s="8" t="n">
        <v>1.69</v>
      </c>
    </row>
    <row r="34" spans="1:4">
      <c r="A34" s="4" t="s">
        <v>86</v>
      </c>
      <c r="B34" s="5" t="n">
        <v>0</v>
      </c>
      <c r="C34" s="8" t="n">
        <v>-0.01</v>
      </c>
      <c r="D34" s="8" t="n">
        <v>0.01</v>
      </c>
    </row>
    <row r="35" spans="1:4">
      <c r="A35" s="4" t="s">
        <v>87</v>
      </c>
      <c r="B35" s="5" t="n">
        <v>0</v>
      </c>
      <c r="C35" s="5" t="n">
        <v>0</v>
      </c>
      <c r="D35" s="8" t="n">
        <v>-0.01</v>
      </c>
    </row>
    <row r="36" spans="1:4">
      <c r="A36" s="4" t="s">
        <v>88</v>
      </c>
      <c r="B36" s="7" t="n">
        <v>2.65</v>
      </c>
      <c r="C36" s="7" t="n">
        <v>1.54</v>
      </c>
      <c r="D36" s="7" t="n">
        <v>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190</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192</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195</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19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01</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0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0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1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14</v>
      </c>
      <c r="D2" s="2" t="s">
        <v>59</v>
      </c>
    </row>
    <row r="3" spans="1:4">
      <c r="A3" s="3" t="s">
        <v>91</v>
      </c>
    </row>
    <row r="4" spans="1:4">
      <c r="A4" s="4" t="s">
        <v>76</v>
      </c>
      <c r="B4" s="6" t="n">
        <v>127646</v>
      </c>
      <c r="C4" s="6" t="n">
        <v>66180</v>
      </c>
      <c r="D4" s="6" t="n">
        <v>74449</v>
      </c>
    </row>
    <row r="5" spans="1:4">
      <c r="A5" s="4" t="s">
        <v>92</v>
      </c>
      <c r="B5" s="5" t="n">
        <v>18687</v>
      </c>
      <c r="C5" s="5" t="n">
        <v>-20842</v>
      </c>
      <c r="D5" s="5" t="n">
        <v>-10387</v>
      </c>
    </row>
    <row r="6" spans="1:4">
      <c r="A6" s="4" t="s">
        <v>93</v>
      </c>
      <c r="B6" s="5" t="n">
        <v>1170</v>
      </c>
      <c r="C6" s="5" t="n">
        <v>7864</v>
      </c>
      <c r="D6" s="5" t="n">
        <v>-6463</v>
      </c>
    </row>
    <row r="7" spans="1:4">
      <c r="A7" s="4" t="s">
        <v>94</v>
      </c>
      <c r="B7" s="5" t="n">
        <v>19857</v>
      </c>
      <c r="C7" s="5" t="n">
        <v>-12978</v>
      </c>
      <c r="D7" s="5" t="n">
        <v>-16850</v>
      </c>
    </row>
    <row r="8" spans="1:4">
      <c r="A8" s="4" t="s">
        <v>95</v>
      </c>
      <c r="B8" s="5" t="n">
        <v>147503</v>
      </c>
      <c r="C8" s="5" t="n">
        <v>53202</v>
      </c>
      <c r="D8" s="5" t="n">
        <v>57599</v>
      </c>
    </row>
    <row r="9" spans="1:4">
      <c r="A9" s="4" t="s">
        <v>96</v>
      </c>
      <c r="B9" s="5" t="n">
        <v>-420</v>
      </c>
      <c r="C9" s="5" t="n">
        <v>-46</v>
      </c>
      <c r="D9" s="5" t="n">
        <v>0</v>
      </c>
    </row>
    <row r="10" spans="1:4">
      <c r="A10" s="4" t="s">
        <v>97</v>
      </c>
      <c r="B10" s="6" t="n">
        <v>147923</v>
      </c>
      <c r="C10" s="6" t="n">
        <v>53248</v>
      </c>
      <c r="D10" s="6" t="n">
        <v>57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1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31</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v>
      </c>
    </row>
    <row r="3" spans="1:2">
      <c r="A3" s="3" t="s">
        <v>240</v>
      </c>
    </row>
    <row r="4" spans="1:2">
      <c r="A4" s="4" t="s">
        <v>239</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43</v>
      </c>
    </row>
    <row r="4" spans="1:2">
      <c r="A4" s="4" t="s">
        <v>24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35"/>
    <col customWidth="1" max="7" min="7" width="29"/>
    <col customWidth="1" max="8" min="8" width="21"/>
  </cols>
  <sheetData>
    <row r="1" spans="1:8">
      <c r="A1" s="1" t="s">
        <v>404</v>
      </c>
      <c r="B1" s="2" t="s">
        <v>405</v>
      </c>
      <c r="C1" s="2" t="s">
        <v>406</v>
      </c>
      <c r="D1" s="2" t="s">
        <v>407</v>
      </c>
      <c r="E1" s="2" t="s">
        <v>408</v>
      </c>
      <c r="F1" s="2" t="s">
        <v>409</v>
      </c>
      <c r="G1" s="2" t="s">
        <v>410</v>
      </c>
      <c r="H1" s="2" t="s">
        <v>411</v>
      </c>
    </row>
    <row r="2" spans="1:8">
      <c r="A2" s="3" t="s">
        <v>412</v>
      </c>
    </row>
    <row r="3" spans="1:8">
      <c r="A3" s="4" t="s">
        <v>413</v>
      </c>
      <c r="F3" s="4" t="s">
        <v>414</v>
      </c>
    </row>
    <row r="4" spans="1:8">
      <c r="A4" s="4" t="s">
        <v>415</v>
      </c>
      <c r="F4" s="6" t="n">
        <v>23300000</v>
      </c>
      <c r="G4" s="6" t="n">
        <v>19100000</v>
      </c>
    </row>
    <row r="5" spans="1:8">
      <c r="A5" s="4" t="s">
        <v>416</v>
      </c>
      <c r="F5" s="5" t="n">
        <v>1500000</v>
      </c>
      <c r="G5" s="5" t="n">
        <v>-1800000</v>
      </c>
      <c r="H5" s="6" t="n">
        <v>300000</v>
      </c>
    </row>
    <row r="6" spans="1:8">
      <c r="A6" s="4" t="s">
        <v>417</v>
      </c>
      <c r="G6" s="6" t="n">
        <v>2700000</v>
      </c>
    </row>
    <row r="7" spans="1:8">
      <c r="A7" s="4" t="s">
        <v>418</v>
      </c>
      <c r="G7" s="5" t="n">
        <v>1</v>
      </c>
    </row>
    <row r="8" spans="1:8">
      <c r="A8" s="4" t="s">
        <v>419</v>
      </c>
      <c r="E8" s="6" t="n">
        <v>8100000</v>
      </c>
      <c r="F8" s="5" t="n">
        <v>8100000</v>
      </c>
      <c r="G8" s="6" t="n">
        <v>8300000</v>
      </c>
    </row>
    <row r="9" spans="1:8">
      <c r="A9" s="4" t="s">
        <v>420</v>
      </c>
      <c r="E9" s="5" t="n">
        <v>24561000</v>
      </c>
      <c r="F9" s="6" t="n">
        <v>24561000</v>
      </c>
      <c r="G9" s="5" t="n">
        <v>22531000</v>
      </c>
    </row>
    <row r="10" spans="1:8">
      <c r="A10" s="4" t="s">
        <v>421</v>
      </c>
      <c r="F10" s="5" t="n">
        <v>7</v>
      </c>
    </row>
    <row r="11" spans="1:8">
      <c r="A11" s="4" t="s">
        <v>422</v>
      </c>
      <c r="F11" s="5" t="n">
        <v>5</v>
      </c>
    </row>
    <row r="12" spans="1:8">
      <c r="A12" s="4" t="s">
        <v>423</v>
      </c>
      <c r="E12" s="5" t="n">
        <v>811000000</v>
      </c>
      <c r="F12" s="6" t="n">
        <v>811000000</v>
      </c>
    </row>
    <row r="13" spans="1:8">
      <c r="A13" s="4" t="s">
        <v>424</v>
      </c>
      <c r="F13" s="5" t="n">
        <v>0</v>
      </c>
      <c r="G13" s="5" t="n">
        <v>0</v>
      </c>
      <c r="H13" s="5" t="n">
        <v>0</v>
      </c>
    </row>
    <row r="14" spans="1:8">
      <c r="A14" s="4" t="s">
        <v>425</v>
      </c>
      <c r="F14" s="5" t="n">
        <v>0</v>
      </c>
      <c r="G14" s="5" t="n">
        <v>0</v>
      </c>
      <c r="H14" s="5" t="n">
        <v>0</v>
      </c>
    </row>
    <row r="15" spans="1:8">
      <c r="A15" s="4" t="s">
        <v>426</v>
      </c>
      <c r="E15" s="5" t="n">
        <v>33100000</v>
      </c>
      <c r="F15" s="5" t="n">
        <v>33100000</v>
      </c>
      <c r="G15" s="5" t="n">
        <v>30000000</v>
      </c>
    </row>
    <row r="16" spans="1:8">
      <c r="A16" s="4" t="s">
        <v>427</v>
      </c>
      <c r="E16" s="6" t="n">
        <v>10300000</v>
      </c>
    </row>
    <row r="17" spans="1:8">
      <c r="A17" s="4" t="s">
        <v>428</v>
      </c>
      <c r="F17" s="5" t="n">
        <v>27200000</v>
      </c>
      <c r="G17" s="5" t="n">
        <v>27500000</v>
      </c>
      <c r="H17" s="5" t="n">
        <v>21800000</v>
      </c>
    </row>
    <row r="18" spans="1:8">
      <c r="A18" s="4" t="s">
        <v>429</v>
      </c>
      <c r="F18" s="5" t="n">
        <v>1200000</v>
      </c>
    </row>
    <row r="19" spans="1:8">
      <c r="A19" s="4" t="s">
        <v>430</v>
      </c>
      <c r="F19" s="5" t="n">
        <v>314794000</v>
      </c>
      <c r="G19" s="5" t="n">
        <v>241460000</v>
      </c>
      <c r="H19" s="5" t="n">
        <v>200887000</v>
      </c>
    </row>
    <row r="20" spans="1:8">
      <c r="A20" s="4" t="s">
        <v>431</v>
      </c>
      <c r="F20" s="6" t="n">
        <v>-401704000</v>
      </c>
      <c r="G20" s="5" t="n">
        <v>11069000</v>
      </c>
      <c r="H20" s="5" t="n">
        <v>-330359000</v>
      </c>
    </row>
    <row r="21" spans="1:8">
      <c r="A21" s="4" t="s">
        <v>432</v>
      </c>
    </row>
    <row r="22" spans="1:8">
      <c r="A22" s="3" t="s">
        <v>412</v>
      </c>
    </row>
    <row r="23" spans="1:8">
      <c r="A23" s="4" t="s">
        <v>433</v>
      </c>
      <c r="F23" s="4" t="s">
        <v>434</v>
      </c>
    </row>
    <row r="24" spans="1:8">
      <c r="A24" s="4" t="s">
        <v>435</v>
      </c>
    </row>
    <row r="25" spans="1:8">
      <c r="A25" s="3" t="s">
        <v>412</v>
      </c>
    </row>
    <row r="26" spans="1:8">
      <c r="A26" s="4" t="s">
        <v>433</v>
      </c>
      <c r="F26" s="4" t="s">
        <v>436</v>
      </c>
    </row>
    <row r="27" spans="1:8">
      <c r="A27" s="4" t="s">
        <v>437</v>
      </c>
    </row>
    <row r="28" spans="1:8">
      <c r="A28" s="3" t="s">
        <v>412</v>
      </c>
    </row>
    <row r="29" spans="1:8">
      <c r="A29" s="4" t="s">
        <v>433</v>
      </c>
      <c r="F29" s="4" t="s">
        <v>438</v>
      </c>
    </row>
    <row r="30" spans="1:8">
      <c r="A30" s="4" t="s">
        <v>439</v>
      </c>
    </row>
    <row r="31" spans="1:8">
      <c r="A31" s="3" t="s">
        <v>412</v>
      </c>
    </row>
    <row r="32" spans="1:8">
      <c r="A32" s="4" t="s">
        <v>433</v>
      </c>
      <c r="F32" s="4" t="s">
        <v>438</v>
      </c>
    </row>
    <row r="33" spans="1:8">
      <c r="A33" s="4" t="s">
        <v>440</v>
      </c>
    </row>
    <row r="34" spans="1:8">
      <c r="A34" s="3" t="s">
        <v>412</v>
      </c>
    </row>
    <row r="35" spans="1:8">
      <c r="A35" s="4" t="s">
        <v>433</v>
      </c>
      <c r="F35" s="4" t="s">
        <v>441</v>
      </c>
    </row>
    <row r="36" spans="1:8">
      <c r="A36" s="4" t="s">
        <v>442</v>
      </c>
    </row>
    <row r="37" spans="1:8">
      <c r="A37" s="3" t="s">
        <v>412</v>
      </c>
    </row>
    <row r="38" spans="1:8">
      <c r="A38" s="4" t="s">
        <v>433</v>
      </c>
      <c r="F38" s="4" t="s">
        <v>443</v>
      </c>
    </row>
    <row r="39" spans="1:8">
      <c r="A39" s="4" t="s">
        <v>444</v>
      </c>
    </row>
    <row r="40" spans="1:8">
      <c r="A40" s="3" t="s">
        <v>412</v>
      </c>
    </row>
    <row r="41" spans="1:8">
      <c r="A41" s="4" t="s">
        <v>433</v>
      </c>
      <c r="F41" s="4" t="s">
        <v>445</v>
      </c>
    </row>
    <row r="42" spans="1:8">
      <c r="A42" s="4" t="s">
        <v>446</v>
      </c>
    </row>
    <row r="43" spans="1:8">
      <c r="A43" s="3" t="s">
        <v>412</v>
      </c>
    </row>
    <row r="44" spans="1:8">
      <c r="A44" s="4" t="s">
        <v>433</v>
      </c>
      <c r="F44" s="4" t="s">
        <v>447</v>
      </c>
    </row>
    <row r="45" spans="1:8">
      <c r="A45" s="4" t="s">
        <v>448</v>
      </c>
    </row>
    <row r="46" spans="1:8">
      <c r="A46" s="3" t="s">
        <v>412</v>
      </c>
    </row>
    <row r="47" spans="1:8">
      <c r="A47" s="4" t="s">
        <v>449</v>
      </c>
      <c r="G47" s="5" t="n">
        <v>6000000</v>
      </c>
    </row>
    <row r="48" spans="1:8">
      <c r="A48" s="4" t="s">
        <v>450</v>
      </c>
    </row>
    <row r="49" spans="1:8">
      <c r="A49" s="3" t="s">
        <v>412</v>
      </c>
    </row>
    <row r="50" spans="1:8">
      <c r="A50" s="4" t="s">
        <v>449</v>
      </c>
      <c r="G50" s="5" t="n">
        <v>19200000</v>
      </c>
    </row>
    <row r="51" spans="1:8">
      <c r="A51" s="4" t="s">
        <v>451</v>
      </c>
    </row>
    <row r="52" spans="1:8">
      <c r="A52" s="3" t="s">
        <v>412</v>
      </c>
    </row>
    <row r="53" spans="1:8">
      <c r="A53" s="4" t="s">
        <v>449</v>
      </c>
      <c r="G53" s="5" t="n">
        <v>25200000</v>
      </c>
    </row>
    <row r="54" spans="1:8">
      <c r="A54" s="4" t="s">
        <v>452</v>
      </c>
    </row>
    <row r="55" spans="1:8">
      <c r="A55" s="3" t="s">
        <v>412</v>
      </c>
    </row>
    <row r="56" spans="1:8">
      <c r="A56" s="4" t="s">
        <v>430</v>
      </c>
      <c r="H56" s="5" t="n">
        <v>6900000</v>
      </c>
    </row>
    <row r="57" spans="1:8">
      <c r="A57" s="4" t="s">
        <v>453</v>
      </c>
    </row>
    <row r="58" spans="1:8">
      <c r="A58" s="3" t="s">
        <v>412</v>
      </c>
    </row>
    <row r="59" spans="1:8">
      <c r="A59" s="4" t="s">
        <v>430</v>
      </c>
      <c r="G59" s="5" t="n">
        <v>5100000</v>
      </c>
    </row>
    <row r="60" spans="1:8">
      <c r="A60" s="4" t="s">
        <v>431</v>
      </c>
      <c r="G60" s="5" t="n">
        <v>5100000</v>
      </c>
      <c r="H60" s="5" t="n">
        <v>6900000</v>
      </c>
    </row>
    <row r="61" spans="1:8">
      <c r="A61" s="4" t="s">
        <v>454</v>
      </c>
    </row>
    <row r="62" spans="1:8">
      <c r="A62" s="3" t="s">
        <v>412</v>
      </c>
    </row>
    <row r="63" spans="1:8">
      <c r="A63" s="4" t="s">
        <v>455</v>
      </c>
      <c r="B63" s="5" t="n">
        <v>2</v>
      </c>
    </row>
    <row r="64" spans="1:8">
      <c r="A64" s="4" t="s">
        <v>456</v>
      </c>
      <c r="D64" s="5" t="n">
        <v>2</v>
      </c>
    </row>
    <row r="65" spans="1:8">
      <c r="A65" s="4" t="s">
        <v>457</v>
      </c>
      <c r="C65" s="6" t="n">
        <v>61300000</v>
      </c>
    </row>
    <row r="66" spans="1:8">
      <c r="A66" s="4" t="s">
        <v>427</v>
      </c>
      <c r="F66" s="6" t="n">
        <v>10300000</v>
      </c>
    </row>
    <row r="67" spans="1:8">
      <c r="A67" s="4" t="s">
        <v>458</v>
      </c>
    </row>
    <row r="68" spans="1:8">
      <c r="A68" s="3" t="s">
        <v>412</v>
      </c>
    </row>
    <row r="69" spans="1:8">
      <c r="A69" s="4" t="s">
        <v>427</v>
      </c>
      <c r="F69" s="5" t="n">
        <v>-4700000</v>
      </c>
    </row>
    <row r="70" spans="1:8">
      <c r="A70" s="4" t="s">
        <v>459</v>
      </c>
    </row>
    <row r="71" spans="1:8">
      <c r="A71" s="3" t="s">
        <v>412</v>
      </c>
    </row>
    <row r="72" spans="1:8">
      <c r="A72" s="4" t="s">
        <v>427</v>
      </c>
      <c r="F72" s="5" t="n">
        <v>5554000</v>
      </c>
      <c r="G72" s="5" t="n">
        <v>0</v>
      </c>
      <c r="H72" s="5" t="n">
        <v>0</v>
      </c>
    </row>
    <row r="73" spans="1:8">
      <c r="A73" s="4" t="s">
        <v>460</v>
      </c>
    </row>
    <row r="74" spans="1:8">
      <c r="A74" s="3" t="s">
        <v>412</v>
      </c>
    </row>
    <row r="75" spans="1:8">
      <c r="A75" s="4" t="s">
        <v>427</v>
      </c>
      <c r="F75" s="5" t="n">
        <v>5600000</v>
      </c>
    </row>
    <row r="76" spans="1:8">
      <c r="A76" s="4" t="s">
        <v>461</v>
      </c>
    </row>
    <row r="77" spans="1:8">
      <c r="A77" s="3" t="s">
        <v>412</v>
      </c>
    </row>
    <row r="78" spans="1:8">
      <c r="A78" s="4" t="s">
        <v>427</v>
      </c>
      <c r="F78" s="6" t="n">
        <v>5554000</v>
      </c>
      <c r="G78" s="5" t="n">
        <v>0</v>
      </c>
      <c r="H78" s="6" t="n">
        <v>0</v>
      </c>
    </row>
    <row r="79" spans="1:8">
      <c r="A79" s="4" t="s">
        <v>462</v>
      </c>
    </row>
    <row r="80" spans="1:8">
      <c r="A80" s="3" t="s">
        <v>412</v>
      </c>
    </row>
    <row r="81" spans="1:8">
      <c r="A81" s="4" t="s">
        <v>463</v>
      </c>
      <c r="E81" s="4" t="s">
        <v>464</v>
      </c>
      <c r="F81" s="4" t="s">
        <v>464</v>
      </c>
    </row>
    <row r="82" spans="1:8">
      <c r="A82" s="4" t="s">
        <v>465</v>
      </c>
      <c r="G82" s="6" t="n">
        <v>29500000</v>
      </c>
    </row>
    <row r="83" spans="1:8">
      <c r="A83" s="4" t="s">
        <v>466</v>
      </c>
    </row>
    <row r="84" spans="1:8">
      <c r="A84" s="3" t="s">
        <v>412</v>
      </c>
    </row>
    <row r="85" spans="1:8">
      <c r="A85" s="4" t="s">
        <v>465</v>
      </c>
      <c r="E85" s="6" t="n">
        <v>26800000</v>
      </c>
      <c r="F85" s="6" t="n">
        <v>26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7</v>
      </c>
      <c r="B1" s="2" t="s">
        <v>2</v>
      </c>
      <c r="C1" s="2" t="s">
        <v>468</v>
      </c>
      <c r="D1" s="2" t="s">
        <v>469</v>
      </c>
      <c r="E1" s="2" t="s">
        <v>470</v>
      </c>
      <c r="F1" s="2" t="s">
        <v>471</v>
      </c>
      <c r="G1" s="2" t="s">
        <v>472</v>
      </c>
      <c r="H1" s="2" t="s">
        <v>473</v>
      </c>
      <c r="I1" s="2" t="s">
        <v>2</v>
      </c>
      <c r="J1" s="2" t="s">
        <v>14</v>
      </c>
      <c r="K1" s="2" t="s">
        <v>59</v>
      </c>
      <c r="L1" s="2" t="s">
        <v>474</v>
      </c>
    </row>
    <row r="2" spans="1:12">
      <c r="A2" s="3" t="s">
        <v>475</v>
      </c>
    </row>
    <row r="3" spans="1:12">
      <c r="A3" s="4" t="s">
        <v>476</v>
      </c>
      <c r="I3" s="6" t="n">
        <v>98385000</v>
      </c>
      <c r="J3" s="6" t="n">
        <v>103791000</v>
      </c>
      <c r="K3" s="6" t="n">
        <v>58426000</v>
      </c>
    </row>
    <row r="4" spans="1:12">
      <c r="A4" s="4" t="s">
        <v>62</v>
      </c>
      <c r="I4" s="5" t="n">
        <v>1375678000</v>
      </c>
      <c r="J4" s="5" t="n">
        <v>1391049000</v>
      </c>
      <c r="K4" s="5" t="n">
        <v>1488816000</v>
      </c>
    </row>
    <row r="5" spans="1:12">
      <c r="A5" s="4" t="s">
        <v>477</v>
      </c>
    </row>
    <row r="6" spans="1:12">
      <c r="A6" s="3" t="s">
        <v>475</v>
      </c>
    </row>
    <row r="7" spans="1:12">
      <c r="A7" s="4" t="s">
        <v>478</v>
      </c>
      <c r="B7" s="6" t="n">
        <v>0</v>
      </c>
      <c r="I7" s="5" t="n">
        <v>0</v>
      </c>
      <c r="J7" s="5" t="n">
        <v>50000000</v>
      </c>
      <c r="L7" s="6" t="n">
        <v>200000000</v>
      </c>
    </row>
    <row r="8" spans="1:12">
      <c r="A8" s="4" t="s">
        <v>479</v>
      </c>
    </row>
    <row r="9" spans="1:12">
      <c r="A9" s="3" t="s">
        <v>475</v>
      </c>
    </row>
    <row r="10" spans="1:12">
      <c r="A10" s="4" t="s">
        <v>480</v>
      </c>
      <c r="C10" s="4" t="s">
        <v>481</v>
      </c>
    </row>
    <row r="11" spans="1:12">
      <c r="A11" s="4" t="s">
        <v>482</v>
      </c>
      <c r="C11" s="6" t="n">
        <v>19000000</v>
      </c>
    </row>
    <row r="12" spans="1:12">
      <c r="A12" s="4" t="s">
        <v>483</v>
      </c>
      <c r="B12" s="6" t="n">
        <v>0</v>
      </c>
      <c r="C12" s="6" t="n">
        <v>3200000</v>
      </c>
      <c r="I12" s="5" t="n">
        <v>3200000</v>
      </c>
    </row>
    <row r="13" spans="1:12">
      <c r="A13" s="4" t="s">
        <v>484</v>
      </c>
      <c r="I13" s="6" t="n">
        <v>3200000</v>
      </c>
    </row>
    <row r="14" spans="1:12">
      <c r="A14" s="4" t="s">
        <v>294</v>
      </c>
    </row>
    <row r="15" spans="1:12">
      <c r="A15" s="3" t="s">
        <v>475</v>
      </c>
    </row>
    <row r="16" spans="1:12">
      <c r="A16" s="4" t="s">
        <v>480</v>
      </c>
      <c r="D16" s="4" t="s">
        <v>481</v>
      </c>
    </row>
    <row r="17" spans="1:12">
      <c r="A17" s="4" t="s">
        <v>482</v>
      </c>
      <c r="D17" s="6" t="n">
        <v>703200000</v>
      </c>
    </row>
    <row r="18" spans="1:12">
      <c r="A18" s="4" t="s">
        <v>485</v>
      </c>
      <c r="D18" s="5" t="n">
        <v>37800000</v>
      </c>
    </row>
    <row r="19" spans="1:12">
      <c r="A19" s="4" t="s">
        <v>486</v>
      </c>
      <c r="D19" s="5" t="n">
        <v>38000000</v>
      </c>
    </row>
    <row r="20" spans="1:12">
      <c r="A20" s="4" t="s">
        <v>487</v>
      </c>
      <c r="J20" s="5" t="n">
        <v>116600000</v>
      </c>
    </row>
    <row r="21" spans="1:12">
      <c r="A21" s="4" t="s">
        <v>488</v>
      </c>
      <c r="J21" s="5" t="n">
        <v>-47800000</v>
      </c>
    </row>
    <row r="22" spans="1:12">
      <c r="A22" s="4" t="s">
        <v>489</v>
      </c>
      <c r="J22" s="5" t="n">
        <v>50400000</v>
      </c>
    </row>
    <row r="23" spans="1:12">
      <c r="A23" s="4" t="s">
        <v>476</v>
      </c>
      <c r="J23" s="5" t="n">
        <v>43200000</v>
      </c>
    </row>
    <row r="24" spans="1:12">
      <c r="A24" s="4" t="s">
        <v>490</v>
      </c>
      <c r="H24" s="6" t="n">
        <v>9200000</v>
      </c>
      <c r="J24" s="6" t="n">
        <v>9200000</v>
      </c>
    </row>
    <row r="25" spans="1:12">
      <c r="A25" s="4" t="s">
        <v>491</v>
      </c>
    </row>
    <row r="26" spans="1:12">
      <c r="A26" s="3" t="s">
        <v>475</v>
      </c>
    </row>
    <row r="27" spans="1:12">
      <c r="A27" s="4" t="s">
        <v>476</v>
      </c>
      <c r="K27" s="5" t="n">
        <v>3000000</v>
      </c>
    </row>
    <row r="28" spans="1:12">
      <c r="A28" s="4" t="s">
        <v>490</v>
      </c>
      <c r="K28" s="5" t="n">
        <v>9200000</v>
      </c>
    </row>
    <row r="29" spans="1:12">
      <c r="A29" s="4" t="s">
        <v>492</v>
      </c>
    </row>
    <row r="30" spans="1:12">
      <c r="A30" s="3" t="s">
        <v>475</v>
      </c>
    </row>
    <row r="31" spans="1:12">
      <c r="A31" s="4" t="s">
        <v>478</v>
      </c>
      <c r="D31" s="6" t="n">
        <v>200000000</v>
      </c>
    </row>
    <row r="32" spans="1:12">
      <c r="A32" s="4" t="s">
        <v>493</v>
      </c>
    </row>
    <row r="33" spans="1:12">
      <c r="A33" s="3" t="s">
        <v>475</v>
      </c>
    </row>
    <row r="34" spans="1:12">
      <c r="A34" s="4" t="s">
        <v>480</v>
      </c>
      <c r="E34" s="4" t="s">
        <v>481</v>
      </c>
    </row>
    <row r="35" spans="1:12">
      <c r="A35" s="4" t="s">
        <v>482</v>
      </c>
      <c r="E35" s="6" t="n">
        <v>36000000</v>
      </c>
    </row>
    <row r="36" spans="1:12">
      <c r="A36" s="4" t="s">
        <v>301</v>
      </c>
    </row>
    <row r="37" spans="1:12">
      <c r="A37" s="3" t="s">
        <v>475</v>
      </c>
    </row>
    <row r="38" spans="1:12">
      <c r="A38" s="4" t="s">
        <v>480</v>
      </c>
      <c r="F38" s="4" t="s">
        <v>481</v>
      </c>
    </row>
    <row r="39" spans="1:12">
      <c r="A39" s="4" t="s">
        <v>482</v>
      </c>
      <c r="F39" s="6" t="n">
        <v>104100000</v>
      </c>
    </row>
    <row r="40" spans="1:12">
      <c r="A40" s="4" t="s">
        <v>485</v>
      </c>
      <c r="F40" s="5" t="n">
        <v>5900000</v>
      </c>
    </row>
    <row r="41" spans="1:12">
      <c r="A41" s="4" t="s">
        <v>486</v>
      </c>
      <c r="F41" s="5" t="n">
        <v>6200000</v>
      </c>
    </row>
    <row r="42" spans="1:12">
      <c r="A42" s="4" t="s">
        <v>487</v>
      </c>
      <c r="K42" s="5" t="n">
        <v>31700000</v>
      </c>
    </row>
    <row r="43" spans="1:12">
      <c r="A43" s="4" t="s">
        <v>488</v>
      </c>
      <c r="K43" s="5" t="n">
        <v>-2500000</v>
      </c>
    </row>
    <row r="44" spans="1:12">
      <c r="A44" s="4" t="s">
        <v>476</v>
      </c>
      <c r="K44" s="5" t="n">
        <v>2400000</v>
      </c>
    </row>
    <row r="45" spans="1:12">
      <c r="A45" s="4" t="s">
        <v>494</v>
      </c>
      <c r="F45" s="6" t="n">
        <v>56900000</v>
      </c>
    </row>
    <row r="46" spans="1:12">
      <c r="A46" s="4" t="s">
        <v>495</v>
      </c>
      <c r="F46" s="4" t="s">
        <v>496</v>
      </c>
    </row>
    <row r="47" spans="1:12">
      <c r="A47" s="4" t="s">
        <v>497</v>
      </c>
    </row>
    <row r="48" spans="1:12">
      <c r="A48" s="3" t="s">
        <v>475</v>
      </c>
    </row>
    <row r="49" spans="1:12">
      <c r="A49" s="4" t="s">
        <v>62</v>
      </c>
      <c r="K49" s="5" t="n">
        <v>1400000</v>
      </c>
    </row>
    <row r="50" spans="1:12">
      <c r="A50" s="4" t="s">
        <v>304</v>
      </c>
    </row>
    <row r="51" spans="1:12">
      <c r="A51" s="3" t="s">
        <v>475</v>
      </c>
    </row>
    <row r="52" spans="1:12">
      <c r="A52" s="4" t="s">
        <v>480</v>
      </c>
      <c r="G52" s="4" t="s">
        <v>481</v>
      </c>
    </row>
    <row r="53" spans="1:12">
      <c r="A53" s="4" t="s">
        <v>482</v>
      </c>
      <c r="G53" s="6" t="n">
        <v>218200000</v>
      </c>
    </row>
    <row r="54" spans="1:12">
      <c r="A54" s="4" t="s">
        <v>485</v>
      </c>
      <c r="G54" s="5" t="n">
        <v>67400000</v>
      </c>
    </row>
    <row r="55" spans="1:12">
      <c r="A55" s="4" t="s">
        <v>486</v>
      </c>
      <c r="G55" s="6" t="n">
        <v>77200000</v>
      </c>
    </row>
    <row r="56" spans="1:12">
      <c r="A56" s="4" t="s">
        <v>487</v>
      </c>
      <c r="K56" s="5" t="n">
        <v>196200000</v>
      </c>
    </row>
    <row r="57" spans="1:12">
      <c r="A57" s="4" t="s">
        <v>488</v>
      </c>
      <c r="K57" s="5" t="n">
        <v>-58500000</v>
      </c>
    </row>
    <row r="58" spans="1:12">
      <c r="A58" s="4" t="s">
        <v>476</v>
      </c>
      <c r="K58" s="5" t="n">
        <v>8600000</v>
      </c>
    </row>
    <row r="59" spans="1:12">
      <c r="A59" s="4" t="s">
        <v>498</v>
      </c>
    </row>
    <row r="60" spans="1:12">
      <c r="A60" s="3" t="s">
        <v>475</v>
      </c>
    </row>
    <row r="61" spans="1:12">
      <c r="A61" s="4" t="s">
        <v>62</v>
      </c>
      <c r="K61" s="6" t="n">
        <v>6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14</v>
      </c>
      <c r="D1" s="2" t="s">
        <v>469</v>
      </c>
      <c r="E1" s="2" t="s">
        <v>59</v>
      </c>
      <c r="F1" s="2" t="s">
        <v>471</v>
      </c>
      <c r="G1" s="2" t="s">
        <v>472</v>
      </c>
    </row>
    <row r="2" spans="1:7">
      <c r="A2" s="3" t="s">
        <v>475</v>
      </c>
    </row>
    <row r="3" spans="1:7">
      <c r="A3" s="4" t="s">
        <v>23</v>
      </c>
      <c r="B3" s="6" t="n">
        <v>1385995</v>
      </c>
      <c r="C3" s="6" t="n">
        <v>1385115</v>
      </c>
      <c r="E3" s="6" t="n">
        <v>943374</v>
      </c>
    </row>
    <row r="4" spans="1:7">
      <c r="A4" s="4" t="s">
        <v>294</v>
      </c>
    </row>
    <row r="5" spans="1:7">
      <c r="A5" s="3" t="s">
        <v>475</v>
      </c>
    </row>
    <row r="6" spans="1:7">
      <c r="A6" s="4" t="s">
        <v>500</v>
      </c>
      <c r="D6" s="6" t="n">
        <v>2364</v>
      </c>
    </row>
    <row r="7" spans="1:7">
      <c r="A7" s="4" t="s">
        <v>107</v>
      </c>
      <c r="D7" s="5" t="n">
        <v>37792</v>
      </c>
    </row>
    <row r="8" spans="1:7">
      <c r="A8" s="4" t="s">
        <v>108</v>
      </c>
      <c r="D8" s="5" t="n">
        <v>603</v>
      </c>
    </row>
    <row r="9" spans="1:7">
      <c r="A9" s="4" t="s">
        <v>19</v>
      </c>
      <c r="D9" s="5" t="n">
        <v>2453</v>
      </c>
    </row>
    <row r="10" spans="1:7">
      <c r="A10" s="4" t="s">
        <v>501</v>
      </c>
      <c r="D10" s="5" t="n">
        <v>10021</v>
      </c>
    </row>
    <row r="11" spans="1:7">
      <c r="A11" s="4" t="s">
        <v>23</v>
      </c>
      <c r="D11" s="5" t="n">
        <v>462215</v>
      </c>
    </row>
    <row r="12" spans="1:7">
      <c r="A12" s="4" t="s">
        <v>502</v>
      </c>
      <c r="D12" s="5" t="n">
        <v>306000</v>
      </c>
    </row>
    <row r="13" spans="1:7">
      <c r="A13" s="4" t="s">
        <v>503</v>
      </c>
      <c r="D13" s="5" t="n">
        <v>659</v>
      </c>
    </row>
    <row r="14" spans="1:7">
      <c r="A14" s="4" t="s">
        <v>27</v>
      </c>
      <c r="D14" s="5" t="n">
        <v>822107</v>
      </c>
    </row>
    <row r="15" spans="1:7">
      <c r="A15" s="4" t="s">
        <v>29</v>
      </c>
      <c r="D15" s="5" t="n">
        <v>3142</v>
      </c>
    </row>
    <row r="16" spans="1:7">
      <c r="A16" s="4" t="s">
        <v>30</v>
      </c>
      <c r="D16" s="5" t="n">
        <v>12142</v>
      </c>
    </row>
    <row r="17" spans="1:7">
      <c r="A17" s="4" t="s">
        <v>504</v>
      </c>
      <c r="D17" s="5" t="n">
        <v>8000</v>
      </c>
    </row>
    <row r="18" spans="1:7">
      <c r="A18" s="4" t="s">
        <v>25</v>
      </c>
      <c r="D18" s="5" t="n">
        <v>95074</v>
      </c>
    </row>
    <row r="19" spans="1:7">
      <c r="A19" s="4" t="s">
        <v>505</v>
      </c>
      <c r="D19" s="5" t="n">
        <v>540</v>
      </c>
    </row>
    <row r="20" spans="1:7">
      <c r="A20" s="4" t="s">
        <v>506</v>
      </c>
      <c r="D20" s="5" t="n">
        <v>118898</v>
      </c>
    </row>
    <row r="21" spans="1:7">
      <c r="A21" s="4" t="s">
        <v>507</v>
      </c>
      <c r="D21" s="6" t="n">
        <v>703209</v>
      </c>
    </row>
    <row r="22" spans="1:7">
      <c r="A22" s="4" t="s">
        <v>301</v>
      </c>
    </row>
    <row r="23" spans="1:7">
      <c r="A23" s="3" t="s">
        <v>475</v>
      </c>
    </row>
    <row r="24" spans="1:7">
      <c r="A24" s="4" t="s">
        <v>500</v>
      </c>
      <c r="F24" s="6" t="n">
        <v>2517</v>
      </c>
    </row>
    <row r="25" spans="1:7">
      <c r="A25" s="4" t="s">
        <v>107</v>
      </c>
      <c r="F25" s="5" t="n">
        <v>5894</v>
      </c>
    </row>
    <row r="26" spans="1:7">
      <c r="A26" s="4" t="s">
        <v>108</v>
      </c>
      <c r="F26" s="5" t="n">
        <v>2731</v>
      </c>
    </row>
    <row r="27" spans="1:7">
      <c r="A27" s="4" t="s">
        <v>19</v>
      </c>
      <c r="F27" s="5" t="n">
        <v>332</v>
      </c>
    </row>
    <row r="28" spans="1:7">
      <c r="A28" s="4" t="s">
        <v>501</v>
      </c>
      <c r="F28" s="5" t="n">
        <v>767</v>
      </c>
    </row>
    <row r="29" spans="1:7">
      <c r="A29" s="4" t="s">
        <v>23</v>
      </c>
      <c r="F29" s="5" t="n">
        <v>56923</v>
      </c>
    </row>
    <row r="30" spans="1:7">
      <c r="A30" s="4" t="s">
        <v>502</v>
      </c>
      <c r="F30" s="5" t="n">
        <v>40800</v>
      </c>
    </row>
    <row r="31" spans="1:7">
      <c r="A31" s="4" t="s">
        <v>503</v>
      </c>
      <c r="F31" s="5" t="n">
        <v>622</v>
      </c>
    </row>
    <row r="32" spans="1:7">
      <c r="A32" s="4" t="s">
        <v>27</v>
      </c>
      <c r="F32" s="5" t="n">
        <v>110586</v>
      </c>
    </row>
    <row r="33" spans="1:7">
      <c r="A33" s="4" t="s">
        <v>29</v>
      </c>
      <c r="F33" s="5" t="n">
        <v>2544</v>
      </c>
    </row>
    <row r="34" spans="1:7">
      <c r="A34" s="4" t="s">
        <v>30</v>
      </c>
      <c r="F34" s="5" t="n">
        <v>2807</v>
      </c>
    </row>
    <row r="35" spans="1:7">
      <c r="A35" s="4" t="s">
        <v>505</v>
      </c>
      <c r="F35" s="5" t="n">
        <v>1132</v>
      </c>
    </row>
    <row r="36" spans="1:7">
      <c r="A36" s="4" t="s">
        <v>506</v>
      </c>
      <c r="F36" s="5" t="n">
        <v>6483</v>
      </c>
    </row>
    <row r="37" spans="1:7">
      <c r="A37" s="4" t="s">
        <v>507</v>
      </c>
      <c r="F37" s="6" t="n">
        <v>104103</v>
      </c>
    </row>
    <row r="38" spans="1:7">
      <c r="A38" s="4" t="s">
        <v>304</v>
      </c>
    </row>
    <row r="39" spans="1:7">
      <c r="A39" s="3" t="s">
        <v>475</v>
      </c>
    </row>
    <row r="40" spans="1:7">
      <c r="A40" s="4" t="s">
        <v>500</v>
      </c>
      <c r="G40" s="6" t="n">
        <v>9451</v>
      </c>
    </row>
    <row r="41" spans="1:7">
      <c r="A41" s="4" t="s">
        <v>107</v>
      </c>
      <c r="G41" s="5" t="n">
        <v>67354</v>
      </c>
    </row>
    <row r="42" spans="1:7">
      <c r="A42" s="4" t="s">
        <v>108</v>
      </c>
      <c r="G42" s="5" t="n">
        <v>18593</v>
      </c>
    </row>
    <row r="43" spans="1:7">
      <c r="A43" s="4" t="s">
        <v>19</v>
      </c>
      <c r="G43" s="5" t="n">
        <v>4172</v>
      </c>
    </row>
    <row r="44" spans="1:7">
      <c r="A44" s="4" t="s">
        <v>501</v>
      </c>
      <c r="G44" s="5" t="n">
        <v>22460</v>
      </c>
    </row>
    <row r="45" spans="1:7">
      <c r="A45" s="4" t="s">
        <v>23</v>
      </c>
      <c r="G45" s="5" t="n">
        <v>131070</v>
      </c>
    </row>
    <row r="46" spans="1:7">
      <c r="A46" s="4" t="s">
        <v>502</v>
      </c>
      <c r="G46" s="5" t="n">
        <v>95500</v>
      </c>
    </row>
    <row r="47" spans="1:7">
      <c r="A47" s="4" t="s">
        <v>503</v>
      </c>
      <c r="G47" s="5" t="n">
        <v>17101</v>
      </c>
    </row>
    <row r="48" spans="1:7">
      <c r="A48" s="4" t="s">
        <v>27</v>
      </c>
      <c r="G48" s="5" t="n">
        <v>365701</v>
      </c>
    </row>
    <row r="49" spans="1:7">
      <c r="A49" s="4" t="s">
        <v>29</v>
      </c>
      <c r="G49" s="5" t="n">
        <v>51276</v>
      </c>
    </row>
    <row r="50" spans="1:7">
      <c r="A50" s="4" t="s">
        <v>30</v>
      </c>
      <c r="G50" s="5" t="n">
        <v>62672</v>
      </c>
    </row>
    <row r="51" spans="1:7">
      <c r="A51" s="4" t="s">
        <v>504</v>
      </c>
      <c r="G51" s="5" t="n">
        <v>14000</v>
      </c>
    </row>
    <row r="52" spans="1:7">
      <c r="A52" s="4" t="s">
        <v>35</v>
      </c>
      <c r="G52" s="5" t="n">
        <v>16538</v>
      </c>
    </row>
    <row r="53" spans="1:7">
      <c r="A53" s="4" t="s">
        <v>25</v>
      </c>
      <c r="G53" s="5" t="n">
        <v>1827</v>
      </c>
    </row>
    <row r="54" spans="1:7">
      <c r="A54" s="4" t="s">
        <v>505</v>
      </c>
      <c r="G54" s="5" t="n">
        <v>1199</v>
      </c>
    </row>
    <row r="55" spans="1:7">
      <c r="A55" s="4" t="s">
        <v>506</v>
      </c>
      <c r="G55" s="5" t="n">
        <v>147512</v>
      </c>
    </row>
    <row r="56" spans="1:7">
      <c r="A56" s="4" t="s">
        <v>507</v>
      </c>
      <c r="G56" s="6" t="n">
        <v>2181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27"/>
    <col customWidth="1" max="6" min="6" width="14"/>
    <col customWidth="1" max="7" min="7" width="14"/>
  </cols>
  <sheetData>
    <row r="1" spans="1:7">
      <c r="A1" s="1" t="s">
        <v>508</v>
      </c>
      <c r="B1" s="2" t="s">
        <v>469</v>
      </c>
      <c r="C1" s="2" t="s">
        <v>471</v>
      </c>
      <c r="D1" s="2" t="s">
        <v>472</v>
      </c>
      <c r="E1" s="2" t="s">
        <v>2</v>
      </c>
      <c r="F1" s="2" t="s">
        <v>14</v>
      </c>
      <c r="G1" s="2" t="s">
        <v>59</v>
      </c>
    </row>
    <row r="2" spans="1:7">
      <c r="A2" s="3" t="s">
        <v>509</v>
      </c>
    </row>
    <row r="3" spans="1:7">
      <c r="A3" s="4" t="s">
        <v>23</v>
      </c>
      <c r="E3" s="6" t="n">
        <v>1385995</v>
      </c>
      <c r="F3" s="6" t="n">
        <v>1385115</v>
      </c>
      <c r="G3" s="6" t="n">
        <v>943374</v>
      </c>
    </row>
    <row r="4" spans="1:7">
      <c r="A4" s="4" t="s">
        <v>510</v>
      </c>
    </row>
    <row r="5" spans="1:7">
      <c r="A5" s="3" t="s">
        <v>509</v>
      </c>
    </row>
    <row r="6" spans="1:7">
      <c r="A6" s="4" t="s">
        <v>511</v>
      </c>
      <c r="E6" s="4" t="s">
        <v>512</v>
      </c>
    </row>
    <row r="7" spans="1:7">
      <c r="A7" s="4" t="s">
        <v>513</v>
      </c>
    </row>
    <row r="8" spans="1:7">
      <c r="A8" s="3" t="s">
        <v>509</v>
      </c>
    </row>
    <row r="9" spans="1:7">
      <c r="A9" s="4" t="s">
        <v>511</v>
      </c>
      <c r="E9" s="4" t="s">
        <v>514</v>
      </c>
    </row>
    <row r="10" spans="1:7">
      <c r="A10" s="4" t="s">
        <v>515</v>
      </c>
    </row>
    <row r="11" spans="1:7">
      <c r="A11" s="3" t="s">
        <v>509</v>
      </c>
    </row>
    <row r="12" spans="1:7">
      <c r="A12" s="4" t="s">
        <v>511</v>
      </c>
      <c r="E12" s="4" t="s">
        <v>516</v>
      </c>
    </row>
    <row r="13" spans="1:7">
      <c r="A13" s="4" t="s">
        <v>294</v>
      </c>
    </row>
    <row r="14" spans="1:7">
      <c r="A14" s="3" t="s">
        <v>509</v>
      </c>
    </row>
    <row r="15" spans="1:7">
      <c r="A15" s="4" t="s">
        <v>517</v>
      </c>
      <c r="B15" s="6" t="n">
        <v>269000</v>
      </c>
    </row>
    <row r="16" spans="1:7">
      <c r="A16" s="4" t="s">
        <v>23</v>
      </c>
      <c r="B16" s="5" t="n">
        <v>462215</v>
      </c>
    </row>
    <row r="17" spans="1:7">
      <c r="A17" s="4" t="s">
        <v>518</v>
      </c>
      <c r="B17" s="5" t="n">
        <v>499215</v>
      </c>
    </row>
    <row r="18" spans="1:7">
      <c r="A18" s="4" t="s">
        <v>519</v>
      </c>
      <c r="B18" s="6" t="n">
        <v>768215</v>
      </c>
    </row>
    <row r="19" spans="1:7">
      <c r="A19" s="4" t="s">
        <v>511</v>
      </c>
      <c r="B19" s="4" t="s">
        <v>520</v>
      </c>
    </row>
    <row r="20" spans="1:7">
      <c r="A20" s="4" t="s">
        <v>521</v>
      </c>
    </row>
    <row r="21" spans="1:7">
      <c r="A21" s="3" t="s">
        <v>509</v>
      </c>
    </row>
    <row r="22" spans="1:7">
      <c r="A22" s="4" t="s">
        <v>518</v>
      </c>
      <c r="B22" s="6" t="n">
        <v>31000</v>
      </c>
    </row>
    <row r="23" spans="1:7">
      <c r="A23" s="4" t="s">
        <v>522</v>
      </c>
    </row>
    <row r="24" spans="1:7">
      <c r="A24" s="3" t="s">
        <v>509</v>
      </c>
    </row>
    <row r="25" spans="1:7">
      <c r="A25" s="4" t="s">
        <v>517</v>
      </c>
      <c r="B25" s="6" t="n">
        <v>210000</v>
      </c>
    </row>
    <row r="26" spans="1:7">
      <c r="A26" s="4" t="s">
        <v>511</v>
      </c>
      <c r="B26" s="4" t="s">
        <v>523</v>
      </c>
    </row>
    <row r="27" spans="1:7">
      <c r="A27" s="4" t="s">
        <v>524</v>
      </c>
    </row>
    <row r="28" spans="1:7">
      <c r="A28" s="3" t="s">
        <v>509</v>
      </c>
    </row>
    <row r="29" spans="1:7">
      <c r="A29" s="4" t="s">
        <v>517</v>
      </c>
      <c r="B29" s="6" t="n">
        <v>56000</v>
      </c>
    </row>
    <row r="30" spans="1:7">
      <c r="A30" s="4" t="s">
        <v>511</v>
      </c>
      <c r="B30" s="4" t="s">
        <v>496</v>
      </c>
    </row>
    <row r="31" spans="1:7">
      <c r="A31" s="4" t="s">
        <v>525</v>
      </c>
    </row>
    <row r="32" spans="1:7">
      <c r="A32" s="3" t="s">
        <v>509</v>
      </c>
    </row>
    <row r="33" spans="1:7">
      <c r="A33" s="4" t="s">
        <v>517</v>
      </c>
      <c r="B33" s="6" t="n">
        <v>3000</v>
      </c>
    </row>
    <row r="34" spans="1:7">
      <c r="A34" s="4" t="s">
        <v>511</v>
      </c>
      <c r="B34" s="4" t="s">
        <v>434</v>
      </c>
    </row>
    <row r="35" spans="1:7">
      <c r="A35" s="4" t="s">
        <v>526</v>
      </c>
    </row>
    <row r="36" spans="1:7">
      <c r="A36" s="3" t="s">
        <v>509</v>
      </c>
    </row>
    <row r="37" spans="1:7">
      <c r="A37" s="4" t="s">
        <v>518</v>
      </c>
      <c r="B37" s="6" t="n">
        <v>6000</v>
      </c>
    </row>
    <row r="38" spans="1:7">
      <c r="A38" s="4" t="s">
        <v>301</v>
      </c>
    </row>
    <row r="39" spans="1:7">
      <c r="A39" s="3" t="s">
        <v>509</v>
      </c>
    </row>
    <row r="40" spans="1:7">
      <c r="A40" s="4" t="s">
        <v>517</v>
      </c>
      <c r="C40" s="6" t="n">
        <v>40800</v>
      </c>
    </row>
    <row r="41" spans="1:7">
      <c r="A41" s="4" t="s">
        <v>23</v>
      </c>
      <c r="C41" s="5" t="n">
        <v>56923</v>
      </c>
    </row>
    <row r="42" spans="1:7">
      <c r="A42" s="4" t="s">
        <v>518</v>
      </c>
      <c r="C42" s="5" t="n">
        <v>56923</v>
      </c>
    </row>
    <row r="43" spans="1:7">
      <c r="A43" s="4" t="s">
        <v>519</v>
      </c>
      <c r="C43" s="6" t="n">
        <v>97723</v>
      </c>
    </row>
    <row r="44" spans="1:7">
      <c r="A44" s="4" t="s">
        <v>511</v>
      </c>
      <c r="C44" s="4" t="s">
        <v>527</v>
      </c>
    </row>
    <row r="45" spans="1:7">
      <c r="A45" s="4" t="s">
        <v>528</v>
      </c>
    </row>
    <row r="46" spans="1:7">
      <c r="A46" s="3" t="s">
        <v>509</v>
      </c>
    </row>
    <row r="47" spans="1:7">
      <c r="A47" s="4" t="s">
        <v>517</v>
      </c>
      <c r="C47" s="6" t="n">
        <v>5000</v>
      </c>
    </row>
    <row r="48" spans="1:7">
      <c r="A48" s="4" t="s">
        <v>511</v>
      </c>
      <c r="C48" s="4" t="s">
        <v>529</v>
      </c>
    </row>
    <row r="49" spans="1:7">
      <c r="A49" s="4" t="s">
        <v>530</v>
      </c>
    </row>
    <row r="50" spans="1:7">
      <c r="A50" s="3" t="s">
        <v>509</v>
      </c>
    </row>
    <row r="51" spans="1:7">
      <c r="A51" s="4" t="s">
        <v>517</v>
      </c>
      <c r="C51" s="6" t="n">
        <v>9000</v>
      </c>
    </row>
    <row r="52" spans="1:7">
      <c r="A52" s="4" t="s">
        <v>511</v>
      </c>
      <c r="C52" s="4" t="s">
        <v>529</v>
      </c>
    </row>
    <row r="53" spans="1:7">
      <c r="A53" s="4" t="s">
        <v>531</v>
      </c>
    </row>
    <row r="54" spans="1:7">
      <c r="A54" s="3" t="s">
        <v>509</v>
      </c>
    </row>
    <row r="55" spans="1:7">
      <c r="A55" s="4" t="s">
        <v>517</v>
      </c>
      <c r="C55" s="6" t="n">
        <v>26600</v>
      </c>
    </row>
    <row r="56" spans="1:7">
      <c r="A56" s="4" t="s">
        <v>511</v>
      </c>
      <c r="C56" s="4" t="s">
        <v>532</v>
      </c>
    </row>
    <row r="57" spans="1:7">
      <c r="A57" s="4" t="s">
        <v>533</v>
      </c>
    </row>
    <row r="58" spans="1:7">
      <c r="A58" s="3" t="s">
        <v>509</v>
      </c>
    </row>
    <row r="59" spans="1:7">
      <c r="A59" s="4" t="s">
        <v>517</v>
      </c>
      <c r="C59" s="6" t="n">
        <v>200</v>
      </c>
    </row>
    <row r="60" spans="1:7">
      <c r="A60" s="4" t="s">
        <v>511</v>
      </c>
      <c r="C60" s="4" t="s">
        <v>534</v>
      </c>
    </row>
    <row r="61" spans="1:7">
      <c r="A61" s="4" t="s">
        <v>304</v>
      </c>
    </row>
    <row r="62" spans="1:7">
      <c r="A62" s="3" t="s">
        <v>509</v>
      </c>
    </row>
    <row r="63" spans="1:7">
      <c r="A63" s="4" t="s">
        <v>517</v>
      </c>
      <c r="D63" s="6" t="n">
        <v>65500</v>
      </c>
    </row>
    <row r="64" spans="1:7">
      <c r="A64" s="4" t="s">
        <v>23</v>
      </c>
      <c r="D64" s="5" t="n">
        <v>131070</v>
      </c>
    </row>
    <row r="65" spans="1:7">
      <c r="A65" s="4" t="s">
        <v>518</v>
      </c>
      <c r="D65" s="5" t="n">
        <v>161070</v>
      </c>
    </row>
    <row r="66" spans="1:7">
      <c r="A66" s="4" t="s">
        <v>519</v>
      </c>
      <c r="D66" s="6" t="n">
        <v>226570</v>
      </c>
    </row>
    <row r="67" spans="1:7">
      <c r="A67" s="4" t="s">
        <v>511</v>
      </c>
      <c r="D67" s="4" t="s">
        <v>535</v>
      </c>
    </row>
    <row r="68" spans="1:7">
      <c r="A68" s="4" t="s">
        <v>536</v>
      </c>
    </row>
    <row r="69" spans="1:7">
      <c r="A69" s="3" t="s">
        <v>509</v>
      </c>
    </row>
    <row r="70" spans="1:7">
      <c r="A70" s="4" t="s">
        <v>518</v>
      </c>
      <c r="D70" s="6" t="n">
        <v>22000</v>
      </c>
    </row>
    <row r="71" spans="1:7">
      <c r="A71" s="4" t="s">
        <v>537</v>
      </c>
    </row>
    <row r="72" spans="1:7">
      <c r="A72" s="3" t="s">
        <v>509</v>
      </c>
    </row>
    <row r="73" spans="1:7">
      <c r="A73" s="4" t="s">
        <v>517</v>
      </c>
      <c r="D73" s="6" t="n">
        <v>37000</v>
      </c>
    </row>
    <row r="74" spans="1:7">
      <c r="A74" s="4" t="s">
        <v>511</v>
      </c>
      <c r="D74" s="4" t="s">
        <v>529</v>
      </c>
    </row>
    <row r="75" spans="1:7">
      <c r="A75" s="4" t="s">
        <v>538</v>
      </c>
    </row>
    <row r="76" spans="1:7">
      <c r="A76" s="3" t="s">
        <v>509</v>
      </c>
    </row>
    <row r="77" spans="1:7">
      <c r="A77" s="4" t="s">
        <v>517</v>
      </c>
      <c r="D77" s="6" t="n">
        <v>27000</v>
      </c>
    </row>
    <row r="78" spans="1:7">
      <c r="A78" s="4" t="s">
        <v>511</v>
      </c>
      <c r="D78" s="4" t="s">
        <v>496</v>
      </c>
    </row>
    <row r="79" spans="1:7">
      <c r="A79" s="4" t="s">
        <v>539</v>
      </c>
    </row>
    <row r="80" spans="1:7">
      <c r="A80" s="3" t="s">
        <v>509</v>
      </c>
    </row>
    <row r="81" spans="1:7">
      <c r="A81" s="4" t="s">
        <v>517</v>
      </c>
      <c r="D81" s="6" t="n">
        <v>1500</v>
      </c>
    </row>
    <row r="82" spans="1:7">
      <c r="A82" s="4" t="s">
        <v>511</v>
      </c>
      <c r="D82" s="4" t="s">
        <v>534</v>
      </c>
    </row>
    <row r="83" spans="1:7">
      <c r="A83" s="4" t="s">
        <v>540</v>
      </c>
    </row>
    <row r="84" spans="1:7">
      <c r="A84" s="3" t="s">
        <v>509</v>
      </c>
    </row>
    <row r="85" spans="1:7">
      <c r="A85" s="4" t="s">
        <v>518</v>
      </c>
      <c r="D85" s="6" t="n">
        <v>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14</v>
      </c>
      <c r="D2" s="2" t="s">
        <v>59</v>
      </c>
    </row>
    <row r="3" spans="1:4">
      <c r="A3" s="4" t="s">
        <v>294</v>
      </c>
    </row>
    <row r="4" spans="1:4">
      <c r="A4" s="3" t="s">
        <v>475</v>
      </c>
    </row>
    <row r="5" spans="1:4">
      <c r="A5" s="4" t="s">
        <v>61</v>
      </c>
      <c r="B5" s="6" t="n">
        <v>2354191</v>
      </c>
      <c r="C5" s="6" t="n">
        <v>2405198</v>
      </c>
    </row>
    <row r="6" spans="1:4">
      <c r="A6" s="4" t="s">
        <v>542</v>
      </c>
      <c r="B6" s="6" t="n">
        <v>92104</v>
      </c>
      <c r="C6" s="6" t="n">
        <v>23302</v>
      </c>
    </row>
    <row r="7" spans="1:4">
      <c r="A7" s="4" t="s">
        <v>543</v>
      </c>
      <c r="B7" s="7" t="n">
        <v>2.14</v>
      </c>
      <c r="C7" s="7" t="n">
        <v>0.53</v>
      </c>
    </row>
    <row r="8" spans="1:4">
      <c r="A8" s="4" t="s">
        <v>307</v>
      </c>
    </row>
    <row r="9" spans="1:4">
      <c r="A9" s="3" t="s">
        <v>475</v>
      </c>
    </row>
    <row r="10" spans="1:4">
      <c r="A10" s="4" t="s">
        <v>61</v>
      </c>
      <c r="D10" s="6" t="n">
        <v>2401200</v>
      </c>
    </row>
    <row r="11" spans="1:4">
      <c r="A11" s="4" t="s">
        <v>542</v>
      </c>
      <c r="D11" s="6" t="n">
        <v>67956</v>
      </c>
    </row>
    <row r="12" spans="1:4">
      <c r="A12" s="4" t="s">
        <v>543</v>
      </c>
      <c r="D12" s="7" t="n">
        <v>1.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14</v>
      </c>
      <c r="D2" s="2" t="s">
        <v>59</v>
      </c>
    </row>
    <row r="3" spans="1:4">
      <c r="A3" s="3" t="s">
        <v>91</v>
      </c>
    </row>
    <row r="4" spans="1:4">
      <c r="A4" s="4" t="s">
        <v>99</v>
      </c>
      <c r="B4" s="9" t="n">
        <v>1.2</v>
      </c>
      <c r="C4" s="9" t="n">
        <v>1.3</v>
      </c>
      <c r="D4" s="9" t="n">
        <v>1.8</v>
      </c>
    </row>
    <row r="5" spans="1:4">
      <c r="A5" s="4" t="s">
        <v>100</v>
      </c>
      <c r="B5" s="9" t="n">
        <v>1.9</v>
      </c>
      <c r="C5" s="9" t="n">
        <v>3.1</v>
      </c>
      <c r="D5" s="9"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545</v>
      </c>
      <c r="C1" s="2" t="s">
        <v>1</v>
      </c>
    </row>
    <row r="2" spans="1:5">
      <c r="B2" s="2" t="s">
        <v>2</v>
      </c>
      <c r="C2" s="2" t="s">
        <v>2</v>
      </c>
      <c r="D2" s="2" t="s">
        <v>14</v>
      </c>
      <c r="E2" s="2" t="s">
        <v>59</v>
      </c>
    </row>
    <row r="3" spans="1:5">
      <c r="A3" s="3" t="s">
        <v>546</v>
      </c>
    </row>
    <row r="4" spans="1:5">
      <c r="A4" s="4" t="s">
        <v>67</v>
      </c>
      <c r="C4" s="6" t="n">
        <v>23931</v>
      </c>
      <c r="D4" s="6" t="n">
        <v>0</v>
      </c>
      <c r="E4" s="6" t="n">
        <v>0</v>
      </c>
    </row>
    <row r="5" spans="1:5">
      <c r="A5" s="4" t="s">
        <v>547</v>
      </c>
      <c r="B5" s="6" t="n">
        <v>-39067</v>
      </c>
      <c r="C5" s="5" t="n">
        <v>-39067</v>
      </c>
      <c r="D5" s="6" t="n">
        <v>-58987</v>
      </c>
    </row>
    <row r="6" spans="1:5">
      <c r="A6" s="4" t="s">
        <v>548</v>
      </c>
    </row>
    <row r="7" spans="1:5">
      <c r="A7" s="3" t="s">
        <v>546</v>
      </c>
    </row>
    <row r="8" spans="1:5">
      <c r="A8" s="4" t="s">
        <v>549</v>
      </c>
      <c r="B8" s="5" t="n">
        <v>39000</v>
      </c>
      <c r="C8" s="5" t="n">
        <v>39000</v>
      </c>
    </row>
    <row r="9" spans="1:5">
      <c r="A9" s="4" t="s">
        <v>67</v>
      </c>
      <c r="B9" s="5" t="n">
        <v>23931</v>
      </c>
    </row>
    <row r="10" spans="1:5">
      <c r="A10" s="4" t="s">
        <v>547</v>
      </c>
      <c r="B10" s="6" t="n">
        <v>15700</v>
      </c>
      <c r="C10" s="6" t="n">
        <v>157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50</v>
      </c>
      <c r="B1" s="2" t="s">
        <v>545</v>
      </c>
      <c r="C1" s="2" t="s">
        <v>1</v>
      </c>
    </row>
    <row r="2" spans="1:5">
      <c r="B2" s="2" t="s">
        <v>2</v>
      </c>
      <c r="C2" s="2" t="s">
        <v>2</v>
      </c>
      <c r="D2" s="2" t="s">
        <v>14</v>
      </c>
      <c r="E2" s="2" t="s">
        <v>59</v>
      </c>
    </row>
    <row r="3" spans="1:5">
      <c r="A3" s="3" t="s">
        <v>551</v>
      </c>
    </row>
    <row r="4" spans="1:5">
      <c r="A4" s="4" t="s">
        <v>67</v>
      </c>
      <c r="C4" s="6" t="n">
        <v>-23931</v>
      </c>
      <c r="D4" s="6" t="n">
        <v>0</v>
      </c>
      <c r="E4" s="6" t="n">
        <v>0</v>
      </c>
    </row>
    <row r="5" spans="1:5">
      <c r="A5" s="4" t="s">
        <v>20</v>
      </c>
      <c r="B5" s="6" t="n">
        <v>23193</v>
      </c>
      <c r="C5" s="5" t="n">
        <v>23193</v>
      </c>
      <c r="D5" s="5" t="n">
        <v>0</v>
      </c>
    </row>
    <row r="6" spans="1:5">
      <c r="A6" s="3" t="s">
        <v>552</v>
      </c>
    </row>
    <row r="7" spans="1:5">
      <c r="A7" s="4" t="s">
        <v>553</v>
      </c>
      <c r="B7" s="5" t="n">
        <v>1736</v>
      </c>
      <c r="C7" s="5" t="n">
        <v>1736</v>
      </c>
      <c r="D7" s="6" t="n">
        <v>0</v>
      </c>
    </row>
    <row r="8" spans="1:5">
      <c r="A8" s="4" t="s">
        <v>548</v>
      </c>
    </row>
    <row r="9" spans="1:5">
      <c r="A9" s="3" t="s">
        <v>551</v>
      </c>
    </row>
    <row r="10" spans="1:5">
      <c r="A10" s="4" t="s">
        <v>17</v>
      </c>
      <c r="B10" s="5" t="n">
        <v>4551</v>
      </c>
      <c r="C10" s="5" t="n">
        <v>4551</v>
      </c>
    </row>
    <row r="11" spans="1:5">
      <c r="A11" s="4" t="s">
        <v>18</v>
      </c>
      <c r="B11" s="5" t="n">
        <v>2848</v>
      </c>
      <c r="C11" s="5" t="n">
        <v>2848</v>
      </c>
    </row>
    <row r="12" spans="1:5">
      <c r="A12" s="4" t="s">
        <v>19</v>
      </c>
      <c r="B12" s="5" t="n">
        <v>1131</v>
      </c>
      <c r="C12" s="5" t="n">
        <v>1131</v>
      </c>
    </row>
    <row r="13" spans="1:5">
      <c r="A13" s="4" t="s">
        <v>554</v>
      </c>
      <c r="B13" s="5" t="n">
        <v>1946</v>
      </c>
      <c r="C13" s="5" t="n">
        <v>1946</v>
      </c>
    </row>
    <row r="14" spans="1:5">
      <c r="A14" s="4" t="s">
        <v>502</v>
      </c>
      <c r="B14" s="5" t="n">
        <v>4405</v>
      </c>
      <c r="C14" s="5" t="n">
        <v>4405</v>
      </c>
    </row>
    <row r="15" spans="1:5">
      <c r="A15" s="4" t="s">
        <v>23</v>
      </c>
      <c r="B15" s="5" t="n">
        <v>5477</v>
      </c>
      <c r="C15" s="5" t="n">
        <v>5477</v>
      </c>
    </row>
    <row r="16" spans="1:5">
      <c r="A16" s="4" t="s">
        <v>26</v>
      </c>
      <c r="B16" s="5" t="n">
        <v>26766</v>
      </c>
      <c r="C16" s="5" t="n">
        <v>26766</v>
      </c>
    </row>
    <row r="17" spans="1:5">
      <c r="A17" s="4" t="s">
        <v>20</v>
      </c>
      <c r="B17" s="5" t="n">
        <v>47124</v>
      </c>
      <c r="C17" s="5" t="n">
        <v>47124</v>
      </c>
    </row>
    <row r="18" spans="1:5">
      <c r="A18" s="4" t="s">
        <v>67</v>
      </c>
      <c r="B18" s="5" t="n">
        <v>-23931</v>
      </c>
    </row>
    <row r="19" spans="1:5">
      <c r="A19" s="4" t="s">
        <v>20</v>
      </c>
      <c r="B19" s="5" t="n">
        <v>23193</v>
      </c>
      <c r="C19" s="5" t="n">
        <v>23193</v>
      </c>
    </row>
    <row r="20" spans="1:5">
      <c r="A20" s="3" t="s">
        <v>552</v>
      </c>
    </row>
    <row r="21" spans="1:5">
      <c r="A21" s="4" t="s">
        <v>30</v>
      </c>
      <c r="B21" s="5" t="n">
        <v>1288</v>
      </c>
      <c r="C21" s="5" t="n">
        <v>1288</v>
      </c>
    </row>
    <row r="22" spans="1:5">
      <c r="A22" s="4" t="s">
        <v>35</v>
      </c>
      <c r="B22" s="5" t="n">
        <v>448</v>
      </c>
      <c r="C22" s="5" t="n">
        <v>448</v>
      </c>
    </row>
    <row r="23" spans="1:5">
      <c r="A23" s="4" t="s">
        <v>553</v>
      </c>
      <c r="B23" s="6" t="n">
        <v>1736</v>
      </c>
      <c r="C23" s="6" t="n">
        <v>173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555</v>
      </c>
      <c r="B1" s="2" t="s">
        <v>545</v>
      </c>
      <c r="F1" s="2" t="s">
        <v>1</v>
      </c>
    </row>
    <row r="2" spans="1:10">
      <c r="B2" s="2" t="s">
        <v>14</v>
      </c>
      <c r="C2" s="2" t="s">
        <v>556</v>
      </c>
      <c r="D2" s="2" t="s">
        <v>557</v>
      </c>
      <c r="E2" s="2" t="s">
        <v>473</v>
      </c>
      <c r="F2" s="2" t="s">
        <v>2</v>
      </c>
      <c r="G2" s="2" t="s">
        <v>14</v>
      </c>
      <c r="H2" s="2" t="s">
        <v>59</v>
      </c>
      <c r="I2" s="2" t="s">
        <v>558</v>
      </c>
      <c r="J2" s="2" t="s">
        <v>559</v>
      </c>
    </row>
    <row r="3" spans="1:10">
      <c r="A3" s="3" t="s">
        <v>546</v>
      </c>
    </row>
    <row r="4" spans="1:10">
      <c r="A4" s="4" t="s">
        <v>560</v>
      </c>
      <c r="B4" s="6" t="n">
        <v>0</v>
      </c>
      <c r="C4" s="6" t="n">
        <v>0</v>
      </c>
      <c r="D4" s="6" t="n">
        <v>-86</v>
      </c>
      <c r="E4" s="6" t="n">
        <v>0</v>
      </c>
      <c r="F4" s="6" t="n">
        <v>0</v>
      </c>
      <c r="G4" s="6" t="n">
        <v>-86</v>
      </c>
      <c r="H4" s="6" t="n">
        <v>-562</v>
      </c>
    </row>
    <row r="5" spans="1:10">
      <c r="A5" s="4" t="s">
        <v>74</v>
      </c>
      <c r="B5" s="6" t="n">
        <v>0</v>
      </c>
      <c r="C5" s="6" t="n">
        <v>-242</v>
      </c>
      <c r="D5" s="6" t="n">
        <v>0</v>
      </c>
      <c r="E5" s="6" t="n">
        <v>0</v>
      </c>
      <c r="F5" s="6" t="n">
        <v>0</v>
      </c>
      <c r="G5" s="5" t="n">
        <v>-242</v>
      </c>
      <c r="H5" s="5" t="n">
        <v>579</v>
      </c>
    </row>
    <row r="6" spans="1:10">
      <c r="A6" s="4" t="s">
        <v>561</v>
      </c>
    </row>
    <row r="7" spans="1:10">
      <c r="A7" s="3" t="s">
        <v>546</v>
      </c>
    </row>
    <row r="8" spans="1:10">
      <c r="A8" s="4" t="s">
        <v>562</v>
      </c>
      <c r="I8" s="6" t="n">
        <v>265600</v>
      </c>
    </row>
    <row r="9" spans="1:10">
      <c r="A9" s="4" t="s">
        <v>563</v>
      </c>
      <c r="H9" s="5" t="n">
        <v>-900</v>
      </c>
      <c r="I9" s="5" t="n">
        <v>211600</v>
      </c>
    </row>
    <row r="10" spans="1:10">
      <c r="A10" s="4" t="s">
        <v>560</v>
      </c>
      <c r="H10" s="5" t="n">
        <v>-600</v>
      </c>
      <c r="I10" s="6" t="n">
        <v>124700</v>
      </c>
    </row>
    <row r="11" spans="1:10">
      <c r="A11" s="4" t="s">
        <v>564</v>
      </c>
    </row>
    <row r="12" spans="1:10">
      <c r="A12" s="3" t="s">
        <v>546</v>
      </c>
    </row>
    <row r="13" spans="1:10">
      <c r="A13" s="4" t="s">
        <v>563</v>
      </c>
      <c r="G13" s="5" t="n">
        <v>-200</v>
      </c>
      <c r="J13" s="6" t="n">
        <v>88300</v>
      </c>
    </row>
    <row r="14" spans="1:10">
      <c r="A14" s="4" t="s">
        <v>560</v>
      </c>
      <c r="G14" s="5" t="n">
        <v>-100</v>
      </c>
      <c r="H14" s="6" t="n">
        <v>600</v>
      </c>
      <c r="J14" s="5" t="n">
        <v>44800</v>
      </c>
    </row>
    <row r="15" spans="1:10">
      <c r="A15" s="4" t="s">
        <v>565</v>
      </c>
      <c r="J15" s="6" t="n">
        <v>152100</v>
      </c>
    </row>
    <row r="16" spans="1:10">
      <c r="A16" s="4" t="s">
        <v>566</v>
      </c>
      <c r="G16" s="5" t="n">
        <v>3500</v>
      </c>
    </row>
    <row r="17" spans="1:10">
      <c r="A17" s="4" t="s">
        <v>74</v>
      </c>
      <c r="G17" s="6" t="n">
        <v>-200</v>
      </c>
    </row>
  </sheetData>
  <mergeCells count="3">
    <mergeCell ref="A1:A2"/>
    <mergeCell ref="B1:E1"/>
    <mergeCell ref="F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67</v>
      </c>
      <c r="B1" s="2" t="s">
        <v>1</v>
      </c>
    </row>
    <row r="2" spans="1:2">
      <c r="B2" s="2" t="s">
        <v>568</v>
      </c>
    </row>
    <row r="3" spans="1:2">
      <c r="A3" s="3" t="s">
        <v>184</v>
      </c>
    </row>
    <row r="4" spans="1:2">
      <c r="A4" s="4" t="s">
        <v>569</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70</v>
      </c>
      <c r="B1" s="2" t="s">
        <v>1</v>
      </c>
    </row>
    <row r="2" spans="1:4">
      <c r="B2" s="2" t="s">
        <v>571</v>
      </c>
      <c r="C2" s="2" t="s">
        <v>572</v>
      </c>
      <c r="D2" s="2" t="s">
        <v>411</v>
      </c>
    </row>
    <row r="3" spans="1:4">
      <c r="A3" s="3" t="s">
        <v>313</v>
      </c>
    </row>
    <row r="4" spans="1:4">
      <c r="A4" s="4" t="s">
        <v>573</v>
      </c>
      <c r="B4" s="5" t="n">
        <v>4</v>
      </c>
    </row>
    <row r="5" spans="1:4">
      <c r="A5" s="4" t="s">
        <v>574</v>
      </c>
    </row>
    <row r="6" spans="1:4">
      <c r="A6" s="3" t="s">
        <v>313</v>
      </c>
    </row>
    <row r="7" spans="1:4">
      <c r="A7" s="4" t="s">
        <v>575</v>
      </c>
      <c r="B7" s="9" t="n">
        <v>286.2</v>
      </c>
      <c r="C7" s="9" t="n">
        <v>281.9</v>
      </c>
      <c r="D7" s="9" t="n">
        <v>290.5</v>
      </c>
    </row>
    <row r="8" spans="1:4">
      <c r="A8" s="4" t="s">
        <v>576</v>
      </c>
      <c r="B8" s="9" t="n">
        <v>26.5</v>
      </c>
    </row>
    <row r="9" spans="1:4">
      <c r="A9" s="4" t="s">
        <v>577</v>
      </c>
    </row>
    <row r="10" spans="1:4">
      <c r="A10" s="3" t="s">
        <v>313</v>
      </c>
    </row>
    <row r="11" spans="1:4">
      <c r="A11" s="4" t="s">
        <v>578</v>
      </c>
      <c r="B11" s="4" t="s">
        <v>579</v>
      </c>
    </row>
    <row r="12" spans="1:4">
      <c r="A12" s="4" t="s">
        <v>580</v>
      </c>
    </row>
    <row r="13" spans="1:4">
      <c r="A13" s="3" t="s">
        <v>313</v>
      </c>
    </row>
    <row r="14" spans="1:4">
      <c r="A14" s="4" t="s">
        <v>581</v>
      </c>
      <c r="B14" s="4" t="s">
        <v>582</v>
      </c>
      <c r="C14" s="4" t="s">
        <v>582</v>
      </c>
      <c r="D14" s="4" t="s">
        <v>583</v>
      </c>
    </row>
    <row r="15" spans="1:4">
      <c r="A15" s="4" t="s">
        <v>479</v>
      </c>
    </row>
    <row r="16" spans="1:4">
      <c r="A16" s="3" t="s">
        <v>313</v>
      </c>
    </row>
    <row r="17" spans="1:4">
      <c r="A17" s="4" t="s">
        <v>108</v>
      </c>
      <c r="B17" s="9"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45</v>
      </c>
      <c r="J1" s="2" t="s">
        <v>1</v>
      </c>
    </row>
    <row r="2" spans="1:12">
      <c r="B2" s="2" t="s">
        <v>2</v>
      </c>
      <c r="C2" s="2" t="s">
        <v>585</v>
      </c>
      <c r="D2" s="2" t="s">
        <v>586</v>
      </c>
      <c r="E2" s="2" t="s">
        <v>587</v>
      </c>
      <c r="F2" s="2" t="s">
        <v>14</v>
      </c>
      <c r="G2" s="2" t="s">
        <v>556</v>
      </c>
      <c r="H2" s="2" t="s">
        <v>557</v>
      </c>
      <c r="I2" s="2" t="s">
        <v>473</v>
      </c>
      <c r="J2" s="2" t="s">
        <v>2</v>
      </c>
      <c r="K2" s="2" t="s">
        <v>14</v>
      </c>
      <c r="L2" s="2" t="s">
        <v>59</v>
      </c>
    </row>
    <row r="3" spans="1:12">
      <c r="A3" s="3" t="s">
        <v>313</v>
      </c>
    </row>
    <row r="4" spans="1:12">
      <c r="A4" s="4" t="s">
        <v>588</v>
      </c>
      <c r="J4" s="6" t="n">
        <v>47200</v>
      </c>
      <c r="K4" s="6" t="n">
        <v>46600</v>
      </c>
      <c r="L4" s="6" t="n">
        <v>43700</v>
      </c>
    </row>
    <row r="5" spans="1:12">
      <c r="A5" s="4" t="s">
        <v>66</v>
      </c>
      <c r="J5" s="5" t="n">
        <v>98385</v>
      </c>
      <c r="K5" s="5" t="n">
        <v>103791</v>
      </c>
      <c r="L5" s="5" t="n">
        <v>58426</v>
      </c>
    </row>
    <row r="6" spans="1:12">
      <c r="A6" s="4" t="s">
        <v>589</v>
      </c>
      <c r="B6" s="6" t="n">
        <v>11700</v>
      </c>
      <c r="C6" s="6" t="n">
        <v>12800</v>
      </c>
      <c r="D6" s="6" t="n">
        <v>5900</v>
      </c>
      <c r="E6" s="6" t="n">
        <v>8400</v>
      </c>
      <c r="F6" s="6" t="n">
        <v>13600</v>
      </c>
      <c r="G6" s="6" t="n">
        <v>14100</v>
      </c>
      <c r="H6" s="6" t="n">
        <v>4900</v>
      </c>
      <c r="I6" s="6" t="n">
        <v>14600</v>
      </c>
      <c r="J6" s="5" t="n">
        <v>38770</v>
      </c>
      <c r="K6" s="5" t="n">
        <v>47170</v>
      </c>
      <c r="L6" s="5" t="n">
        <v>70827</v>
      </c>
    </row>
    <row r="7" spans="1:12">
      <c r="A7" s="4" t="s">
        <v>590</v>
      </c>
      <c r="B7" s="5" t="n">
        <v>-10300</v>
      </c>
    </row>
    <row r="8" spans="1:12">
      <c r="A8" s="4" t="s">
        <v>591</v>
      </c>
      <c r="J8" s="5" t="n">
        <v>53974</v>
      </c>
      <c r="K8" s="5" t="n">
        <v>54969</v>
      </c>
      <c r="L8" s="5" t="n">
        <v>45459</v>
      </c>
    </row>
    <row r="9" spans="1:12">
      <c r="A9" s="4" t="s">
        <v>592</v>
      </c>
      <c r="B9" s="5" t="n">
        <v>3806803</v>
      </c>
      <c r="F9" s="5" t="n">
        <v>3290602</v>
      </c>
      <c r="J9" s="5" t="n">
        <v>3806803</v>
      </c>
      <c r="K9" s="5" t="n">
        <v>3290602</v>
      </c>
      <c r="L9" s="5" t="n">
        <v>3232202</v>
      </c>
    </row>
    <row r="10" spans="1:12">
      <c r="A10" s="4" t="s">
        <v>593</v>
      </c>
    </row>
    <row r="11" spans="1:12">
      <c r="A11" s="3" t="s">
        <v>313</v>
      </c>
    </row>
    <row r="12" spans="1:12">
      <c r="A12" s="4" t="s">
        <v>589</v>
      </c>
      <c r="J12" s="5" t="n">
        <v>10414</v>
      </c>
      <c r="K12" s="5" t="n">
        <v>39078</v>
      </c>
      <c r="L12" s="5" t="n">
        <v>48557</v>
      </c>
    </row>
    <row r="13" spans="1:12">
      <c r="A13" s="4" t="s">
        <v>594</v>
      </c>
    </row>
    <row r="14" spans="1:12">
      <c r="A14" s="3" t="s">
        <v>313</v>
      </c>
    </row>
    <row r="15" spans="1:12">
      <c r="A15" s="4" t="s">
        <v>589</v>
      </c>
      <c r="J15" s="5" t="n">
        <v>11962</v>
      </c>
      <c r="K15" s="5" t="n">
        <v>723</v>
      </c>
      <c r="L15" s="5" t="n">
        <v>3318</v>
      </c>
    </row>
    <row r="16" spans="1:12">
      <c r="A16" s="4" t="s">
        <v>595</v>
      </c>
    </row>
    <row r="17" spans="1:12">
      <c r="A17" s="3" t="s">
        <v>313</v>
      </c>
    </row>
    <row r="18" spans="1:12">
      <c r="A18" s="4" t="s">
        <v>589</v>
      </c>
      <c r="J18" s="5" t="n">
        <v>9923</v>
      </c>
      <c r="K18" s="5" t="n">
        <v>6228</v>
      </c>
      <c r="L18" s="5" t="n">
        <v>11953</v>
      </c>
    </row>
    <row r="19" spans="1:12">
      <c r="A19" s="4" t="s">
        <v>596</v>
      </c>
    </row>
    <row r="20" spans="1:12">
      <c r="A20" s="3" t="s">
        <v>313</v>
      </c>
    </row>
    <row r="21" spans="1:12">
      <c r="A21" s="4" t="s">
        <v>589</v>
      </c>
      <c r="J21" s="5" t="n">
        <v>6471</v>
      </c>
      <c r="K21" s="5" t="n">
        <v>1141</v>
      </c>
      <c r="L21" s="5" t="n">
        <v>6999</v>
      </c>
    </row>
    <row r="22" spans="1:12">
      <c r="A22" s="4" t="s">
        <v>459</v>
      </c>
    </row>
    <row r="23" spans="1:12">
      <c r="A23" s="3" t="s">
        <v>313</v>
      </c>
    </row>
    <row r="24" spans="1:12">
      <c r="A24" s="4" t="s">
        <v>597</v>
      </c>
      <c r="J24" s="5" t="n">
        <v>2357805</v>
      </c>
      <c r="K24" s="5" t="n">
        <v>2360583</v>
      </c>
      <c r="L24" s="5" t="n">
        <v>2320219</v>
      </c>
    </row>
    <row r="25" spans="1:12">
      <c r="A25" s="4" t="s">
        <v>598</v>
      </c>
      <c r="J25" s="5" t="n">
        <v>8125</v>
      </c>
      <c r="K25" s="5" t="n">
        <v>7929</v>
      </c>
      <c r="L25" s="5" t="n">
        <v>12269</v>
      </c>
    </row>
    <row r="26" spans="1:12">
      <c r="A26" s="4" t="s">
        <v>599</v>
      </c>
      <c r="J26" s="5" t="n">
        <v>433189</v>
      </c>
      <c r="K26" s="5" t="n">
        <v>401666</v>
      </c>
      <c r="L26" s="5" t="n">
        <v>360342</v>
      </c>
    </row>
    <row r="27" spans="1:12">
      <c r="A27" s="4" t="s">
        <v>588</v>
      </c>
      <c r="J27" s="5" t="n">
        <v>47208</v>
      </c>
      <c r="K27" s="5" t="n">
        <v>46551</v>
      </c>
      <c r="L27" s="5" t="n">
        <v>43736</v>
      </c>
    </row>
    <row r="28" spans="1:12">
      <c r="A28" s="4" t="s">
        <v>66</v>
      </c>
      <c r="J28" s="5" t="n">
        <v>98385</v>
      </c>
      <c r="K28" s="5" t="n">
        <v>103791</v>
      </c>
      <c r="L28" s="5" t="n">
        <v>58426</v>
      </c>
    </row>
    <row r="29" spans="1:12">
      <c r="A29" s="4" t="s">
        <v>589</v>
      </c>
      <c r="J29" s="5" t="n">
        <v>38770</v>
      </c>
      <c r="K29" s="5" t="n">
        <v>47170</v>
      </c>
      <c r="L29" s="5" t="n">
        <v>70827</v>
      </c>
    </row>
    <row r="30" spans="1:12">
      <c r="A30" s="4" t="s">
        <v>600</v>
      </c>
      <c r="J30" s="5" t="n">
        <v>-2079</v>
      </c>
      <c r="K30" s="5" t="n">
        <v>9747</v>
      </c>
      <c r="L30" s="5" t="n">
        <v>12540</v>
      </c>
    </row>
    <row r="31" spans="1:12">
      <c r="A31" s="4" t="s">
        <v>601</v>
      </c>
      <c r="J31" s="5" t="n">
        <v>-6687</v>
      </c>
      <c r="K31" s="5" t="n">
        <v>-52876</v>
      </c>
      <c r="L31" s="5" t="n">
        <v>-10777</v>
      </c>
    </row>
    <row r="32" spans="1:12">
      <c r="A32" s="4" t="s">
        <v>590</v>
      </c>
      <c r="J32" s="5" t="n">
        <v>-5554</v>
      </c>
      <c r="K32" s="5" t="n">
        <v>0</v>
      </c>
      <c r="L32" s="5" t="n">
        <v>0</v>
      </c>
    </row>
    <row r="33" spans="1:12">
      <c r="A33" s="4" t="s">
        <v>591</v>
      </c>
      <c r="J33" s="5" t="n">
        <v>53582</v>
      </c>
      <c r="K33" s="5" t="n">
        <v>53572</v>
      </c>
      <c r="L33" s="5" t="n">
        <v>42442</v>
      </c>
    </row>
    <row r="34" spans="1:12">
      <c r="A34" s="4" t="s">
        <v>592</v>
      </c>
      <c r="B34" s="5" t="n">
        <v>913998</v>
      </c>
      <c r="F34" s="5" t="n">
        <v>934280</v>
      </c>
      <c r="J34" s="5" t="n">
        <v>913998</v>
      </c>
      <c r="K34" s="5" t="n">
        <v>934280</v>
      </c>
      <c r="L34" s="5" t="n">
        <v>960782</v>
      </c>
    </row>
    <row r="35" spans="1:12">
      <c r="A35" s="4" t="s">
        <v>461</v>
      </c>
    </row>
    <row r="36" spans="1:12">
      <c r="A36" s="3" t="s">
        <v>313</v>
      </c>
    </row>
    <row r="37" spans="1:12">
      <c r="A37" s="4" t="s">
        <v>597</v>
      </c>
      <c r="J37" s="5" t="n">
        <v>769753</v>
      </c>
      <c r="K37" s="5" t="n">
        <v>739970</v>
      </c>
      <c r="L37" s="5" t="n">
        <v>757767</v>
      </c>
    </row>
    <row r="38" spans="1:12">
      <c r="A38" s="4" t="s">
        <v>598</v>
      </c>
      <c r="J38" s="5" t="n">
        <v>744</v>
      </c>
      <c r="K38" s="5" t="n">
        <v>916</v>
      </c>
      <c r="L38" s="5" t="n">
        <v>821</v>
      </c>
    </row>
    <row r="39" spans="1:12">
      <c r="A39" s="4" t="s">
        <v>599</v>
      </c>
      <c r="J39" s="5" t="n">
        <v>137870</v>
      </c>
      <c r="K39" s="5" t="n">
        <v>113638</v>
      </c>
      <c r="L39" s="5" t="n">
        <v>116966</v>
      </c>
    </row>
    <row r="40" spans="1:12">
      <c r="A40" s="4" t="s">
        <v>588</v>
      </c>
      <c r="J40" s="5" t="n">
        <v>16229</v>
      </c>
      <c r="K40" s="5" t="n">
        <v>16295</v>
      </c>
      <c r="L40" s="5" t="n">
        <v>15854</v>
      </c>
    </row>
    <row r="41" spans="1:12">
      <c r="A41" s="4" t="s">
        <v>66</v>
      </c>
      <c r="J41" s="5" t="n">
        <v>47248</v>
      </c>
      <c r="K41" s="5" t="n">
        <v>49812</v>
      </c>
      <c r="L41" s="5" t="n">
        <v>49562</v>
      </c>
    </row>
    <row r="42" spans="1:12">
      <c r="A42" s="4" t="s">
        <v>589</v>
      </c>
      <c r="J42" s="5" t="n">
        <v>10414</v>
      </c>
      <c r="K42" s="5" t="n">
        <v>39078</v>
      </c>
      <c r="L42" s="5" t="n">
        <v>48440</v>
      </c>
    </row>
    <row r="43" spans="1:12">
      <c r="A43" s="4" t="s">
        <v>600</v>
      </c>
      <c r="J43" s="5" t="n">
        <v>-2991</v>
      </c>
      <c r="K43" s="5" t="n">
        <v>132</v>
      </c>
      <c r="L43" s="5" t="n">
        <v>8574</v>
      </c>
    </row>
    <row r="44" spans="1:12">
      <c r="A44" s="4" t="s">
        <v>601</v>
      </c>
      <c r="J44" s="5" t="n">
        <v>-1774</v>
      </c>
      <c r="K44" s="5" t="n">
        <v>-2446</v>
      </c>
      <c r="L44" s="5" t="n">
        <v>-10777</v>
      </c>
    </row>
    <row r="45" spans="1:12">
      <c r="A45" s="4" t="s">
        <v>590</v>
      </c>
      <c r="J45" s="5" t="n">
        <v>-5554</v>
      </c>
      <c r="K45" s="5" t="n">
        <v>0</v>
      </c>
      <c r="L45" s="5" t="n">
        <v>0</v>
      </c>
    </row>
    <row r="46" spans="1:12">
      <c r="A46" s="4" t="s">
        <v>591</v>
      </c>
      <c r="J46" s="5" t="n">
        <v>15713</v>
      </c>
      <c r="K46" s="5" t="n">
        <v>27365</v>
      </c>
      <c r="L46" s="5" t="n">
        <v>17091</v>
      </c>
    </row>
    <row r="47" spans="1:12">
      <c r="A47" s="4" t="s">
        <v>592</v>
      </c>
      <c r="B47" s="5" t="n">
        <v>325396</v>
      </c>
      <c r="F47" s="5" t="n">
        <v>346095</v>
      </c>
      <c r="J47" s="5" t="n">
        <v>325396</v>
      </c>
      <c r="K47" s="5" t="n">
        <v>346095</v>
      </c>
      <c r="L47" s="5" t="n">
        <v>378024</v>
      </c>
    </row>
    <row r="48" spans="1:12">
      <c r="A48" s="4" t="s">
        <v>602</v>
      </c>
    </row>
    <row r="49" spans="1:12">
      <c r="A49" s="3" t="s">
        <v>313</v>
      </c>
    </row>
    <row r="50" spans="1:12">
      <c r="A50" s="4" t="s">
        <v>597</v>
      </c>
      <c r="J50" s="5" t="n">
        <v>603188</v>
      </c>
      <c r="K50" s="5" t="n">
        <v>605910</v>
      </c>
      <c r="L50" s="5" t="n">
        <v>626614</v>
      </c>
    </row>
    <row r="51" spans="1:12">
      <c r="A51" s="4" t="s">
        <v>598</v>
      </c>
      <c r="J51" s="5" t="n">
        <v>5977</v>
      </c>
      <c r="K51" s="5" t="n">
        <v>5322</v>
      </c>
      <c r="L51" s="5" t="n">
        <v>8467</v>
      </c>
    </row>
    <row r="52" spans="1:12">
      <c r="A52" s="4" t="s">
        <v>599</v>
      </c>
      <c r="J52" s="5" t="n">
        <v>101298</v>
      </c>
      <c r="K52" s="5" t="n">
        <v>100214</v>
      </c>
      <c r="L52" s="5" t="n">
        <v>89352</v>
      </c>
    </row>
    <row r="53" spans="1:12">
      <c r="A53" s="4" t="s">
        <v>588</v>
      </c>
      <c r="J53" s="5" t="n">
        <v>13226</v>
      </c>
      <c r="K53" s="5" t="n">
        <v>12591</v>
      </c>
      <c r="L53" s="5" t="n">
        <v>14443</v>
      </c>
    </row>
    <row r="54" spans="1:12">
      <c r="A54" s="4" t="s">
        <v>66</v>
      </c>
      <c r="J54" s="5" t="n">
        <v>1718</v>
      </c>
      <c r="K54" s="5" t="n">
        <v>1720</v>
      </c>
      <c r="L54" s="5" t="n">
        <v>1827</v>
      </c>
    </row>
    <row r="55" spans="1:12">
      <c r="A55" s="4" t="s">
        <v>589</v>
      </c>
      <c r="J55" s="5" t="n">
        <v>11962</v>
      </c>
      <c r="K55" s="5" t="n">
        <v>723</v>
      </c>
      <c r="L55" s="5" t="n">
        <v>3435</v>
      </c>
    </row>
    <row r="56" spans="1:12">
      <c r="A56" s="4" t="s">
        <v>600</v>
      </c>
      <c r="J56" s="5" t="n">
        <v>912</v>
      </c>
      <c r="K56" s="5" t="n">
        <v>52</v>
      </c>
      <c r="L56" s="5" t="n">
        <v>608</v>
      </c>
    </row>
    <row r="57" spans="1:12">
      <c r="A57" s="4" t="s">
        <v>591</v>
      </c>
      <c r="J57" s="5" t="n">
        <v>22679</v>
      </c>
      <c r="K57" s="5" t="n">
        <v>10323</v>
      </c>
      <c r="L57" s="5" t="n">
        <v>13395</v>
      </c>
    </row>
    <row r="58" spans="1:12">
      <c r="A58" s="4" t="s">
        <v>592</v>
      </c>
      <c r="B58" s="5" t="n">
        <v>246564</v>
      </c>
      <c r="F58" s="5" t="n">
        <v>238400</v>
      </c>
      <c r="J58" s="5" t="n">
        <v>246564</v>
      </c>
      <c r="K58" s="5" t="n">
        <v>238400</v>
      </c>
      <c r="L58" s="5" t="n">
        <v>259344</v>
      </c>
    </row>
    <row r="59" spans="1:12">
      <c r="A59" s="4" t="s">
        <v>603</v>
      </c>
    </row>
    <row r="60" spans="1:12">
      <c r="A60" s="3" t="s">
        <v>313</v>
      </c>
    </row>
    <row r="61" spans="1:12">
      <c r="A61" s="4" t="s">
        <v>597</v>
      </c>
      <c r="J61" s="5" t="n">
        <v>585476</v>
      </c>
      <c r="K61" s="5" t="n">
        <v>603350</v>
      </c>
      <c r="L61" s="5" t="n">
        <v>682374</v>
      </c>
    </row>
    <row r="62" spans="1:12">
      <c r="A62" s="4" t="s">
        <v>598</v>
      </c>
      <c r="J62" s="5" t="n">
        <v>1325</v>
      </c>
      <c r="K62" s="5" t="n">
        <v>1613</v>
      </c>
      <c r="L62" s="5" t="n">
        <v>2927</v>
      </c>
    </row>
    <row r="63" spans="1:12">
      <c r="A63" s="4" t="s">
        <v>599</v>
      </c>
      <c r="J63" s="5" t="n">
        <v>101248</v>
      </c>
      <c r="K63" s="5" t="n">
        <v>99941</v>
      </c>
      <c r="L63" s="5" t="n">
        <v>106097</v>
      </c>
    </row>
    <row r="64" spans="1:12">
      <c r="A64" s="4" t="s">
        <v>588</v>
      </c>
      <c r="J64" s="5" t="n">
        <v>11038</v>
      </c>
      <c r="K64" s="5" t="n">
        <v>11235</v>
      </c>
      <c r="L64" s="5" t="n">
        <v>11145</v>
      </c>
    </row>
    <row r="65" spans="1:12">
      <c r="A65" s="4" t="s">
        <v>66</v>
      </c>
      <c r="J65" s="5" t="n">
        <v>2394</v>
      </c>
      <c r="K65" s="5" t="n">
        <v>3154</v>
      </c>
      <c r="L65" s="5" t="n">
        <v>1236</v>
      </c>
    </row>
    <row r="66" spans="1:12">
      <c r="A66" s="4" t="s">
        <v>589</v>
      </c>
      <c r="J66" s="5" t="n">
        <v>9923</v>
      </c>
      <c r="K66" s="5" t="n">
        <v>6228</v>
      </c>
      <c r="L66" s="5" t="n">
        <v>11953</v>
      </c>
    </row>
    <row r="67" spans="1:12">
      <c r="A67" s="4" t="s">
        <v>600</v>
      </c>
      <c r="J67" s="5" t="n">
        <v>0</v>
      </c>
      <c r="K67" s="5" t="n">
        <v>334</v>
      </c>
      <c r="L67" s="5" t="n">
        <v>1328</v>
      </c>
    </row>
    <row r="68" spans="1:12">
      <c r="A68" s="4" t="s">
        <v>591</v>
      </c>
      <c r="J68" s="5" t="n">
        <v>10486</v>
      </c>
      <c r="K68" s="5" t="n">
        <v>8836</v>
      </c>
      <c r="L68" s="5" t="n">
        <v>10053</v>
      </c>
    </row>
    <row r="69" spans="1:12">
      <c r="A69" s="4" t="s">
        <v>592</v>
      </c>
      <c r="B69" s="5" t="n">
        <v>226306</v>
      </c>
      <c r="F69" s="5" t="n">
        <v>231265</v>
      </c>
      <c r="J69" s="5" t="n">
        <v>226306</v>
      </c>
      <c r="K69" s="5" t="n">
        <v>231265</v>
      </c>
      <c r="L69" s="5" t="n">
        <v>255997</v>
      </c>
    </row>
    <row r="70" spans="1:12">
      <c r="A70" s="4" t="s">
        <v>604</v>
      </c>
    </row>
    <row r="71" spans="1:12">
      <c r="A71" s="3" t="s">
        <v>313</v>
      </c>
    </row>
    <row r="72" spans="1:12">
      <c r="A72" s="4" t="s">
        <v>597</v>
      </c>
      <c r="J72" s="5" t="n">
        <v>399388</v>
      </c>
      <c r="K72" s="5" t="n">
        <v>411353</v>
      </c>
      <c r="L72" s="5" t="n">
        <v>253464</v>
      </c>
    </row>
    <row r="73" spans="1:12">
      <c r="A73" s="4" t="s">
        <v>598</v>
      </c>
      <c r="J73" s="5" t="n">
        <v>79</v>
      </c>
      <c r="K73" s="5" t="n">
        <v>78</v>
      </c>
      <c r="L73" s="5" t="n">
        <v>54</v>
      </c>
    </row>
    <row r="74" spans="1:12">
      <c r="A74" s="4" t="s">
        <v>599</v>
      </c>
      <c r="J74" s="5" t="n">
        <v>92773</v>
      </c>
      <c r="K74" s="5" t="n">
        <v>87873</v>
      </c>
      <c r="L74" s="5" t="n">
        <v>47927</v>
      </c>
    </row>
    <row r="75" spans="1:12">
      <c r="A75" s="4" t="s">
        <v>588</v>
      </c>
      <c r="J75" s="5" t="n">
        <v>6715</v>
      </c>
      <c r="K75" s="5" t="n">
        <v>6430</v>
      </c>
      <c r="L75" s="5" t="n">
        <v>2294</v>
      </c>
    </row>
    <row r="76" spans="1:12">
      <c r="A76" s="4" t="s">
        <v>66</v>
      </c>
      <c r="J76" s="5" t="n">
        <v>47025</v>
      </c>
      <c r="K76" s="5" t="n">
        <v>49105</v>
      </c>
      <c r="L76" s="5" t="n">
        <v>5801</v>
      </c>
    </row>
    <row r="77" spans="1:12">
      <c r="A77" s="4" t="s">
        <v>589</v>
      </c>
      <c r="J77" s="5" t="n">
        <v>6471</v>
      </c>
      <c r="K77" s="5" t="n">
        <v>1141</v>
      </c>
      <c r="L77" s="5" t="n">
        <v>6999</v>
      </c>
    </row>
    <row r="78" spans="1:12">
      <c r="A78" s="4" t="s">
        <v>600</v>
      </c>
      <c r="J78" s="5" t="n">
        <v>0</v>
      </c>
      <c r="K78" s="5" t="n">
        <v>9229</v>
      </c>
      <c r="L78" s="5" t="n">
        <v>2030</v>
      </c>
    </row>
    <row r="79" spans="1:12">
      <c r="A79" s="4" t="s">
        <v>601</v>
      </c>
      <c r="J79" s="5" t="n">
        <v>4913</v>
      </c>
      <c r="K79" s="5" t="n">
        <v>50430</v>
      </c>
      <c r="L79" s="5" t="n">
        <v>0</v>
      </c>
    </row>
    <row r="80" spans="1:12">
      <c r="A80" s="4" t="s">
        <v>591</v>
      </c>
      <c r="J80" s="5" t="n">
        <v>4704</v>
      </c>
      <c r="K80" s="5" t="n">
        <v>7048</v>
      </c>
      <c r="L80" s="5" t="n">
        <v>1903</v>
      </c>
    </row>
    <row r="81" spans="1:12">
      <c r="A81" s="4" t="s">
        <v>592</v>
      </c>
      <c r="B81" s="6" t="n">
        <v>115732</v>
      </c>
      <c r="F81" s="6" t="n">
        <v>118520</v>
      </c>
      <c r="J81" s="6" t="n">
        <v>115732</v>
      </c>
      <c r="K81" s="6" t="n">
        <v>118520</v>
      </c>
      <c r="L81" s="6" t="n">
        <v>6741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14"/>
  </cols>
  <sheetData>
    <row r="1" spans="1:15">
      <c r="A1" s="1" t="s">
        <v>605</v>
      </c>
      <c r="B1" s="2" t="s">
        <v>2</v>
      </c>
      <c r="C1" s="2" t="s">
        <v>468</v>
      </c>
      <c r="D1" s="2" t="s">
        <v>2</v>
      </c>
      <c r="E1" s="2" t="s">
        <v>585</v>
      </c>
      <c r="F1" s="2" t="s">
        <v>586</v>
      </c>
      <c r="G1" s="2" t="s">
        <v>587</v>
      </c>
      <c r="H1" s="2" t="s">
        <v>14</v>
      </c>
      <c r="I1" s="2" t="s">
        <v>556</v>
      </c>
      <c r="J1" s="2" t="s">
        <v>557</v>
      </c>
      <c r="K1" s="2" t="s">
        <v>473</v>
      </c>
      <c r="L1" s="2" t="s">
        <v>2</v>
      </c>
      <c r="M1" s="2" t="s">
        <v>14</v>
      </c>
      <c r="N1" s="2" t="s">
        <v>59</v>
      </c>
      <c r="O1" s="2" t="s">
        <v>469</v>
      </c>
    </row>
    <row r="2" spans="1:15">
      <c r="A2" s="3" t="s">
        <v>606</v>
      </c>
    </row>
    <row r="3" spans="1:15">
      <c r="A3" s="4" t="s">
        <v>607</v>
      </c>
      <c r="D3" s="6" t="n">
        <v>10300000</v>
      </c>
    </row>
    <row r="4" spans="1:15">
      <c r="A4" s="4" t="s">
        <v>608</v>
      </c>
      <c r="D4" s="5" t="n">
        <v>612435000</v>
      </c>
      <c r="E4" s="6" t="n">
        <v>601109000</v>
      </c>
      <c r="F4" s="6" t="n">
        <v>601631000</v>
      </c>
      <c r="G4" s="6" t="n">
        <v>541497000</v>
      </c>
      <c r="H4" s="6" t="n">
        <v>597244000</v>
      </c>
      <c r="I4" s="6" t="n">
        <v>579266000</v>
      </c>
      <c r="J4" s="6" t="n">
        <v>585755000</v>
      </c>
      <c r="K4" s="6" t="n">
        <v>546957000</v>
      </c>
      <c r="L4" s="6" t="n">
        <v>2356672000</v>
      </c>
      <c r="M4" s="6" t="n">
        <v>2309222000</v>
      </c>
      <c r="N4" s="6" t="n">
        <v>2308265000</v>
      </c>
    </row>
    <row r="5" spans="1:15">
      <c r="A5" s="4" t="s">
        <v>66</v>
      </c>
      <c r="L5" s="5" t="n">
        <v>-98385000</v>
      </c>
      <c r="M5" s="5" t="n">
        <v>-103791000</v>
      </c>
      <c r="N5" s="5" t="n">
        <v>-58426000</v>
      </c>
    </row>
    <row r="6" spans="1:15">
      <c r="A6" s="4" t="s">
        <v>67</v>
      </c>
      <c r="L6" s="5" t="n">
        <v>-23931000</v>
      </c>
      <c r="M6" s="5" t="n">
        <v>0</v>
      </c>
      <c r="N6" s="5" t="n">
        <v>0</v>
      </c>
    </row>
    <row r="7" spans="1:15">
      <c r="A7" s="4" t="s">
        <v>589</v>
      </c>
      <c r="D7" s="5" t="n">
        <v>-11700000</v>
      </c>
      <c r="E7" s="5" t="n">
        <v>-12800000</v>
      </c>
      <c r="F7" s="5" t="n">
        <v>-5900000</v>
      </c>
      <c r="G7" s="5" t="n">
        <v>-8400000</v>
      </c>
      <c r="H7" s="5" t="n">
        <v>-13600000</v>
      </c>
      <c r="I7" s="5" t="n">
        <v>-14100000</v>
      </c>
      <c r="J7" s="5" t="n">
        <v>-4900000</v>
      </c>
      <c r="K7" s="5" t="n">
        <v>-14600000</v>
      </c>
      <c r="L7" s="5" t="n">
        <v>-38770000</v>
      </c>
      <c r="M7" s="5" t="n">
        <v>-47170000</v>
      </c>
      <c r="N7" s="5" t="n">
        <v>-70827000</v>
      </c>
    </row>
    <row r="8" spans="1:15">
      <c r="A8" s="4" t="s">
        <v>588</v>
      </c>
      <c r="L8" s="5" t="n">
        <v>-47200000</v>
      </c>
      <c r="M8" s="5" t="n">
        <v>-46600000</v>
      </c>
      <c r="N8" s="5" t="n">
        <v>-43700000</v>
      </c>
    </row>
    <row r="9" spans="1:15">
      <c r="A9" s="4" t="s">
        <v>68</v>
      </c>
      <c r="D9" s="5" t="n">
        <v>58668000</v>
      </c>
      <c r="E9" s="6" t="n">
        <v>61980000</v>
      </c>
      <c r="F9" s="6" t="n">
        <v>62241000</v>
      </c>
      <c r="G9" s="6" t="n">
        <v>40964000</v>
      </c>
      <c r="H9" s="6" t="n">
        <v>57010000</v>
      </c>
      <c r="I9" s="6" t="n">
        <v>34502000</v>
      </c>
      <c r="J9" s="6" t="n">
        <v>44143000</v>
      </c>
      <c r="K9" s="5" t="n">
        <v>4898000</v>
      </c>
      <c r="L9" s="5" t="n">
        <v>223853000</v>
      </c>
      <c r="M9" s="5" t="n">
        <v>140553000</v>
      </c>
      <c r="N9" s="5" t="n">
        <v>163119000</v>
      </c>
    </row>
    <row r="10" spans="1:15">
      <c r="A10" s="4" t="s">
        <v>69</v>
      </c>
      <c r="L10" s="5" t="n">
        <v>-95050000</v>
      </c>
      <c r="M10" s="5" t="n">
        <v>-100613000</v>
      </c>
      <c r="N10" s="5" t="n">
        <v>-81573000</v>
      </c>
    </row>
    <row r="11" spans="1:15">
      <c r="A11" s="4" t="s">
        <v>70</v>
      </c>
      <c r="L11" s="5" t="n">
        <v>-2342000</v>
      </c>
      <c r="M11" s="5" t="n">
        <v>0</v>
      </c>
      <c r="N11" s="5" t="n">
        <v>0</v>
      </c>
    </row>
    <row r="12" spans="1:15">
      <c r="A12" s="4" t="s">
        <v>71</v>
      </c>
      <c r="L12" s="5" t="n">
        <v>126461000</v>
      </c>
      <c r="M12" s="5" t="n">
        <v>39940000</v>
      </c>
      <c r="N12" s="5" t="n">
        <v>81546000</v>
      </c>
    </row>
    <row r="13" spans="1:15">
      <c r="A13" s="4" t="s">
        <v>459</v>
      </c>
    </row>
    <row r="14" spans="1:15">
      <c r="A14" s="3" t="s">
        <v>606</v>
      </c>
    </row>
    <row r="15" spans="1:15">
      <c r="A15" s="4" t="s">
        <v>609</v>
      </c>
      <c r="L15" s="5" t="n">
        <v>2357805000</v>
      </c>
      <c r="M15" s="5" t="n">
        <v>2360583000</v>
      </c>
      <c r="N15" s="5" t="n">
        <v>2320219000</v>
      </c>
    </row>
    <row r="16" spans="1:15">
      <c r="A16" s="4" t="s">
        <v>610</v>
      </c>
      <c r="L16" s="5" t="n">
        <v>-6687000</v>
      </c>
      <c r="M16" s="5" t="n">
        <v>-51361000</v>
      </c>
      <c r="N16" s="5" t="n">
        <v>-11954000</v>
      </c>
    </row>
    <row r="17" spans="1:15">
      <c r="A17" s="4" t="s">
        <v>607</v>
      </c>
      <c r="L17" s="5" t="n">
        <v>5554000</v>
      </c>
      <c r="M17" s="5" t="n">
        <v>0</v>
      </c>
      <c r="N17" s="5" t="n">
        <v>0</v>
      </c>
    </row>
    <row r="18" spans="1:15">
      <c r="A18" s="4" t="s">
        <v>608</v>
      </c>
      <c r="L18" s="5" t="n">
        <v>2356672000</v>
      </c>
      <c r="M18" s="5" t="n">
        <v>2309222000</v>
      </c>
      <c r="N18" s="5" t="n">
        <v>2308265000</v>
      </c>
    </row>
    <row r="19" spans="1:15">
      <c r="A19" s="4" t="s">
        <v>611</v>
      </c>
      <c r="L19" s="5" t="n">
        <v>433189000</v>
      </c>
      <c r="M19" s="5" t="n">
        <v>401666000</v>
      </c>
      <c r="N19" s="5" t="n">
        <v>360342000</v>
      </c>
    </row>
    <row r="20" spans="1:15">
      <c r="A20" s="4" t="s">
        <v>66</v>
      </c>
      <c r="L20" s="5" t="n">
        <v>-98385000</v>
      </c>
      <c r="M20" s="5" t="n">
        <v>-103791000</v>
      </c>
      <c r="N20" s="5" t="n">
        <v>-58426000</v>
      </c>
    </row>
    <row r="21" spans="1:15">
      <c r="A21" s="4" t="s">
        <v>67</v>
      </c>
      <c r="L21" s="5" t="n">
        <v>-23931000</v>
      </c>
      <c r="M21" s="5" t="n">
        <v>0</v>
      </c>
      <c r="N21" s="5" t="n">
        <v>0</v>
      </c>
    </row>
    <row r="22" spans="1:15">
      <c r="A22" s="4" t="s">
        <v>601</v>
      </c>
      <c r="L22" s="5" t="n">
        <v>-6687000</v>
      </c>
      <c r="M22" s="5" t="n">
        <v>-52876000</v>
      </c>
      <c r="N22" s="5" t="n">
        <v>-10777000</v>
      </c>
    </row>
    <row r="23" spans="1:15">
      <c r="A23" s="4" t="s">
        <v>589</v>
      </c>
      <c r="L23" s="5" t="n">
        <v>-38770000</v>
      </c>
      <c r="M23" s="5" t="n">
        <v>-47170000</v>
      </c>
      <c r="N23" s="5" t="n">
        <v>-70827000</v>
      </c>
    </row>
    <row r="24" spans="1:15">
      <c r="A24" s="4" t="s">
        <v>588</v>
      </c>
      <c r="L24" s="5" t="n">
        <v>-47208000</v>
      </c>
      <c r="M24" s="5" t="n">
        <v>-46551000</v>
      </c>
      <c r="N24" s="5" t="n">
        <v>-43736000</v>
      </c>
    </row>
    <row r="25" spans="1:15">
      <c r="A25" s="4" t="s">
        <v>612</v>
      </c>
      <c r="L25" s="5" t="n">
        <v>2079000</v>
      </c>
      <c r="M25" s="5" t="n">
        <v>-9747000</v>
      </c>
      <c r="N25" s="5" t="n">
        <v>-12540000</v>
      </c>
    </row>
    <row r="26" spans="1:15">
      <c r="A26" s="4" t="s">
        <v>613</v>
      </c>
      <c r="L26" s="5" t="n">
        <v>1793000</v>
      </c>
      <c r="M26" s="5" t="n">
        <v>1770000</v>
      </c>
      <c r="N26" s="5" t="n">
        <v>3955000</v>
      </c>
    </row>
    <row r="27" spans="1:15">
      <c r="A27" s="4" t="s">
        <v>614</v>
      </c>
    </row>
    <row r="28" spans="1:15">
      <c r="A28" s="3" t="s">
        <v>606</v>
      </c>
    </row>
    <row r="29" spans="1:15">
      <c r="A29" s="4" t="s">
        <v>68</v>
      </c>
      <c r="L29" s="5" t="n">
        <v>-3781000</v>
      </c>
      <c r="M29" s="5" t="n">
        <v>-2748000</v>
      </c>
      <c r="N29" s="5" t="n">
        <v>-4872000</v>
      </c>
    </row>
    <row r="30" spans="1:15">
      <c r="A30" s="4" t="s">
        <v>479</v>
      </c>
    </row>
    <row r="31" spans="1:15">
      <c r="A31" s="3" t="s">
        <v>606</v>
      </c>
    </row>
    <row r="32" spans="1:15">
      <c r="A32" s="4" t="s">
        <v>615</v>
      </c>
      <c r="B32" s="6" t="n">
        <v>0</v>
      </c>
      <c r="C32" s="6" t="n">
        <v>3200000</v>
      </c>
      <c r="L32" s="5" t="n">
        <v>3200000</v>
      </c>
    </row>
    <row r="33" spans="1:15">
      <c r="A33" s="4" t="s">
        <v>616</v>
      </c>
      <c r="B33" s="5" t="n">
        <v>200000</v>
      </c>
      <c r="D33" s="5" t="n">
        <v>200000</v>
      </c>
      <c r="L33" s="5" t="n">
        <v>200000</v>
      </c>
    </row>
    <row r="34" spans="1:15">
      <c r="A34" s="4" t="s">
        <v>294</v>
      </c>
    </row>
    <row r="35" spans="1:15">
      <c r="A35" s="3" t="s">
        <v>606</v>
      </c>
    </row>
    <row r="36" spans="1:15">
      <c r="A36" s="4" t="s">
        <v>66</v>
      </c>
      <c r="M36" s="5" t="n">
        <v>-43200000</v>
      </c>
    </row>
    <row r="37" spans="1:15">
      <c r="A37" s="4" t="s">
        <v>616</v>
      </c>
      <c r="O37" s="6" t="n">
        <v>603000</v>
      </c>
    </row>
    <row r="38" spans="1:15">
      <c r="A38" s="4" t="s">
        <v>490</v>
      </c>
      <c r="K38" s="6" t="n">
        <v>9200000</v>
      </c>
      <c r="M38" s="5" t="n">
        <v>9200000</v>
      </c>
    </row>
    <row r="39" spans="1:15">
      <c r="A39" s="4" t="s">
        <v>617</v>
      </c>
    </row>
    <row r="40" spans="1:15">
      <c r="A40" s="3" t="s">
        <v>606</v>
      </c>
    </row>
    <row r="41" spans="1:15">
      <c r="A41" s="4" t="s">
        <v>618</v>
      </c>
      <c r="M41" s="5" t="n">
        <v>300000</v>
      </c>
    </row>
    <row r="42" spans="1:15">
      <c r="A42" s="4" t="s">
        <v>307</v>
      </c>
    </row>
    <row r="43" spans="1:15">
      <c r="A43" s="3" t="s">
        <v>606</v>
      </c>
    </row>
    <row r="44" spans="1:15">
      <c r="A44" s="4" t="s">
        <v>618</v>
      </c>
      <c r="N44" s="5" t="n">
        <v>8300000</v>
      </c>
    </row>
    <row r="45" spans="1:15">
      <c r="A45" s="4" t="s">
        <v>594</v>
      </c>
    </row>
    <row r="46" spans="1:15">
      <c r="A46" s="3" t="s">
        <v>606</v>
      </c>
    </row>
    <row r="47" spans="1:15">
      <c r="A47" s="4" t="s">
        <v>589</v>
      </c>
      <c r="L47" s="5" t="n">
        <v>-11962000</v>
      </c>
      <c r="M47" s="5" t="n">
        <v>-723000</v>
      </c>
      <c r="N47" s="5" t="n">
        <v>-3318000</v>
      </c>
    </row>
    <row r="48" spans="1:15">
      <c r="A48" s="4" t="s">
        <v>616</v>
      </c>
      <c r="B48" s="6" t="n">
        <v>800000</v>
      </c>
      <c r="D48" s="6" t="n">
        <v>800000</v>
      </c>
      <c r="L48" s="5" t="n">
        <v>800000</v>
      </c>
    </row>
    <row r="49" spans="1:15">
      <c r="A49" s="4" t="s">
        <v>619</v>
      </c>
    </row>
    <row r="50" spans="1:15">
      <c r="A50" s="3" t="s">
        <v>606</v>
      </c>
    </row>
    <row r="51" spans="1:15">
      <c r="A51" s="4" t="s">
        <v>609</v>
      </c>
      <c r="L51" s="5" t="n">
        <v>603188000</v>
      </c>
      <c r="M51" s="5" t="n">
        <v>605910000</v>
      </c>
      <c r="N51" s="5" t="n">
        <v>626614000</v>
      </c>
    </row>
    <row r="52" spans="1:15">
      <c r="A52" s="4" t="s">
        <v>611</v>
      </c>
      <c r="L52" s="5" t="n">
        <v>101298000</v>
      </c>
      <c r="M52" s="5" t="n">
        <v>100214000</v>
      </c>
      <c r="N52" s="5" t="n">
        <v>89352000</v>
      </c>
    </row>
    <row r="53" spans="1:15">
      <c r="A53" s="4" t="s">
        <v>66</v>
      </c>
      <c r="L53" s="5" t="n">
        <v>-1718000</v>
      </c>
      <c r="M53" s="5" t="n">
        <v>-1720000</v>
      </c>
      <c r="N53" s="5" t="n">
        <v>-1827000</v>
      </c>
    </row>
    <row r="54" spans="1:15">
      <c r="A54" s="4" t="s">
        <v>589</v>
      </c>
      <c r="L54" s="5" t="n">
        <v>-11962000</v>
      </c>
      <c r="M54" s="5" t="n">
        <v>-723000</v>
      </c>
      <c r="N54" s="5" t="n">
        <v>-3435000</v>
      </c>
    </row>
    <row r="55" spans="1:15">
      <c r="A55" s="4" t="s">
        <v>588</v>
      </c>
      <c r="L55" s="5" t="n">
        <v>-13226000</v>
      </c>
      <c r="M55" s="5" t="n">
        <v>-12591000</v>
      </c>
      <c r="N55" s="5" t="n">
        <v>-14443000</v>
      </c>
    </row>
    <row r="56" spans="1:15">
      <c r="A56" s="4" t="s">
        <v>612</v>
      </c>
      <c r="L56" s="6" t="n">
        <v>-912000</v>
      </c>
      <c r="M56" s="6" t="n">
        <v>-52000</v>
      </c>
      <c r="N56" s="6" t="n">
        <v>-60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14</v>
      </c>
      <c r="D2" s="2" t="s">
        <v>59</v>
      </c>
      <c r="E2" s="2" t="s">
        <v>621</v>
      </c>
    </row>
    <row r="3" spans="1:5">
      <c r="A3" s="3" t="s">
        <v>606</v>
      </c>
    </row>
    <row r="4" spans="1:5">
      <c r="A4" s="4" t="s">
        <v>27</v>
      </c>
      <c r="B4" s="6" t="n">
        <v>3806803</v>
      </c>
      <c r="C4" s="6" t="n">
        <v>3290602</v>
      </c>
      <c r="D4" s="6" t="n">
        <v>3232202</v>
      </c>
    </row>
    <row r="5" spans="1:5">
      <c r="A5" s="4" t="s">
        <v>16</v>
      </c>
      <c r="B5" s="5" t="n">
        <v>848116</v>
      </c>
      <c r="C5" s="5" t="n">
        <v>216751</v>
      </c>
      <c r="D5" s="5" t="n">
        <v>741162</v>
      </c>
      <c r="E5" s="6" t="n">
        <v>613304</v>
      </c>
    </row>
    <row r="6" spans="1:5">
      <c r="A6" s="4" t="s">
        <v>23</v>
      </c>
      <c r="B6" s="5" t="n">
        <v>1385995</v>
      </c>
      <c r="C6" s="5" t="n">
        <v>1385115</v>
      </c>
      <c r="D6" s="5" t="n">
        <v>943374</v>
      </c>
    </row>
    <row r="7" spans="1:5">
      <c r="A7" s="4" t="s">
        <v>24</v>
      </c>
      <c r="B7" s="5" t="n">
        <v>560082</v>
      </c>
      <c r="C7" s="5" t="n">
        <v>655871</v>
      </c>
      <c r="D7" s="5" t="n">
        <v>461292</v>
      </c>
    </row>
    <row r="8" spans="1:5">
      <c r="A8" s="4" t="s">
        <v>25</v>
      </c>
      <c r="B8" s="5" t="n">
        <v>33706</v>
      </c>
      <c r="C8" s="5" t="n">
        <v>34295</v>
      </c>
      <c r="D8" s="5" t="n">
        <v>60652</v>
      </c>
    </row>
    <row r="9" spans="1:5">
      <c r="A9" s="4" t="s">
        <v>622</v>
      </c>
      <c r="B9" s="5" t="n">
        <v>0</v>
      </c>
      <c r="C9" s="5" t="n">
        <v>3787</v>
      </c>
      <c r="D9" s="5" t="n">
        <v>4953</v>
      </c>
    </row>
    <row r="10" spans="1:5">
      <c r="A10" s="4" t="s">
        <v>623</v>
      </c>
      <c r="B10" s="5" t="n">
        <v>53974</v>
      </c>
      <c r="C10" s="5" t="n">
        <v>54969</v>
      </c>
      <c r="D10" s="5" t="n">
        <v>45459</v>
      </c>
    </row>
    <row r="11" spans="1:5">
      <c r="A11" s="4" t="s">
        <v>459</v>
      </c>
    </row>
    <row r="12" spans="1:5">
      <c r="A12" s="3" t="s">
        <v>606</v>
      </c>
    </row>
    <row r="13" spans="1:5">
      <c r="A13" s="4" t="s">
        <v>27</v>
      </c>
      <c r="B13" s="5" t="n">
        <v>913998</v>
      </c>
      <c r="C13" s="5" t="n">
        <v>934280</v>
      </c>
      <c r="D13" s="5" t="n">
        <v>960782</v>
      </c>
    </row>
    <row r="14" spans="1:5">
      <c r="A14" s="4" t="s">
        <v>623</v>
      </c>
      <c r="B14" s="5" t="n">
        <v>53582</v>
      </c>
      <c r="C14" s="5" t="n">
        <v>53572</v>
      </c>
      <c r="D14" s="5" t="n">
        <v>42442</v>
      </c>
    </row>
    <row r="15" spans="1:5">
      <c r="A15" s="4" t="s">
        <v>624</v>
      </c>
    </row>
    <row r="16" spans="1:5">
      <c r="A16" s="3" t="s">
        <v>606</v>
      </c>
    </row>
    <row r="17" spans="1:5">
      <c r="A17" s="4" t="s">
        <v>27</v>
      </c>
      <c r="B17" s="5" t="n">
        <v>64906</v>
      </c>
      <c r="C17" s="5" t="n">
        <v>60503</v>
      </c>
      <c r="D17" s="5" t="n">
        <v>59987</v>
      </c>
    </row>
    <row r="18" spans="1:5">
      <c r="A18" s="4" t="s">
        <v>623</v>
      </c>
      <c r="B18" s="6" t="n">
        <v>392</v>
      </c>
      <c r="C18" s="6" t="n">
        <v>1397</v>
      </c>
      <c r="D18" s="6" t="n">
        <v>30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545</v>
      </c>
      <c r="J1" s="2" t="s">
        <v>1</v>
      </c>
    </row>
    <row r="2" spans="1:12">
      <c r="B2" s="2" t="s">
        <v>2</v>
      </c>
      <c r="C2" s="2" t="s">
        <v>585</v>
      </c>
      <c r="D2" s="2" t="s">
        <v>586</v>
      </c>
      <c r="E2" s="2" t="s">
        <v>587</v>
      </c>
      <c r="F2" s="2" t="s">
        <v>14</v>
      </c>
      <c r="G2" s="2" t="s">
        <v>556</v>
      </c>
      <c r="H2" s="2" t="s">
        <v>557</v>
      </c>
      <c r="I2" s="2" t="s">
        <v>473</v>
      </c>
      <c r="J2" s="2" t="s">
        <v>2</v>
      </c>
      <c r="K2" s="2" t="s">
        <v>14</v>
      </c>
      <c r="L2" s="2" t="s">
        <v>59</v>
      </c>
    </row>
    <row r="3" spans="1:12">
      <c r="A3" s="3" t="s">
        <v>626</v>
      </c>
    </row>
    <row r="4" spans="1:12">
      <c r="A4" s="4" t="s">
        <v>61</v>
      </c>
      <c r="B4" s="6" t="n">
        <v>612435</v>
      </c>
      <c r="C4" s="6" t="n">
        <v>601109</v>
      </c>
      <c r="D4" s="6" t="n">
        <v>601631</v>
      </c>
      <c r="E4" s="6" t="n">
        <v>541497</v>
      </c>
      <c r="F4" s="6" t="n">
        <v>597244</v>
      </c>
      <c r="G4" s="6" t="n">
        <v>579266</v>
      </c>
      <c r="H4" s="6" t="n">
        <v>585755</v>
      </c>
      <c r="I4" s="6" t="n">
        <v>546957</v>
      </c>
      <c r="J4" s="6" t="n">
        <v>2356672</v>
      </c>
      <c r="K4" s="6" t="n">
        <v>2309222</v>
      </c>
      <c r="L4" s="6" t="n">
        <v>2308265</v>
      </c>
    </row>
    <row r="5" spans="1:12">
      <c r="A5" s="4" t="s">
        <v>581</v>
      </c>
      <c r="J5" s="4" t="s">
        <v>481</v>
      </c>
      <c r="K5" s="4" t="s">
        <v>481</v>
      </c>
      <c r="L5" s="4" t="s">
        <v>481</v>
      </c>
    </row>
    <row r="6" spans="1:12">
      <c r="A6" s="4" t="s">
        <v>627</v>
      </c>
      <c r="B6" s="5" t="n">
        <v>348068</v>
      </c>
      <c r="F6" s="5" t="n">
        <v>378163</v>
      </c>
      <c r="J6" s="6" t="n">
        <v>348068</v>
      </c>
      <c r="K6" s="6" t="n">
        <v>378163</v>
      </c>
      <c r="L6" s="6" t="n">
        <v>380711</v>
      </c>
    </row>
    <row r="7" spans="1:12">
      <c r="A7" s="4" t="s">
        <v>628</v>
      </c>
    </row>
    <row r="8" spans="1:12">
      <c r="A8" s="3" t="s">
        <v>626</v>
      </c>
    </row>
    <row r="9" spans="1:12">
      <c r="A9" s="4" t="s">
        <v>61</v>
      </c>
      <c r="J9" s="6" t="n">
        <v>1283925</v>
      </c>
      <c r="K9" s="6" t="n">
        <v>1270467</v>
      </c>
      <c r="L9" s="6" t="n">
        <v>1134721</v>
      </c>
    </row>
    <row r="10" spans="1:12">
      <c r="A10" s="4" t="s">
        <v>581</v>
      </c>
      <c r="J10" s="4" t="s">
        <v>629</v>
      </c>
      <c r="K10" s="4" t="s">
        <v>629</v>
      </c>
      <c r="L10" s="4" t="s">
        <v>630</v>
      </c>
    </row>
    <row r="11" spans="1:12">
      <c r="A11" s="4" t="s">
        <v>627</v>
      </c>
      <c r="B11" s="5" t="n">
        <v>193263</v>
      </c>
      <c r="F11" s="5" t="n">
        <v>188032</v>
      </c>
      <c r="J11" s="6" t="n">
        <v>193263</v>
      </c>
      <c r="K11" s="6" t="n">
        <v>188032</v>
      </c>
      <c r="L11" s="6" t="n">
        <v>169080</v>
      </c>
    </row>
    <row r="12" spans="1:12">
      <c r="A12" s="4" t="s">
        <v>631</v>
      </c>
    </row>
    <row r="13" spans="1:12">
      <c r="A13" s="3" t="s">
        <v>626</v>
      </c>
    </row>
    <row r="14" spans="1:12">
      <c r="A14" s="4" t="s">
        <v>61</v>
      </c>
      <c r="J14" s="6" t="n">
        <v>159985</v>
      </c>
      <c r="K14" s="6" t="n">
        <v>170522</v>
      </c>
      <c r="L14" s="6" t="n">
        <v>194149</v>
      </c>
    </row>
    <row r="15" spans="1:12">
      <c r="A15" s="4" t="s">
        <v>581</v>
      </c>
      <c r="J15" s="4" t="s">
        <v>579</v>
      </c>
      <c r="K15" s="4" t="s">
        <v>579</v>
      </c>
      <c r="L15" s="4" t="s">
        <v>632</v>
      </c>
    </row>
    <row r="16" spans="1:12">
      <c r="A16" s="4" t="s">
        <v>627</v>
      </c>
      <c r="B16" s="5" t="n">
        <v>31278</v>
      </c>
      <c r="F16" s="5" t="n">
        <v>27315</v>
      </c>
      <c r="J16" s="6" t="n">
        <v>31278</v>
      </c>
      <c r="K16" s="6" t="n">
        <v>27315</v>
      </c>
      <c r="L16" s="6" t="n">
        <v>29773</v>
      </c>
    </row>
    <row r="17" spans="1:12">
      <c r="A17" s="4" t="s">
        <v>633</v>
      </c>
    </row>
    <row r="18" spans="1:12">
      <c r="A18" s="3" t="s">
        <v>626</v>
      </c>
    </row>
    <row r="19" spans="1:12">
      <c r="A19" s="4" t="s">
        <v>61</v>
      </c>
      <c r="J19" s="6" t="n">
        <v>114605</v>
      </c>
      <c r="K19" s="6" t="n">
        <v>114863</v>
      </c>
      <c r="L19" s="6" t="n">
        <v>132330</v>
      </c>
    </row>
    <row r="20" spans="1:12">
      <c r="A20" s="4" t="s">
        <v>581</v>
      </c>
      <c r="J20" s="4" t="s">
        <v>634</v>
      </c>
      <c r="K20" s="4" t="s">
        <v>634</v>
      </c>
      <c r="L20" s="4" t="s">
        <v>635</v>
      </c>
    </row>
    <row r="21" spans="1:12">
      <c r="A21" s="4" t="s">
        <v>627</v>
      </c>
      <c r="B21" s="5" t="n">
        <v>30487</v>
      </c>
      <c r="F21" s="5" t="n">
        <v>62794</v>
      </c>
      <c r="J21" s="6" t="n">
        <v>30487</v>
      </c>
      <c r="K21" s="6" t="n">
        <v>62794</v>
      </c>
      <c r="L21" s="6" t="n">
        <v>70574</v>
      </c>
    </row>
    <row r="22" spans="1:12">
      <c r="A22" s="4" t="s">
        <v>636</v>
      </c>
    </row>
    <row r="23" spans="1:12">
      <c r="A23" s="3" t="s">
        <v>626</v>
      </c>
    </row>
    <row r="24" spans="1:12">
      <c r="A24" s="4" t="s">
        <v>61</v>
      </c>
      <c r="J24" s="6" t="n">
        <v>104214</v>
      </c>
      <c r="K24" s="6" t="n">
        <v>103106</v>
      </c>
      <c r="L24" s="6" t="n">
        <v>120297</v>
      </c>
    </row>
    <row r="25" spans="1:12">
      <c r="A25" s="4" t="s">
        <v>581</v>
      </c>
      <c r="J25" s="4" t="s">
        <v>637</v>
      </c>
      <c r="K25" s="4" t="s">
        <v>637</v>
      </c>
      <c r="L25" s="4" t="s">
        <v>634</v>
      </c>
    </row>
    <row r="26" spans="1:12">
      <c r="A26" s="4" t="s">
        <v>627</v>
      </c>
      <c r="B26" s="5" t="n">
        <v>32386</v>
      </c>
      <c r="F26" s="5" t="n">
        <v>35588</v>
      </c>
      <c r="J26" s="6" t="n">
        <v>32386</v>
      </c>
      <c r="K26" s="6" t="n">
        <v>35588</v>
      </c>
      <c r="L26" s="6" t="n">
        <v>40557</v>
      </c>
    </row>
    <row r="27" spans="1:12">
      <c r="A27" s="4" t="s">
        <v>638</v>
      </c>
    </row>
    <row r="28" spans="1:12">
      <c r="A28" s="3" t="s">
        <v>626</v>
      </c>
    </row>
    <row r="29" spans="1:12">
      <c r="A29" s="4" t="s">
        <v>61</v>
      </c>
      <c r="J29" s="6" t="n">
        <v>693943</v>
      </c>
      <c r="K29" s="6" t="n">
        <v>650264</v>
      </c>
      <c r="L29" s="6" t="n">
        <v>726768</v>
      </c>
    </row>
    <row r="30" spans="1:12">
      <c r="A30" s="4" t="s">
        <v>581</v>
      </c>
      <c r="J30" s="4" t="s">
        <v>639</v>
      </c>
      <c r="K30" s="4" t="s">
        <v>639</v>
      </c>
      <c r="L30" s="4" t="s">
        <v>640</v>
      </c>
    </row>
    <row r="31" spans="1:12">
      <c r="A31" s="4" t="s">
        <v>627</v>
      </c>
      <c r="B31" s="6" t="n">
        <v>60654</v>
      </c>
      <c r="F31" s="6" t="n">
        <v>64434</v>
      </c>
      <c r="J31" s="6" t="n">
        <v>60654</v>
      </c>
      <c r="K31" s="6" t="n">
        <v>64434</v>
      </c>
      <c r="L31" s="6" t="n">
        <v>7072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14</v>
      </c>
    </row>
    <row r="3" spans="1:3">
      <c r="A3" s="4" t="s">
        <v>642</v>
      </c>
    </row>
    <row r="4" spans="1:3">
      <c r="A4" s="3" t="s">
        <v>643</v>
      </c>
    </row>
    <row r="5" spans="1:3">
      <c r="A5" s="4" t="s">
        <v>644</v>
      </c>
      <c r="C5" s="6" t="n">
        <v>1530</v>
      </c>
    </row>
    <row r="6" spans="1:3">
      <c r="A6" s="4" t="s">
        <v>645</v>
      </c>
      <c r="B6" s="6" t="n">
        <v>1530</v>
      </c>
    </row>
    <row r="7" spans="1:3">
      <c r="A7" s="4" t="s">
        <v>646</v>
      </c>
    </row>
    <row r="8" spans="1:3">
      <c r="A8" s="3" t="s">
        <v>643</v>
      </c>
    </row>
    <row r="9" spans="1:3">
      <c r="A9" s="4" t="s">
        <v>644</v>
      </c>
      <c r="C9" s="6" t="n">
        <v>1470</v>
      </c>
    </row>
    <row r="10" spans="1:3">
      <c r="A10" s="4" t="s">
        <v>647</v>
      </c>
      <c r="C10" s="4" t="s">
        <v>630</v>
      </c>
    </row>
    <row r="11" spans="1:3">
      <c r="A11" s="4" t="s">
        <v>645</v>
      </c>
      <c r="B11" s="6" t="n">
        <v>1470</v>
      </c>
    </row>
    <row r="12" spans="1:3">
      <c r="A12" s="4" t="s">
        <v>648</v>
      </c>
    </row>
    <row r="13" spans="1:3">
      <c r="A13" s="3" t="s">
        <v>643</v>
      </c>
    </row>
    <row r="14" spans="1:3">
      <c r="A14" s="4" t="s">
        <v>649</v>
      </c>
      <c r="C14" s="4" t="s">
        <v>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14</v>
      </c>
      <c r="D2" s="2" t="s">
        <v>59</v>
      </c>
    </row>
    <row r="3" spans="1:4">
      <c r="A3" s="3" t="s">
        <v>102</v>
      </c>
    </row>
    <row r="4" spans="1:4">
      <c r="A4" s="4" t="s">
        <v>76</v>
      </c>
      <c r="B4" s="6" t="n">
        <v>127646</v>
      </c>
      <c r="C4" s="6" t="n">
        <v>66180</v>
      </c>
      <c r="D4" s="6" t="n">
        <v>74449</v>
      </c>
    </row>
    <row r="5" spans="1:4">
      <c r="A5" s="3" t="s">
        <v>103</v>
      </c>
    </row>
    <row r="6" spans="1:4">
      <c r="A6" s="4" t="s">
        <v>104</v>
      </c>
      <c r="B6" s="5" t="n">
        <v>145593</v>
      </c>
      <c r="C6" s="5" t="n">
        <v>150342</v>
      </c>
      <c r="D6" s="5" t="n">
        <v>102162</v>
      </c>
    </row>
    <row r="7" spans="1:4">
      <c r="A7" s="4" t="s">
        <v>67</v>
      </c>
      <c r="B7" s="5" t="n">
        <v>23931</v>
      </c>
      <c r="C7" s="5" t="n">
        <v>0</v>
      </c>
      <c r="D7" s="5" t="n">
        <v>0</v>
      </c>
    </row>
    <row r="8" spans="1:4">
      <c r="A8" s="4" t="s">
        <v>105</v>
      </c>
      <c r="B8" s="5" t="n">
        <v>18178</v>
      </c>
      <c r="C8" s="5" t="n">
        <v>17745</v>
      </c>
      <c r="D8" s="5" t="n">
        <v>18858</v>
      </c>
    </row>
    <row r="9" spans="1:4">
      <c r="A9" s="4" t="s">
        <v>70</v>
      </c>
      <c r="B9" s="5" t="n">
        <v>2342</v>
      </c>
      <c r="C9" s="5" t="n">
        <v>0</v>
      </c>
      <c r="D9" s="5" t="n">
        <v>0</v>
      </c>
    </row>
    <row r="10" spans="1:4">
      <c r="A10" s="4" t="s">
        <v>106</v>
      </c>
      <c r="B10" s="5" t="n">
        <v>-30034</v>
      </c>
      <c r="C10" s="5" t="n">
        <v>-45674</v>
      </c>
      <c r="D10" s="5" t="n">
        <v>-17796</v>
      </c>
    </row>
    <row r="11" spans="1:4">
      <c r="A11" s="3" t="s">
        <v>106</v>
      </c>
    </row>
    <row r="12" spans="1:4">
      <c r="A12" s="4" t="s">
        <v>107</v>
      </c>
      <c r="B12" s="5" t="n">
        <v>-10115</v>
      </c>
      <c r="C12" s="5" t="n">
        <v>6066</v>
      </c>
      <c r="D12" s="5" t="n">
        <v>-15810</v>
      </c>
    </row>
    <row r="13" spans="1:4">
      <c r="A13" s="4" t="s">
        <v>108</v>
      </c>
      <c r="B13" s="5" t="n">
        <v>2677</v>
      </c>
      <c r="C13" s="5" t="n">
        <v>19204</v>
      </c>
      <c r="D13" s="5" t="n">
        <v>-2260</v>
      </c>
    </row>
    <row r="14" spans="1:4">
      <c r="A14" s="4" t="s">
        <v>29</v>
      </c>
      <c r="B14" s="5" t="n">
        <v>39298</v>
      </c>
      <c r="C14" s="5" t="n">
        <v>-38907</v>
      </c>
      <c r="D14" s="5" t="n">
        <v>28120</v>
      </c>
    </row>
    <row r="15" spans="1:4">
      <c r="A15" s="4" t="s">
        <v>30</v>
      </c>
      <c r="B15" s="5" t="n">
        <v>-13181</v>
      </c>
      <c r="C15" s="5" t="n">
        <v>59214</v>
      </c>
      <c r="D15" s="5" t="n">
        <v>-5598</v>
      </c>
    </row>
    <row r="16" spans="1:4">
      <c r="A16" s="4" t="s">
        <v>109</v>
      </c>
      <c r="B16" s="5" t="n">
        <v>11722</v>
      </c>
      <c r="C16" s="5" t="n">
        <v>11981</v>
      </c>
      <c r="D16" s="5" t="n">
        <v>9058</v>
      </c>
    </row>
    <row r="17" spans="1:4">
      <c r="A17" s="4" t="s">
        <v>110</v>
      </c>
      <c r="B17" s="5" t="n">
        <v>760</v>
      </c>
      <c r="C17" s="5" t="n">
        <v>-4840</v>
      </c>
      <c r="D17" s="5" t="n">
        <v>6268</v>
      </c>
    </row>
    <row r="18" spans="1:4">
      <c r="A18" s="4" t="s">
        <v>111</v>
      </c>
      <c r="B18" s="5" t="n">
        <v>-4023</v>
      </c>
      <c r="C18" s="5" t="n">
        <v>149</v>
      </c>
      <c r="D18" s="5" t="n">
        <v>3436</v>
      </c>
    </row>
    <row r="19" spans="1:4">
      <c r="A19" s="4" t="s">
        <v>112</v>
      </c>
      <c r="B19" s="5" t="n">
        <v>314794</v>
      </c>
      <c r="C19" s="5" t="n">
        <v>241460</v>
      </c>
      <c r="D19" s="5" t="n">
        <v>200887</v>
      </c>
    </row>
    <row r="20" spans="1:4">
      <c r="A20" s="3" t="s">
        <v>112</v>
      </c>
    </row>
    <row r="21" spans="1:4">
      <c r="A21" s="4" t="s">
        <v>113</v>
      </c>
      <c r="B21" s="5" t="n">
        <v>-53974</v>
      </c>
      <c r="C21" s="5" t="n">
        <v>-54969</v>
      </c>
      <c r="D21" s="5" t="n">
        <v>-45459</v>
      </c>
    </row>
    <row r="22" spans="1:4">
      <c r="A22" s="4" t="s">
        <v>114</v>
      </c>
      <c r="B22" s="5" t="n">
        <v>-18848</v>
      </c>
      <c r="C22" s="5" t="n">
        <v>-695345</v>
      </c>
      <c r="D22" s="5" t="n">
        <v>-347817</v>
      </c>
    </row>
    <row r="23" spans="1:4">
      <c r="A23" s="4" t="s">
        <v>115</v>
      </c>
      <c r="B23" s="5" t="n">
        <v>-827</v>
      </c>
      <c r="C23" s="5" t="n">
        <v>0</v>
      </c>
      <c r="D23" s="5" t="n">
        <v>0</v>
      </c>
    </row>
    <row r="24" spans="1:4">
      <c r="A24" s="4" t="s">
        <v>116</v>
      </c>
      <c r="B24" s="5" t="n">
        <v>0</v>
      </c>
      <c r="C24" s="5" t="n">
        <v>3527</v>
      </c>
      <c r="D24" s="5" t="n">
        <v>-956</v>
      </c>
    </row>
    <row r="25" spans="1:4">
      <c r="A25" s="4" t="s">
        <v>117</v>
      </c>
      <c r="B25" s="5" t="n">
        <v>392</v>
      </c>
      <c r="C25" s="5" t="n">
        <v>533</v>
      </c>
      <c r="D25" s="5" t="n">
        <v>1884</v>
      </c>
    </row>
    <row r="26" spans="1:4">
      <c r="A26" s="4" t="s">
        <v>116</v>
      </c>
      <c r="B26" s="5" t="n">
        <v>-73257</v>
      </c>
      <c r="C26" s="5" t="n">
        <v>-746254</v>
      </c>
      <c r="D26" s="5" t="n">
        <v>-392348</v>
      </c>
    </row>
    <row r="27" spans="1:4">
      <c r="A27" s="3" t="s">
        <v>117</v>
      </c>
    </row>
    <row r="28" spans="1:4">
      <c r="A28" s="4" t="s">
        <v>118</v>
      </c>
      <c r="B28" s="5" t="n">
        <v>501498</v>
      </c>
      <c r="C28" s="5" t="n">
        <v>0</v>
      </c>
      <c r="D28" s="5" t="n">
        <v>0</v>
      </c>
    </row>
    <row r="29" spans="1:4">
      <c r="A29" s="4" t="s">
        <v>119</v>
      </c>
      <c r="B29" s="5" t="n">
        <v>222050</v>
      </c>
      <c r="C29" s="5" t="n">
        <v>200000</v>
      </c>
      <c r="D29" s="5" t="n">
        <v>456163</v>
      </c>
    </row>
    <row r="30" spans="1:4">
      <c r="A30" s="4" t="s">
        <v>120</v>
      </c>
      <c r="B30" s="5" t="n">
        <v>0</v>
      </c>
      <c r="C30" s="5" t="n">
        <v>1470</v>
      </c>
      <c r="D30" s="5" t="n">
        <v>0</v>
      </c>
    </row>
    <row r="31" spans="1:4">
      <c r="A31" s="4" t="s">
        <v>121</v>
      </c>
      <c r="B31" s="5" t="n">
        <v>-294375</v>
      </c>
      <c r="C31" s="5" t="n">
        <v>-152500</v>
      </c>
      <c r="D31" s="5" t="n">
        <v>-2500</v>
      </c>
    </row>
    <row r="32" spans="1:4">
      <c r="A32" s="4" t="s">
        <v>122</v>
      </c>
      <c r="B32" s="5" t="n">
        <v>-16079</v>
      </c>
      <c r="C32" s="5" t="n">
        <v>-8395</v>
      </c>
      <c r="D32" s="5" t="n">
        <v>-8699</v>
      </c>
    </row>
    <row r="33" spans="1:4">
      <c r="A33" s="4" t="s">
        <v>123</v>
      </c>
      <c r="B33" s="5" t="n">
        <v>-7480</v>
      </c>
      <c r="C33" s="5" t="n">
        <v>-11693</v>
      </c>
      <c r="D33" s="5" t="n">
        <v>-11708</v>
      </c>
    </row>
    <row r="34" spans="1:4">
      <c r="A34" s="4" t="s">
        <v>124</v>
      </c>
      <c r="B34" s="5" t="n">
        <v>-3910</v>
      </c>
      <c r="C34" s="5" t="n">
        <v>-898</v>
      </c>
      <c r="D34" s="5" t="n">
        <v>-10700</v>
      </c>
    </row>
    <row r="35" spans="1:4">
      <c r="A35" s="4" t="s">
        <v>125</v>
      </c>
      <c r="B35" s="5" t="n">
        <v>0</v>
      </c>
      <c r="C35" s="5" t="n">
        <v>-39053</v>
      </c>
      <c r="D35" s="5" t="n">
        <v>-92197</v>
      </c>
    </row>
    <row r="36" spans="1:4">
      <c r="A36" s="4" t="s">
        <v>126</v>
      </c>
      <c r="B36" s="5" t="n">
        <v>401704</v>
      </c>
      <c r="C36" s="5" t="n">
        <v>-11069</v>
      </c>
      <c r="D36" s="5" t="n">
        <v>330359</v>
      </c>
    </row>
    <row r="37" spans="1:4">
      <c r="A37" s="4" t="s">
        <v>127</v>
      </c>
      <c r="B37" s="5" t="n">
        <v>-11876</v>
      </c>
      <c r="C37" s="5" t="n">
        <v>-8548</v>
      </c>
      <c r="D37" s="5" t="n">
        <v>-11040</v>
      </c>
    </row>
    <row r="38" spans="1:4">
      <c r="A38" s="4" t="s">
        <v>128</v>
      </c>
      <c r="B38" s="5" t="n">
        <v>631365</v>
      </c>
      <c r="C38" s="5" t="n">
        <v>-524411</v>
      </c>
      <c r="D38" s="5" t="n">
        <v>127858</v>
      </c>
    </row>
    <row r="39" spans="1:4">
      <c r="A39" s="4" t="s">
        <v>129</v>
      </c>
      <c r="B39" s="5" t="n">
        <v>216751</v>
      </c>
      <c r="C39" s="5" t="n">
        <v>741162</v>
      </c>
      <c r="D39" s="5" t="n">
        <v>613304</v>
      </c>
    </row>
    <row r="40" spans="1:4">
      <c r="A40" s="4" t="s">
        <v>130</v>
      </c>
      <c r="B40" s="6" t="n">
        <v>848116</v>
      </c>
      <c r="C40" s="6" t="n">
        <v>216751</v>
      </c>
      <c r="D40" s="6" t="n">
        <v>741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545</v>
      </c>
      <c r="J1" s="2" t="s">
        <v>1</v>
      </c>
    </row>
    <row r="2" spans="1:12">
      <c r="B2" s="2" t="s">
        <v>2</v>
      </c>
      <c r="C2" s="2" t="s">
        <v>585</v>
      </c>
      <c r="D2" s="2" t="s">
        <v>586</v>
      </c>
      <c r="E2" s="2" t="s">
        <v>587</v>
      </c>
      <c r="F2" s="2" t="s">
        <v>14</v>
      </c>
      <c r="G2" s="2" t="s">
        <v>556</v>
      </c>
      <c r="H2" s="2" t="s">
        <v>557</v>
      </c>
      <c r="I2" s="2" t="s">
        <v>473</v>
      </c>
      <c r="J2" s="2" t="s">
        <v>2</v>
      </c>
      <c r="K2" s="2" t="s">
        <v>14</v>
      </c>
      <c r="L2" s="2" t="s">
        <v>59</v>
      </c>
    </row>
    <row r="3" spans="1:12">
      <c r="A3" s="3" t="s">
        <v>190</v>
      </c>
    </row>
    <row r="4" spans="1:12">
      <c r="A4" s="4" t="s">
        <v>73</v>
      </c>
      <c r="J4" s="6" t="n">
        <v>127646</v>
      </c>
      <c r="K4" s="6" t="n">
        <v>66508</v>
      </c>
      <c r="L4" s="6" t="n">
        <v>74432</v>
      </c>
    </row>
    <row r="5" spans="1:12">
      <c r="A5" s="4" t="s">
        <v>77</v>
      </c>
      <c r="B5" s="6" t="n">
        <v>-71</v>
      </c>
      <c r="C5" s="6" t="n">
        <v>-88</v>
      </c>
      <c r="D5" s="6" t="n">
        <v>-99</v>
      </c>
      <c r="E5" s="6" t="n">
        <v>-99</v>
      </c>
      <c r="F5" s="6" t="n">
        <v>-24</v>
      </c>
      <c r="G5" s="6" t="n">
        <v>0</v>
      </c>
      <c r="H5" s="6" t="n">
        <v>0</v>
      </c>
      <c r="I5" s="6" t="n">
        <v>0</v>
      </c>
      <c r="J5" s="5" t="n">
        <v>-357</v>
      </c>
      <c r="K5" s="5" t="n">
        <v>-24</v>
      </c>
      <c r="L5" s="5" t="n">
        <v>0</v>
      </c>
    </row>
    <row r="6" spans="1:12">
      <c r="A6" s="4" t="s">
        <v>79</v>
      </c>
      <c r="B6" s="5" t="n">
        <v>8733</v>
      </c>
      <c r="C6" s="5" t="n">
        <v>6695</v>
      </c>
      <c r="D6" s="5" t="n">
        <v>0</v>
      </c>
      <c r="E6" s="5" t="n">
        <v>0</v>
      </c>
      <c r="J6" s="5" t="n">
        <v>15428</v>
      </c>
      <c r="K6" s="5" t="n">
        <v>0</v>
      </c>
      <c r="L6" s="5" t="n">
        <v>0</v>
      </c>
    </row>
    <row r="7" spans="1:12">
      <c r="A7" s="4" t="s">
        <v>652</v>
      </c>
      <c r="J7" s="5" t="n">
        <v>112575</v>
      </c>
      <c r="K7" s="5" t="n">
        <v>66532</v>
      </c>
      <c r="L7" s="5" t="n">
        <v>74432</v>
      </c>
    </row>
    <row r="8" spans="1:12">
      <c r="A8" s="4" t="s">
        <v>653</v>
      </c>
      <c r="F8" s="5" t="n">
        <v>0</v>
      </c>
      <c r="G8" s="5" t="n">
        <v>-242</v>
      </c>
      <c r="H8" s="5" t="n">
        <v>0</v>
      </c>
      <c r="I8" s="5" t="n">
        <v>0</v>
      </c>
      <c r="J8" s="5" t="n">
        <v>0</v>
      </c>
      <c r="K8" s="5" t="n">
        <v>-242</v>
      </c>
      <c r="L8" s="5" t="n">
        <v>579</v>
      </c>
    </row>
    <row r="9" spans="1:12">
      <c r="A9" s="4" t="s">
        <v>654</v>
      </c>
      <c r="F9" s="6" t="n">
        <v>0</v>
      </c>
      <c r="G9" s="6" t="n">
        <v>0</v>
      </c>
      <c r="H9" s="6" t="n">
        <v>-86</v>
      </c>
      <c r="I9" s="6" t="n">
        <v>0</v>
      </c>
      <c r="J9" s="5" t="n">
        <v>0</v>
      </c>
      <c r="K9" s="5" t="n">
        <v>-86</v>
      </c>
      <c r="L9" s="5" t="n">
        <v>-562</v>
      </c>
    </row>
    <row r="10" spans="1:12">
      <c r="A10" s="4" t="s">
        <v>80</v>
      </c>
      <c r="B10" s="6" t="n">
        <v>24621</v>
      </c>
      <c r="C10" s="6" t="n">
        <v>29465</v>
      </c>
      <c r="D10" s="6" t="n">
        <v>42032</v>
      </c>
      <c r="E10" s="6" t="n">
        <v>16457</v>
      </c>
      <c r="J10" s="6" t="n">
        <v>112575</v>
      </c>
      <c r="K10" s="6" t="n">
        <v>66204</v>
      </c>
      <c r="L10" s="6" t="n">
        <v>74449</v>
      </c>
    </row>
    <row r="11" spans="1:12">
      <c r="A11" s="4" t="s">
        <v>655</v>
      </c>
      <c r="J11" s="5" t="n">
        <v>42093</v>
      </c>
      <c r="K11" s="5" t="n">
        <v>42390</v>
      </c>
      <c r="L11" s="5" t="n">
        <v>43273</v>
      </c>
    </row>
    <row r="12" spans="1:12">
      <c r="A12" s="4" t="s">
        <v>656</v>
      </c>
      <c r="J12" s="5" t="n">
        <v>464</v>
      </c>
      <c r="K12" s="5" t="n">
        <v>563</v>
      </c>
      <c r="L12" s="5" t="n">
        <v>724</v>
      </c>
    </row>
    <row r="13" spans="1:12">
      <c r="A13" s="4" t="s">
        <v>657</v>
      </c>
      <c r="J13" s="5" t="n">
        <v>42557</v>
      </c>
      <c r="K13" s="5" t="n">
        <v>42953</v>
      </c>
      <c r="L13" s="5" t="n">
        <v>439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14</v>
      </c>
      <c r="D2" s="2" t="s">
        <v>59</v>
      </c>
    </row>
    <row r="3" spans="1:4">
      <c r="A3" s="3" t="s">
        <v>659</v>
      </c>
    </row>
    <row r="4" spans="1:4">
      <c r="A4" s="4" t="s">
        <v>660</v>
      </c>
      <c r="B4" s="10" t="n">
        <v>0.6</v>
      </c>
      <c r="C4" s="10" t="n">
        <v>0.4</v>
      </c>
      <c r="D4" s="10" t="n">
        <v>0.2</v>
      </c>
    </row>
    <row r="5" spans="1:4">
      <c r="A5" s="4" t="s">
        <v>661</v>
      </c>
    </row>
    <row r="6" spans="1:4">
      <c r="A6" s="3" t="s">
        <v>659</v>
      </c>
    </row>
    <row r="7" spans="1:4">
      <c r="A7" s="4" t="s">
        <v>660</v>
      </c>
      <c r="B7"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2</v>
      </c>
      <c r="B1" s="2" t="s">
        <v>2</v>
      </c>
      <c r="C1" s="2" t="s">
        <v>14</v>
      </c>
    </row>
    <row r="2" spans="1:3">
      <c r="A2" s="3" t="s">
        <v>192</v>
      </c>
    </row>
    <row r="3" spans="1:3">
      <c r="A3" s="4" t="s">
        <v>663</v>
      </c>
      <c r="B3" s="6" t="n">
        <v>90019</v>
      </c>
      <c r="C3" s="6" t="n">
        <v>92929</v>
      </c>
    </row>
    <row r="4" spans="1:3">
      <c r="A4" s="4" t="s">
        <v>664</v>
      </c>
      <c r="B4" s="5" t="n">
        <v>25166</v>
      </c>
      <c r="C4" s="5" t="n">
        <v>27730</v>
      </c>
    </row>
    <row r="5" spans="1:3">
      <c r="A5" s="4" t="s">
        <v>665</v>
      </c>
      <c r="B5" s="5" t="n">
        <v>99784</v>
      </c>
      <c r="C5" s="5" t="n">
        <v>97814</v>
      </c>
    </row>
    <row r="6" spans="1:3">
      <c r="A6" s="4" t="s">
        <v>666</v>
      </c>
      <c r="B6" s="5" t="n">
        <v>214969</v>
      </c>
      <c r="C6" s="5" t="n">
        <v>218473</v>
      </c>
    </row>
    <row r="7" spans="1:3">
      <c r="A7" s="4" t="s">
        <v>667</v>
      </c>
      <c r="B7" s="5" t="n">
        <v>-24561</v>
      </c>
      <c r="C7" s="5" t="n">
        <v>-22531</v>
      </c>
    </row>
    <row r="8" spans="1:3">
      <c r="A8" s="4" t="s">
        <v>668</v>
      </c>
      <c r="B8" s="6" t="n">
        <v>190408</v>
      </c>
      <c r="C8" s="6" t="n">
        <v>1959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14</v>
      </c>
      <c r="D2" s="2" t="s">
        <v>59</v>
      </c>
    </row>
    <row r="3" spans="1:4">
      <c r="A3" s="3" t="s">
        <v>670</v>
      </c>
    </row>
    <row r="4" spans="1:4">
      <c r="A4" s="4" t="s">
        <v>671</v>
      </c>
      <c r="B4" s="6" t="n">
        <v>823192</v>
      </c>
      <c r="C4" s="6" t="n">
        <v>789324</v>
      </c>
    </row>
    <row r="5" spans="1:4">
      <c r="A5" s="4" t="s">
        <v>672</v>
      </c>
      <c r="B5" s="5" t="n">
        <v>-513901</v>
      </c>
      <c r="C5" s="5" t="n">
        <v>-478695</v>
      </c>
    </row>
    <row r="6" spans="1:4">
      <c r="A6" s="4" t="s">
        <v>673</v>
      </c>
      <c r="B6" s="5" t="n">
        <v>309291</v>
      </c>
      <c r="C6" s="5" t="n">
        <v>310629</v>
      </c>
    </row>
    <row r="7" spans="1:4">
      <c r="A7" s="4" t="s">
        <v>588</v>
      </c>
      <c r="B7" s="5" t="n">
        <v>47200</v>
      </c>
      <c r="C7" s="5" t="n">
        <v>46600</v>
      </c>
      <c r="D7" s="6" t="n">
        <v>43700</v>
      </c>
    </row>
    <row r="8" spans="1:4">
      <c r="A8" s="4" t="s">
        <v>674</v>
      </c>
    </row>
    <row r="9" spans="1:4">
      <c r="A9" s="3" t="s">
        <v>670</v>
      </c>
    </row>
    <row r="10" spans="1:4">
      <c r="A10" s="4" t="s">
        <v>671</v>
      </c>
      <c r="B10" s="5" t="n">
        <v>28462</v>
      </c>
      <c r="C10" s="5" t="n">
        <v>29235</v>
      </c>
    </row>
    <row r="11" spans="1:4">
      <c r="A11" s="4" t="s">
        <v>675</v>
      </c>
    </row>
    <row r="12" spans="1:4">
      <c r="A12" s="3" t="s">
        <v>670</v>
      </c>
    </row>
    <row r="13" spans="1:4">
      <c r="A13" s="4" t="s">
        <v>671</v>
      </c>
      <c r="B13" s="5" t="n">
        <v>136230</v>
      </c>
      <c r="C13" s="5" t="n">
        <v>135154</v>
      </c>
    </row>
    <row r="14" spans="1:4">
      <c r="A14" s="4" t="s">
        <v>676</v>
      </c>
    </row>
    <row r="15" spans="1:4">
      <c r="A15" s="3" t="s">
        <v>670</v>
      </c>
    </row>
    <row r="16" spans="1:4">
      <c r="A16" s="4" t="s">
        <v>671</v>
      </c>
      <c r="B16" s="5" t="n">
        <v>499400</v>
      </c>
      <c r="C16" s="5" t="n">
        <v>483773</v>
      </c>
    </row>
    <row r="17" spans="1:4">
      <c r="A17" s="4" t="s">
        <v>677</v>
      </c>
    </row>
    <row r="18" spans="1:4">
      <c r="A18" s="3" t="s">
        <v>670</v>
      </c>
    </row>
    <row r="19" spans="1:4">
      <c r="A19" s="4" t="s">
        <v>671</v>
      </c>
      <c r="B19" s="5" t="n">
        <v>123909</v>
      </c>
      <c r="C19" s="5" t="n">
        <v>112888</v>
      </c>
    </row>
    <row r="20" spans="1:4">
      <c r="A20" s="4" t="s">
        <v>678</v>
      </c>
    </row>
    <row r="21" spans="1:4">
      <c r="A21" s="3" t="s">
        <v>670</v>
      </c>
    </row>
    <row r="22" spans="1:4">
      <c r="A22" s="4" t="s">
        <v>671</v>
      </c>
      <c r="B22" s="6" t="n">
        <v>35191</v>
      </c>
      <c r="C22" s="6" t="n">
        <v>282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14</v>
      </c>
      <c r="D1" s="2" t="s">
        <v>59</v>
      </c>
    </row>
    <row r="2" spans="1:4">
      <c r="A2" s="3" t="s">
        <v>680</v>
      </c>
    </row>
    <row r="3" spans="1:4">
      <c r="A3" s="4" t="s">
        <v>681</v>
      </c>
      <c r="B3" s="6" t="n">
        <v>1385995</v>
      </c>
      <c r="C3" s="6" t="n">
        <v>1385115</v>
      </c>
    </row>
    <row r="4" spans="1:4">
      <c r="A4" s="4" t="s">
        <v>682</v>
      </c>
      <c r="B4" s="5" t="n">
        <v>0</v>
      </c>
      <c r="C4" s="5" t="n">
        <v>0</v>
      </c>
    </row>
    <row r="5" spans="1:4">
      <c r="A5" s="4" t="s">
        <v>683</v>
      </c>
      <c r="B5" s="5" t="n">
        <v>1385995</v>
      </c>
      <c r="C5" s="5" t="n">
        <v>1385115</v>
      </c>
      <c r="D5" s="6" t="n">
        <v>943374</v>
      </c>
    </row>
    <row r="6" spans="1:4">
      <c r="A6" s="4" t="s">
        <v>684</v>
      </c>
      <c r="B6" s="5" t="n">
        <v>786189</v>
      </c>
      <c r="C6" s="5" t="n">
        <v>772604</v>
      </c>
    </row>
    <row r="7" spans="1:4">
      <c r="A7" s="4" t="s">
        <v>685</v>
      </c>
      <c r="B7" s="5" t="n">
        <v>-349779</v>
      </c>
      <c r="C7" s="5" t="n">
        <v>-256754</v>
      </c>
    </row>
    <row r="8" spans="1:4">
      <c r="A8" s="4" t="s">
        <v>686</v>
      </c>
      <c r="B8" s="5" t="n">
        <v>436410</v>
      </c>
      <c r="C8" s="5" t="n">
        <v>515850</v>
      </c>
    </row>
    <row r="9" spans="1:4">
      <c r="A9" s="4" t="s">
        <v>687</v>
      </c>
      <c r="B9" s="5" t="n">
        <v>909861</v>
      </c>
      <c r="C9" s="5" t="n">
        <v>912625</v>
      </c>
    </row>
    <row r="10" spans="1:4">
      <c r="A10" s="4" t="s">
        <v>688</v>
      </c>
      <c r="B10" s="5" t="n">
        <v>560082</v>
      </c>
      <c r="C10" s="5" t="n">
        <v>655871</v>
      </c>
      <c r="D10" s="6" t="n">
        <v>461292</v>
      </c>
    </row>
    <row r="11" spans="1:4">
      <c r="A11" s="4" t="s">
        <v>689</v>
      </c>
    </row>
    <row r="12" spans="1:4">
      <c r="A12" s="3" t="s">
        <v>680</v>
      </c>
    </row>
    <row r="13" spans="1:4">
      <c r="A13" s="4" t="s">
        <v>685</v>
      </c>
      <c r="B13" s="5" t="n">
        <v>0</v>
      </c>
      <c r="C13" s="5" t="n">
        <v>0</v>
      </c>
    </row>
    <row r="14" spans="1:4">
      <c r="A14" s="4" t="s">
        <v>690</v>
      </c>
      <c r="B14" s="5" t="n">
        <v>123672</v>
      </c>
      <c r="C14" s="5" t="n">
        <v>140021</v>
      </c>
    </row>
    <row r="15" spans="1:4">
      <c r="A15" s="4" t="s">
        <v>690</v>
      </c>
      <c r="B15" s="5" t="n">
        <v>123672</v>
      </c>
      <c r="C15" s="5" t="n">
        <v>140021</v>
      </c>
    </row>
    <row r="16" spans="1:4">
      <c r="A16" s="4" t="s">
        <v>513</v>
      </c>
    </row>
    <row r="17" spans="1:4">
      <c r="A17" s="3" t="s">
        <v>680</v>
      </c>
    </row>
    <row r="18" spans="1:4">
      <c r="A18" s="4" t="s">
        <v>684</v>
      </c>
      <c r="B18" s="5" t="n">
        <v>309112</v>
      </c>
      <c r="C18" s="5" t="n">
        <v>309573</v>
      </c>
    </row>
    <row r="19" spans="1:4">
      <c r="A19" s="4" t="s">
        <v>685</v>
      </c>
      <c r="B19" s="5" t="n">
        <v>-77872</v>
      </c>
      <c r="C19" s="5" t="n">
        <v>-61641</v>
      </c>
    </row>
    <row r="20" spans="1:4">
      <c r="A20" s="4" t="s">
        <v>686</v>
      </c>
      <c r="B20" s="5" t="n">
        <v>231240</v>
      </c>
      <c r="C20" s="5" t="n">
        <v>247932</v>
      </c>
    </row>
    <row r="21" spans="1:4">
      <c r="A21" s="4" t="s">
        <v>510</v>
      </c>
    </row>
    <row r="22" spans="1:4">
      <c r="A22" s="3" t="s">
        <v>680</v>
      </c>
    </row>
    <row r="23" spans="1:4">
      <c r="A23" s="4" t="s">
        <v>684</v>
      </c>
      <c r="B23" s="5" t="n">
        <v>420928</v>
      </c>
      <c r="C23" s="5" t="n">
        <v>416817</v>
      </c>
    </row>
    <row r="24" spans="1:4">
      <c r="A24" s="4" t="s">
        <v>685</v>
      </c>
      <c r="B24" s="5" t="n">
        <v>-239233</v>
      </c>
      <c r="C24" s="5" t="n">
        <v>-170576</v>
      </c>
    </row>
    <row r="25" spans="1:4">
      <c r="A25" s="4" t="s">
        <v>686</v>
      </c>
      <c r="B25" s="5" t="n">
        <v>181695</v>
      </c>
      <c r="C25" s="5" t="n">
        <v>246241</v>
      </c>
    </row>
    <row r="26" spans="1:4">
      <c r="A26" s="4" t="s">
        <v>691</v>
      </c>
    </row>
    <row r="27" spans="1:4">
      <c r="A27" s="3" t="s">
        <v>680</v>
      </c>
    </row>
    <row r="28" spans="1:4">
      <c r="A28" s="4" t="s">
        <v>684</v>
      </c>
      <c r="B28" s="5" t="n">
        <v>20534</v>
      </c>
      <c r="C28" s="5" t="n">
        <v>19417</v>
      </c>
    </row>
    <row r="29" spans="1:4">
      <c r="A29" s="4" t="s">
        <v>685</v>
      </c>
      <c r="B29" s="5" t="n">
        <v>-10915</v>
      </c>
      <c r="C29" s="5" t="n">
        <v>-7255</v>
      </c>
    </row>
    <row r="30" spans="1:4">
      <c r="A30" s="4" t="s">
        <v>686</v>
      </c>
      <c r="B30" s="5" t="n">
        <v>9619</v>
      </c>
      <c r="C30" s="5" t="n">
        <v>12162</v>
      </c>
    </row>
    <row r="31" spans="1:4">
      <c r="A31" s="4" t="s">
        <v>692</v>
      </c>
    </row>
    <row r="32" spans="1:4">
      <c r="A32" s="3" t="s">
        <v>680</v>
      </c>
    </row>
    <row r="33" spans="1:4">
      <c r="A33" s="4" t="s">
        <v>685</v>
      </c>
      <c r="B33" s="5" t="n">
        <v>0</v>
      </c>
      <c r="C33" s="5" t="n">
        <v>0</v>
      </c>
    </row>
    <row r="34" spans="1:4">
      <c r="A34" s="4" t="s">
        <v>690</v>
      </c>
      <c r="B34" s="5" t="n">
        <v>121972</v>
      </c>
      <c r="C34" s="5" t="n">
        <v>129671</v>
      </c>
    </row>
    <row r="35" spans="1:4">
      <c r="A35" s="4" t="s">
        <v>690</v>
      </c>
      <c r="B35" s="5" t="n">
        <v>121972</v>
      </c>
      <c r="C35" s="5" t="n">
        <v>129671</v>
      </c>
    </row>
    <row r="36" spans="1:4">
      <c r="A36" s="4" t="s">
        <v>693</v>
      </c>
    </row>
    <row r="37" spans="1:4">
      <c r="A37" s="3" t="s">
        <v>680</v>
      </c>
    </row>
    <row r="38" spans="1:4">
      <c r="A38" s="4" t="s">
        <v>684</v>
      </c>
      <c r="B38" s="5" t="n">
        <v>12638</v>
      </c>
      <c r="C38" s="5" t="n">
        <v>12559</v>
      </c>
    </row>
    <row r="39" spans="1:4">
      <c r="A39" s="4" t="s">
        <v>685</v>
      </c>
      <c r="B39" s="5" t="n">
        <v>-12638</v>
      </c>
      <c r="C39" s="5" t="n">
        <v>-12559</v>
      </c>
    </row>
    <row r="40" spans="1:4">
      <c r="A40" s="4" t="s">
        <v>686</v>
      </c>
      <c r="B40" s="5" t="n">
        <v>0</v>
      </c>
      <c r="C40" s="5" t="n">
        <v>0</v>
      </c>
    </row>
    <row r="41" spans="1:4">
      <c r="A41" s="4" t="s">
        <v>515</v>
      </c>
    </row>
    <row r="42" spans="1:4">
      <c r="A42" s="3" t="s">
        <v>680</v>
      </c>
    </row>
    <row r="43" spans="1:4">
      <c r="A43" s="4" t="s">
        <v>684</v>
      </c>
      <c r="B43" s="5" t="n">
        <v>22977</v>
      </c>
      <c r="C43" s="5" t="n">
        <v>14238</v>
      </c>
    </row>
    <row r="44" spans="1:4">
      <c r="A44" s="4" t="s">
        <v>685</v>
      </c>
      <c r="B44" s="5" t="n">
        <v>-9121</v>
      </c>
      <c r="C44" s="5" t="n">
        <v>-4723</v>
      </c>
    </row>
    <row r="45" spans="1:4">
      <c r="A45" s="4" t="s">
        <v>686</v>
      </c>
      <c r="B45" s="5" t="n">
        <v>13856</v>
      </c>
      <c r="C45" s="5" t="n">
        <v>9515</v>
      </c>
    </row>
    <row r="46" spans="1:4">
      <c r="A46" s="4" t="s">
        <v>694</v>
      </c>
    </row>
    <row r="47" spans="1:4">
      <c r="A47" s="3" t="s">
        <v>680</v>
      </c>
    </row>
    <row r="48" spans="1:4">
      <c r="A48" s="4" t="s">
        <v>685</v>
      </c>
      <c r="B48" s="5" t="n">
        <v>0</v>
      </c>
      <c r="C48" s="5" t="n">
        <v>0</v>
      </c>
    </row>
    <row r="49" spans="1:4">
      <c r="A49" s="4" t="s">
        <v>690</v>
      </c>
      <c r="B49" s="5" t="n">
        <v>1700</v>
      </c>
      <c r="C49" s="5" t="n">
        <v>10350</v>
      </c>
    </row>
    <row r="50" spans="1:4">
      <c r="A50" s="4" t="s">
        <v>690</v>
      </c>
      <c r="B50" s="6" t="n">
        <v>1700</v>
      </c>
      <c r="C50" s="6" t="n">
        <v>103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14</v>
      </c>
    </row>
    <row r="3" spans="1:3">
      <c r="A3" s="3" t="s">
        <v>696</v>
      </c>
    </row>
    <row r="4" spans="1:3">
      <c r="A4" s="4" t="s">
        <v>697</v>
      </c>
      <c r="B4" s="6" t="n">
        <v>1385115</v>
      </c>
      <c r="C4" s="6" t="n">
        <v>943374</v>
      </c>
    </row>
    <row r="5" spans="1:3">
      <c r="A5" s="4" t="s">
        <v>698</v>
      </c>
      <c r="B5" s="5" t="n">
        <v>8492</v>
      </c>
      <c r="C5" s="5" t="n">
        <v>476040</v>
      </c>
    </row>
    <row r="6" spans="1:3">
      <c r="A6" s="4" t="s">
        <v>699</v>
      </c>
      <c r="B6" s="5" t="n">
        <v>-2135</v>
      </c>
      <c r="C6" s="5" t="n">
        <v>-34299</v>
      </c>
    </row>
    <row r="7" spans="1:3">
      <c r="A7" s="4" t="s">
        <v>700</v>
      </c>
      <c r="B7" s="5" t="n">
        <v>-5477</v>
      </c>
    </row>
    <row r="8" spans="1:3">
      <c r="A8" s="4" t="s">
        <v>701</v>
      </c>
      <c r="B8" s="5" t="n">
        <v>1385995</v>
      </c>
      <c r="C8" s="5" t="n">
        <v>1385115</v>
      </c>
    </row>
    <row r="9" spans="1:3">
      <c r="A9" s="4" t="s">
        <v>593</v>
      </c>
    </row>
    <row r="10" spans="1:3">
      <c r="A10" s="3" t="s">
        <v>696</v>
      </c>
    </row>
    <row r="11" spans="1:3">
      <c r="A11" s="4" t="s">
        <v>697</v>
      </c>
      <c r="B11" s="5" t="n">
        <v>536388</v>
      </c>
      <c r="C11" s="5" t="n">
        <v>550362</v>
      </c>
    </row>
    <row r="12" spans="1:3">
      <c r="A12" s="4" t="s">
        <v>698</v>
      </c>
      <c r="B12" s="5" t="n">
        <v>8492</v>
      </c>
      <c r="C12" s="5" t="n">
        <v>11481</v>
      </c>
    </row>
    <row r="13" spans="1:3">
      <c r="A13" s="4" t="s">
        <v>699</v>
      </c>
      <c r="B13" s="5" t="n">
        <v>-838</v>
      </c>
      <c r="C13" s="5" t="n">
        <v>-25455</v>
      </c>
    </row>
    <row r="14" spans="1:3">
      <c r="A14" s="4" t="s">
        <v>700</v>
      </c>
      <c r="B14" s="5" t="n">
        <v>0</v>
      </c>
    </row>
    <row r="15" spans="1:3">
      <c r="A15" s="4" t="s">
        <v>701</v>
      </c>
      <c r="B15" s="5" t="n">
        <v>544042</v>
      </c>
      <c r="C15" s="5" t="n">
        <v>536388</v>
      </c>
    </row>
    <row r="16" spans="1:3">
      <c r="A16" s="4" t="s">
        <v>594</v>
      </c>
    </row>
    <row r="17" spans="1:3">
      <c r="A17" s="3" t="s">
        <v>696</v>
      </c>
    </row>
    <row r="18" spans="1:3">
      <c r="A18" s="4" t="s">
        <v>697</v>
      </c>
      <c r="B18" s="5" t="n">
        <v>73278</v>
      </c>
      <c r="C18" s="5" t="n">
        <v>73278</v>
      </c>
    </row>
    <row r="19" spans="1:3">
      <c r="A19" s="4" t="s">
        <v>698</v>
      </c>
      <c r="B19" s="5" t="n">
        <v>0</v>
      </c>
      <c r="C19" s="5" t="n">
        <v>0</v>
      </c>
    </row>
    <row r="20" spans="1:3">
      <c r="A20" s="4" t="s">
        <v>699</v>
      </c>
      <c r="B20" s="5" t="n">
        <v>0</v>
      </c>
      <c r="C20" s="5" t="n">
        <v>0</v>
      </c>
    </row>
    <row r="21" spans="1:3">
      <c r="A21" s="4" t="s">
        <v>700</v>
      </c>
      <c r="B21" s="5" t="n">
        <v>0</v>
      </c>
    </row>
    <row r="22" spans="1:3">
      <c r="A22" s="4" t="s">
        <v>701</v>
      </c>
      <c r="B22" s="5" t="n">
        <v>73278</v>
      </c>
      <c r="C22" s="5" t="n">
        <v>73278</v>
      </c>
    </row>
    <row r="23" spans="1:3">
      <c r="A23" s="4" t="s">
        <v>595</v>
      </c>
    </row>
    <row r="24" spans="1:3">
      <c r="A24" s="3" t="s">
        <v>696</v>
      </c>
    </row>
    <row r="25" spans="1:3">
      <c r="A25" s="4" t="s">
        <v>697</v>
      </c>
      <c r="B25" s="5" t="n">
        <v>196719</v>
      </c>
      <c r="C25" s="5" t="n">
        <v>200053</v>
      </c>
    </row>
    <row r="26" spans="1:3">
      <c r="A26" s="4" t="s">
        <v>698</v>
      </c>
      <c r="B26" s="5" t="n">
        <v>0</v>
      </c>
      <c r="C26" s="5" t="n">
        <v>1614</v>
      </c>
    </row>
    <row r="27" spans="1:3">
      <c r="A27" s="4" t="s">
        <v>699</v>
      </c>
      <c r="B27" s="5" t="n">
        <v>80</v>
      </c>
      <c r="C27" s="5" t="n">
        <v>-4948</v>
      </c>
    </row>
    <row r="28" spans="1:3">
      <c r="A28" s="4" t="s">
        <v>700</v>
      </c>
      <c r="B28" s="5" t="n">
        <v>-5477</v>
      </c>
    </row>
    <row r="29" spans="1:3">
      <c r="A29" s="4" t="s">
        <v>701</v>
      </c>
      <c r="B29" s="5" t="n">
        <v>191322</v>
      </c>
      <c r="C29" s="5" t="n">
        <v>196719</v>
      </c>
    </row>
    <row r="30" spans="1:3">
      <c r="A30" s="4" t="s">
        <v>596</v>
      </c>
    </row>
    <row r="31" spans="1:3">
      <c r="A31" s="3" t="s">
        <v>696</v>
      </c>
    </row>
    <row r="32" spans="1:3">
      <c r="A32" s="4" t="s">
        <v>697</v>
      </c>
      <c r="B32" s="5" t="n">
        <v>578730</v>
      </c>
      <c r="C32" s="5" t="n">
        <v>119681</v>
      </c>
    </row>
    <row r="33" spans="1:3">
      <c r="A33" s="4" t="s">
        <v>698</v>
      </c>
      <c r="B33" s="5" t="n">
        <v>0</v>
      </c>
      <c r="C33" s="5" t="n">
        <v>462945</v>
      </c>
    </row>
    <row r="34" spans="1:3">
      <c r="A34" s="4" t="s">
        <v>699</v>
      </c>
      <c r="B34" s="5" t="n">
        <v>-1377</v>
      </c>
      <c r="C34" s="5" t="n">
        <v>-3896</v>
      </c>
    </row>
    <row r="35" spans="1:3">
      <c r="A35" s="4" t="s">
        <v>700</v>
      </c>
      <c r="B35" s="5" t="n">
        <v>0</v>
      </c>
    </row>
    <row r="36" spans="1:3">
      <c r="A36" s="4" t="s">
        <v>701</v>
      </c>
      <c r="B36" s="6" t="n">
        <v>577353</v>
      </c>
      <c r="C36" s="6" t="n">
        <v>5787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14</v>
      </c>
      <c r="D2" s="2" t="s">
        <v>59</v>
      </c>
    </row>
    <row r="3" spans="1:4">
      <c r="A3" s="3" t="s">
        <v>703</v>
      </c>
    </row>
    <row r="4" spans="1:4">
      <c r="A4" s="4" t="s">
        <v>23</v>
      </c>
      <c r="B4" s="6" t="n">
        <v>1385995</v>
      </c>
      <c r="C4" s="6" t="n">
        <v>1385115</v>
      </c>
      <c r="D4" s="6" t="n">
        <v>943374</v>
      </c>
    </row>
    <row r="5" spans="1:4">
      <c r="A5" s="4" t="s">
        <v>704</v>
      </c>
      <c r="B5" s="5" t="n">
        <v>8492</v>
      </c>
      <c r="C5" s="5" t="n">
        <v>476040</v>
      </c>
    </row>
    <row r="6" spans="1:4">
      <c r="A6" s="4" t="s">
        <v>705</v>
      </c>
      <c r="B6" s="5" t="n">
        <v>-2135</v>
      </c>
      <c r="C6" s="5" t="n">
        <v>-34299</v>
      </c>
    </row>
    <row r="7" spans="1:4">
      <c r="A7" s="4" t="s">
        <v>706</v>
      </c>
      <c r="B7" s="5" t="n">
        <v>5477</v>
      </c>
    </row>
    <row r="8" spans="1:4">
      <c r="A8" s="4" t="s">
        <v>593</v>
      </c>
    </row>
    <row r="9" spans="1:4">
      <c r="A9" s="3" t="s">
        <v>703</v>
      </c>
    </row>
    <row r="10" spans="1:4">
      <c r="A10" s="4" t="s">
        <v>23</v>
      </c>
      <c r="B10" s="5" t="n">
        <v>544042</v>
      </c>
      <c r="C10" s="5" t="n">
        <v>536388</v>
      </c>
      <c r="D10" s="5" t="n">
        <v>550362</v>
      </c>
    </row>
    <row r="11" spans="1:4">
      <c r="A11" s="4" t="s">
        <v>704</v>
      </c>
      <c r="B11" s="5" t="n">
        <v>8492</v>
      </c>
      <c r="C11" s="5" t="n">
        <v>11481</v>
      </c>
    </row>
    <row r="12" spans="1:4">
      <c r="A12" s="4" t="s">
        <v>705</v>
      </c>
      <c r="B12" s="5" t="n">
        <v>-838</v>
      </c>
      <c r="C12" s="5" t="n">
        <v>-25455</v>
      </c>
    </row>
    <row r="13" spans="1:4">
      <c r="A13" s="4" t="s">
        <v>706</v>
      </c>
      <c r="B13" s="5" t="n">
        <v>0</v>
      </c>
    </row>
    <row r="14" spans="1:4">
      <c r="A14" s="4" t="s">
        <v>594</v>
      </c>
    </row>
    <row r="15" spans="1:4">
      <c r="A15" s="3" t="s">
        <v>703</v>
      </c>
    </row>
    <row r="16" spans="1:4">
      <c r="A16" s="4" t="s">
        <v>23</v>
      </c>
      <c r="B16" s="5" t="n">
        <v>73278</v>
      </c>
      <c r="C16" s="5" t="n">
        <v>73278</v>
      </c>
      <c r="D16" s="5" t="n">
        <v>73278</v>
      </c>
    </row>
    <row r="17" spans="1:4">
      <c r="A17" s="4" t="s">
        <v>704</v>
      </c>
      <c r="B17" s="5" t="n">
        <v>0</v>
      </c>
      <c r="C17" s="5" t="n">
        <v>0</v>
      </c>
    </row>
    <row r="18" spans="1:4">
      <c r="A18" s="4" t="s">
        <v>705</v>
      </c>
      <c r="B18" s="5" t="n">
        <v>0</v>
      </c>
      <c r="C18" s="5" t="n">
        <v>0</v>
      </c>
    </row>
    <row r="19" spans="1:4">
      <c r="A19" s="4" t="s">
        <v>706</v>
      </c>
      <c r="B19" s="5" t="n">
        <v>0</v>
      </c>
    </row>
    <row r="20" spans="1:4">
      <c r="A20" s="4" t="s">
        <v>595</v>
      </c>
    </row>
    <row r="21" spans="1:4">
      <c r="A21" s="3" t="s">
        <v>703</v>
      </c>
    </row>
    <row r="22" spans="1:4">
      <c r="A22" s="4" t="s">
        <v>23</v>
      </c>
      <c r="B22" s="5" t="n">
        <v>191322</v>
      </c>
      <c r="C22" s="5" t="n">
        <v>196719</v>
      </c>
      <c r="D22" s="5" t="n">
        <v>200053</v>
      </c>
    </row>
    <row r="23" spans="1:4">
      <c r="A23" s="4" t="s">
        <v>704</v>
      </c>
      <c r="B23" s="5" t="n">
        <v>0</v>
      </c>
      <c r="C23" s="5" t="n">
        <v>1614</v>
      </c>
    </row>
    <row r="24" spans="1:4">
      <c r="A24" s="4" t="s">
        <v>705</v>
      </c>
      <c r="B24" s="5" t="n">
        <v>80</v>
      </c>
      <c r="C24" s="5" t="n">
        <v>-4948</v>
      </c>
    </row>
    <row r="25" spans="1:4">
      <c r="A25" s="4" t="s">
        <v>706</v>
      </c>
      <c r="B25" s="5" t="n">
        <v>5477</v>
      </c>
    </row>
    <row r="26" spans="1:4">
      <c r="A26" s="4" t="s">
        <v>596</v>
      </c>
    </row>
    <row r="27" spans="1:4">
      <c r="A27" s="3" t="s">
        <v>703</v>
      </c>
    </row>
    <row r="28" spans="1:4">
      <c r="A28" s="4" t="s">
        <v>23</v>
      </c>
      <c r="B28" s="5" t="n">
        <v>577353</v>
      </c>
      <c r="C28" s="5" t="n">
        <v>578730</v>
      </c>
      <c r="D28" s="6" t="n">
        <v>119681</v>
      </c>
    </row>
    <row r="29" spans="1:4">
      <c r="A29" s="4" t="s">
        <v>704</v>
      </c>
      <c r="B29" s="5" t="n">
        <v>0</v>
      </c>
      <c r="C29" s="5" t="n">
        <v>462945</v>
      </c>
    </row>
    <row r="30" spans="1:4">
      <c r="A30" s="4" t="s">
        <v>705</v>
      </c>
      <c r="B30" s="5" t="n">
        <v>-1377</v>
      </c>
      <c r="C30" s="5" t="n">
        <v>-3896</v>
      </c>
    </row>
    <row r="31" spans="1:4">
      <c r="A31" s="4" t="s">
        <v>706</v>
      </c>
      <c r="B31" s="5" t="n">
        <v>0</v>
      </c>
    </row>
    <row r="32" spans="1:4">
      <c r="A32" s="4" t="s">
        <v>691</v>
      </c>
    </row>
    <row r="33" spans="1:4">
      <c r="A33" s="3" t="s">
        <v>703</v>
      </c>
    </row>
    <row r="34" spans="1:4">
      <c r="A34" s="4" t="s">
        <v>707</v>
      </c>
      <c r="B34" s="5" t="n">
        <v>129671</v>
      </c>
      <c r="C34" s="5" t="n">
        <v>103040</v>
      </c>
    </row>
    <row r="35" spans="1:4">
      <c r="A35" s="4" t="s">
        <v>698</v>
      </c>
      <c r="C35" s="5" t="n">
        <v>31000</v>
      </c>
    </row>
    <row r="36" spans="1:4">
      <c r="A36" s="4" t="s">
        <v>699</v>
      </c>
      <c r="B36" s="5" t="n">
        <v>-4794</v>
      </c>
      <c r="C36" s="5" t="n">
        <v>-4369</v>
      </c>
    </row>
    <row r="37" spans="1:4">
      <c r="A37" s="4" t="s">
        <v>700</v>
      </c>
      <c r="B37" s="5" t="n">
        <v>-2905</v>
      </c>
    </row>
    <row r="38" spans="1:4">
      <c r="A38" s="4" t="s">
        <v>708</v>
      </c>
      <c r="B38" s="5" t="n">
        <v>121972</v>
      </c>
      <c r="C38" s="5" t="n">
        <v>129671</v>
      </c>
    </row>
    <row r="39" spans="1:4">
      <c r="A39" s="4" t="s">
        <v>709</v>
      </c>
    </row>
    <row r="40" spans="1:4">
      <c r="A40" s="3" t="s">
        <v>703</v>
      </c>
    </row>
    <row r="41" spans="1:4">
      <c r="A41" s="4" t="s">
        <v>707</v>
      </c>
      <c r="B41" s="5" t="n">
        <v>80922</v>
      </c>
      <c r="C41" s="5" t="n">
        <v>83120</v>
      </c>
    </row>
    <row r="42" spans="1:4">
      <c r="A42" s="4" t="s">
        <v>698</v>
      </c>
      <c r="C42" s="5" t="n">
        <v>0</v>
      </c>
    </row>
    <row r="43" spans="1:4">
      <c r="A43" s="4" t="s">
        <v>699</v>
      </c>
      <c r="B43" s="5" t="n">
        <v>-4635</v>
      </c>
      <c r="C43" s="5" t="n">
        <v>-2198</v>
      </c>
    </row>
    <row r="44" spans="1:4">
      <c r="A44" s="4" t="s">
        <v>700</v>
      </c>
      <c r="B44" s="5" t="n">
        <v>0</v>
      </c>
    </row>
    <row r="45" spans="1:4">
      <c r="A45" s="4" t="s">
        <v>708</v>
      </c>
      <c r="B45" s="5" t="n">
        <v>76287</v>
      </c>
      <c r="C45" s="5" t="n">
        <v>80922</v>
      </c>
    </row>
    <row r="46" spans="1:4">
      <c r="A46" s="4" t="s">
        <v>710</v>
      </c>
    </row>
    <row r="47" spans="1:4">
      <c r="A47" s="3" t="s">
        <v>703</v>
      </c>
    </row>
    <row r="48" spans="1:4">
      <c r="A48" s="4" t="s">
        <v>707</v>
      </c>
      <c r="B48" s="5" t="n">
        <v>4063</v>
      </c>
      <c r="C48" s="5" t="n">
        <v>4063</v>
      </c>
    </row>
    <row r="49" spans="1:4">
      <c r="A49" s="4" t="s">
        <v>698</v>
      </c>
      <c r="C49" s="5" t="n">
        <v>0</v>
      </c>
    </row>
    <row r="50" spans="1:4">
      <c r="A50" s="4" t="s">
        <v>699</v>
      </c>
      <c r="B50" s="5" t="n">
        <v>0</v>
      </c>
      <c r="C50" s="5" t="n">
        <v>0</v>
      </c>
    </row>
    <row r="51" spans="1:4">
      <c r="A51" s="4" t="s">
        <v>700</v>
      </c>
      <c r="B51" s="5" t="n">
        <v>0</v>
      </c>
    </row>
    <row r="52" spans="1:4">
      <c r="A52" s="4" t="s">
        <v>708</v>
      </c>
      <c r="B52" s="5" t="n">
        <v>4063</v>
      </c>
      <c r="C52" s="5" t="n">
        <v>4063</v>
      </c>
    </row>
    <row r="53" spans="1:4">
      <c r="A53" s="4" t="s">
        <v>711</v>
      </c>
    </row>
    <row r="54" spans="1:4">
      <c r="A54" s="3" t="s">
        <v>703</v>
      </c>
    </row>
    <row r="55" spans="1:4">
      <c r="A55" s="4" t="s">
        <v>707</v>
      </c>
      <c r="B55" s="5" t="n">
        <v>9090</v>
      </c>
      <c r="C55" s="5" t="n">
        <v>10744</v>
      </c>
    </row>
    <row r="56" spans="1:4">
      <c r="A56" s="4" t="s">
        <v>698</v>
      </c>
      <c r="C56" s="5" t="n">
        <v>0</v>
      </c>
    </row>
    <row r="57" spans="1:4">
      <c r="A57" s="4" t="s">
        <v>699</v>
      </c>
      <c r="B57" s="5" t="n">
        <v>40</v>
      </c>
      <c r="C57" s="5" t="n">
        <v>-1654</v>
      </c>
    </row>
    <row r="58" spans="1:4">
      <c r="A58" s="4" t="s">
        <v>700</v>
      </c>
      <c r="B58" s="5" t="n">
        <v>-2905</v>
      </c>
    </row>
    <row r="59" spans="1:4">
      <c r="A59" s="4" t="s">
        <v>708</v>
      </c>
      <c r="B59" s="5" t="n">
        <v>6225</v>
      </c>
      <c r="C59" s="5" t="n">
        <v>9090</v>
      </c>
    </row>
    <row r="60" spans="1:4">
      <c r="A60" s="4" t="s">
        <v>712</v>
      </c>
    </row>
    <row r="61" spans="1:4">
      <c r="A61" s="3" t="s">
        <v>703</v>
      </c>
    </row>
    <row r="62" spans="1:4">
      <c r="A62" s="4" t="s">
        <v>707</v>
      </c>
      <c r="B62" s="5" t="n">
        <v>35596</v>
      </c>
      <c r="C62" s="5" t="n">
        <v>5113</v>
      </c>
    </row>
    <row r="63" spans="1:4">
      <c r="A63" s="4" t="s">
        <v>698</v>
      </c>
      <c r="C63" s="5" t="n">
        <v>31000</v>
      </c>
    </row>
    <row r="64" spans="1:4">
      <c r="A64" s="4" t="s">
        <v>699</v>
      </c>
      <c r="B64" s="5" t="n">
        <v>-199</v>
      </c>
      <c r="C64" s="5" t="n">
        <v>-517</v>
      </c>
    </row>
    <row r="65" spans="1:4">
      <c r="A65" s="4" t="s">
        <v>700</v>
      </c>
      <c r="B65" s="5" t="n">
        <v>0</v>
      </c>
    </row>
    <row r="66" spans="1:4">
      <c r="A66" s="4" t="s">
        <v>708</v>
      </c>
      <c r="B66" s="6" t="n">
        <v>35397</v>
      </c>
      <c r="C66" s="6" t="n">
        <v>355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713</v>
      </c>
      <c r="B1" s="2" t="s">
        <v>1</v>
      </c>
    </row>
    <row r="2" spans="1:4">
      <c r="B2" s="2" t="s">
        <v>409</v>
      </c>
      <c r="C2" s="2" t="s">
        <v>572</v>
      </c>
      <c r="D2" s="2" t="s">
        <v>411</v>
      </c>
    </row>
    <row r="3" spans="1:4">
      <c r="A3" s="3" t="s">
        <v>714</v>
      </c>
    </row>
    <row r="4" spans="1:4">
      <c r="A4" s="4" t="s">
        <v>422</v>
      </c>
      <c r="B4" s="5" t="n">
        <v>5</v>
      </c>
    </row>
    <row r="5" spans="1:4">
      <c r="A5" s="4" t="s">
        <v>421</v>
      </c>
      <c r="B5" s="5" t="n">
        <v>7</v>
      </c>
    </row>
    <row r="6" spans="1:4">
      <c r="A6" s="4" t="s">
        <v>715</v>
      </c>
      <c r="B6" s="6" t="n">
        <v>0</v>
      </c>
      <c r="C6" s="6" t="n">
        <v>0</v>
      </c>
      <c r="D6" s="6" t="n">
        <v>0</v>
      </c>
    </row>
    <row r="7" spans="1:4">
      <c r="A7" s="4" t="s">
        <v>424</v>
      </c>
      <c r="B7" s="5" t="n">
        <v>0</v>
      </c>
      <c r="C7" s="5" t="n">
        <v>0</v>
      </c>
      <c r="D7" s="5" t="n">
        <v>0</v>
      </c>
    </row>
    <row r="8" spans="1:4">
      <c r="A8" s="4" t="s">
        <v>716</v>
      </c>
      <c r="B8" s="5" t="n">
        <v>98385000</v>
      </c>
      <c r="C8" s="5" t="n">
        <v>103791000</v>
      </c>
      <c r="D8" s="5" t="n">
        <v>58426000</v>
      </c>
    </row>
    <row r="9" spans="1:4">
      <c r="A9" s="4" t="s">
        <v>717</v>
      </c>
      <c r="B9" s="5" t="n">
        <v>88400000</v>
      </c>
    </row>
    <row r="10" spans="1:4">
      <c r="A10" s="4" t="s">
        <v>718</v>
      </c>
      <c r="B10" s="5" t="n">
        <v>73200000</v>
      </c>
    </row>
    <row r="11" spans="1:4">
      <c r="A11" s="4" t="s">
        <v>719</v>
      </c>
      <c r="B11" s="5" t="n">
        <v>63100000</v>
      </c>
    </row>
    <row r="12" spans="1:4">
      <c r="A12" s="4" t="s">
        <v>720</v>
      </c>
      <c r="B12" s="5" t="n">
        <v>48400000</v>
      </c>
    </row>
    <row r="13" spans="1:4">
      <c r="A13" s="4" t="s">
        <v>721</v>
      </c>
      <c r="B13" s="6" t="n">
        <v>18200000</v>
      </c>
    </row>
    <row r="14" spans="1:4">
      <c r="A14" s="4" t="s">
        <v>513</v>
      </c>
    </row>
    <row r="15" spans="1:4">
      <c r="A15" s="3" t="s">
        <v>714</v>
      </c>
    </row>
    <row r="16" spans="1:4">
      <c r="A16" s="4" t="s">
        <v>722</v>
      </c>
      <c r="B16" s="4" t="s">
        <v>514</v>
      </c>
    </row>
    <row r="17" spans="1:4">
      <c r="A17" s="4" t="s">
        <v>510</v>
      </c>
    </row>
    <row r="18" spans="1:4">
      <c r="A18" s="3" t="s">
        <v>714</v>
      </c>
    </row>
    <row r="19" spans="1:4">
      <c r="A19" s="4" t="s">
        <v>722</v>
      </c>
      <c r="B19" s="4" t="s">
        <v>512</v>
      </c>
    </row>
    <row r="20" spans="1:4">
      <c r="A20" s="4" t="s">
        <v>691</v>
      </c>
    </row>
    <row r="21" spans="1:4">
      <c r="A21" s="3" t="s">
        <v>714</v>
      </c>
    </row>
    <row r="22" spans="1:4">
      <c r="A22" s="4" t="s">
        <v>424</v>
      </c>
      <c r="B22" s="6" t="n">
        <v>0</v>
      </c>
      <c r="C22" s="6" t="n">
        <v>0</v>
      </c>
      <c r="D22" s="6" t="n">
        <v>0</v>
      </c>
    </row>
    <row r="23" spans="1:4">
      <c r="A23" s="4" t="s">
        <v>722</v>
      </c>
      <c r="B23" s="4" t="s">
        <v>529</v>
      </c>
    </row>
    <row r="24" spans="1:4">
      <c r="A24" s="4" t="s">
        <v>515</v>
      </c>
    </row>
    <row r="25" spans="1:4">
      <c r="A25" s="3" t="s">
        <v>714</v>
      </c>
    </row>
    <row r="26" spans="1:4">
      <c r="A26" s="4" t="s">
        <v>722</v>
      </c>
      <c r="B26" s="4" t="s">
        <v>5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14</v>
      </c>
    </row>
    <row r="2" spans="1:3">
      <c r="A2" s="3" t="s">
        <v>201</v>
      </c>
    </row>
    <row r="3" spans="1:3">
      <c r="A3" s="4" t="s">
        <v>29</v>
      </c>
      <c r="B3" s="6" t="n">
        <v>258203</v>
      </c>
      <c r="C3" s="6" t="n">
        <v>223514</v>
      </c>
    </row>
    <row r="4" spans="1:3">
      <c r="A4" s="4" t="s">
        <v>724</v>
      </c>
      <c r="B4" s="5" t="n">
        <v>80503</v>
      </c>
      <c r="C4" s="5" t="n">
        <v>101460</v>
      </c>
    </row>
    <row r="5" spans="1:3">
      <c r="A5" s="4" t="s">
        <v>725</v>
      </c>
      <c r="B5" s="5" t="n">
        <v>76157</v>
      </c>
      <c r="C5" s="5" t="n">
        <v>86389</v>
      </c>
    </row>
    <row r="6" spans="1:3">
      <c r="A6" s="4" t="s">
        <v>726</v>
      </c>
      <c r="B6" s="5" t="n">
        <v>33071</v>
      </c>
      <c r="C6" s="5" t="n">
        <v>29997</v>
      </c>
    </row>
    <row r="7" spans="1:3">
      <c r="A7" s="4" t="s">
        <v>727</v>
      </c>
      <c r="B7" s="5" t="n">
        <v>24395</v>
      </c>
      <c r="C7" s="5" t="n">
        <v>27482</v>
      </c>
    </row>
    <row r="8" spans="1:3">
      <c r="A8" s="4" t="s">
        <v>728</v>
      </c>
      <c r="B8" s="5" t="n">
        <v>27202</v>
      </c>
      <c r="C8" s="5" t="n">
        <v>25188</v>
      </c>
    </row>
    <row r="9" spans="1:3">
      <c r="A9" s="4" t="s">
        <v>729</v>
      </c>
      <c r="B9" s="5" t="n">
        <v>69012</v>
      </c>
      <c r="C9" s="5" t="n">
        <v>52733</v>
      </c>
    </row>
    <row r="10" spans="1:3">
      <c r="A10" s="4" t="s">
        <v>730</v>
      </c>
      <c r="B10" s="6" t="n">
        <v>568543</v>
      </c>
      <c r="C10" s="6" t="n">
        <v>5467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14</v>
      </c>
    </row>
    <row r="3" spans="1:3">
      <c r="A3" s="3" t="s">
        <v>49</v>
      </c>
    </row>
    <row r="4" spans="1:3">
      <c r="A4" s="4" t="s">
        <v>732</v>
      </c>
      <c r="B4" s="9" t="n">
        <v>12.4</v>
      </c>
      <c r="C4" s="9" t="n">
        <v>11.8</v>
      </c>
    </row>
    <row r="5" spans="1:3">
      <c r="A5" s="4" t="s">
        <v>733</v>
      </c>
      <c r="B5" s="4" t="s">
        <v>4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24"/>
    <col customWidth="1" max="8" min="8" width="55"/>
    <col customWidth="1" max="9" min="9" width="33"/>
  </cols>
  <sheetData>
    <row r="1" spans="1:9">
      <c r="A1" s="1" t="s">
        <v>131</v>
      </c>
      <c r="B1" s="2" t="s">
        <v>132</v>
      </c>
      <c r="C1" s="2" t="s">
        <v>133</v>
      </c>
      <c r="D1" s="2" t="s">
        <v>134</v>
      </c>
      <c r="E1" s="2" t="s">
        <v>135</v>
      </c>
      <c r="F1" s="2" t="s">
        <v>136</v>
      </c>
      <c r="G1" s="2" t="s">
        <v>137</v>
      </c>
      <c r="H1" s="2" t="s">
        <v>138</v>
      </c>
      <c r="I1" s="2" t="s">
        <v>139</v>
      </c>
    </row>
    <row r="2" spans="1:9">
      <c r="A2" s="4" t="s">
        <v>140</v>
      </c>
      <c r="C2" s="5" t="n">
        <v>0</v>
      </c>
      <c r="D2" s="5" t="n">
        <v>50335</v>
      </c>
    </row>
    <row r="3" spans="1:9">
      <c r="A3" s="4" t="s">
        <v>141</v>
      </c>
      <c r="B3" s="6" t="n">
        <v>836541</v>
      </c>
      <c r="C3" s="6" t="n">
        <v>0</v>
      </c>
      <c r="D3" s="6" t="n">
        <v>503</v>
      </c>
      <c r="E3" s="6" t="n">
        <v>585753</v>
      </c>
      <c r="F3" s="6" t="n">
        <v>556214</v>
      </c>
      <c r="G3" s="6" t="n">
        <v>-276748</v>
      </c>
      <c r="H3" s="6" t="n">
        <v>-29181</v>
      </c>
      <c r="I3" s="6" t="n">
        <v>0</v>
      </c>
    </row>
    <row r="4" spans="1:9">
      <c r="A4" s="4" t="s">
        <v>142</v>
      </c>
      <c r="G4" s="5" t="n">
        <v>-6880</v>
      </c>
    </row>
    <row r="5" spans="1:9">
      <c r="A5" s="3" t="s">
        <v>143</v>
      </c>
    </row>
    <row r="6" spans="1:9">
      <c r="A6" s="4" t="s">
        <v>76</v>
      </c>
      <c r="B6" s="5" t="n">
        <v>74449</v>
      </c>
      <c r="F6" s="5" t="n">
        <v>74449</v>
      </c>
    </row>
    <row r="7" spans="1:9">
      <c r="A7" s="4" t="s">
        <v>144</v>
      </c>
      <c r="B7" s="5" t="n">
        <v>-10387</v>
      </c>
      <c r="H7" s="5" t="n">
        <v>-10387</v>
      </c>
    </row>
    <row r="8" spans="1:9">
      <c r="A8" s="4" t="s">
        <v>145</v>
      </c>
      <c r="B8" s="5" t="n">
        <v>-6463</v>
      </c>
      <c r="H8" s="5" t="n">
        <v>-6463</v>
      </c>
    </row>
    <row r="9" spans="1:9">
      <c r="A9" s="4" t="s">
        <v>94</v>
      </c>
      <c r="B9" s="5" t="n">
        <v>-16850</v>
      </c>
    </row>
    <row r="10" spans="1:9">
      <c r="A10" s="4" t="s">
        <v>146</v>
      </c>
      <c r="B10" s="5" t="n">
        <v>-9728</v>
      </c>
      <c r="E10" s="5" t="n">
        <v>-12123</v>
      </c>
      <c r="G10" s="6" t="n">
        <v>2395</v>
      </c>
    </row>
    <row r="11" spans="1:9">
      <c r="A11" s="4" t="s">
        <v>147</v>
      </c>
      <c r="G11" s="5" t="n">
        <v>194</v>
      </c>
    </row>
    <row r="12" spans="1:9">
      <c r="A12" s="4" t="s">
        <v>148</v>
      </c>
      <c r="B12" s="5" t="n">
        <v>-1979</v>
      </c>
      <c r="E12" s="5" t="n">
        <v>-3958</v>
      </c>
      <c r="G12" s="6" t="n">
        <v>1979</v>
      </c>
    </row>
    <row r="13" spans="1:9">
      <c r="A13" s="4" t="s">
        <v>149</v>
      </c>
      <c r="G13" s="5" t="n">
        <v>77</v>
      </c>
    </row>
    <row r="14" spans="1:9">
      <c r="A14" s="4" t="s">
        <v>150</v>
      </c>
      <c r="G14" s="5" t="n">
        <v>-1262</v>
      </c>
    </row>
    <row r="15" spans="1:9">
      <c r="A15" s="4" t="s">
        <v>151</v>
      </c>
      <c r="B15" s="5" t="n">
        <v>-92197</v>
      </c>
      <c r="G15" s="6" t="n">
        <v>-92197</v>
      </c>
    </row>
    <row r="16" spans="1:9">
      <c r="A16" s="4" t="s">
        <v>152</v>
      </c>
      <c r="B16" s="5" t="n">
        <v>25717</v>
      </c>
      <c r="E16" s="5" t="n">
        <v>25717</v>
      </c>
    </row>
    <row r="17" spans="1:9">
      <c r="A17" s="4" t="s">
        <v>153</v>
      </c>
      <c r="B17" s="5" t="n">
        <v>-8767</v>
      </c>
      <c r="F17" s="5" t="n">
        <v>-8767</v>
      </c>
    </row>
    <row r="18" spans="1:9">
      <c r="A18" s="4" t="s">
        <v>154</v>
      </c>
      <c r="C18" s="5" t="n">
        <v>0</v>
      </c>
      <c r="D18" s="5" t="n">
        <v>50335</v>
      </c>
    </row>
    <row r="19" spans="1:9">
      <c r="A19" s="4" t="s">
        <v>155</v>
      </c>
      <c r="B19" s="5" t="n">
        <v>807186</v>
      </c>
      <c r="C19" s="6" t="n">
        <v>0</v>
      </c>
      <c r="D19" s="6" t="n">
        <v>503</v>
      </c>
      <c r="E19" s="5" t="n">
        <v>595389</v>
      </c>
      <c r="F19" s="5" t="n">
        <v>621896</v>
      </c>
      <c r="G19" s="6" t="n">
        <v>-364571</v>
      </c>
      <c r="H19" s="5" t="n">
        <v>-46031</v>
      </c>
      <c r="I19" s="5" t="n">
        <v>0</v>
      </c>
    </row>
    <row r="20" spans="1:9">
      <c r="A20" s="4" t="s">
        <v>156</v>
      </c>
      <c r="G20" s="5" t="n">
        <v>-7871</v>
      </c>
    </row>
    <row r="21" spans="1:9">
      <c r="A21" s="3" t="s">
        <v>143</v>
      </c>
    </row>
    <row r="22" spans="1:9">
      <c r="A22" s="4" t="s">
        <v>120</v>
      </c>
      <c r="B22" s="5" t="n">
        <v>1470</v>
      </c>
      <c r="I22" s="5" t="n">
        <v>1470</v>
      </c>
    </row>
    <row r="23" spans="1:9">
      <c r="A23" s="4" t="s">
        <v>76</v>
      </c>
      <c r="B23" s="5" t="n">
        <v>66180</v>
      </c>
      <c r="F23" s="5" t="n">
        <v>66204</v>
      </c>
      <c r="I23" s="5" t="n">
        <v>-24</v>
      </c>
    </row>
    <row r="24" spans="1:9">
      <c r="A24" s="4" t="s">
        <v>144</v>
      </c>
      <c r="B24" s="5" t="n">
        <v>-20842</v>
      </c>
      <c r="H24" s="5" t="n">
        <v>-20820</v>
      </c>
      <c r="I24" s="5" t="n">
        <v>-22</v>
      </c>
    </row>
    <row r="25" spans="1:9">
      <c r="A25" s="4" t="s">
        <v>145</v>
      </c>
      <c r="B25" s="5" t="n">
        <v>7864</v>
      </c>
      <c r="H25" s="5" t="n">
        <v>7864</v>
      </c>
    </row>
    <row r="26" spans="1:9">
      <c r="A26" s="4" t="s">
        <v>94</v>
      </c>
      <c r="B26" s="5" t="n">
        <v>-12978</v>
      </c>
    </row>
    <row r="27" spans="1:9">
      <c r="A27" s="4" t="s">
        <v>146</v>
      </c>
      <c r="B27" s="5" t="n">
        <v>-6166</v>
      </c>
      <c r="E27" s="5" t="n">
        <v>-6070</v>
      </c>
      <c r="G27" s="6" t="n">
        <v>-96</v>
      </c>
    </row>
    <row r="28" spans="1:9">
      <c r="A28" s="4" t="s">
        <v>147</v>
      </c>
      <c r="G28" s="5" t="n">
        <v>100</v>
      </c>
    </row>
    <row r="29" spans="1:9">
      <c r="A29" s="4" t="s">
        <v>148</v>
      </c>
      <c r="B29" s="5" t="n">
        <v>-5527</v>
      </c>
      <c r="E29" s="5" t="n">
        <v>-6454</v>
      </c>
      <c r="G29" s="6" t="n">
        <v>927</v>
      </c>
    </row>
    <row r="30" spans="1:9">
      <c r="A30" s="4" t="s">
        <v>149</v>
      </c>
      <c r="G30" s="5" t="n">
        <v>115</v>
      </c>
    </row>
    <row r="31" spans="1:9">
      <c r="A31" s="4" t="s">
        <v>150</v>
      </c>
      <c r="G31" s="5" t="n">
        <v>-698</v>
      </c>
    </row>
    <row r="32" spans="1:9">
      <c r="A32" s="4" t="s">
        <v>151</v>
      </c>
      <c r="B32" s="5" t="n">
        <v>-39053</v>
      </c>
      <c r="G32" s="6" t="n">
        <v>-39053</v>
      </c>
    </row>
    <row r="33" spans="1:9">
      <c r="A33" s="4" t="s">
        <v>152</v>
      </c>
      <c r="B33" s="5" t="n">
        <v>22795</v>
      </c>
      <c r="E33" s="5" t="n">
        <v>22795</v>
      </c>
    </row>
    <row r="34" spans="1:9">
      <c r="A34" s="4" t="s">
        <v>153</v>
      </c>
      <c r="B34" s="5" t="n">
        <v>-8384</v>
      </c>
      <c r="F34" s="5" t="n">
        <v>-8384</v>
      </c>
    </row>
    <row r="35" spans="1:9">
      <c r="A35" s="4" t="s">
        <v>157</v>
      </c>
      <c r="C35" s="5" t="n">
        <v>0</v>
      </c>
      <c r="D35" s="5" t="n">
        <v>50335</v>
      </c>
    </row>
    <row r="36" spans="1:9">
      <c r="A36" s="4" t="s">
        <v>158</v>
      </c>
      <c r="B36" s="6" t="n">
        <v>825523</v>
      </c>
      <c r="C36" s="6" t="n">
        <v>0</v>
      </c>
      <c r="D36" s="6" t="n">
        <v>503</v>
      </c>
      <c r="E36" s="5" t="n">
        <v>605660</v>
      </c>
      <c r="F36" s="5" t="n">
        <v>679716</v>
      </c>
      <c r="G36" s="6" t="n">
        <v>-402793</v>
      </c>
      <c r="H36" s="5" t="n">
        <v>-58987</v>
      </c>
      <c r="I36" s="5" t="n">
        <v>1424</v>
      </c>
    </row>
    <row r="37" spans="1:9">
      <c r="A37" s="4" t="s">
        <v>159</v>
      </c>
      <c r="B37" s="5" t="n">
        <v>-8354</v>
      </c>
      <c r="G37" s="5" t="n">
        <v>-8354</v>
      </c>
    </row>
    <row r="38" spans="1:9">
      <c r="A38" s="3" t="s">
        <v>143</v>
      </c>
    </row>
    <row r="39" spans="1:9">
      <c r="A39" s="4" t="s">
        <v>76</v>
      </c>
      <c r="B39" s="6" t="n">
        <v>127646</v>
      </c>
      <c r="F39" s="5" t="n">
        <v>128003</v>
      </c>
      <c r="I39" s="5" t="n">
        <v>-357</v>
      </c>
    </row>
    <row r="40" spans="1:9">
      <c r="A40" s="4" t="s">
        <v>144</v>
      </c>
      <c r="B40" s="5" t="n">
        <v>18687</v>
      </c>
      <c r="H40" s="5" t="n">
        <v>18750</v>
      </c>
      <c r="I40" s="5" t="n">
        <v>-63</v>
      </c>
    </row>
    <row r="41" spans="1:9">
      <c r="A41" s="4" t="s">
        <v>145</v>
      </c>
      <c r="B41" s="5" t="n">
        <v>1170</v>
      </c>
      <c r="H41" s="5" t="n">
        <v>1170</v>
      </c>
    </row>
    <row r="42" spans="1:9">
      <c r="A42" s="4" t="s">
        <v>94</v>
      </c>
      <c r="B42" s="5" t="n">
        <v>19857</v>
      </c>
    </row>
    <row r="43" spans="1:9">
      <c r="A43" s="4" t="s">
        <v>160</v>
      </c>
      <c r="C43" s="5" t="n">
        <v>52</v>
      </c>
    </row>
    <row r="44" spans="1:9">
      <c r="A44" s="4" t="s">
        <v>161</v>
      </c>
      <c r="B44" s="5" t="n">
        <v>501498</v>
      </c>
      <c r="C44" s="6" t="n">
        <v>1</v>
      </c>
      <c r="E44" s="5" t="n">
        <v>501497</v>
      </c>
    </row>
    <row r="45" spans="1:9">
      <c r="A45" s="4" t="s">
        <v>146</v>
      </c>
      <c r="B45" s="5" t="n">
        <v>-4088</v>
      </c>
      <c r="E45" s="5" t="n">
        <v>-4205</v>
      </c>
      <c r="G45" s="6" t="n">
        <v>117</v>
      </c>
    </row>
    <row r="46" spans="1:9">
      <c r="A46" s="4" t="s">
        <v>147</v>
      </c>
      <c r="G46" s="5" t="n">
        <v>76</v>
      </c>
    </row>
    <row r="47" spans="1:9">
      <c r="A47" s="4" t="s">
        <v>148</v>
      </c>
      <c r="B47" s="5" t="n">
        <v>-3390</v>
      </c>
      <c r="E47" s="5" t="n">
        <v>-5040</v>
      </c>
      <c r="G47" s="6" t="n">
        <v>1650</v>
      </c>
    </row>
    <row r="48" spans="1:9">
      <c r="A48" s="4" t="s">
        <v>149</v>
      </c>
      <c r="G48" s="5" t="n">
        <v>123</v>
      </c>
    </row>
    <row r="49" spans="1:9">
      <c r="A49" s="4" t="s">
        <v>152</v>
      </c>
      <c r="B49" s="5" t="n">
        <v>18178</v>
      </c>
      <c r="E49" s="5" t="n">
        <v>18178</v>
      </c>
    </row>
    <row r="50" spans="1:9">
      <c r="A50" s="4" t="s">
        <v>162</v>
      </c>
      <c r="B50" s="5" t="n">
        <v>-15428</v>
      </c>
      <c r="F50" s="5" t="n">
        <v>-15428</v>
      </c>
    </row>
    <row r="51" spans="1:9">
      <c r="A51" s="4" t="s">
        <v>153</v>
      </c>
      <c r="B51" s="5" t="n">
        <v>-8479</v>
      </c>
      <c r="F51" s="5" t="n">
        <v>-8479</v>
      </c>
    </row>
    <row r="52" spans="1:9">
      <c r="A52" s="4" t="s">
        <v>163</v>
      </c>
      <c r="C52" s="5" t="n">
        <v>52</v>
      </c>
      <c r="D52" s="5" t="n">
        <v>50335</v>
      </c>
    </row>
    <row r="53" spans="1:9">
      <c r="A53" s="4" t="s">
        <v>164</v>
      </c>
      <c r="B53" s="6" t="n">
        <v>1461317</v>
      </c>
      <c r="C53" s="6" t="n">
        <v>1</v>
      </c>
      <c r="D53" s="6" t="n">
        <v>503</v>
      </c>
      <c r="E53" s="6" t="n">
        <v>1116090</v>
      </c>
      <c r="F53" s="6" t="n">
        <v>783812</v>
      </c>
      <c r="G53" s="6" t="n">
        <v>-401026</v>
      </c>
      <c r="H53" s="6" t="n">
        <v>-39067</v>
      </c>
      <c r="I53" s="6" t="n">
        <v>1004</v>
      </c>
    </row>
    <row r="54" spans="1:9">
      <c r="A54" s="4" t="s">
        <v>165</v>
      </c>
      <c r="B54" s="5" t="n">
        <v>-8155</v>
      </c>
      <c r="G54" s="5" t="n">
        <v>-81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34</v>
      </c>
      <c r="B1" s="2" t="s">
        <v>545</v>
      </c>
      <c r="J1" s="2" t="s">
        <v>735</v>
      </c>
      <c r="K1" s="2" t="s">
        <v>1</v>
      </c>
    </row>
    <row r="2" spans="1:13">
      <c r="B2" s="2" t="s">
        <v>2</v>
      </c>
      <c r="C2" s="2" t="s">
        <v>585</v>
      </c>
      <c r="D2" s="2" t="s">
        <v>586</v>
      </c>
      <c r="E2" s="2" t="s">
        <v>587</v>
      </c>
      <c r="F2" s="2" t="s">
        <v>14</v>
      </c>
      <c r="G2" s="2" t="s">
        <v>556</v>
      </c>
      <c r="H2" s="2" t="s">
        <v>557</v>
      </c>
      <c r="I2" s="2" t="s">
        <v>473</v>
      </c>
      <c r="J2" s="2" t="s">
        <v>736</v>
      </c>
      <c r="K2" s="2" t="s">
        <v>2</v>
      </c>
      <c r="L2" s="2" t="s">
        <v>14</v>
      </c>
      <c r="M2" s="2" t="s">
        <v>59</v>
      </c>
    </row>
    <row r="3" spans="1:13">
      <c r="A3" s="3" t="s">
        <v>737</v>
      </c>
    </row>
    <row r="4" spans="1:13">
      <c r="A4" s="4" t="s">
        <v>738</v>
      </c>
      <c r="B4" s="6" t="n">
        <v>11700</v>
      </c>
      <c r="C4" s="6" t="n">
        <v>12800</v>
      </c>
      <c r="D4" s="6" t="n">
        <v>5900</v>
      </c>
      <c r="E4" s="6" t="n">
        <v>8400</v>
      </c>
      <c r="F4" s="6" t="n">
        <v>13600</v>
      </c>
      <c r="G4" s="6" t="n">
        <v>14100</v>
      </c>
      <c r="H4" s="6" t="n">
        <v>4900</v>
      </c>
      <c r="I4" s="6" t="n">
        <v>14600</v>
      </c>
      <c r="K4" s="6" t="n">
        <v>38770</v>
      </c>
      <c r="L4" s="6" t="n">
        <v>47170</v>
      </c>
      <c r="M4" s="6" t="n">
        <v>70827</v>
      </c>
    </row>
    <row r="5" spans="1:13">
      <c r="A5" s="4" t="s">
        <v>739</v>
      </c>
    </row>
    <row r="6" spans="1:13">
      <c r="A6" s="3" t="s">
        <v>737</v>
      </c>
    </row>
    <row r="7" spans="1:13">
      <c r="A7" s="4" t="s">
        <v>740</v>
      </c>
      <c r="K7" s="5" t="n">
        <v>7082</v>
      </c>
      <c r="L7" s="5" t="n">
        <v>19101</v>
      </c>
      <c r="M7" s="5" t="n">
        <v>37254</v>
      </c>
    </row>
    <row r="8" spans="1:13">
      <c r="A8" s="4" t="s">
        <v>741</v>
      </c>
    </row>
    <row r="9" spans="1:13">
      <c r="A9" s="3" t="s">
        <v>737</v>
      </c>
    </row>
    <row r="10" spans="1:13">
      <c r="A10" s="4" t="s">
        <v>742</v>
      </c>
      <c r="K10" s="5" t="n">
        <v>31688</v>
      </c>
      <c r="L10" s="5" t="n">
        <v>28069</v>
      </c>
      <c r="M10" s="5" t="n">
        <v>33573</v>
      </c>
    </row>
    <row r="11" spans="1:13">
      <c r="A11" s="4" t="s">
        <v>593</v>
      </c>
    </row>
    <row r="12" spans="1:13">
      <c r="A12" s="3" t="s">
        <v>737</v>
      </c>
    </row>
    <row r="13" spans="1:13">
      <c r="A13" s="4" t="s">
        <v>738</v>
      </c>
      <c r="K13" s="5" t="n">
        <v>10414</v>
      </c>
      <c r="L13" s="5" t="n">
        <v>39078</v>
      </c>
      <c r="M13" s="5" t="n">
        <v>48557</v>
      </c>
    </row>
    <row r="14" spans="1:13">
      <c r="A14" s="4" t="s">
        <v>743</v>
      </c>
    </row>
    <row r="15" spans="1:13">
      <c r="A15" s="3" t="s">
        <v>737</v>
      </c>
    </row>
    <row r="16" spans="1:13">
      <c r="A16" s="4" t="s">
        <v>740</v>
      </c>
      <c r="K16" s="5" t="n">
        <v>-116</v>
      </c>
      <c r="L16" s="5" t="n">
        <v>16694</v>
      </c>
      <c r="M16" s="5" t="n">
        <v>20025</v>
      </c>
    </row>
    <row r="17" spans="1:13">
      <c r="A17" s="4" t="s">
        <v>744</v>
      </c>
    </row>
    <row r="18" spans="1:13">
      <c r="A18" s="3" t="s">
        <v>737</v>
      </c>
    </row>
    <row r="19" spans="1:13">
      <c r="A19" s="4" t="s">
        <v>742</v>
      </c>
      <c r="K19" s="5" t="n">
        <v>10530</v>
      </c>
      <c r="L19" s="5" t="n">
        <v>22384</v>
      </c>
      <c r="M19" s="5" t="n">
        <v>28532</v>
      </c>
    </row>
    <row r="20" spans="1:13">
      <c r="A20" s="4" t="s">
        <v>594</v>
      </c>
    </row>
    <row r="21" spans="1:13">
      <c r="A21" s="3" t="s">
        <v>737</v>
      </c>
    </row>
    <row r="22" spans="1:13">
      <c r="A22" s="4" t="s">
        <v>738</v>
      </c>
      <c r="K22" s="5" t="n">
        <v>11962</v>
      </c>
      <c r="L22" s="5" t="n">
        <v>723</v>
      </c>
      <c r="M22" s="5" t="n">
        <v>3318</v>
      </c>
    </row>
    <row r="23" spans="1:13">
      <c r="A23" s="4" t="s">
        <v>745</v>
      </c>
    </row>
    <row r="24" spans="1:13">
      <c r="A24" s="3" t="s">
        <v>737</v>
      </c>
    </row>
    <row r="25" spans="1:13">
      <c r="A25" s="4" t="s">
        <v>740</v>
      </c>
      <c r="K25" s="5" t="n">
        <v>636</v>
      </c>
      <c r="L25" s="5" t="n">
        <v>-186</v>
      </c>
      <c r="M25" s="5" t="n">
        <v>2183</v>
      </c>
    </row>
    <row r="26" spans="1:13">
      <c r="A26" s="4" t="s">
        <v>746</v>
      </c>
    </row>
    <row r="27" spans="1:13">
      <c r="A27" s="3" t="s">
        <v>737</v>
      </c>
    </row>
    <row r="28" spans="1:13">
      <c r="A28" s="4" t="s">
        <v>742</v>
      </c>
      <c r="K28" s="5" t="n">
        <v>11326</v>
      </c>
      <c r="L28" s="5" t="n">
        <v>909</v>
      </c>
      <c r="M28" s="5" t="n">
        <v>1135</v>
      </c>
    </row>
    <row r="29" spans="1:13">
      <c r="A29" s="4" t="s">
        <v>595</v>
      </c>
    </row>
    <row r="30" spans="1:13">
      <c r="A30" s="3" t="s">
        <v>737</v>
      </c>
    </row>
    <row r="31" spans="1:13">
      <c r="A31" s="4" t="s">
        <v>738</v>
      </c>
      <c r="K31" s="5" t="n">
        <v>9923</v>
      </c>
      <c r="L31" s="5" t="n">
        <v>6228</v>
      </c>
      <c r="M31" s="5" t="n">
        <v>11953</v>
      </c>
    </row>
    <row r="32" spans="1:13">
      <c r="A32" s="4" t="s">
        <v>747</v>
      </c>
    </row>
    <row r="33" spans="1:13">
      <c r="A33" s="3" t="s">
        <v>737</v>
      </c>
    </row>
    <row r="34" spans="1:13">
      <c r="A34" s="4" t="s">
        <v>740</v>
      </c>
      <c r="K34" s="5" t="n">
        <v>2828</v>
      </c>
      <c r="L34" s="5" t="n">
        <v>3309</v>
      </c>
      <c r="M34" s="5" t="n">
        <v>9732</v>
      </c>
    </row>
    <row r="35" spans="1:13">
      <c r="A35" s="4" t="s">
        <v>748</v>
      </c>
    </row>
    <row r="36" spans="1:13">
      <c r="A36" s="3" t="s">
        <v>737</v>
      </c>
    </row>
    <row r="37" spans="1:13">
      <c r="A37" s="4" t="s">
        <v>742</v>
      </c>
      <c r="K37" s="5" t="n">
        <v>7095</v>
      </c>
      <c r="L37" s="5" t="n">
        <v>2919</v>
      </c>
      <c r="M37" s="5" t="n">
        <v>2221</v>
      </c>
    </row>
    <row r="38" spans="1:13">
      <c r="A38" s="4" t="s">
        <v>596</v>
      </c>
    </row>
    <row r="39" spans="1:13">
      <c r="A39" s="3" t="s">
        <v>737</v>
      </c>
    </row>
    <row r="40" spans="1:13">
      <c r="A40" s="4" t="s">
        <v>738</v>
      </c>
      <c r="K40" s="5" t="n">
        <v>6471</v>
      </c>
      <c r="L40" s="5" t="n">
        <v>1141</v>
      </c>
      <c r="M40" s="5" t="n">
        <v>6999</v>
      </c>
    </row>
    <row r="41" spans="1:13">
      <c r="A41" s="4" t="s">
        <v>749</v>
      </c>
    </row>
    <row r="42" spans="1:13">
      <c r="A42" s="3" t="s">
        <v>737</v>
      </c>
    </row>
    <row r="43" spans="1:13">
      <c r="A43" s="4" t="s">
        <v>740</v>
      </c>
      <c r="K43" s="5" t="n">
        <v>3734</v>
      </c>
      <c r="L43" s="5" t="n">
        <v>-716</v>
      </c>
      <c r="M43" s="5" t="n">
        <v>5314</v>
      </c>
    </row>
    <row r="44" spans="1:13">
      <c r="A44" s="4" t="s">
        <v>750</v>
      </c>
    </row>
    <row r="45" spans="1:13">
      <c r="A45" s="3" t="s">
        <v>737</v>
      </c>
    </row>
    <row r="46" spans="1:13">
      <c r="A46" s="4" t="s">
        <v>742</v>
      </c>
      <c r="K46" s="5" t="n">
        <v>2737</v>
      </c>
      <c r="L46" s="5" t="n">
        <v>1857</v>
      </c>
      <c r="M46" s="5" t="n">
        <v>1685</v>
      </c>
    </row>
    <row r="47" spans="1:13">
      <c r="A47" s="4" t="s">
        <v>751</v>
      </c>
    </row>
    <row r="48" spans="1:13">
      <c r="A48" s="3" t="s">
        <v>737</v>
      </c>
    </row>
    <row r="49" spans="1:13">
      <c r="A49" s="4" t="s">
        <v>738</v>
      </c>
      <c r="K49" s="5" t="n">
        <v>17800</v>
      </c>
    </row>
    <row r="50" spans="1:13">
      <c r="A50" s="4" t="s">
        <v>752</v>
      </c>
    </row>
    <row r="51" spans="1:13">
      <c r="A51" s="3" t="s">
        <v>737</v>
      </c>
    </row>
    <row r="52" spans="1:13">
      <c r="A52" s="4" t="s">
        <v>753</v>
      </c>
      <c r="J52" s="6" t="n">
        <v>15000</v>
      </c>
    </row>
    <row r="53" spans="1:13">
      <c r="A53" s="4" t="s">
        <v>754</v>
      </c>
      <c r="J53" s="6" t="n">
        <v>10000</v>
      </c>
    </row>
    <row r="54" spans="1:13">
      <c r="A54" s="4" t="s">
        <v>755</v>
      </c>
    </row>
    <row r="55" spans="1:13">
      <c r="A55" s="3" t="s">
        <v>737</v>
      </c>
    </row>
    <row r="56" spans="1:13">
      <c r="A56" s="4" t="s">
        <v>738</v>
      </c>
      <c r="K56" s="5" t="n">
        <v>12300</v>
      </c>
      <c r="L56" s="5" t="n">
        <v>9400</v>
      </c>
      <c r="M56" s="5" t="n">
        <v>20700</v>
      </c>
    </row>
    <row r="57" spans="1:13">
      <c r="A57" s="4" t="s">
        <v>756</v>
      </c>
    </row>
    <row r="58" spans="1:13">
      <c r="A58" s="3" t="s">
        <v>737</v>
      </c>
    </row>
    <row r="59" spans="1:13">
      <c r="A59" s="4" t="s">
        <v>738</v>
      </c>
      <c r="K59" s="5" t="n">
        <v>25700</v>
      </c>
      <c r="L59" s="5" t="n">
        <v>31700</v>
      </c>
      <c r="M59" s="5" t="n">
        <v>46500</v>
      </c>
    </row>
    <row r="60" spans="1:13">
      <c r="A60" s="4" t="s">
        <v>757</v>
      </c>
    </row>
    <row r="61" spans="1:13">
      <c r="A61" s="3" t="s">
        <v>737</v>
      </c>
    </row>
    <row r="62" spans="1:13">
      <c r="A62" s="4" t="s">
        <v>738</v>
      </c>
      <c r="K62" s="6" t="n">
        <v>800</v>
      </c>
      <c r="L62" s="6" t="n">
        <v>6100</v>
      </c>
      <c r="M62" s="6" t="n">
        <v>3600</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758</v>
      </c>
      <c r="B1" s="2" t="s">
        <v>545</v>
      </c>
      <c r="J1" s="2" t="s">
        <v>1</v>
      </c>
    </row>
    <row r="2" spans="1:12">
      <c r="B2" s="2" t="s">
        <v>408</v>
      </c>
      <c r="C2" s="2" t="s">
        <v>759</v>
      </c>
      <c r="D2" s="2" t="s">
        <v>760</v>
      </c>
      <c r="E2" s="2" t="s">
        <v>761</v>
      </c>
      <c r="F2" s="2" t="s">
        <v>572</v>
      </c>
      <c r="G2" s="2" t="s">
        <v>762</v>
      </c>
      <c r="H2" s="2" t="s">
        <v>763</v>
      </c>
      <c r="I2" s="2" t="s">
        <v>764</v>
      </c>
      <c r="J2" s="2" t="s">
        <v>408</v>
      </c>
      <c r="K2" s="2" t="s">
        <v>765</v>
      </c>
      <c r="L2" s="2" t="s">
        <v>411</v>
      </c>
    </row>
    <row r="3" spans="1:12">
      <c r="A3" s="3" t="s">
        <v>766</v>
      </c>
    </row>
    <row r="4" spans="1:12">
      <c r="A4" s="4" t="s">
        <v>767</v>
      </c>
      <c r="B4" s="6" t="n">
        <v>11700</v>
      </c>
      <c r="C4" s="6" t="n">
        <v>12800</v>
      </c>
      <c r="D4" s="6" t="n">
        <v>5900</v>
      </c>
      <c r="E4" s="6" t="n">
        <v>8400</v>
      </c>
      <c r="F4" s="6" t="n">
        <v>13600</v>
      </c>
      <c r="G4" s="6" t="n">
        <v>14100</v>
      </c>
      <c r="H4" s="6" t="n">
        <v>4900</v>
      </c>
      <c r="I4" s="6" t="n">
        <v>14600</v>
      </c>
      <c r="J4" s="6" t="n">
        <v>38770</v>
      </c>
      <c r="K4" s="6" t="n">
        <v>47170</v>
      </c>
      <c r="L4" s="6" t="n">
        <v>70827</v>
      </c>
    </row>
    <row r="5" spans="1:12">
      <c r="A5" s="4" t="s">
        <v>768</v>
      </c>
    </row>
    <row r="6" spans="1:12">
      <c r="A6" s="3" t="s">
        <v>766</v>
      </c>
    </row>
    <row r="7" spans="1:12">
      <c r="A7" s="4" t="s">
        <v>767</v>
      </c>
      <c r="J7" s="5" t="n">
        <v>8700</v>
      </c>
      <c r="K7" s="5" t="n">
        <v>25400</v>
      </c>
    </row>
    <row r="8" spans="1:12">
      <c r="A8" s="4" t="s">
        <v>769</v>
      </c>
      <c r="F8" s="5" t="n">
        <v>30000</v>
      </c>
    </row>
    <row r="9" spans="1:12">
      <c r="A9" s="4" t="s">
        <v>770</v>
      </c>
    </row>
    <row r="10" spans="1:12">
      <c r="A10" s="3" t="s">
        <v>766</v>
      </c>
    </row>
    <row r="11" spans="1:12">
      <c r="A11" s="4" t="s">
        <v>767</v>
      </c>
      <c r="J11" s="5" t="n">
        <v>9700</v>
      </c>
      <c r="K11" s="5" t="n">
        <v>3300</v>
      </c>
    </row>
    <row r="12" spans="1:12">
      <c r="A12" s="4" t="s">
        <v>754</v>
      </c>
      <c r="E12" s="5" t="n">
        <v>18000</v>
      </c>
    </row>
    <row r="13" spans="1:12">
      <c r="A13" s="4" t="s">
        <v>771</v>
      </c>
    </row>
    <row r="14" spans="1:12">
      <c r="A14" s="3" t="s">
        <v>766</v>
      </c>
    </row>
    <row r="15" spans="1:12">
      <c r="A15" s="4" t="s">
        <v>767</v>
      </c>
      <c r="K15" s="6" t="n">
        <v>18500</v>
      </c>
    </row>
    <row r="16" spans="1:12">
      <c r="A16" s="4" t="s">
        <v>772</v>
      </c>
      <c r="K16" s="5" t="n">
        <v>2</v>
      </c>
    </row>
    <row r="17" spans="1:12">
      <c r="A17" s="4" t="s">
        <v>773</v>
      </c>
      <c r="J17" s="5" t="n">
        <v>18000</v>
      </c>
    </row>
    <row r="18" spans="1:12">
      <c r="A18" s="4" t="s">
        <v>739</v>
      </c>
    </row>
    <row r="19" spans="1:12">
      <c r="A19" s="3" t="s">
        <v>737</v>
      </c>
    </row>
    <row r="20" spans="1:12">
      <c r="A20" s="4" t="s">
        <v>740</v>
      </c>
      <c r="J20" s="5" t="n">
        <v>7082</v>
      </c>
      <c r="K20" s="6" t="n">
        <v>19101</v>
      </c>
      <c r="L20" s="5" t="n">
        <v>37254</v>
      </c>
    </row>
    <row r="21" spans="1:12">
      <c r="A21" s="4" t="s">
        <v>774</v>
      </c>
    </row>
    <row r="22" spans="1:12">
      <c r="A22" s="3" t="s">
        <v>766</v>
      </c>
    </row>
    <row r="23" spans="1:12">
      <c r="A23" s="4" t="s">
        <v>775</v>
      </c>
      <c r="B23" s="5" t="n">
        <v>1692</v>
      </c>
      <c r="C23" s="5" t="n">
        <v>3719</v>
      </c>
      <c r="D23" s="5" t="n">
        <v>7197</v>
      </c>
      <c r="E23" s="5" t="n">
        <v>12076</v>
      </c>
      <c r="J23" s="5" t="n">
        <v>12076</v>
      </c>
    </row>
    <row r="24" spans="1:12">
      <c r="A24" s="4" t="s">
        <v>767</v>
      </c>
      <c r="B24" s="5" t="n">
        <v>749</v>
      </c>
      <c r="C24" s="5" t="n">
        <v>148</v>
      </c>
      <c r="D24" s="5" t="n">
        <v>251</v>
      </c>
      <c r="E24" s="5" t="n">
        <v>886</v>
      </c>
    </row>
    <row r="25" spans="1:12">
      <c r="A25" s="4" t="s">
        <v>776</v>
      </c>
      <c r="B25" s="5" t="n">
        <v>-829</v>
      </c>
      <c r="C25" s="5" t="n">
        <v>-1945</v>
      </c>
      <c r="D25" s="5" t="n">
        <v>-3356</v>
      </c>
      <c r="E25" s="5" t="n">
        <v>-4404</v>
      </c>
    </row>
    <row r="26" spans="1:12">
      <c r="A26" s="4" t="s">
        <v>777</v>
      </c>
      <c r="B26" s="5" t="n">
        <v>-90</v>
      </c>
      <c r="C26" s="5" t="n">
        <v>32</v>
      </c>
      <c r="D26" s="5" t="n">
        <v>-13</v>
      </c>
      <c r="E26" s="5" t="n">
        <v>167</v>
      </c>
    </row>
    <row r="27" spans="1:12">
      <c r="A27" s="4" t="s">
        <v>778</v>
      </c>
      <c r="C27" s="5" t="n">
        <v>-262</v>
      </c>
      <c r="D27" s="5" t="n">
        <v>-360</v>
      </c>
      <c r="E27" s="5" t="n">
        <v>-1528</v>
      </c>
    </row>
    <row r="28" spans="1:12">
      <c r="A28" s="4" t="s">
        <v>779</v>
      </c>
      <c r="B28" s="5" t="n">
        <v>1522</v>
      </c>
      <c r="C28" s="5" t="n">
        <v>1692</v>
      </c>
      <c r="D28" s="5" t="n">
        <v>3719</v>
      </c>
      <c r="E28" s="5" t="n">
        <v>7197</v>
      </c>
      <c r="F28" s="5" t="n">
        <v>12076</v>
      </c>
      <c r="J28" s="5" t="n">
        <v>1522</v>
      </c>
      <c r="K28" s="5" t="n">
        <v>12076</v>
      </c>
    </row>
    <row r="29" spans="1:12">
      <c r="A29" s="4" t="s">
        <v>780</v>
      </c>
    </row>
    <row r="30" spans="1:12">
      <c r="A30" s="3" t="s">
        <v>766</v>
      </c>
    </row>
    <row r="31" spans="1:12">
      <c r="A31" s="4" t="s">
        <v>775</v>
      </c>
      <c r="B31" s="5" t="n">
        <v>4350</v>
      </c>
      <c r="C31" s="5" t="n">
        <v>3755</v>
      </c>
      <c r="D31" s="5" t="n">
        <v>3993</v>
      </c>
      <c r="E31" s="5" t="n">
        <v>2947</v>
      </c>
      <c r="J31" s="5" t="n">
        <v>2947</v>
      </c>
    </row>
    <row r="32" spans="1:12">
      <c r="A32" s="4" t="s">
        <v>767</v>
      </c>
      <c r="B32" s="5" t="n">
        <v>885</v>
      </c>
      <c r="C32" s="5" t="n">
        <v>1287</v>
      </c>
      <c r="D32" s="5" t="n">
        <v>1489</v>
      </c>
      <c r="E32" s="5" t="n">
        <v>2919</v>
      </c>
    </row>
    <row r="33" spans="1:12">
      <c r="A33" s="4" t="s">
        <v>776</v>
      </c>
      <c r="B33" s="5" t="n">
        <v>-645</v>
      </c>
      <c r="C33" s="5" t="n">
        <v>-743</v>
      </c>
      <c r="D33" s="5" t="n">
        <v>-1685</v>
      </c>
      <c r="E33" s="5" t="n">
        <v>-1967</v>
      </c>
    </row>
    <row r="34" spans="1:12">
      <c r="A34" s="4" t="s">
        <v>777</v>
      </c>
      <c r="B34" s="5" t="n">
        <v>-259</v>
      </c>
      <c r="C34" s="5" t="n">
        <v>51</v>
      </c>
      <c r="D34" s="5" t="n">
        <v>-42</v>
      </c>
      <c r="E34" s="5" t="n">
        <v>94</v>
      </c>
    </row>
    <row r="35" spans="1:12">
      <c r="A35" s="4" t="s">
        <v>778</v>
      </c>
      <c r="C35" s="5" t="n">
        <v>0</v>
      </c>
      <c r="D35" s="5" t="n">
        <v>0</v>
      </c>
      <c r="E35" s="5" t="n">
        <v>0</v>
      </c>
    </row>
    <row r="36" spans="1:12">
      <c r="A36" s="4" t="s">
        <v>779</v>
      </c>
      <c r="B36" s="6" t="n">
        <v>4331</v>
      </c>
      <c r="C36" s="6" t="n">
        <v>4350</v>
      </c>
      <c r="D36" s="6" t="n">
        <v>3755</v>
      </c>
      <c r="E36" s="6" t="n">
        <v>3993</v>
      </c>
      <c r="F36" s="6" t="n">
        <v>2947</v>
      </c>
      <c r="J36" s="5" t="n">
        <v>4331</v>
      </c>
      <c r="K36" s="5" t="n">
        <v>2947</v>
      </c>
    </row>
    <row r="37" spans="1:12">
      <c r="A37" s="4" t="s">
        <v>741</v>
      </c>
    </row>
    <row r="38" spans="1:12">
      <c r="A38" s="3" t="s">
        <v>737</v>
      </c>
    </row>
    <row r="39" spans="1:12">
      <c r="A39" s="4" t="s">
        <v>742</v>
      </c>
      <c r="J39" s="5" t="n">
        <v>31688</v>
      </c>
      <c r="K39" s="5" t="n">
        <v>28069</v>
      </c>
      <c r="L39" s="5" t="n">
        <v>33573</v>
      </c>
    </row>
    <row r="40" spans="1:12">
      <c r="A40" s="4" t="s">
        <v>593</v>
      </c>
    </row>
    <row r="41" spans="1:12">
      <c r="A41" s="3" t="s">
        <v>766</v>
      </c>
    </row>
    <row r="42" spans="1:12">
      <c r="A42" s="4" t="s">
        <v>767</v>
      </c>
      <c r="J42" s="5" t="n">
        <v>10414</v>
      </c>
      <c r="K42" s="5" t="n">
        <v>39078</v>
      </c>
      <c r="L42" s="5" t="n">
        <v>48557</v>
      </c>
    </row>
    <row r="43" spans="1:12">
      <c r="A43" s="4" t="s">
        <v>743</v>
      </c>
    </row>
    <row r="44" spans="1:12">
      <c r="A44" s="3" t="s">
        <v>737</v>
      </c>
    </row>
    <row r="45" spans="1:12">
      <c r="A45" s="4" t="s">
        <v>740</v>
      </c>
      <c r="J45" s="5" t="n">
        <v>-116</v>
      </c>
      <c r="K45" s="5" t="n">
        <v>16694</v>
      </c>
      <c r="L45" s="5" t="n">
        <v>20025</v>
      </c>
    </row>
    <row r="46" spans="1:12">
      <c r="A46" s="4" t="s">
        <v>744</v>
      </c>
    </row>
    <row r="47" spans="1:12">
      <c r="A47" s="3" t="s">
        <v>737</v>
      </c>
    </row>
    <row r="48" spans="1:12">
      <c r="A48" s="4" t="s">
        <v>742</v>
      </c>
      <c r="J48" s="5" t="n">
        <v>10530</v>
      </c>
      <c r="K48" s="5" t="n">
        <v>22384</v>
      </c>
      <c r="L48" s="5" t="n">
        <v>28532</v>
      </c>
    </row>
    <row r="49" spans="1:12">
      <c r="A49" s="4" t="s">
        <v>594</v>
      </c>
    </row>
    <row r="50" spans="1:12">
      <c r="A50" s="3" t="s">
        <v>766</v>
      </c>
    </row>
    <row r="51" spans="1:12">
      <c r="A51" s="4" t="s">
        <v>767</v>
      </c>
      <c r="J51" s="5" t="n">
        <v>11962</v>
      </c>
      <c r="K51" s="5" t="n">
        <v>723</v>
      </c>
      <c r="L51" s="5" t="n">
        <v>3318</v>
      </c>
    </row>
    <row r="52" spans="1:12">
      <c r="A52" s="4" t="s">
        <v>745</v>
      </c>
    </row>
    <row r="53" spans="1:12">
      <c r="A53" s="3" t="s">
        <v>737</v>
      </c>
    </row>
    <row r="54" spans="1:12">
      <c r="A54" s="4" t="s">
        <v>740</v>
      </c>
      <c r="J54" s="5" t="n">
        <v>636</v>
      </c>
      <c r="K54" s="5" t="n">
        <v>-186</v>
      </c>
      <c r="L54" s="5" t="n">
        <v>2183</v>
      </c>
    </row>
    <row r="55" spans="1:12">
      <c r="A55" s="4" t="s">
        <v>746</v>
      </c>
    </row>
    <row r="56" spans="1:12">
      <c r="A56" s="3" t="s">
        <v>737</v>
      </c>
    </row>
    <row r="57" spans="1:12">
      <c r="A57" s="4" t="s">
        <v>742</v>
      </c>
      <c r="J57" s="5" t="n">
        <v>11326</v>
      </c>
      <c r="K57" s="5" t="n">
        <v>909</v>
      </c>
      <c r="L57" s="5" t="n">
        <v>1135</v>
      </c>
    </row>
    <row r="58" spans="1:12">
      <c r="A58" s="4" t="s">
        <v>595</v>
      </c>
    </row>
    <row r="59" spans="1:12">
      <c r="A59" s="3" t="s">
        <v>766</v>
      </c>
    </row>
    <row r="60" spans="1:12">
      <c r="A60" s="4" t="s">
        <v>767</v>
      </c>
      <c r="J60" s="5" t="n">
        <v>9923</v>
      </c>
      <c r="K60" s="5" t="n">
        <v>6228</v>
      </c>
      <c r="L60" s="5" t="n">
        <v>11953</v>
      </c>
    </row>
    <row r="61" spans="1:12">
      <c r="A61" s="4" t="s">
        <v>747</v>
      </c>
    </row>
    <row r="62" spans="1:12">
      <c r="A62" s="3" t="s">
        <v>737</v>
      </c>
    </row>
    <row r="63" spans="1:12">
      <c r="A63" s="4" t="s">
        <v>740</v>
      </c>
      <c r="J63" s="5" t="n">
        <v>2828</v>
      </c>
      <c r="K63" s="5" t="n">
        <v>3309</v>
      </c>
      <c r="L63" s="5" t="n">
        <v>9732</v>
      </c>
    </row>
    <row r="64" spans="1:12">
      <c r="A64" s="4" t="s">
        <v>748</v>
      </c>
    </row>
    <row r="65" spans="1:12">
      <c r="A65" s="3" t="s">
        <v>737</v>
      </c>
    </row>
    <row r="66" spans="1:12">
      <c r="A66" s="4" t="s">
        <v>742</v>
      </c>
      <c r="J66" s="5" t="n">
        <v>7095</v>
      </c>
      <c r="K66" s="5" t="n">
        <v>2919</v>
      </c>
      <c r="L66" s="5" t="n">
        <v>2221</v>
      </c>
    </row>
    <row r="67" spans="1:12">
      <c r="A67" s="4" t="s">
        <v>596</v>
      </c>
    </row>
    <row r="68" spans="1:12">
      <c r="A68" s="3" t="s">
        <v>766</v>
      </c>
    </row>
    <row r="69" spans="1:12">
      <c r="A69" s="4" t="s">
        <v>767</v>
      </c>
      <c r="J69" s="5" t="n">
        <v>6471</v>
      </c>
      <c r="K69" s="5" t="n">
        <v>1141</v>
      </c>
      <c r="L69" s="5" t="n">
        <v>6999</v>
      </c>
    </row>
    <row r="70" spans="1:12">
      <c r="A70" s="4" t="s">
        <v>749</v>
      </c>
    </row>
    <row r="71" spans="1:12">
      <c r="A71" s="3" t="s">
        <v>737</v>
      </c>
    </row>
    <row r="72" spans="1:12">
      <c r="A72" s="4" t="s">
        <v>740</v>
      </c>
      <c r="J72" s="5" t="n">
        <v>3734</v>
      </c>
      <c r="K72" s="5" t="n">
        <v>-716</v>
      </c>
      <c r="L72" s="5" t="n">
        <v>5314</v>
      </c>
    </row>
    <row r="73" spans="1:12">
      <c r="A73" s="4" t="s">
        <v>750</v>
      </c>
    </row>
    <row r="74" spans="1:12">
      <c r="A74" s="3" t="s">
        <v>737</v>
      </c>
    </row>
    <row r="75" spans="1:12">
      <c r="A75" s="4" t="s">
        <v>742</v>
      </c>
      <c r="J75" s="6" t="n">
        <v>2737</v>
      </c>
      <c r="K75" s="6" t="n">
        <v>1857</v>
      </c>
      <c r="L75" s="6" t="n">
        <v>1685</v>
      </c>
    </row>
    <row r="76" spans="1:12">
      <c r="A76" s="4" t="s">
        <v>440</v>
      </c>
    </row>
    <row r="77" spans="1:12">
      <c r="A77" s="3" t="s">
        <v>737</v>
      </c>
    </row>
    <row r="78" spans="1:12">
      <c r="A78" s="4" t="s">
        <v>781</v>
      </c>
      <c r="J78" s="4" t="s">
        <v>782</v>
      </c>
    </row>
    <row r="79" spans="1:12">
      <c r="A79" s="4" t="s">
        <v>783</v>
      </c>
    </row>
    <row r="80" spans="1:12">
      <c r="A80" s="3" t="s">
        <v>766</v>
      </c>
    </row>
    <row r="81" spans="1:12">
      <c r="A81" s="4" t="s">
        <v>767</v>
      </c>
      <c r="J81" s="6" t="n">
        <v>26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785</v>
      </c>
      <c r="D1" s="2" t="s">
        <v>14</v>
      </c>
      <c r="E1" s="2" t="s">
        <v>474</v>
      </c>
    </row>
    <row r="2" spans="1:5">
      <c r="A2" s="3" t="s">
        <v>786</v>
      </c>
    </row>
    <row r="3" spans="1:5">
      <c r="A3" s="4" t="s">
        <v>787</v>
      </c>
      <c r="B3" s="6" t="n">
        <v>1643448</v>
      </c>
      <c r="D3" s="6" t="n">
        <v>1459056</v>
      </c>
    </row>
    <row r="4" spans="1:5">
      <c r="A4" s="4" t="s">
        <v>788</v>
      </c>
      <c r="B4" s="5" t="n">
        <v>1643448</v>
      </c>
      <c r="D4" s="5" t="n">
        <v>1753021</v>
      </c>
    </row>
    <row r="5" spans="1:5">
      <c r="A5" s="4" t="s">
        <v>789</v>
      </c>
      <c r="B5" s="5" t="n">
        <v>-23287</v>
      </c>
      <c r="D5" s="5" t="n">
        <v>-25239</v>
      </c>
    </row>
    <row r="6" spans="1:5">
      <c r="A6" s="4" t="s">
        <v>788</v>
      </c>
      <c r="B6" s="5" t="n">
        <v>1620161</v>
      </c>
      <c r="D6" s="5" t="n">
        <v>1727782</v>
      </c>
    </row>
    <row r="7" spans="1:5">
      <c r="A7" s="4" t="s">
        <v>790</v>
      </c>
      <c r="B7" s="5" t="n">
        <v>0</v>
      </c>
      <c r="D7" s="5" t="n">
        <v>-2500</v>
      </c>
    </row>
    <row r="8" spans="1:5">
      <c r="A8" s="4" t="s">
        <v>34</v>
      </c>
      <c r="B8" s="5" t="n">
        <v>1620161</v>
      </c>
      <c r="D8" s="5" t="n">
        <v>1725282</v>
      </c>
    </row>
    <row r="9" spans="1:5">
      <c r="A9" s="4" t="s">
        <v>477</v>
      </c>
    </row>
    <row r="10" spans="1:5">
      <c r="A10" s="3" t="s">
        <v>786</v>
      </c>
    </row>
    <row r="11" spans="1:5">
      <c r="A11" s="4" t="s">
        <v>478</v>
      </c>
      <c r="B11" s="5" t="n">
        <v>0</v>
      </c>
      <c r="D11" s="5" t="n">
        <v>50000</v>
      </c>
      <c r="E11" s="6" t="n">
        <v>200000</v>
      </c>
    </row>
    <row r="12" spans="1:5">
      <c r="A12" s="4" t="s">
        <v>791</v>
      </c>
    </row>
    <row r="13" spans="1:5">
      <c r="A13" s="3" t="s">
        <v>786</v>
      </c>
    </row>
    <row r="14" spans="1:5">
      <c r="A14" s="4" t="s">
        <v>792</v>
      </c>
      <c r="B14" s="6" t="n">
        <v>0</v>
      </c>
      <c r="D14" s="6" t="n">
        <v>243965</v>
      </c>
    </row>
    <row r="15" spans="1:5">
      <c r="A15" s="4" t="s">
        <v>793</v>
      </c>
    </row>
    <row r="16" spans="1:5">
      <c r="A16" s="3" t="s">
        <v>786</v>
      </c>
    </row>
    <row r="17" spans="1:5">
      <c r="A17" s="4" t="s">
        <v>794</v>
      </c>
      <c r="B17" s="4" t="s">
        <v>795</v>
      </c>
      <c r="C17" s="4" t="s">
        <v>795</v>
      </c>
      <c r="D17" s="4" t="s">
        <v>795</v>
      </c>
    </row>
    <row r="18" spans="1:5">
      <c r="A18" s="4" t="s">
        <v>787</v>
      </c>
      <c r="B18" s="6" t="n">
        <v>209081</v>
      </c>
      <c r="D18" s="6" t="n">
        <v>0</v>
      </c>
    </row>
    <row r="19" spans="1:5">
      <c r="A19" s="4" t="s">
        <v>796</v>
      </c>
    </row>
    <row r="20" spans="1:5">
      <c r="A20" s="3" t="s">
        <v>786</v>
      </c>
    </row>
    <row r="21" spans="1:5">
      <c r="A21" s="4" t="s">
        <v>794</v>
      </c>
      <c r="B21" s="4" t="s">
        <v>797</v>
      </c>
      <c r="D21" s="4" t="s">
        <v>797</v>
      </c>
    </row>
    <row r="22" spans="1:5">
      <c r="A22" s="4" t="s">
        <v>787</v>
      </c>
      <c r="B22" s="6" t="n">
        <v>200000</v>
      </c>
      <c r="D22" s="6" t="n">
        <v>200000</v>
      </c>
    </row>
    <row r="23" spans="1:5">
      <c r="A23" s="4" t="s">
        <v>798</v>
      </c>
    </row>
    <row r="24" spans="1:5">
      <c r="A24" s="3" t="s">
        <v>786</v>
      </c>
    </row>
    <row r="25" spans="1:5">
      <c r="A25" s="4" t="s">
        <v>794</v>
      </c>
      <c r="B25" s="4" t="s">
        <v>799</v>
      </c>
      <c r="D25" s="4" t="s">
        <v>799</v>
      </c>
    </row>
    <row r="26" spans="1:5">
      <c r="A26" s="4" t="s">
        <v>787</v>
      </c>
      <c r="B26" s="6" t="n">
        <v>529146</v>
      </c>
      <c r="D26" s="6" t="n">
        <v>553835</v>
      </c>
    </row>
    <row r="27" spans="1:5">
      <c r="A27" s="4" t="s">
        <v>800</v>
      </c>
    </row>
    <row r="28" spans="1:5">
      <c r="A28" s="3" t="s">
        <v>786</v>
      </c>
    </row>
    <row r="29" spans="1:5">
      <c r="A29" s="4" t="s">
        <v>794</v>
      </c>
      <c r="B29" s="4" t="s">
        <v>799</v>
      </c>
      <c r="D29" s="4" t="s">
        <v>799</v>
      </c>
    </row>
    <row r="30" spans="1:5">
      <c r="A30" s="4" t="s">
        <v>787</v>
      </c>
      <c r="B30" s="6" t="n">
        <v>700000</v>
      </c>
      <c r="D30" s="6" t="n">
        <v>700000</v>
      </c>
    </row>
    <row r="31" spans="1:5">
      <c r="A31" s="4" t="s">
        <v>801</v>
      </c>
    </row>
    <row r="32" spans="1:5">
      <c r="A32" s="3" t="s">
        <v>786</v>
      </c>
    </row>
    <row r="33" spans="1:5">
      <c r="A33" s="4" t="s">
        <v>794</v>
      </c>
      <c r="B33" s="4" t="s">
        <v>802</v>
      </c>
      <c r="D33" s="4" t="s">
        <v>802</v>
      </c>
    </row>
    <row r="34" spans="1:5">
      <c r="A34" s="4" t="s">
        <v>787</v>
      </c>
      <c r="B34" s="6" t="n">
        <v>5221</v>
      </c>
      <c r="D34" s="6" t="n">
        <v>52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03</v>
      </c>
      <c r="B1" s="2" t="s">
        <v>1</v>
      </c>
    </row>
    <row r="2" spans="1:14">
      <c r="B2" s="2" t="s">
        <v>408</v>
      </c>
      <c r="C2" s="2" t="s">
        <v>572</v>
      </c>
      <c r="D2" s="2" t="s">
        <v>411</v>
      </c>
      <c r="E2" s="2" t="s">
        <v>804</v>
      </c>
      <c r="F2" s="2" t="s">
        <v>805</v>
      </c>
      <c r="G2" s="2" t="s">
        <v>806</v>
      </c>
      <c r="H2" s="2" t="s">
        <v>807</v>
      </c>
      <c r="I2" s="2" t="s">
        <v>808</v>
      </c>
      <c r="J2" s="2" t="s">
        <v>809</v>
      </c>
      <c r="K2" s="2" t="s">
        <v>810</v>
      </c>
      <c r="L2" s="2" t="s">
        <v>811</v>
      </c>
      <c r="M2" s="2" t="s">
        <v>812</v>
      </c>
      <c r="N2" s="2" t="s">
        <v>813</v>
      </c>
    </row>
    <row r="3" spans="1:14">
      <c r="A3" s="3" t="s">
        <v>786</v>
      </c>
    </row>
    <row r="4" spans="1:14">
      <c r="A4" s="4" t="s">
        <v>814</v>
      </c>
      <c r="B4" s="6" t="n">
        <v>222050000</v>
      </c>
      <c r="C4" s="6" t="n">
        <v>200000000</v>
      </c>
      <c r="D4" s="6" t="n">
        <v>456163000</v>
      </c>
    </row>
    <row r="5" spans="1:14">
      <c r="A5" s="4" t="s">
        <v>70</v>
      </c>
      <c r="B5" s="5" t="n">
        <v>2342000</v>
      </c>
      <c r="C5" s="5" t="n">
        <v>0</v>
      </c>
      <c r="D5" s="5" t="n">
        <v>0</v>
      </c>
    </row>
    <row r="6" spans="1:14">
      <c r="A6" s="4" t="s">
        <v>815</v>
      </c>
      <c r="B6" s="5" t="n">
        <v>1643448000</v>
      </c>
      <c r="C6" s="5" t="n">
        <v>1459100000</v>
      </c>
    </row>
    <row r="7" spans="1:14">
      <c r="A7" s="4" t="s">
        <v>816</v>
      </c>
      <c r="B7" s="5" t="n">
        <v>3910000</v>
      </c>
      <c r="C7" s="5" t="n">
        <v>898000</v>
      </c>
      <c r="D7" s="6" t="n">
        <v>10700000</v>
      </c>
    </row>
    <row r="8" spans="1:14">
      <c r="A8" s="4" t="s">
        <v>787</v>
      </c>
      <c r="B8" s="5" t="n">
        <v>1643448000</v>
      </c>
      <c r="C8" s="5" t="n">
        <v>1459056000</v>
      </c>
    </row>
    <row r="9" spans="1:14">
      <c r="A9" s="4" t="s">
        <v>817</v>
      </c>
      <c r="B9" s="5" t="n">
        <v>1693200000</v>
      </c>
      <c r="C9" s="5" t="n">
        <v>1416600000</v>
      </c>
    </row>
    <row r="10" spans="1:14">
      <c r="A10" s="4" t="s">
        <v>477</v>
      </c>
    </row>
    <row r="11" spans="1:14">
      <c r="A11" s="3" t="s">
        <v>786</v>
      </c>
    </row>
    <row r="12" spans="1:14">
      <c r="A12" s="4" t="s">
        <v>818</v>
      </c>
      <c r="B12" s="5" t="n">
        <v>400000000</v>
      </c>
    </row>
    <row r="13" spans="1:14">
      <c r="A13" s="4" t="s">
        <v>478</v>
      </c>
      <c r="B13" s="5" t="n">
        <v>0</v>
      </c>
      <c r="C13" s="5" t="n">
        <v>50000000</v>
      </c>
      <c r="I13" s="6" t="n">
        <v>200000000</v>
      </c>
    </row>
    <row r="14" spans="1:14">
      <c r="A14" s="4" t="s">
        <v>819</v>
      </c>
      <c r="B14" s="5" t="n">
        <v>50000000</v>
      </c>
      <c r="C14" s="6" t="n">
        <v>150000000</v>
      </c>
    </row>
    <row r="15" spans="1:14">
      <c r="A15" s="4" t="s">
        <v>820</v>
      </c>
      <c r="B15" s="6" t="n">
        <v>276400000</v>
      </c>
    </row>
    <row r="16" spans="1:14">
      <c r="A16" s="4" t="s">
        <v>821</v>
      </c>
      <c r="B16" s="4" t="s">
        <v>822</v>
      </c>
    </row>
    <row r="17" spans="1:14">
      <c r="A17" s="4" t="s">
        <v>823</v>
      </c>
      <c r="B17" s="4" t="s">
        <v>824</v>
      </c>
    </row>
    <row r="18" spans="1:14">
      <c r="A18" s="4" t="s">
        <v>825</v>
      </c>
    </row>
    <row r="19" spans="1:14">
      <c r="A19" s="3" t="s">
        <v>786</v>
      </c>
    </row>
    <row r="20" spans="1:14">
      <c r="A20" s="4" t="s">
        <v>826</v>
      </c>
      <c r="B20" s="4" t="s">
        <v>827</v>
      </c>
    </row>
    <row r="21" spans="1:14">
      <c r="A21" s="4" t="s">
        <v>828</v>
      </c>
    </row>
    <row r="22" spans="1:14">
      <c r="A22" s="3" t="s">
        <v>786</v>
      </c>
    </row>
    <row r="23" spans="1:14">
      <c r="A23" s="4" t="s">
        <v>826</v>
      </c>
      <c r="B23" s="4" t="s">
        <v>829</v>
      </c>
    </row>
    <row r="24" spans="1:14">
      <c r="A24" s="4" t="s">
        <v>791</v>
      </c>
    </row>
    <row r="25" spans="1:14">
      <c r="A25" s="3" t="s">
        <v>786</v>
      </c>
    </row>
    <row r="26" spans="1:14">
      <c r="A26" s="4" t="s">
        <v>814</v>
      </c>
      <c r="E26" s="6" t="n">
        <v>250000000</v>
      </c>
    </row>
    <row r="27" spans="1:14">
      <c r="A27" s="4" t="s">
        <v>830</v>
      </c>
      <c r="B27" s="6" t="n">
        <v>600000</v>
      </c>
    </row>
    <row r="28" spans="1:14">
      <c r="A28" s="4" t="s">
        <v>70</v>
      </c>
      <c r="B28" s="6" t="n">
        <v>2300000</v>
      </c>
    </row>
    <row r="29" spans="1:14">
      <c r="A29" s="4" t="s">
        <v>793</v>
      </c>
    </row>
    <row r="30" spans="1:14">
      <c r="A30" s="3" t="s">
        <v>786</v>
      </c>
    </row>
    <row r="31" spans="1:14">
      <c r="A31" s="4" t="s">
        <v>794</v>
      </c>
      <c r="B31" s="4" t="s">
        <v>795</v>
      </c>
      <c r="C31" s="4" t="s">
        <v>795</v>
      </c>
      <c r="F31" s="4" t="s">
        <v>795</v>
      </c>
      <c r="G31" s="4" t="s">
        <v>795</v>
      </c>
    </row>
    <row r="32" spans="1:14">
      <c r="A32" s="4" t="s">
        <v>787</v>
      </c>
      <c r="B32" s="6" t="n">
        <v>209081000</v>
      </c>
      <c r="C32" s="6" t="n">
        <v>0</v>
      </c>
    </row>
    <row r="33" spans="1:14">
      <c r="A33" s="4" t="s">
        <v>831</v>
      </c>
    </row>
    <row r="34" spans="1:14">
      <c r="A34" s="3" t="s">
        <v>786</v>
      </c>
    </row>
    <row r="35" spans="1:14">
      <c r="A35" s="4" t="s">
        <v>815</v>
      </c>
      <c r="F35" s="6" t="n">
        <v>222200000</v>
      </c>
      <c r="G35" s="11" t="n">
        <v>200000000</v>
      </c>
      <c r="H35" s="11" t="n">
        <v>200000000</v>
      </c>
    </row>
    <row r="36" spans="1:14">
      <c r="A36" s="4" t="s">
        <v>816</v>
      </c>
      <c r="B36" s="6" t="n">
        <v>3900000</v>
      </c>
    </row>
    <row r="37" spans="1:14">
      <c r="A37" s="4" t="s">
        <v>796</v>
      </c>
    </row>
    <row r="38" spans="1:14">
      <c r="A38" s="3" t="s">
        <v>786</v>
      </c>
    </row>
    <row r="39" spans="1:14">
      <c r="A39" s="4" t="s">
        <v>794</v>
      </c>
      <c r="B39" s="4" t="s">
        <v>797</v>
      </c>
      <c r="C39" s="4" t="s">
        <v>797</v>
      </c>
    </row>
    <row r="40" spans="1:14">
      <c r="A40" s="4" t="s">
        <v>787</v>
      </c>
      <c r="B40" s="6" t="n">
        <v>200000000</v>
      </c>
      <c r="C40" s="6" t="n">
        <v>200000000</v>
      </c>
    </row>
    <row r="41" spans="1:14">
      <c r="A41" s="4" t="s">
        <v>832</v>
      </c>
    </row>
    <row r="42" spans="1:14">
      <c r="A42" s="3" t="s">
        <v>786</v>
      </c>
    </row>
    <row r="43" spans="1:14">
      <c r="A43" s="4" t="s">
        <v>815</v>
      </c>
      <c r="L43" s="6" t="n">
        <v>200000000</v>
      </c>
    </row>
    <row r="44" spans="1:14">
      <c r="A44" s="4" t="s">
        <v>794</v>
      </c>
      <c r="L44" s="4" t="s">
        <v>797</v>
      </c>
    </row>
    <row r="45" spans="1:14">
      <c r="A45" s="4" t="s">
        <v>816</v>
      </c>
      <c r="B45" s="5" t="n">
        <v>4200000</v>
      </c>
    </row>
    <row r="46" spans="1:14">
      <c r="A46" s="4" t="s">
        <v>833</v>
      </c>
    </row>
    <row r="47" spans="1:14">
      <c r="A47" s="3" t="s">
        <v>786</v>
      </c>
    </row>
    <row r="48" spans="1:14">
      <c r="A48" s="4" t="s">
        <v>815</v>
      </c>
      <c r="J48" s="6" t="n">
        <v>247500000</v>
      </c>
      <c r="K48" s="11" t="n">
        <v>200000000</v>
      </c>
      <c r="M48" s="6" t="n">
        <v>388200000</v>
      </c>
      <c r="N48" s="11" t="n">
        <v>300000000</v>
      </c>
    </row>
    <row r="49" spans="1:14">
      <c r="A49" s="4" t="s">
        <v>794</v>
      </c>
      <c r="M49" s="4" t="s">
        <v>799</v>
      </c>
      <c r="N49" s="4" t="s">
        <v>799</v>
      </c>
    </row>
    <row r="50" spans="1:14">
      <c r="A50" s="4" t="s">
        <v>816</v>
      </c>
      <c r="B50" s="5" t="n">
        <v>12700000</v>
      </c>
    </row>
    <row r="51" spans="1:14">
      <c r="A51" s="4" t="s">
        <v>787</v>
      </c>
      <c r="B51" s="5" t="n">
        <v>529100000</v>
      </c>
    </row>
    <row r="52" spans="1:14">
      <c r="A52" s="4" t="s">
        <v>834</v>
      </c>
    </row>
    <row r="53" spans="1:14">
      <c r="A53" s="3" t="s">
        <v>786</v>
      </c>
    </row>
    <row r="54" spans="1:14">
      <c r="A54" s="4" t="s">
        <v>815</v>
      </c>
      <c r="B54" s="6" t="n">
        <v>700000000</v>
      </c>
    </row>
    <row r="55" spans="1:14">
      <c r="A55" s="4" t="s">
        <v>794</v>
      </c>
      <c r="B55" s="4" t="s">
        <v>799</v>
      </c>
    </row>
    <row r="56" spans="1:14">
      <c r="A56" s="4" t="s">
        <v>801</v>
      </c>
    </row>
    <row r="57" spans="1:14">
      <c r="A57" s="3" t="s">
        <v>786</v>
      </c>
    </row>
    <row r="58" spans="1:14">
      <c r="A58" s="4" t="s">
        <v>815</v>
      </c>
      <c r="B58" s="6" t="n">
        <v>5200000</v>
      </c>
    </row>
    <row r="59" spans="1:14">
      <c r="A59" s="4" t="s">
        <v>794</v>
      </c>
      <c r="B59" s="4" t="s">
        <v>802</v>
      </c>
      <c r="C59" s="4" t="s">
        <v>802</v>
      </c>
    </row>
    <row r="60" spans="1:14">
      <c r="A60" s="4" t="s">
        <v>787</v>
      </c>
      <c r="B60" s="6" t="n">
        <v>5221000</v>
      </c>
      <c r="C60" s="6" t="n">
        <v>5221000</v>
      </c>
    </row>
    <row r="61" spans="1:14">
      <c r="A61" s="4" t="s">
        <v>835</v>
      </c>
      <c r="B61" s="4" t="s">
        <v>836</v>
      </c>
    </row>
  </sheetData>
  <mergeCells count="5">
    <mergeCell ref="A1:A2"/>
    <mergeCell ref="B1:E1"/>
    <mergeCell ref="F1:G1"/>
    <mergeCell ref="J1:K1"/>
    <mergeCell ref="M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837</v>
      </c>
      <c r="B1" s="2" t="s">
        <v>1</v>
      </c>
    </row>
    <row r="2" spans="1:2">
      <c r="B2" s="2" t="s">
        <v>2</v>
      </c>
    </row>
    <row r="3" spans="1:2">
      <c r="A3" s="4" t="s">
        <v>838</v>
      </c>
    </row>
    <row r="4" spans="1:2">
      <c r="A4" s="3" t="s">
        <v>786</v>
      </c>
    </row>
    <row r="5" spans="1:2">
      <c r="A5" s="4" t="s">
        <v>839</v>
      </c>
      <c r="B5" s="4" t="s">
        <v>840</v>
      </c>
    </row>
    <row r="6" spans="1:2">
      <c r="A6" s="4" t="s">
        <v>841</v>
      </c>
    </row>
    <row r="7" spans="1:2">
      <c r="A7" s="3" t="s">
        <v>786</v>
      </c>
    </row>
    <row r="8" spans="1:2">
      <c r="A8" s="4" t="s">
        <v>839</v>
      </c>
      <c r="B8" s="4" t="s">
        <v>481</v>
      </c>
    </row>
    <row r="9" spans="1:2">
      <c r="A9" s="4" t="s">
        <v>842</v>
      </c>
    </row>
    <row r="10" spans="1:2">
      <c r="A10" s="3" t="s">
        <v>786</v>
      </c>
    </row>
    <row r="11" spans="1:2">
      <c r="A11" s="4" t="s">
        <v>839</v>
      </c>
      <c r="B11" s="4" t="s">
        <v>843</v>
      </c>
    </row>
    <row r="12" spans="1:2">
      <c r="A12" s="4" t="s">
        <v>844</v>
      </c>
    </row>
    <row r="13" spans="1:2">
      <c r="A13" s="3" t="s">
        <v>786</v>
      </c>
    </row>
    <row r="14" spans="1:2">
      <c r="A14" s="4" t="s">
        <v>839</v>
      </c>
      <c r="B14" s="4" t="s">
        <v>845</v>
      </c>
    </row>
    <row r="15" spans="1:2">
      <c r="A15" s="4" t="s">
        <v>846</v>
      </c>
    </row>
    <row r="16" spans="1:2">
      <c r="A16" s="3" t="s">
        <v>786</v>
      </c>
    </row>
    <row r="17" spans="1:2">
      <c r="A17" s="4" t="s">
        <v>839</v>
      </c>
      <c r="B17" s="4" t="s">
        <v>847</v>
      </c>
    </row>
    <row r="18" spans="1:2">
      <c r="A18" s="4" t="s">
        <v>848</v>
      </c>
    </row>
    <row r="19" spans="1:2">
      <c r="A19" s="3" t="s">
        <v>786</v>
      </c>
    </row>
    <row r="20" spans="1:2">
      <c r="A20" s="4" t="s">
        <v>839</v>
      </c>
      <c r="B20" s="4" t="s">
        <v>481</v>
      </c>
    </row>
    <row r="21" spans="1:2">
      <c r="A21" s="4" t="s">
        <v>849</v>
      </c>
    </row>
    <row r="22" spans="1:2">
      <c r="A22" s="3" t="s">
        <v>786</v>
      </c>
    </row>
    <row r="23" spans="1:2">
      <c r="A23" s="4" t="s">
        <v>839</v>
      </c>
      <c r="B23" s="4" t="s">
        <v>843</v>
      </c>
    </row>
    <row r="24" spans="1:2">
      <c r="A24" s="4" t="s">
        <v>850</v>
      </c>
    </row>
    <row r="25" spans="1:2">
      <c r="A25" s="3" t="s">
        <v>786</v>
      </c>
    </row>
    <row r="26" spans="1:2">
      <c r="A26" s="4" t="s">
        <v>839</v>
      </c>
      <c r="B26" s="4" t="s">
        <v>845</v>
      </c>
    </row>
    <row r="27" spans="1:2">
      <c r="A27" s="4" t="s">
        <v>851</v>
      </c>
    </row>
    <row r="28" spans="1:2">
      <c r="A28" s="3" t="s">
        <v>786</v>
      </c>
    </row>
    <row r="29" spans="1:2">
      <c r="A29" s="4" t="s">
        <v>839</v>
      </c>
      <c r="B29" s="4" t="s">
        <v>847</v>
      </c>
    </row>
    <row r="30" spans="1:2">
      <c r="A30" s="4" t="s">
        <v>852</v>
      </c>
    </row>
    <row r="31" spans="1:2">
      <c r="A31" s="3" t="s">
        <v>786</v>
      </c>
    </row>
    <row r="32" spans="1:2">
      <c r="A32" s="4" t="s">
        <v>839</v>
      </c>
      <c r="B32" s="4" t="s">
        <v>481</v>
      </c>
    </row>
    <row r="33" spans="1:2">
      <c r="A33" s="4" t="s">
        <v>853</v>
      </c>
    </row>
    <row r="34" spans="1:2">
      <c r="A34" s="3" t="s">
        <v>786</v>
      </c>
    </row>
    <row r="35" spans="1:2">
      <c r="A35" s="4" t="s">
        <v>839</v>
      </c>
      <c r="B35" s="4" t="s">
        <v>854</v>
      </c>
    </row>
    <row r="36" spans="1:2">
      <c r="A36" s="4" t="s">
        <v>855</v>
      </c>
    </row>
    <row r="37" spans="1:2">
      <c r="A37" s="3" t="s">
        <v>786</v>
      </c>
    </row>
    <row r="38" spans="1:2">
      <c r="A38" s="4" t="s">
        <v>839</v>
      </c>
      <c r="B38" s="4" t="s">
        <v>856</v>
      </c>
    </row>
    <row r="39" spans="1:2">
      <c r="A39" s="4" t="s">
        <v>857</v>
      </c>
    </row>
    <row r="40" spans="1:2">
      <c r="A40" s="3" t="s">
        <v>786</v>
      </c>
    </row>
    <row r="41" spans="1:2">
      <c r="A41" s="4" t="s">
        <v>839</v>
      </c>
      <c r="B41" s="4" t="s">
        <v>858</v>
      </c>
    </row>
    <row r="42" spans="1:2">
      <c r="A42" s="4" t="s">
        <v>859</v>
      </c>
    </row>
    <row r="43" spans="1:2">
      <c r="A43" s="3" t="s">
        <v>786</v>
      </c>
    </row>
    <row r="44" spans="1:2">
      <c r="A44" s="4" t="s">
        <v>839</v>
      </c>
      <c r="B44" s="4" t="s">
        <v>481</v>
      </c>
    </row>
    <row r="45" spans="1:2">
      <c r="A45" s="4" t="s">
        <v>860</v>
      </c>
    </row>
    <row r="46" spans="1:2">
      <c r="A46" s="3" t="s">
        <v>786</v>
      </c>
    </row>
    <row r="47" spans="1:2">
      <c r="A47" s="4" t="s">
        <v>839</v>
      </c>
      <c r="B47" s="4" t="s">
        <v>861</v>
      </c>
    </row>
    <row r="48" spans="1:2">
      <c r="A48" s="4" t="s">
        <v>862</v>
      </c>
    </row>
    <row r="49" spans="1:2">
      <c r="A49" s="3" t="s">
        <v>786</v>
      </c>
    </row>
    <row r="50" spans="1:2">
      <c r="A50" s="4" t="s">
        <v>839</v>
      </c>
      <c r="B50" s="4" t="s">
        <v>863</v>
      </c>
    </row>
    <row r="51" spans="1:2">
      <c r="A51" s="4" t="s">
        <v>864</v>
      </c>
    </row>
    <row r="52" spans="1:2">
      <c r="A52" s="3" t="s">
        <v>786</v>
      </c>
    </row>
    <row r="53" spans="1:2">
      <c r="A53" s="4" t="s">
        <v>839</v>
      </c>
      <c r="B53" s="4" t="s">
        <v>865</v>
      </c>
    </row>
    <row r="54" spans="1:2">
      <c r="A54" s="4" t="s">
        <v>866</v>
      </c>
    </row>
    <row r="55" spans="1:2">
      <c r="A55" s="3" t="s">
        <v>786</v>
      </c>
    </row>
    <row r="56" spans="1:2">
      <c r="A56" s="4" t="s">
        <v>839</v>
      </c>
      <c r="B56" s="4" t="s">
        <v>4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14</v>
      </c>
    </row>
    <row r="2" spans="1:3">
      <c r="A2" s="3" t="s">
        <v>207</v>
      </c>
    </row>
    <row r="3" spans="1:3">
      <c r="A3" s="5" t="n">
        <v>2017</v>
      </c>
      <c r="B3" s="6" t="n">
        <v>0</v>
      </c>
    </row>
    <row r="4" spans="1:3">
      <c r="A4" s="5" t="n">
        <v>2018</v>
      </c>
      <c r="B4" s="5" t="n">
        <v>0</v>
      </c>
    </row>
    <row r="5" spans="1:3">
      <c r="A5" s="5" t="n">
        <v>2019</v>
      </c>
      <c r="B5" s="5" t="n">
        <v>5221</v>
      </c>
    </row>
    <row r="6" spans="1:3">
      <c r="A6" s="5" t="n">
        <v>2020</v>
      </c>
      <c r="B6" s="5" t="n">
        <v>0</v>
      </c>
    </row>
    <row r="7" spans="1:3">
      <c r="A7" s="5" t="n">
        <v>2021</v>
      </c>
      <c r="B7" s="5" t="n">
        <v>0</v>
      </c>
    </row>
    <row r="8" spans="1:3">
      <c r="A8" s="4" t="s">
        <v>868</v>
      </c>
      <c r="B8" s="5" t="n">
        <v>1638227</v>
      </c>
    </row>
    <row r="9" spans="1:3">
      <c r="A9" s="4" t="s">
        <v>788</v>
      </c>
      <c r="B9" s="6" t="n">
        <v>1643448</v>
      </c>
      <c r="C9" s="6" t="n">
        <v>17530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9</v>
      </c>
      <c r="B1" s="2" t="s">
        <v>1</v>
      </c>
    </row>
    <row r="2" spans="1:7">
      <c r="B2" s="2" t="s">
        <v>408</v>
      </c>
      <c r="C2" s="2" t="s">
        <v>572</v>
      </c>
      <c r="D2" s="2" t="s">
        <v>411</v>
      </c>
      <c r="E2" s="2" t="s">
        <v>805</v>
      </c>
      <c r="F2" s="2" t="s">
        <v>806</v>
      </c>
      <c r="G2" s="2" t="s">
        <v>807</v>
      </c>
    </row>
    <row r="3" spans="1:7">
      <c r="A3" s="3" t="s">
        <v>870</v>
      </c>
    </row>
    <row r="4" spans="1:7">
      <c r="A4" s="4" t="s">
        <v>871</v>
      </c>
      <c r="B4" s="6" t="n">
        <v>1643448000</v>
      </c>
      <c r="C4" s="6" t="n">
        <v>1459100000</v>
      </c>
    </row>
    <row r="5" spans="1:7">
      <c r="A5" s="4" t="s">
        <v>872</v>
      </c>
      <c r="B5" s="5" t="n">
        <v>18687000</v>
      </c>
      <c r="C5" s="6" t="n">
        <v>-20842000</v>
      </c>
      <c r="D5" s="6" t="n">
        <v>-10387000</v>
      </c>
    </row>
    <row r="6" spans="1:7">
      <c r="A6" s="4" t="s">
        <v>831</v>
      </c>
    </row>
    <row r="7" spans="1:7">
      <c r="A7" s="3" t="s">
        <v>870</v>
      </c>
    </row>
    <row r="8" spans="1:7">
      <c r="A8" s="4" t="s">
        <v>871</v>
      </c>
      <c r="E8" s="6" t="n">
        <v>222200000</v>
      </c>
      <c r="F8" s="11" t="n">
        <v>200000000</v>
      </c>
      <c r="G8" s="11" t="n">
        <v>200000000</v>
      </c>
    </row>
    <row r="9" spans="1:7">
      <c r="A9" s="4" t="s">
        <v>872</v>
      </c>
      <c r="B9" s="6" t="n">
        <v>130000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14</v>
      </c>
      <c r="D2" s="2" t="s">
        <v>59</v>
      </c>
    </row>
    <row r="3" spans="1:4">
      <c r="A3" s="3" t="s">
        <v>874</v>
      </c>
    </row>
    <row r="4" spans="1:4">
      <c r="A4" s="4" t="s">
        <v>875</v>
      </c>
      <c r="B4" s="6" t="n">
        <v>-25615</v>
      </c>
      <c r="C4" s="6" t="n">
        <v>-6924</v>
      </c>
      <c r="D4" s="6" t="n">
        <v>14042</v>
      </c>
    </row>
    <row r="5" spans="1:4">
      <c r="A5" s="4" t="s">
        <v>876</v>
      </c>
      <c r="B5" s="5" t="n">
        <v>152076</v>
      </c>
      <c r="C5" s="5" t="n">
        <v>46864</v>
      </c>
      <c r="D5" s="5" t="n">
        <v>67504</v>
      </c>
    </row>
    <row r="6" spans="1:4">
      <c r="A6" s="4" t="s">
        <v>71</v>
      </c>
      <c r="B6" s="5" t="n">
        <v>126461</v>
      </c>
      <c r="C6" s="5" t="n">
        <v>39940</v>
      </c>
      <c r="D6" s="5" t="n">
        <v>81546</v>
      </c>
    </row>
    <row r="7" spans="1:4">
      <c r="A7" s="3" t="s">
        <v>877</v>
      </c>
    </row>
    <row r="8" spans="1:4">
      <c r="A8" s="4" t="s">
        <v>878</v>
      </c>
      <c r="B8" s="5" t="n">
        <v>2981</v>
      </c>
      <c r="C8" s="5" t="n">
        <v>0</v>
      </c>
      <c r="D8" s="5" t="n">
        <v>6701</v>
      </c>
    </row>
    <row r="9" spans="1:4">
      <c r="A9" s="4" t="s">
        <v>879</v>
      </c>
      <c r="B9" s="5" t="n">
        <v>-1038</v>
      </c>
      <c r="C9" s="5" t="n">
        <v>1789</v>
      </c>
      <c r="D9" s="5" t="n">
        <v>1617</v>
      </c>
    </row>
    <row r="10" spans="1:4">
      <c r="A10" s="4" t="s">
        <v>880</v>
      </c>
      <c r="B10" s="5" t="n">
        <v>26906</v>
      </c>
      <c r="C10" s="5" t="n">
        <v>17317</v>
      </c>
      <c r="D10" s="5" t="n">
        <v>16592</v>
      </c>
    </row>
    <row r="11" spans="1:4">
      <c r="A11" s="4" t="s">
        <v>881</v>
      </c>
      <c r="B11" s="5" t="n">
        <v>28849</v>
      </c>
      <c r="C11" s="5" t="n">
        <v>19106</v>
      </c>
      <c r="D11" s="5" t="n">
        <v>24910</v>
      </c>
    </row>
    <row r="12" spans="1:4">
      <c r="A12" s="3" t="s">
        <v>882</v>
      </c>
    </row>
    <row r="13" spans="1:4">
      <c r="A13" s="4" t="s">
        <v>878</v>
      </c>
      <c r="B13" s="5" t="n">
        <v>-27677</v>
      </c>
      <c r="C13" s="5" t="n">
        <v>-23709</v>
      </c>
      <c r="D13" s="5" t="n">
        <v>-9662</v>
      </c>
    </row>
    <row r="14" spans="1:4">
      <c r="A14" s="4" t="s">
        <v>879</v>
      </c>
      <c r="B14" s="5" t="n">
        <v>-3139</v>
      </c>
      <c r="C14" s="5" t="n">
        <v>-2257</v>
      </c>
      <c r="D14" s="5" t="n">
        <v>-746</v>
      </c>
    </row>
    <row r="15" spans="1:4">
      <c r="A15" s="4" t="s">
        <v>880</v>
      </c>
      <c r="B15" s="5" t="n">
        <v>782</v>
      </c>
      <c r="C15" s="5" t="n">
        <v>-19708</v>
      </c>
      <c r="D15" s="5" t="n">
        <v>-7388</v>
      </c>
    </row>
    <row r="16" spans="1:4">
      <c r="A16" s="4" t="s">
        <v>883</v>
      </c>
      <c r="B16" s="5" t="n">
        <v>-30034</v>
      </c>
      <c r="C16" s="5" t="n">
        <v>-45674</v>
      </c>
      <c r="D16" s="5" t="n">
        <v>-17796</v>
      </c>
    </row>
    <row r="17" spans="1:4">
      <c r="A17" s="4" t="s">
        <v>881</v>
      </c>
      <c r="B17" s="6" t="n">
        <v>-1185</v>
      </c>
      <c r="C17" s="6" t="n">
        <v>-26568</v>
      </c>
      <c r="D17" s="6" t="n">
        <v>71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4</v>
      </c>
      <c r="B1" s="2" t="s">
        <v>1</v>
      </c>
    </row>
    <row r="2" spans="1:7">
      <c r="B2" s="2" t="s">
        <v>2</v>
      </c>
      <c r="C2" s="2" t="s">
        <v>14</v>
      </c>
      <c r="D2" s="2" t="s">
        <v>59</v>
      </c>
      <c r="E2" s="2" t="s">
        <v>885</v>
      </c>
      <c r="F2" s="2" t="s">
        <v>886</v>
      </c>
      <c r="G2" s="2" t="s">
        <v>887</v>
      </c>
    </row>
    <row r="3" spans="1:7">
      <c r="A3" s="3" t="s">
        <v>888</v>
      </c>
    </row>
    <row r="4" spans="1:7">
      <c r="A4" s="4" t="s">
        <v>889</v>
      </c>
      <c r="B4" s="6" t="n">
        <v>0</v>
      </c>
      <c r="C4" s="6" t="n">
        <v>200</v>
      </c>
      <c r="D4" s="6" t="n">
        <v>-900</v>
      </c>
    </row>
    <row r="5" spans="1:7">
      <c r="A5" s="4" t="s">
        <v>890</v>
      </c>
      <c r="B5" s="4" t="s">
        <v>891</v>
      </c>
      <c r="C5" s="4" t="s">
        <v>891</v>
      </c>
      <c r="D5" s="4" t="s">
        <v>891</v>
      </c>
    </row>
    <row r="6" spans="1:7">
      <c r="A6" s="4" t="s">
        <v>892</v>
      </c>
      <c r="B6" s="6" t="n">
        <v>17700</v>
      </c>
      <c r="C6" s="6" t="n">
        <v>3400</v>
      </c>
      <c r="D6" s="6" t="n">
        <v>14400</v>
      </c>
    </row>
    <row r="7" spans="1:7">
      <c r="A7" s="4" t="s">
        <v>893</v>
      </c>
      <c r="B7" s="5" t="n">
        <v>2900</v>
      </c>
      <c r="C7" s="5" t="n">
        <v>2500</v>
      </c>
    </row>
    <row r="8" spans="1:7">
      <c r="A8" s="4" t="s">
        <v>894</v>
      </c>
      <c r="B8" s="5" t="n">
        <v>13500</v>
      </c>
    </row>
    <row r="9" spans="1:7">
      <c r="A9" s="4" t="s">
        <v>895</v>
      </c>
      <c r="B9" s="5" t="n">
        <v>13300</v>
      </c>
    </row>
    <row r="10" spans="1:7">
      <c r="A10" s="4" t="s">
        <v>896</v>
      </c>
      <c r="B10" s="5" t="n">
        <v>9200</v>
      </c>
    </row>
    <row r="11" spans="1:7">
      <c r="A11" s="4" t="s">
        <v>897</v>
      </c>
      <c r="B11" s="5" t="n">
        <v>7000</v>
      </c>
    </row>
    <row r="12" spans="1:7">
      <c r="A12" s="4" t="s">
        <v>898</v>
      </c>
      <c r="B12" s="5" t="n">
        <v>526243</v>
      </c>
    </row>
    <row r="13" spans="1:7">
      <c r="A13" s="4" t="s">
        <v>899</v>
      </c>
      <c r="B13" s="5" t="n">
        <v>112500</v>
      </c>
    </row>
    <row r="14" spans="1:7">
      <c r="A14" s="4" t="s">
        <v>900</v>
      </c>
      <c r="B14" s="5" t="n">
        <v>183900</v>
      </c>
    </row>
    <row r="15" spans="1:7">
      <c r="A15" s="4" t="s">
        <v>901</v>
      </c>
      <c r="B15" s="5" t="n">
        <v>112463</v>
      </c>
    </row>
    <row r="16" spans="1:7">
      <c r="A16" s="4" t="s">
        <v>902</v>
      </c>
      <c r="B16" s="5" t="n">
        <v>6500</v>
      </c>
    </row>
    <row r="17" spans="1:7">
      <c r="A17" s="4" t="s">
        <v>903</v>
      </c>
      <c r="B17" s="5" t="n">
        <v>110200</v>
      </c>
    </row>
    <row r="18" spans="1:7">
      <c r="A18" s="4" t="s">
        <v>904</v>
      </c>
      <c r="B18" s="5" t="n">
        <v>590300</v>
      </c>
    </row>
    <row r="19" spans="1:7">
      <c r="A19" s="4" t="s">
        <v>905</v>
      </c>
      <c r="B19" s="5" t="n">
        <v>-3200</v>
      </c>
    </row>
    <row r="20" spans="1:7">
      <c r="A20" s="4" t="s">
        <v>906</v>
      </c>
      <c r="B20" s="5" t="n">
        <v>10474</v>
      </c>
      <c r="C20" s="5" t="n">
        <v>7293</v>
      </c>
      <c r="D20" s="5" t="n">
        <v>10057</v>
      </c>
    </row>
    <row r="21" spans="1:7">
      <c r="A21" s="4" t="s">
        <v>907</v>
      </c>
      <c r="B21" s="5" t="n">
        <v>2900</v>
      </c>
    </row>
    <row r="22" spans="1:7">
      <c r="A22" s="4" t="s">
        <v>908</v>
      </c>
      <c r="B22" s="5" t="n">
        <v>-200</v>
      </c>
      <c r="C22" s="5" t="n">
        <v>0</v>
      </c>
      <c r="D22" s="6" t="n">
        <v>-1100</v>
      </c>
    </row>
    <row r="23" spans="1:7">
      <c r="A23" s="4" t="s">
        <v>909</v>
      </c>
      <c r="B23" s="5" t="n">
        <v>1200</v>
      </c>
      <c r="C23" s="6" t="n">
        <v>1400</v>
      </c>
    </row>
    <row r="24" spans="1:7">
      <c r="A24" s="4" t="s">
        <v>910</v>
      </c>
    </row>
    <row r="25" spans="1:7">
      <c r="A25" s="3" t="s">
        <v>888</v>
      </c>
    </row>
    <row r="26" spans="1:7">
      <c r="A26" s="4" t="s">
        <v>898</v>
      </c>
      <c r="B26" s="5" t="n">
        <v>17300</v>
      </c>
    </row>
    <row r="27" spans="1:7">
      <c r="A27" s="4" t="s">
        <v>911</v>
      </c>
    </row>
    <row r="28" spans="1:7">
      <c r="A28" s="3" t="s">
        <v>888</v>
      </c>
    </row>
    <row r="29" spans="1:7">
      <c r="A29" s="4" t="s">
        <v>898</v>
      </c>
      <c r="B29" s="5" t="n">
        <v>13100</v>
      </c>
    </row>
    <row r="30" spans="1:7">
      <c r="A30" s="4" t="s">
        <v>912</v>
      </c>
    </row>
    <row r="31" spans="1:7">
      <c r="A31" s="3" t="s">
        <v>888</v>
      </c>
    </row>
    <row r="32" spans="1:7">
      <c r="A32" s="4" t="s">
        <v>898</v>
      </c>
      <c r="B32" s="5" t="n">
        <v>400</v>
      </c>
    </row>
    <row r="33" spans="1:7">
      <c r="A33" s="4" t="s">
        <v>913</v>
      </c>
    </row>
    <row r="34" spans="1:7">
      <c r="A34" s="3" t="s">
        <v>888</v>
      </c>
    </row>
    <row r="35" spans="1:7">
      <c r="A35" s="4" t="s">
        <v>898</v>
      </c>
      <c r="B35" s="5" t="n">
        <v>34200</v>
      </c>
    </row>
    <row r="36" spans="1:7">
      <c r="A36" s="4" t="s">
        <v>914</v>
      </c>
    </row>
    <row r="37" spans="1:7">
      <c r="A37" s="3" t="s">
        <v>888</v>
      </c>
    </row>
    <row r="38" spans="1:7">
      <c r="A38" s="4" t="s">
        <v>898</v>
      </c>
      <c r="B38" s="5" t="n">
        <v>157500</v>
      </c>
    </row>
    <row r="39" spans="1:7">
      <c r="A39" s="4" t="s">
        <v>915</v>
      </c>
    </row>
    <row r="40" spans="1:7">
      <c r="A40" s="3" t="s">
        <v>888</v>
      </c>
    </row>
    <row r="41" spans="1:7">
      <c r="A41" s="4" t="s">
        <v>898</v>
      </c>
      <c r="B41" s="6" t="n">
        <v>303700</v>
      </c>
    </row>
    <row r="42" spans="1:7">
      <c r="A42" s="4" t="s">
        <v>636</v>
      </c>
    </row>
    <row r="43" spans="1:7">
      <c r="A43" s="3" t="s">
        <v>888</v>
      </c>
    </row>
    <row r="44" spans="1:7">
      <c r="A44" s="4" t="s">
        <v>890</v>
      </c>
      <c r="B44" s="4" t="s">
        <v>916</v>
      </c>
    </row>
    <row r="45" spans="1:7">
      <c r="A45" s="4" t="s">
        <v>898</v>
      </c>
      <c r="B45" s="6" t="n">
        <v>12686</v>
      </c>
    </row>
    <row r="46" spans="1:7">
      <c r="A46" s="4" t="s">
        <v>631</v>
      </c>
    </row>
    <row r="47" spans="1:7">
      <c r="A47" s="3" t="s">
        <v>888</v>
      </c>
    </row>
    <row r="48" spans="1:7">
      <c r="A48" s="4" t="s">
        <v>890</v>
      </c>
      <c r="B48" s="4" t="s">
        <v>917</v>
      </c>
    </row>
    <row r="49" spans="1:7">
      <c r="A49" s="4" t="s">
        <v>901</v>
      </c>
      <c r="B49" s="6" t="n">
        <v>17282</v>
      </c>
    </row>
    <row r="50" spans="1:7">
      <c r="A50" s="4" t="s">
        <v>918</v>
      </c>
    </row>
    <row r="51" spans="1:7">
      <c r="A51" s="3" t="s">
        <v>888</v>
      </c>
    </row>
    <row r="52" spans="1:7">
      <c r="A52" s="4" t="s">
        <v>890</v>
      </c>
      <c r="B52" s="4" t="s">
        <v>919</v>
      </c>
    </row>
    <row r="53" spans="1:7">
      <c r="A53" s="4" t="s">
        <v>898</v>
      </c>
      <c r="B53" s="6" t="n">
        <v>8999</v>
      </c>
    </row>
    <row r="54" spans="1:7">
      <c r="A54" s="4" t="s">
        <v>920</v>
      </c>
    </row>
    <row r="55" spans="1:7">
      <c r="A55" s="3" t="s">
        <v>888</v>
      </c>
    </row>
    <row r="56" spans="1:7">
      <c r="A56" s="4" t="s">
        <v>901</v>
      </c>
      <c r="E56" s="6" t="n">
        <v>78500</v>
      </c>
      <c r="F56" s="6" t="n">
        <v>15400</v>
      </c>
      <c r="G56" s="6" t="n">
        <v>12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14</v>
      </c>
      <c r="D2" s="2" t="s">
        <v>59</v>
      </c>
    </row>
    <row r="3" spans="1:4">
      <c r="A3" s="3" t="s">
        <v>922</v>
      </c>
    </row>
    <row r="4" spans="1:4">
      <c r="A4" s="4" t="s">
        <v>923</v>
      </c>
      <c r="B4" s="4" t="s">
        <v>891</v>
      </c>
      <c r="C4" s="4" t="s">
        <v>891</v>
      </c>
      <c r="D4" s="4" t="s">
        <v>891</v>
      </c>
    </row>
    <row r="5" spans="1:4">
      <c r="A5" s="4" t="s">
        <v>924</v>
      </c>
      <c r="B5" s="4" t="s">
        <v>925</v>
      </c>
      <c r="C5" s="4" t="s">
        <v>926</v>
      </c>
      <c r="D5" s="4" t="s">
        <v>927</v>
      </c>
    </row>
    <row r="6" spans="1:4">
      <c r="A6" s="4" t="s">
        <v>928</v>
      </c>
      <c r="B6" s="4" t="s">
        <v>929</v>
      </c>
      <c r="C6" s="4" t="s">
        <v>930</v>
      </c>
      <c r="D6" s="4" t="s">
        <v>931</v>
      </c>
    </row>
    <row r="7" spans="1:4">
      <c r="A7" s="4" t="s">
        <v>932</v>
      </c>
      <c r="B7" s="4" t="s">
        <v>933</v>
      </c>
      <c r="C7" s="4" t="s">
        <v>934</v>
      </c>
      <c r="D7" s="4" t="s">
        <v>935</v>
      </c>
    </row>
    <row r="8" spans="1:4">
      <c r="A8" s="4" t="s">
        <v>936</v>
      </c>
      <c r="B8" s="4" t="s">
        <v>937</v>
      </c>
      <c r="C8" s="4" t="s">
        <v>938</v>
      </c>
      <c r="D8" s="4" t="s">
        <v>939</v>
      </c>
    </row>
    <row r="9" spans="1:4">
      <c r="A9" s="4" t="s">
        <v>940</v>
      </c>
      <c r="B9" s="4" t="s">
        <v>941</v>
      </c>
      <c r="C9" s="4" t="s">
        <v>942</v>
      </c>
      <c r="D9" s="4" t="s">
        <v>942</v>
      </c>
    </row>
    <row r="10" spans="1:4">
      <c r="A10" s="4" t="s">
        <v>943</v>
      </c>
      <c r="B10" s="4" t="s">
        <v>944</v>
      </c>
      <c r="C10" s="4" t="s">
        <v>945</v>
      </c>
      <c r="D10" s="4" t="s">
        <v>946</v>
      </c>
    </row>
    <row r="11" spans="1:4">
      <c r="A11" s="4" t="s">
        <v>947</v>
      </c>
      <c r="B11" s="4" t="s">
        <v>948</v>
      </c>
      <c r="C11" s="4" t="s">
        <v>949</v>
      </c>
      <c r="D11" s="4" t="s">
        <v>950</v>
      </c>
    </row>
    <row r="12" spans="1:4">
      <c r="A12" s="4" t="s">
        <v>951</v>
      </c>
      <c r="B12" s="4" t="s">
        <v>925</v>
      </c>
      <c r="C12" s="4" t="s">
        <v>952</v>
      </c>
      <c r="D12" s="4" t="s">
        <v>9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14</v>
      </c>
      <c r="D2" s="2" t="s">
        <v>59</v>
      </c>
    </row>
    <row r="3" spans="1:4">
      <c r="A3" s="3" t="s">
        <v>167</v>
      </c>
    </row>
    <row r="4" spans="1:4">
      <c r="A4" s="4" t="s">
        <v>99</v>
      </c>
      <c r="B4" s="9" t="n">
        <v>1.2</v>
      </c>
      <c r="C4" s="9" t="n">
        <v>1.3</v>
      </c>
      <c r="D4" s="9" t="n">
        <v>1.8</v>
      </c>
    </row>
    <row r="5" spans="1:4">
      <c r="A5" s="4" t="s">
        <v>168</v>
      </c>
      <c r="B5" s="9" t="n">
        <v>1.9</v>
      </c>
      <c r="C5" s="9" t="n">
        <v>3.1</v>
      </c>
      <c r="D5" s="9" t="n">
        <v>3.6</v>
      </c>
    </row>
    <row r="6" spans="1:4">
      <c r="A6" s="4" t="s">
        <v>169</v>
      </c>
      <c r="B6" s="7" t="n">
        <v>0.2</v>
      </c>
      <c r="C6" s="7" t="n">
        <v>0.2</v>
      </c>
      <c r="D6" s="7"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14</v>
      </c>
    </row>
    <row r="2" spans="1:3">
      <c r="A2" s="3" t="s">
        <v>955</v>
      </c>
    </row>
    <row r="3" spans="1:3">
      <c r="A3" s="4" t="s">
        <v>956</v>
      </c>
      <c r="B3" s="6" t="n">
        <v>-179229</v>
      </c>
      <c r="C3" s="6" t="n">
        <v>-203736</v>
      </c>
    </row>
    <row r="4" spans="1:3">
      <c r="A4" s="3" t="s">
        <v>957</v>
      </c>
    </row>
    <row r="5" spans="1:3">
      <c r="A5" s="4" t="s">
        <v>958</v>
      </c>
      <c r="B5" s="5" t="n">
        <v>35500</v>
      </c>
      <c r="C5" s="5" t="n">
        <v>32831</v>
      </c>
    </row>
    <row r="6" spans="1:3">
      <c r="A6" s="4" t="s">
        <v>959</v>
      </c>
      <c r="B6" s="5" t="n">
        <v>22795</v>
      </c>
      <c r="C6" s="5" t="n">
        <v>44345</v>
      </c>
    </row>
    <row r="7" spans="1:3">
      <c r="A7" s="4" t="s">
        <v>960</v>
      </c>
      <c r="B7" s="5" t="n">
        <v>245135</v>
      </c>
      <c r="C7" s="5" t="n">
        <v>231892</v>
      </c>
    </row>
    <row r="8" spans="1:3">
      <c r="A8" s="4" t="s">
        <v>961</v>
      </c>
      <c r="B8" s="5" t="n">
        <v>-104771</v>
      </c>
      <c r="C8" s="5" t="n">
        <v>-117071</v>
      </c>
    </row>
    <row r="9" spans="1:3">
      <c r="A9" s="4" t="s">
        <v>962</v>
      </c>
      <c r="B9" s="5" t="n">
        <v>198659</v>
      </c>
      <c r="C9" s="5" t="n">
        <v>191997</v>
      </c>
    </row>
    <row r="10" spans="1:3">
      <c r="A10" s="4" t="s">
        <v>963</v>
      </c>
      <c r="B10" s="6" t="n">
        <v>19430</v>
      </c>
    </row>
    <row r="11" spans="1:3">
      <c r="A11" s="4" t="s">
        <v>964</v>
      </c>
      <c r="C11" s="6" t="n">
        <v>-117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08</v>
      </c>
    </row>
    <row r="2" spans="1:2">
      <c r="A2" s="3" t="s">
        <v>966</v>
      </c>
    </row>
    <row r="3" spans="1:2">
      <c r="A3" s="4" t="s">
        <v>967</v>
      </c>
      <c r="B3" s="6" t="n">
        <v>526243</v>
      </c>
    </row>
    <row r="4" spans="1:2">
      <c r="A4" s="4" t="s">
        <v>968</v>
      </c>
    </row>
    <row r="5" spans="1:2">
      <c r="A5" s="3" t="s">
        <v>966</v>
      </c>
    </row>
    <row r="6" spans="1:2">
      <c r="A6" s="4" t="s">
        <v>967</v>
      </c>
      <c r="B6" s="5" t="n">
        <v>233507</v>
      </c>
    </row>
    <row r="7" spans="1:2">
      <c r="A7" s="4" t="s">
        <v>969</v>
      </c>
    </row>
    <row r="8" spans="1:2">
      <c r="A8" s="3" t="s">
        <v>966</v>
      </c>
    </row>
    <row r="9" spans="1:2">
      <c r="A9" s="4" t="s">
        <v>967</v>
      </c>
      <c r="B9" s="5" t="n">
        <v>169179</v>
      </c>
    </row>
    <row r="10" spans="1:2">
      <c r="A10" s="4" t="s">
        <v>970</v>
      </c>
    </row>
    <row r="11" spans="1:2">
      <c r="A11" s="3" t="s">
        <v>966</v>
      </c>
    </row>
    <row r="12" spans="1:2">
      <c r="A12" s="4" t="s">
        <v>967</v>
      </c>
      <c r="B12" s="5" t="n">
        <v>25033</v>
      </c>
    </row>
    <row r="13" spans="1:2">
      <c r="A13" s="4" t="s">
        <v>971</v>
      </c>
    </row>
    <row r="14" spans="1:2">
      <c r="A14" s="3" t="s">
        <v>966</v>
      </c>
    </row>
    <row r="15" spans="1:2">
      <c r="A15" s="4" t="s">
        <v>967</v>
      </c>
      <c r="B15" s="5" t="n">
        <v>23651</v>
      </c>
    </row>
    <row r="16" spans="1:2">
      <c r="A16" s="4" t="s">
        <v>972</v>
      </c>
    </row>
    <row r="17" spans="1:2">
      <c r="A17" s="3" t="s">
        <v>966</v>
      </c>
    </row>
    <row r="18" spans="1:2">
      <c r="A18" s="4" t="s">
        <v>967</v>
      </c>
      <c r="B18" s="5" t="n">
        <v>12819</v>
      </c>
    </row>
    <row r="19" spans="1:2">
      <c r="A19" s="4" t="s">
        <v>636</v>
      </c>
    </row>
    <row r="20" spans="1:2">
      <c r="A20" s="3" t="s">
        <v>966</v>
      </c>
    </row>
    <row r="21" spans="1:2">
      <c r="A21" s="4" t="s">
        <v>967</v>
      </c>
      <c r="B21" s="5" t="n">
        <v>12686</v>
      </c>
    </row>
    <row r="22" spans="1:2">
      <c r="A22" s="4" t="s">
        <v>918</v>
      </c>
    </row>
    <row r="23" spans="1:2">
      <c r="A23" s="3" t="s">
        <v>966</v>
      </c>
    </row>
    <row r="24" spans="1:2">
      <c r="A24" s="4" t="s">
        <v>967</v>
      </c>
      <c r="B24" s="5" t="n">
        <v>8999</v>
      </c>
    </row>
    <row r="25" spans="1:2">
      <c r="A25" s="4" t="s">
        <v>638</v>
      </c>
    </row>
    <row r="26" spans="1:2">
      <c r="A26" s="3" t="s">
        <v>966</v>
      </c>
    </row>
    <row r="27" spans="1:2">
      <c r="A27" s="4" t="s">
        <v>967</v>
      </c>
      <c r="B27" s="6" t="n">
        <v>403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73</v>
      </c>
      <c r="B1" s="2" t="s">
        <v>408</v>
      </c>
    </row>
    <row r="2" spans="1:2">
      <c r="A2" s="3" t="s">
        <v>974</v>
      </c>
    </row>
    <row r="3" spans="1:2">
      <c r="A3" s="4" t="s">
        <v>975</v>
      </c>
      <c r="B3" s="6" t="n">
        <v>112463</v>
      </c>
    </row>
    <row r="4" spans="1:2">
      <c r="A4" s="4" t="s">
        <v>628</v>
      </c>
    </row>
    <row r="5" spans="1:2">
      <c r="A5" s="3" t="s">
        <v>974</v>
      </c>
    </row>
    <row r="6" spans="1:2">
      <c r="A6" s="4" t="s">
        <v>975</v>
      </c>
      <c r="B6" s="5" t="n">
        <v>95181</v>
      </c>
    </row>
    <row r="7" spans="1:2">
      <c r="A7" s="4" t="s">
        <v>631</v>
      </c>
    </row>
    <row r="8" spans="1:2">
      <c r="A8" s="3" t="s">
        <v>974</v>
      </c>
    </row>
    <row r="9" spans="1:2">
      <c r="A9" s="4" t="s">
        <v>975</v>
      </c>
      <c r="B9" s="6" t="n">
        <v>172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14</v>
      </c>
    </row>
    <row r="3" spans="1:3">
      <c r="A3" s="3" t="s">
        <v>977</v>
      </c>
    </row>
    <row r="4" spans="1:3">
      <c r="A4" s="4" t="s">
        <v>978</v>
      </c>
      <c r="B4" s="6" t="n">
        <v>7293</v>
      </c>
      <c r="C4" s="6" t="n">
        <v>10057</v>
      </c>
    </row>
    <row r="5" spans="1:3">
      <c r="A5" s="4" t="s">
        <v>979</v>
      </c>
      <c r="B5" s="5" t="n">
        <v>507</v>
      </c>
      <c r="C5" s="5" t="n">
        <v>544</v>
      </c>
    </row>
    <row r="6" spans="1:3">
      <c r="A6" s="4" t="s">
        <v>980</v>
      </c>
      <c r="B6" s="5" t="n">
        <v>2675</v>
      </c>
      <c r="C6" s="5" t="n">
        <v>638</v>
      </c>
    </row>
    <row r="7" spans="1:3">
      <c r="A7" s="4" t="s">
        <v>981</v>
      </c>
      <c r="B7" s="5" t="n">
        <v>0</v>
      </c>
      <c r="C7" s="5" t="n">
        <v>-3765</v>
      </c>
    </row>
    <row r="8" spans="1:3">
      <c r="A8" s="4" t="s">
        <v>982</v>
      </c>
      <c r="B8" s="5" t="n">
        <v>-1</v>
      </c>
      <c r="C8" s="5" t="n">
        <v>-181</v>
      </c>
    </row>
    <row r="9" spans="1:3">
      <c r="A9" s="4" t="s">
        <v>983</v>
      </c>
      <c r="B9" s="6" t="n">
        <v>10474</v>
      </c>
      <c r="C9" s="6" t="n">
        <v>72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14</v>
      </c>
      <c r="D2" s="2" t="s">
        <v>59</v>
      </c>
    </row>
    <row r="3" spans="1:4">
      <c r="A3" s="3" t="s">
        <v>985</v>
      </c>
    </row>
    <row r="4" spans="1:4">
      <c r="A4" s="4" t="s">
        <v>986</v>
      </c>
      <c r="B4" s="6" t="n">
        <v>13500</v>
      </c>
      <c r="C4" s="6" t="n">
        <v>12600</v>
      </c>
      <c r="D4" s="6" t="n">
        <v>11800</v>
      </c>
    </row>
    <row r="5" spans="1:4">
      <c r="A5" s="4" t="s">
        <v>987</v>
      </c>
      <c r="B5" s="5" t="n">
        <v>253900</v>
      </c>
      <c r="C5" s="5" t="n">
        <v>272500</v>
      </c>
    </row>
    <row r="6" spans="1:4">
      <c r="A6" s="4" t="s">
        <v>988</v>
      </c>
      <c r="B6" s="5" t="n">
        <v>205800</v>
      </c>
      <c r="C6" s="5" t="n">
        <v>228300</v>
      </c>
    </row>
    <row r="7" spans="1:4">
      <c r="A7" s="4" t="s">
        <v>989</v>
      </c>
      <c r="B7" s="5" t="n">
        <v>203100</v>
      </c>
      <c r="C7" s="5" t="n">
        <v>225400</v>
      </c>
    </row>
    <row r="8" spans="1:4">
      <c r="A8" s="4" t="s">
        <v>990</v>
      </c>
      <c r="B8" s="5" t="n">
        <v>128500</v>
      </c>
      <c r="C8" s="5" t="n">
        <v>150200</v>
      </c>
    </row>
    <row r="9" spans="1:4">
      <c r="A9" s="4" t="s">
        <v>991</v>
      </c>
      <c r="B9" s="5" t="n">
        <v>50700</v>
      </c>
      <c r="C9" s="5" t="n">
        <v>46900</v>
      </c>
    </row>
    <row r="10" spans="1:4">
      <c r="A10" s="4" t="s">
        <v>992</v>
      </c>
      <c r="B10" s="5" t="n">
        <v>50700</v>
      </c>
      <c r="C10" s="5" t="n">
        <v>47100</v>
      </c>
    </row>
    <row r="11" spans="1:4">
      <c r="A11" s="4" t="s">
        <v>993</v>
      </c>
      <c r="B11" s="6" t="n">
        <v>53900</v>
      </c>
      <c r="C11" s="5" t="n">
        <v>54100</v>
      </c>
    </row>
    <row r="12" spans="1:4">
      <c r="A12" s="4" t="s">
        <v>994</v>
      </c>
      <c r="B12" s="4" t="s">
        <v>995</v>
      </c>
    </row>
    <row r="13" spans="1:4">
      <c r="A13" s="4" t="s">
        <v>996</v>
      </c>
      <c r="B13" s="4" t="s">
        <v>997</v>
      </c>
    </row>
    <row r="14" spans="1:4">
      <c r="A14" s="4" t="s">
        <v>998</v>
      </c>
      <c r="B14" s="4" t="s">
        <v>999</v>
      </c>
    </row>
    <row r="15" spans="1:4">
      <c r="A15" s="4" t="s">
        <v>1000</v>
      </c>
      <c r="B15" s="4" t="s">
        <v>919</v>
      </c>
    </row>
    <row r="16" spans="1:4">
      <c r="A16" s="4" t="s">
        <v>432</v>
      </c>
    </row>
    <row r="17" spans="1:4">
      <c r="A17" s="3" t="s">
        <v>985</v>
      </c>
    </row>
    <row r="18" spans="1:4">
      <c r="A18" s="4" t="s">
        <v>1001</v>
      </c>
      <c r="B18" s="4" t="s">
        <v>1002</v>
      </c>
    </row>
    <row r="19" spans="1:4">
      <c r="A19" s="4" t="s">
        <v>1003</v>
      </c>
      <c r="B19" s="4" t="s">
        <v>1004</v>
      </c>
    </row>
    <row r="20" spans="1:4">
      <c r="A20" s="4" t="s">
        <v>440</v>
      </c>
    </row>
    <row r="21" spans="1:4">
      <c r="A21" s="3" t="s">
        <v>985</v>
      </c>
    </row>
    <row r="22" spans="1:4">
      <c r="A22" s="4" t="s">
        <v>1001</v>
      </c>
      <c r="B22" s="4" t="s">
        <v>1005</v>
      </c>
    </row>
    <row r="23" spans="1:4">
      <c r="A23" s="4" t="s">
        <v>1003</v>
      </c>
      <c r="B23" s="4" t="s">
        <v>1006</v>
      </c>
    </row>
    <row r="24" spans="1:4">
      <c r="A24" s="4" t="s">
        <v>1007</v>
      </c>
    </row>
    <row r="25" spans="1:4">
      <c r="A25" s="3" t="s">
        <v>985</v>
      </c>
    </row>
    <row r="26" spans="1:4">
      <c r="A26" s="4" t="s">
        <v>1008</v>
      </c>
      <c r="B26" s="6" t="n">
        <v>7630</v>
      </c>
      <c r="C26" s="5" t="n">
        <v>128</v>
      </c>
      <c r="D26" s="5" t="n">
        <v>0</v>
      </c>
    </row>
    <row r="27" spans="1:4">
      <c r="A27" s="4" t="s">
        <v>1009</v>
      </c>
      <c r="B27" s="5" t="n">
        <v>4400</v>
      </c>
    </row>
    <row r="28" spans="1:4">
      <c r="A28" s="4" t="s">
        <v>1010</v>
      </c>
    </row>
    <row r="29" spans="1:4">
      <c r="A29" s="3" t="s">
        <v>985</v>
      </c>
    </row>
    <row r="30" spans="1:4">
      <c r="A30" s="4" t="s">
        <v>1008</v>
      </c>
      <c r="B30" s="5" t="n">
        <v>0</v>
      </c>
      <c r="C30" s="6" t="n">
        <v>0</v>
      </c>
      <c r="D30" s="6" t="n">
        <v>0</v>
      </c>
    </row>
    <row r="31" spans="1:4">
      <c r="A31" s="4" t="s">
        <v>1009</v>
      </c>
      <c r="B31" s="6" t="n">
        <v>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14</v>
      </c>
      <c r="D2" s="2" t="s">
        <v>59</v>
      </c>
    </row>
    <row r="3" spans="1:4">
      <c r="A3" s="4" t="s">
        <v>1007</v>
      </c>
    </row>
    <row r="4" spans="1:4">
      <c r="A4" s="3" t="s">
        <v>1012</v>
      </c>
    </row>
    <row r="5" spans="1:4">
      <c r="A5" s="4" t="s">
        <v>1013</v>
      </c>
      <c r="B5" s="6" t="n">
        <v>-275205</v>
      </c>
      <c r="C5" s="6" t="n">
        <v>-300339</v>
      </c>
    </row>
    <row r="6" spans="1:4">
      <c r="A6" s="4" t="s">
        <v>1014</v>
      </c>
      <c r="B6" s="5" t="n">
        <v>-4981</v>
      </c>
      <c r="C6" s="5" t="n">
        <v>-5505</v>
      </c>
      <c r="D6" s="6" t="n">
        <v>-5453</v>
      </c>
    </row>
    <row r="7" spans="1:4">
      <c r="A7" s="4" t="s">
        <v>1015</v>
      </c>
      <c r="B7" s="5" t="n">
        <v>-8909</v>
      </c>
      <c r="C7" s="5" t="n">
        <v>-9116</v>
      </c>
      <c r="D7" s="5" t="n">
        <v>-10757</v>
      </c>
    </row>
    <row r="8" spans="1:4">
      <c r="A8" s="4" t="s">
        <v>1016</v>
      </c>
      <c r="B8" s="5" t="n">
        <v>-106</v>
      </c>
      <c r="C8" s="5" t="n">
        <v>-109</v>
      </c>
    </row>
    <row r="9" spans="1:4">
      <c r="A9" s="4" t="s">
        <v>1017</v>
      </c>
      <c r="B9" s="5" t="n">
        <v>-16250</v>
      </c>
      <c r="C9" s="5" t="n">
        <v>12108</v>
      </c>
    </row>
    <row r="10" spans="1:4">
      <c r="A10" s="4" t="s">
        <v>1018</v>
      </c>
      <c r="B10" s="5" t="n">
        <v>29256</v>
      </c>
      <c r="C10" s="5" t="n">
        <v>1579</v>
      </c>
    </row>
    <row r="11" spans="1:4">
      <c r="A11" s="4" t="s">
        <v>1019</v>
      </c>
      <c r="B11" s="5" t="n">
        <v>227</v>
      </c>
      <c r="C11" s="5" t="n">
        <v>128</v>
      </c>
      <c r="D11" s="5" t="n">
        <v>359</v>
      </c>
    </row>
    <row r="12" spans="1:4">
      <c r="A12" s="4" t="s">
        <v>1020</v>
      </c>
      <c r="B12" s="5" t="n">
        <v>10723</v>
      </c>
      <c r="C12" s="5" t="n">
        <v>12132</v>
      </c>
    </row>
    <row r="13" spans="1:4">
      <c r="A13" s="4" t="s">
        <v>1021</v>
      </c>
      <c r="B13" s="5" t="n">
        <v>8764</v>
      </c>
      <c r="C13" s="5" t="n">
        <v>13917</v>
      </c>
    </row>
    <row r="14" spans="1:4">
      <c r="A14" s="4" t="s">
        <v>1022</v>
      </c>
      <c r="B14" s="5" t="n">
        <v>-256481</v>
      </c>
      <c r="C14" s="5" t="n">
        <v>-275205</v>
      </c>
      <c r="D14" s="5" t="n">
        <v>-300339</v>
      </c>
    </row>
    <row r="15" spans="1:4">
      <c r="A15" s="4" t="s">
        <v>1010</v>
      </c>
    </row>
    <row r="16" spans="1:4">
      <c r="A16" s="3" t="s">
        <v>1012</v>
      </c>
    </row>
    <row r="17" spans="1:4">
      <c r="A17" s="4" t="s">
        <v>1013</v>
      </c>
      <c r="B17" s="5" t="n">
        <v>-32313</v>
      </c>
      <c r="C17" s="5" t="n">
        <v>-39169</v>
      </c>
    </row>
    <row r="18" spans="1:4">
      <c r="A18" s="4" t="s">
        <v>1014</v>
      </c>
      <c r="B18" s="5" t="n">
        <v>-46</v>
      </c>
      <c r="C18" s="5" t="n">
        <v>-52</v>
      </c>
      <c r="D18" s="5" t="n">
        <v>-49</v>
      </c>
    </row>
    <row r="19" spans="1:4">
      <c r="A19" s="4" t="s">
        <v>1015</v>
      </c>
      <c r="B19" s="5" t="n">
        <v>-1259</v>
      </c>
      <c r="C19" s="5" t="n">
        <v>-1301</v>
      </c>
      <c r="D19" s="5" t="n">
        <v>-1647</v>
      </c>
    </row>
    <row r="20" spans="1:4">
      <c r="A20" s="4" t="s">
        <v>1016</v>
      </c>
      <c r="B20" s="5" t="n">
        <v>-7</v>
      </c>
      <c r="C20" s="5" t="n">
        <v>-5</v>
      </c>
    </row>
    <row r="21" spans="1:4">
      <c r="A21" s="4" t="s">
        <v>1017</v>
      </c>
      <c r="B21" s="5" t="n">
        <v>578</v>
      </c>
      <c r="C21" s="5" t="n">
        <v>1720</v>
      </c>
    </row>
    <row r="22" spans="1:4">
      <c r="A22" s="4" t="s">
        <v>1018</v>
      </c>
      <c r="B22" s="5" t="n">
        <v>0</v>
      </c>
      <c r="C22" s="5" t="n">
        <v>0</v>
      </c>
    </row>
    <row r="23" spans="1:4">
      <c r="A23" s="4" t="s">
        <v>1019</v>
      </c>
      <c r="B23" s="5" t="n">
        <v>0</v>
      </c>
      <c r="C23" s="5" t="n">
        <v>0</v>
      </c>
      <c r="D23" s="5" t="n">
        <v>0</v>
      </c>
    </row>
    <row r="24" spans="1:4">
      <c r="A24" s="4" t="s">
        <v>1020</v>
      </c>
      <c r="B24" s="5" t="n">
        <v>-580</v>
      </c>
      <c r="C24" s="5" t="n">
        <v>4691</v>
      </c>
    </row>
    <row r="25" spans="1:4">
      <c r="A25" s="4" t="s">
        <v>1021</v>
      </c>
      <c r="B25" s="5" t="n">
        <v>1589</v>
      </c>
      <c r="C25" s="5" t="n">
        <v>1803</v>
      </c>
    </row>
    <row r="26" spans="1:4">
      <c r="A26" s="4" t="s">
        <v>1022</v>
      </c>
      <c r="B26" s="6" t="n">
        <v>-32038</v>
      </c>
      <c r="C26" s="6" t="n">
        <v>-32313</v>
      </c>
      <c r="D26" s="6" t="n">
        <v>-391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14</v>
      </c>
    </row>
    <row r="3" spans="1:3">
      <c r="A3" s="3" t="s">
        <v>1024</v>
      </c>
    </row>
    <row r="4" spans="1:3">
      <c r="A4" s="4" t="s">
        <v>1025</v>
      </c>
      <c r="B4" s="6" t="n">
        <v>204372</v>
      </c>
    </row>
    <row r="5" spans="1:3">
      <c r="A5" s="4" t="s">
        <v>1026</v>
      </c>
      <c r="B5" s="5" t="n">
        <v>182370</v>
      </c>
      <c r="C5" s="6" t="n">
        <v>204372</v>
      </c>
    </row>
    <row r="6" spans="1:3">
      <c r="A6" s="4" t="s">
        <v>1007</v>
      </c>
    </row>
    <row r="7" spans="1:3">
      <c r="A7" s="3" t="s">
        <v>1024</v>
      </c>
    </row>
    <row r="8" spans="1:3">
      <c r="A8" s="4" t="s">
        <v>1025</v>
      </c>
      <c r="B8" s="5" t="n">
        <v>204372</v>
      </c>
      <c r="C8" s="5" t="n">
        <v>216754</v>
      </c>
    </row>
    <row r="9" spans="1:3">
      <c r="A9" s="4" t="s">
        <v>1027</v>
      </c>
      <c r="B9" s="5" t="n">
        <v>18832</v>
      </c>
      <c r="C9" s="5" t="n">
        <v>2569</v>
      </c>
    </row>
    <row r="10" spans="1:3">
      <c r="A10" s="4" t="s">
        <v>1028</v>
      </c>
      <c r="B10" s="5" t="n">
        <v>5698</v>
      </c>
      <c r="C10" s="5" t="n">
        <v>5706</v>
      </c>
    </row>
    <row r="11" spans="1:3">
      <c r="A11" s="4" t="s">
        <v>1029</v>
      </c>
      <c r="B11" s="5" t="n">
        <v>106</v>
      </c>
      <c r="C11" s="5" t="n">
        <v>109</v>
      </c>
    </row>
    <row r="12" spans="1:3">
      <c r="A12" s="4" t="s">
        <v>1018</v>
      </c>
      <c r="B12" s="5" t="n">
        <v>-28841</v>
      </c>
      <c r="C12" s="5" t="n">
        <v>-1579</v>
      </c>
    </row>
    <row r="13" spans="1:3">
      <c r="A13" s="4" t="s">
        <v>1020</v>
      </c>
      <c r="B13" s="5" t="n">
        <v>-9033</v>
      </c>
      <c r="C13" s="5" t="n">
        <v>-5270</v>
      </c>
    </row>
    <row r="14" spans="1:3">
      <c r="A14" s="4" t="s">
        <v>1021</v>
      </c>
      <c r="B14" s="5" t="n">
        <v>-8764</v>
      </c>
      <c r="C14" s="5" t="n">
        <v>-13917</v>
      </c>
    </row>
    <row r="15" spans="1:3">
      <c r="A15" s="4" t="s">
        <v>1026</v>
      </c>
      <c r="B15" s="5" t="n">
        <v>182370</v>
      </c>
      <c r="C15" s="5" t="n">
        <v>204372</v>
      </c>
    </row>
    <row r="16" spans="1:3">
      <c r="A16" s="4" t="s">
        <v>1010</v>
      </c>
    </row>
    <row r="17" spans="1:3">
      <c r="A17" s="3" t="s">
        <v>1024</v>
      </c>
    </row>
    <row r="18" spans="1:3">
      <c r="A18" s="4" t="s">
        <v>1025</v>
      </c>
      <c r="B18" s="5" t="n">
        <v>0</v>
      </c>
      <c r="C18" s="5" t="n">
        <v>0</v>
      </c>
    </row>
    <row r="19" spans="1:3">
      <c r="A19" s="4" t="s">
        <v>1027</v>
      </c>
      <c r="B19" s="5" t="n">
        <v>0</v>
      </c>
      <c r="C19" s="5" t="n">
        <v>0</v>
      </c>
    </row>
    <row r="20" spans="1:3">
      <c r="A20" s="4" t="s">
        <v>1028</v>
      </c>
      <c r="B20" s="5" t="n">
        <v>1582</v>
      </c>
      <c r="C20" s="5" t="n">
        <v>1798</v>
      </c>
    </row>
    <row r="21" spans="1:3">
      <c r="A21" s="4" t="s">
        <v>1029</v>
      </c>
      <c r="B21" s="5" t="n">
        <v>7</v>
      </c>
      <c r="C21" s="5" t="n">
        <v>5</v>
      </c>
    </row>
    <row r="22" spans="1:3">
      <c r="A22" s="4" t="s">
        <v>1018</v>
      </c>
      <c r="B22" s="5" t="n">
        <v>0</v>
      </c>
      <c r="C22" s="5" t="n">
        <v>0</v>
      </c>
    </row>
    <row r="23" spans="1:3">
      <c r="A23" s="4" t="s">
        <v>1020</v>
      </c>
      <c r="B23" s="5" t="n">
        <v>0</v>
      </c>
      <c r="C23" s="5" t="n">
        <v>0</v>
      </c>
    </row>
    <row r="24" spans="1:3">
      <c r="A24" s="4" t="s">
        <v>1021</v>
      </c>
      <c r="B24" s="5" t="n">
        <v>-1589</v>
      </c>
      <c r="C24" s="5" t="n">
        <v>-1803</v>
      </c>
    </row>
    <row r="25" spans="1:3">
      <c r="A25" s="4" t="s">
        <v>1026</v>
      </c>
      <c r="B25" s="6" t="n">
        <v>0</v>
      </c>
      <c r="C25"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14</v>
      </c>
    </row>
    <row r="2" spans="1:3">
      <c r="A2" s="3" t="s">
        <v>1031</v>
      </c>
    </row>
    <row r="3" spans="1:3">
      <c r="A3" s="4" t="s">
        <v>1032</v>
      </c>
      <c r="B3" s="6" t="n">
        <v>-104050</v>
      </c>
      <c r="C3" s="6" t="n">
        <v>-105230</v>
      </c>
    </row>
    <row r="4" spans="1:3">
      <c r="A4" s="4" t="s">
        <v>1007</v>
      </c>
    </row>
    <row r="5" spans="1:3">
      <c r="A5" s="3" t="s">
        <v>1031</v>
      </c>
    </row>
    <row r="6" spans="1:3">
      <c r="A6" s="4" t="s">
        <v>1033</v>
      </c>
      <c r="B6" s="5" t="n">
        <v>3148</v>
      </c>
      <c r="C6" s="5" t="n">
        <v>7219</v>
      </c>
    </row>
    <row r="7" spans="1:3">
      <c r="A7" s="4" t="s">
        <v>1034</v>
      </c>
      <c r="B7" s="5" t="n">
        <v>-3022</v>
      </c>
      <c r="C7" s="5" t="n">
        <v>-3173</v>
      </c>
    </row>
    <row r="8" spans="1:3">
      <c r="A8" s="4" t="s">
        <v>32</v>
      </c>
      <c r="B8" s="5" t="n">
        <v>-447</v>
      </c>
      <c r="C8" s="5" t="n">
        <v>0</v>
      </c>
    </row>
    <row r="9" spans="1:3">
      <c r="A9" s="4" t="s">
        <v>1032</v>
      </c>
      <c r="B9" s="5" t="n">
        <v>-73790</v>
      </c>
      <c r="C9" s="5" t="n">
        <v>-74879</v>
      </c>
    </row>
    <row r="10" spans="1:3">
      <c r="A10" s="4" t="s">
        <v>1035</v>
      </c>
      <c r="B10" s="5" t="n">
        <v>-74111</v>
      </c>
      <c r="C10" s="5" t="n">
        <v>-70833</v>
      </c>
    </row>
    <row r="11" spans="1:3">
      <c r="A11" s="4" t="s">
        <v>1010</v>
      </c>
    </row>
    <row r="12" spans="1:3">
      <c r="A12" s="3" t="s">
        <v>1031</v>
      </c>
    </row>
    <row r="13" spans="1:3">
      <c r="A13" s="4" t="s">
        <v>1033</v>
      </c>
      <c r="B13" s="5" t="n">
        <v>0</v>
      </c>
      <c r="C13" s="5" t="n">
        <v>0</v>
      </c>
    </row>
    <row r="14" spans="1:3">
      <c r="A14" s="4" t="s">
        <v>1034</v>
      </c>
      <c r="B14" s="5" t="n">
        <v>-1778</v>
      </c>
      <c r="C14" s="5" t="n">
        <v>-1962</v>
      </c>
    </row>
    <row r="15" spans="1:3">
      <c r="A15" s="4" t="s">
        <v>32</v>
      </c>
      <c r="B15" s="5" t="n">
        <v>0</v>
      </c>
      <c r="C15" s="5" t="n">
        <v>0</v>
      </c>
    </row>
    <row r="16" spans="1:3">
      <c r="A16" s="4" t="s">
        <v>1032</v>
      </c>
      <c r="B16" s="5" t="n">
        <v>-30260</v>
      </c>
      <c r="C16" s="5" t="n">
        <v>-30351</v>
      </c>
    </row>
    <row r="17" spans="1:3">
      <c r="A17" s="4" t="s">
        <v>1035</v>
      </c>
      <c r="B17" s="6" t="n">
        <v>-32038</v>
      </c>
      <c r="C17" s="6" t="n">
        <v>-323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14</v>
      </c>
      <c r="D2" s="2" t="s">
        <v>59</v>
      </c>
    </row>
    <row r="3" spans="1:4">
      <c r="A3" s="4" t="s">
        <v>1007</v>
      </c>
    </row>
    <row r="4" spans="1:4">
      <c r="A4" s="3" t="s">
        <v>1037</v>
      </c>
    </row>
    <row r="5" spans="1:4">
      <c r="A5" s="4" t="s">
        <v>1014</v>
      </c>
      <c r="B5" s="6" t="n">
        <v>4981</v>
      </c>
      <c r="C5" s="6" t="n">
        <v>5505</v>
      </c>
      <c r="D5" s="6" t="n">
        <v>5453</v>
      </c>
    </row>
    <row r="6" spans="1:4">
      <c r="A6" s="4" t="s">
        <v>1015</v>
      </c>
      <c r="B6" s="5" t="n">
        <v>8909</v>
      </c>
      <c r="C6" s="5" t="n">
        <v>9116</v>
      </c>
      <c r="D6" s="5" t="n">
        <v>10757</v>
      </c>
    </row>
    <row r="7" spans="1:4">
      <c r="A7" s="4" t="s">
        <v>1038</v>
      </c>
      <c r="B7" s="5" t="n">
        <v>-12013</v>
      </c>
      <c r="C7" s="5" t="n">
        <v>-12518</v>
      </c>
      <c r="D7" s="5" t="n">
        <v>-12468</v>
      </c>
    </row>
    <row r="8" spans="1:4">
      <c r="A8" s="4" t="s">
        <v>1039</v>
      </c>
      <c r="B8" s="5" t="n">
        <v>-42</v>
      </c>
      <c r="C8" s="5" t="n">
        <v>-44</v>
      </c>
      <c r="D8" s="5" t="n">
        <v>-48</v>
      </c>
    </row>
    <row r="9" spans="1:4">
      <c r="A9" s="4" t="s">
        <v>1040</v>
      </c>
      <c r="B9" s="5" t="n">
        <v>-227</v>
      </c>
      <c r="C9" s="5" t="n">
        <v>-128</v>
      </c>
      <c r="D9" s="5" t="n">
        <v>-359</v>
      </c>
    </row>
    <row r="10" spans="1:4">
      <c r="A10" s="4" t="s">
        <v>1008</v>
      </c>
      <c r="B10" s="5" t="n">
        <v>7630</v>
      </c>
      <c r="C10" s="5" t="n">
        <v>128</v>
      </c>
      <c r="D10" s="5" t="n">
        <v>0</v>
      </c>
    </row>
    <row r="11" spans="1:4">
      <c r="A11" s="4" t="s">
        <v>1041</v>
      </c>
      <c r="B11" s="5" t="n">
        <v>2670</v>
      </c>
      <c r="C11" s="5" t="n">
        <v>5082</v>
      </c>
      <c r="D11" s="5" t="n">
        <v>4154</v>
      </c>
    </row>
    <row r="12" spans="1:4">
      <c r="A12" s="4" t="s">
        <v>1042</v>
      </c>
      <c r="B12" s="5" t="n">
        <v>11908</v>
      </c>
      <c r="C12" s="5" t="n">
        <v>7141</v>
      </c>
      <c r="D12" s="5" t="n">
        <v>7489</v>
      </c>
    </row>
    <row r="13" spans="1:4">
      <c r="A13" s="4" t="s">
        <v>1010</v>
      </c>
    </row>
    <row r="14" spans="1:4">
      <c r="A14" s="3" t="s">
        <v>1037</v>
      </c>
    </row>
    <row r="15" spans="1:4">
      <c r="A15" s="4" t="s">
        <v>1014</v>
      </c>
      <c r="B15" s="5" t="n">
        <v>46</v>
      </c>
      <c r="C15" s="5" t="n">
        <v>52</v>
      </c>
      <c r="D15" s="5" t="n">
        <v>49</v>
      </c>
    </row>
    <row r="16" spans="1:4">
      <c r="A16" s="4" t="s">
        <v>1015</v>
      </c>
      <c r="B16" s="5" t="n">
        <v>1259</v>
      </c>
      <c r="C16" s="5" t="n">
        <v>1301</v>
      </c>
      <c r="D16" s="5" t="n">
        <v>1647</v>
      </c>
    </row>
    <row r="17" spans="1:4">
      <c r="A17" s="4" t="s">
        <v>1038</v>
      </c>
      <c r="B17" s="5" t="n">
        <v>0</v>
      </c>
      <c r="C17" s="5" t="n">
        <v>0</v>
      </c>
      <c r="D17" s="5" t="n">
        <v>0</v>
      </c>
    </row>
    <row r="18" spans="1:4">
      <c r="A18" s="4" t="s">
        <v>1039</v>
      </c>
      <c r="B18" s="5" t="n">
        <v>-42</v>
      </c>
      <c r="C18" s="5" t="n">
        <v>-87</v>
      </c>
      <c r="D18" s="5" t="n">
        <v>-100</v>
      </c>
    </row>
    <row r="19" spans="1:4">
      <c r="A19" s="4" t="s">
        <v>1040</v>
      </c>
      <c r="B19" s="5" t="n">
        <v>0</v>
      </c>
      <c r="C19" s="5" t="n">
        <v>0</v>
      </c>
      <c r="D19" s="5" t="n">
        <v>0</v>
      </c>
    </row>
    <row r="20" spans="1:4">
      <c r="A20" s="4" t="s">
        <v>1008</v>
      </c>
      <c r="B20" s="5" t="n">
        <v>0</v>
      </c>
      <c r="C20" s="5" t="n">
        <v>0</v>
      </c>
      <c r="D20" s="5" t="n">
        <v>0</v>
      </c>
    </row>
    <row r="21" spans="1:4">
      <c r="A21" s="4" t="s">
        <v>1041</v>
      </c>
      <c r="B21" s="5" t="n">
        <v>86</v>
      </c>
      <c r="C21" s="5" t="n">
        <v>328</v>
      </c>
      <c r="D21" s="5" t="n">
        <v>315</v>
      </c>
    </row>
    <row r="22" spans="1:4">
      <c r="A22" s="4" t="s">
        <v>1042</v>
      </c>
      <c r="B22" s="6" t="n">
        <v>1349</v>
      </c>
      <c r="C22" s="6" t="n">
        <v>1594</v>
      </c>
      <c r="D22" s="6" t="n">
        <v>19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14</v>
      </c>
    </row>
    <row r="3" spans="1:3">
      <c r="A3" s="4" t="s">
        <v>1007</v>
      </c>
    </row>
    <row r="4" spans="1:3">
      <c r="A4" s="3" t="s">
        <v>1044</v>
      </c>
    </row>
    <row r="5" spans="1:3">
      <c r="A5" s="4" t="s">
        <v>1045</v>
      </c>
      <c r="B5" s="4" t="s">
        <v>414</v>
      </c>
      <c r="C5" s="4" t="s">
        <v>1046</v>
      </c>
    </row>
    <row r="6" spans="1:3">
      <c r="A6" s="4" t="s">
        <v>1047</v>
      </c>
      <c r="B6" s="4" t="s">
        <v>1048</v>
      </c>
      <c r="C6" s="4" t="s">
        <v>1049</v>
      </c>
    </row>
    <row r="7" spans="1:3">
      <c r="A7" s="3" t="s">
        <v>1050</v>
      </c>
    </row>
    <row r="8" spans="1:3">
      <c r="A8" s="4" t="s">
        <v>1045</v>
      </c>
      <c r="B8" s="4" t="s">
        <v>1046</v>
      </c>
      <c r="C8" s="4" t="s">
        <v>1051</v>
      </c>
    </row>
    <row r="9" spans="1:3">
      <c r="A9" s="4" t="s">
        <v>1047</v>
      </c>
      <c r="B9" s="4" t="s">
        <v>1049</v>
      </c>
      <c r="C9" s="4" t="s">
        <v>1049</v>
      </c>
    </row>
    <row r="10" spans="1:3">
      <c r="A10" s="4" t="s">
        <v>1052</v>
      </c>
      <c r="B10" s="4" t="s">
        <v>1053</v>
      </c>
      <c r="C10" s="4" t="s">
        <v>1054</v>
      </c>
    </row>
    <row r="11" spans="1:3">
      <c r="A11" s="4" t="s">
        <v>1010</v>
      </c>
    </row>
    <row r="12" spans="1:3">
      <c r="A12" s="3" t="s">
        <v>1044</v>
      </c>
    </row>
    <row r="13" spans="1:3">
      <c r="A13" s="4" t="s">
        <v>1045</v>
      </c>
      <c r="B13" s="4" t="s">
        <v>1055</v>
      </c>
      <c r="C13" s="4" t="s">
        <v>637</v>
      </c>
    </row>
    <row r="14" spans="1:3">
      <c r="A14" s="3" t="s">
        <v>1050</v>
      </c>
    </row>
    <row r="15" spans="1:3">
      <c r="A15" s="4" t="s">
        <v>1045</v>
      </c>
      <c r="B15" s="4" t="s">
        <v>637</v>
      </c>
      <c r="C15" s="4" t="s">
        <v>1055</v>
      </c>
    </row>
    <row r="16" spans="1:3">
      <c r="A16" s="3" t="s">
        <v>1056</v>
      </c>
    </row>
    <row r="17" spans="1:3">
      <c r="A17" s="4" t="s">
        <v>1057</v>
      </c>
      <c r="B17" s="4" t="s">
        <v>1053</v>
      </c>
      <c r="C17" s="4" t="s">
        <v>799</v>
      </c>
    </row>
    <row r="18" spans="1:3">
      <c r="A18" s="4" t="s">
        <v>1058</v>
      </c>
      <c r="B18" s="4" t="s">
        <v>634</v>
      </c>
      <c r="C18" s="4" t="s">
        <v>6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6:04:47Z</dcterms:created>
  <dcterms:modified xmlns:dcterms="http://purl.org/dc/terms/" xmlns:xsi="http://www.w3.org/2001/XMLSchema-instance" xsi:type="dcterms:W3CDTF">2017-06-26T16:04:47Z</dcterms:modified>
</cp:coreProperties>
</file>